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Uncertainties and Certain Signi" sheetId="10" state="visible" r:id="rId10"/>
    <sheet xmlns:r="http://schemas.openxmlformats.org/officeDocument/2006/relationships" name="Merger and Acquisition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Property, Plant, and Equipment" sheetId="15" state="visible" r:id="rId15"/>
    <sheet xmlns:r="http://schemas.openxmlformats.org/officeDocument/2006/relationships" name="Deferred Charges and Other Asse" sheetId="16" state="visible" r:id="rId16"/>
    <sheet xmlns:r="http://schemas.openxmlformats.org/officeDocument/2006/relationships" name="Accrued Expenses and Other Long" sheetId="17" state="visible" r:id="rId17"/>
    <sheet xmlns:r="http://schemas.openxmlformats.org/officeDocument/2006/relationships" name="Debt and Finance Lease Obligati"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Variable Interest Entiti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Loss) Per Common Shar" sheetId="25" state="visible" r:id="rId25"/>
    <sheet xmlns:r="http://schemas.openxmlformats.org/officeDocument/2006/relationships" name="Revenues and Segment Informatio" sheetId="26" state="visible" r:id="rId26"/>
    <sheet xmlns:r="http://schemas.openxmlformats.org/officeDocument/2006/relationships" name="Supplemental Cash Flow Informat" sheetId="27" state="visible" r:id="rId27"/>
    <sheet xmlns:r="http://schemas.openxmlformats.org/officeDocument/2006/relationships" name="Fair Value Measurements" sheetId="28" state="visible" r:id="rId28"/>
    <sheet xmlns:r="http://schemas.openxmlformats.org/officeDocument/2006/relationships" name="Price Risk Management Activitie" sheetId="29" state="visible" r:id="rId29"/>
    <sheet xmlns:r="http://schemas.openxmlformats.org/officeDocument/2006/relationships" name="Quarterly Financial Data (Unaud" sheetId="30" state="visible" r:id="rId30"/>
    <sheet xmlns:r="http://schemas.openxmlformats.org/officeDocument/2006/relationships" name="Description of Business, Basi_2" sheetId="31" state="visible" r:id="rId31"/>
    <sheet xmlns:r="http://schemas.openxmlformats.org/officeDocument/2006/relationships" name="Description of Business, Basi_3" sheetId="32" state="visible" r:id="rId32"/>
    <sheet xmlns:r="http://schemas.openxmlformats.org/officeDocument/2006/relationships" name="Merger and Acquisitions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Leases (Tables)" sheetId="36" state="visible" r:id="rId36"/>
    <sheet xmlns:r="http://schemas.openxmlformats.org/officeDocument/2006/relationships" name="Property, Plant, and Equipment " sheetId="37" state="visible" r:id="rId37"/>
    <sheet xmlns:r="http://schemas.openxmlformats.org/officeDocument/2006/relationships" name="Deferred Charges and Other As_2" sheetId="38" state="visible" r:id="rId38"/>
    <sheet xmlns:r="http://schemas.openxmlformats.org/officeDocument/2006/relationships" name="Accrued Expenses and Other Lo_2" sheetId="39" state="visible" r:id="rId39"/>
    <sheet xmlns:r="http://schemas.openxmlformats.org/officeDocument/2006/relationships" name="Debt and Finance Lease Obliga_2" sheetId="40" state="visible" r:id="rId40"/>
    <sheet xmlns:r="http://schemas.openxmlformats.org/officeDocument/2006/relationships" name="Equity (Tables)" sheetId="41" state="visible" r:id="rId41"/>
    <sheet xmlns:r="http://schemas.openxmlformats.org/officeDocument/2006/relationships" name="Variable Interest Entities (Tab" sheetId="42" state="visible" r:id="rId42"/>
    <sheet xmlns:r="http://schemas.openxmlformats.org/officeDocument/2006/relationships" name="Employee Benefit Plans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Earnings (Loss) Per Common Sh_2" sheetId="46" state="visible" r:id="rId46"/>
    <sheet xmlns:r="http://schemas.openxmlformats.org/officeDocument/2006/relationships" name="Revenues and Segment Informat_2" sheetId="47" state="visible" r:id="rId47"/>
    <sheet xmlns:r="http://schemas.openxmlformats.org/officeDocument/2006/relationships" name="Supplemental Cash Flow Inform_2" sheetId="48" state="visible" r:id="rId48"/>
    <sheet xmlns:r="http://schemas.openxmlformats.org/officeDocument/2006/relationships" name="Fair Value Measurements (Tables" sheetId="49" state="visible" r:id="rId49"/>
    <sheet xmlns:r="http://schemas.openxmlformats.org/officeDocument/2006/relationships" name="Price Risk Management Activit_2" sheetId="50" state="visible" r:id="rId50"/>
    <sheet xmlns:r="http://schemas.openxmlformats.org/officeDocument/2006/relationships" name="Quarterly Financial Data (Una_2" sheetId="51" state="visible" r:id="rId51"/>
    <sheet xmlns:r="http://schemas.openxmlformats.org/officeDocument/2006/relationships" name="Description of Business, Basi_4" sheetId="52" state="visible" r:id="rId52"/>
    <sheet xmlns:r="http://schemas.openxmlformats.org/officeDocument/2006/relationships" name="Uncertainties and Certain Sig_2" sheetId="53" state="visible" r:id="rId53"/>
    <sheet xmlns:r="http://schemas.openxmlformats.org/officeDocument/2006/relationships" name="Merger and Acquisitions (Detail" sheetId="54" state="visible" r:id="rId54"/>
    <sheet xmlns:r="http://schemas.openxmlformats.org/officeDocument/2006/relationships" name="Merger and Acquisitions, Fair V" sheetId="55" state="visible" r:id="rId55"/>
    <sheet xmlns:r="http://schemas.openxmlformats.org/officeDocument/2006/relationships" name="Receivables (Details)" sheetId="56" state="visible" r:id="rId56"/>
    <sheet xmlns:r="http://schemas.openxmlformats.org/officeDocument/2006/relationships" name="Inventories (Details)" sheetId="57" state="visible" r:id="rId57"/>
    <sheet xmlns:r="http://schemas.openxmlformats.org/officeDocument/2006/relationships" name="Leases, Total Lease Cost by Cla" sheetId="58" state="visible" r:id="rId58"/>
    <sheet xmlns:r="http://schemas.openxmlformats.org/officeDocument/2006/relationships" name="Leases, Rental Expense, Net of " sheetId="59" state="visible" r:id="rId59"/>
    <sheet xmlns:r="http://schemas.openxmlformats.org/officeDocument/2006/relationships" name="Leases, Additional Information " sheetId="60" state="visible" r:id="rId60"/>
    <sheet xmlns:r="http://schemas.openxmlformats.org/officeDocument/2006/relationships" name="Leases, Significant Lease Comme" sheetId="61" state="visible" r:id="rId61"/>
    <sheet xmlns:r="http://schemas.openxmlformats.org/officeDocument/2006/relationships" name="Leases, Remaining Minimum Lease" sheetId="62" state="visible" r:id="rId62"/>
    <sheet xmlns:r="http://schemas.openxmlformats.org/officeDocument/2006/relationships" name="Property, Plant, and Equipmen_2" sheetId="63" state="visible" r:id="rId63"/>
    <sheet xmlns:r="http://schemas.openxmlformats.org/officeDocument/2006/relationships" name="Deferred Charges and Other As_3" sheetId="64" state="visible" r:id="rId64"/>
    <sheet xmlns:r="http://schemas.openxmlformats.org/officeDocument/2006/relationships" name="Accrued Expenses and Other Lo_3" sheetId="65" state="visible" r:id="rId65"/>
    <sheet xmlns:r="http://schemas.openxmlformats.org/officeDocument/2006/relationships" name="Debt and Finance Lease Obliga_3" sheetId="66" state="visible" r:id="rId66"/>
    <sheet xmlns:r="http://schemas.openxmlformats.org/officeDocument/2006/relationships" name="Debt and Finance Lease Obliga_4" sheetId="67" state="visible" r:id="rId67"/>
    <sheet xmlns:r="http://schemas.openxmlformats.org/officeDocument/2006/relationships" name="Debt and Finance Lease Obliga_5" sheetId="68" state="visible" r:id="rId68"/>
    <sheet xmlns:r="http://schemas.openxmlformats.org/officeDocument/2006/relationships" name="Debt and Finance Lease Obliga_6" sheetId="69" state="visible" r:id="rId69"/>
    <sheet xmlns:r="http://schemas.openxmlformats.org/officeDocument/2006/relationships" name="Debt and Finance Lease Obliga_7" sheetId="70" state="visible" r:id="rId70"/>
    <sheet xmlns:r="http://schemas.openxmlformats.org/officeDocument/2006/relationships" name="Equity, Stock Related Disclosur" sheetId="71" state="visible" r:id="rId71"/>
    <sheet xmlns:r="http://schemas.openxmlformats.org/officeDocument/2006/relationships" name="Equity, Income Tax Effects on O" sheetId="72" state="visible" r:id="rId72"/>
    <sheet xmlns:r="http://schemas.openxmlformats.org/officeDocument/2006/relationships" name="Equity, Changes in Accumulated " sheetId="73" state="visible" r:id="rId73"/>
    <sheet xmlns:r="http://schemas.openxmlformats.org/officeDocument/2006/relationships" name="Equity, Reclassification Out of" sheetId="74" state="visible" r:id="rId74"/>
    <sheet xmlns:r="http://schemas.openxmlformats.org/officeDocument/2006/relationships" name="Variable Interest Entities, Con" sheetId="75" state="visible" r:id="rId75"/>
    <sheet xmlns:r="http://schemas.openxmlformats.org/officeDocument/2006/relationships" name="Employee Benefit Plans (Details" sheetId="76" state="visible" r:id="rId76"/>
    <sheet xmlns:r="http://schemas.openxmlformats.org/officeDocument/2006/relationships" name="Employee Benefit Plans, Project" sheetId="77" state="visible" r:id="rId77"/>
    <sheet xmlns:r="http://schemas.openxmlformats.org/officeDocument/2006/relationships" name="Employee Benefit Plans, Accumul" sheetId="78" state="visible" r:id="rId78"/>
    <sheet xmlns:r="http://schemas.openxmlformats.org/officeDocument/2006/relationships" name="Employee Benefit Plans, Benefit" sheetId="79" state="visible" r:id="rId79"/>
    <sheet xmlns:r="http://schemas.openxmlformats.org/officeDocument/2006/relationships" name="Employee Benefit Plans, Compone" sheetId="80" state="visible" r:id="rId80"/>
    <sheet xmlns:r="http://schemas.openxmlformats.org/officeDocument/2006/relationships" name="Employee Benefit Plans, Pre-Tax" sheetId="81" state="visible" r:id="rId81"/>
    <sheet xmlns:r="http://schemas.openxmlformats.org/officeDocument/2006/relationships" name="Employee Benefit Plans, Pre-T_2" sheetId="82" state="visible" r:id="rId82"/>
    <sheet xmlns:r="http://schemas.openxmlformats.org/officeDocument/2006/relationships" name="Employee Benefit Plans, Weighte" sheetId="83" state="visible" r:id="rId83"/>
    <sheet xmlns:r="http://schemas.openxmlformats.org/officeDocument/2006/relationships" name="Employee Benefit Plans, Health " sheetId="84" state="visible" r:id="rId84"/>
    <sheet xmlns:r="http://schemas.openxmlformats.org/officeDocument/2006/relationships" name="Employee Benefit Plans, Fair Va" sheetId="85" state="visible" r:id="rId85"/>
    <sheet xmlns:r="http://schemas.openxmlformats.org/officeDocument/2006/relationships" name="Employee Benefit Plans, Defined" sheetId="86" state="visible" r:id="rId86"/>
    <sheet xmlns:r="http://schemas.openxmlformats.org/officeDocument/2006/relationships" name="Stock-Based Compensation (Detai" sheetId="87" state="visible" r:id="rId87"/>
    <sheet xmlns:r="http://schemas.openxmlformats.org/officeDocument/2006/relationships" name="Income Taxes, Components of Inc" sheetId="88" state="visible" r:id="rId88"/>
    <sheet xmlns:r="http://schemas.openxmlformats.org/officeDocument/2006/relationships" name="Income Taxes, Schedule of Statu" sheetId="89" state="visible" r:id="rId89"/>
    <sheet xmlns:r="http://schemas.openxmlformats.org/officeDocument/2006/relationships" name="Income Taxes, Reconciliation of" sheetId="90" state="visible" r:id="rId90"/>
    <sheet xmlns:r="http://schemas.openxmlformats.org/officeDocument/2006/relationships" name="Income Taxes, Components of I_2" sheetId="91" state="visible" r:id="rId91"/>
    <sheet xmlns:r="http://schemas.openxmlformats.org/officeDocument/2006/relationships" name="Income Taxes, Schedule of Incom" sheetId="92" state="visible" r:id="rId92"/>
    <sheet xmlns:r="http://schemas.openxmlformats.org/officeDocument/2006/relationships" name="Income Taxes, Deferred Income T" sheetId="93" state="visible" r:id="rId93"/>
    <sheet xmlns:r="http://schemas.openxmlformats.org/officeDocument/2006/relationships" name="Income Taxes, Tax Credits and L" sheetId="94" state="visible" r:id="rId94"/>
    <sheet xmlns:r="http://schemas.openxmlformats.org/officeDocument/2006/relationships" name="Income Taxes, Change in Unrecog" sheetId="95" state="visible" r:id="rId95"/>
    <sheet xmlns:r="http://schemas.openxmlformats.org/officeDocument/2006/relationships" name="Income Taxes, Reconciliation _2" sheetId="96" state="visible" r:id="rId96"/>
    <sheet xmlns:r="http://schemas.openxmlformats.org/officeDocument/2006/relationships" name="Income Taxes, Liability for Unr" sheetId="97" state="visible" r:id="rId97"/>
    <sheet xmlns:r="http://schemas.openxmlformats.org/officeDocument/2006/relationships" name="Income Taxes, Narrative (Detail" sheetId="98" state="visible" r:id="rId98"/>
    <sheet xmlns:r="http://schemas.openxmlformats.org/officeDocument/2006/relationships" name="Earnings (Loss) Per Common Sh_3" sheetId="99" state="visible" r:id="rId99"/>
    <sheet xmlns:r="http://schemas.openxmlformats.org/officeDocument/2006/relationships" name="Revenues and Segment Informat_3" sheetId="100" state="visible" r:id="rId100"/>
    <sheet xmlns:r="http://schemas.openxmlformats.org/officeDocument/2006/relationships" name="Revenues and Segment Informat_4" sheetId="101" state="visible" r:id="rId101"/>
    <sheet xmlns:r="http://schemas.openxmlformats.org/officeDocument/2006/relationships" name="Revenues and Segment Informat_5" sheetId="102" state="visible" r:id="rId102"/>
    <sheet xmlns:r="http://schemas.openxmlformats.org/officeDocument/2006/relationships" name="Revenues and Segment Informat_6" sheetId="103" state="visible" r:id="rId103"/>
    <sheet xmlns:r="http://schemas.openxmlformats.org/officeDocument/2006/relationships" name="Revenues and Segment Informat_7" sheetId="104" state="visible" r:id="rId104"/>
    <sheet xmlns:r="http://schemas.openxmlformats.org/officeDocument/2006/relationships" name="Supplemental Cash Flow Inform_3" sheetId="105" state="visible" r:id="rId105"/>
    <sheet xmlns:r="http://schemas.openxmlformats.org/officeDocument/2006/relationships" name="Fair Value Measurements, Recurr" sheetId="106" state="visible" r:id="rId106"/>
    <sheet xmlns:r="http://schemas.openxmlformats.org/officeDocument/2006/relationships" name="Fair Value Measurements, Nonrec" sheetId="107" state="visible" r:id="rId107"/>
    <sheet xmlns:r="http://schemas.openxmlformats.org/officeDocument/2006/relationships" name="Fair Value Measurements, Other " sheetId="108" state="visible" r:id="rId108"/>
    <sheet xmlns:r="http://schemas.openxmlformats.org/officeDocument/2006/relationships" name="Price Risk Management Activit_3" sheetId="109" state="visible" r:id="rId109"/>
    <sheet xmlns:r="http://schemas.openxmlformats.org/officeDocument/2006/relationships" name="Price Risk Management Activit_4" sheetId="110" state="visible" r:id="rId110"/>
    <sheet xmlns:r="http://schemas.openxmlformats.org/officeDocument/2006/relationships" name="Price Risk Management Activit_5" sheetId="111" state="visible" r:id="rId111"/>
    <sheet xmlns:r="http://schemas.openxmlformats.org/officeDocument/2006/relationships" name="Quarterly Financial Data (Una_3" sheetId="112" state="visible" r:id="rId1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175</t>
        </is>
      </c>
    </row>
    <row r="10">
      <c r="A10" s="4" t="inlineStr">
        <is>
          <t>Entity registrant name</t>
        </is>
      </c>
      <c r="B10" s="4" t="inlineStr">
        <is>
          <t>VALERO ENERGY CORP/TX</t>
        </is>
      </c>
    </row>
    <row r="11">
      <c r="A11" s="4" t="inlineStr">
        <is>
          <t>Entity incorporation, state or country code</t>
        </is>
      </c>
      <c r="B11" s="4" t="inlineStr">
        <is>
          <t>DE</t>
        </is>
      </c>
    </row>
    <row r="12">
      <c r="A12" s="4" t="inlineStr">
        <is>
          <t>Entity tax identification number</t>
        </is>
      </c>
      <c r="B12" s="4" t="inlineStr">
        <is>
          <t>74-1828067</t>
        </is>
      </c>
    </row>
    <row r="13">
      <c r="A13" s="4" t="inlineStr">
        <is>
          <t>Entity address, address line one</t>
        </is>
      </c>
      <c r="B13" s="4" t="inlineStr">
        <is>
          <t>One Valero Way</t>
        </is>
      </c>
    </row>
    <row r="14">
      <c r="A14" s="4" t="inlineStr">
        <is>
          <t>Entity address, city or town</t>
        </is>
      </c>
      <c r="B14" s="4" t="inlineStr">
        <is>
          <t>San Antonio</t>
        </is>
      </c>
    </row>
    <row r="15">
      <c r="A15" s="4" t="inlineStr">
        <is>
          <t>Entity address, state or province</t>
        </is>
      </c>
      <c r="B15" s="4" t="inlineStr">
        <is>
          <t>TX</t>
        </is>
      </c>
    </row>
    <row r="16">
      <c r="A16" s="4" t="inlineStr">
        <is>
          <t>Entity address, postal zip code</t>
        </is>
      </c>
      <c r="B16" s="4" t="inlineStr">
        <is>
          <t>78249</t>
        </is>
      </c>
    </row>
    <row r="17">
      <c r="A17" s="4" t="inlineStr">
        <is>
          <t>City area code</t>
        </is>
      </c>
      <c r="B17" s="4" t="inlineStr">
        <is>
          <t>210</t>
        </is>
      </c>
    </row>
    <row r="18">
      <c r="A18" s="4" t="inlineStr">
        <is>
          <t>Local phone number</t>
        </is>
      </c>
      <c r="B18" s="4" t="inlineStr">
        <is>
          <t>345-2000</t>
        </is>
      </c>
    </row>
    <row r="19">
      <c r="A19" s="4" t="inlineStr">
        <is>
          <t>Title of 12(b) security</t>
        </is>
      </c>
      <c r="B19" s="4" t="inlineStr">
        <is>
          <t>Common stock</t>
        </is>
      </c>
    </row>
    <row r="20">
      <c r="A20" s="4" t="inlineStr">
        <is>
          <t>Trading symbol</t>
        </is>
      </c>
      <c r="B20" s="4" t="inlineStr">
        <is>
          <t>VLO</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4</v>
      </c>
    </row>
    <row r="32">
      <c r="A32" s="4" t="inlineStr">
        <is>
          <t>Entity common stock, shares outstanding</t>
        </is>
      </c>
      <c r="C32" s="6" t="n">
        <v>408562891</v>
      </c>
    </row>
    <row r="33">
      <c r="A33" s="4" t="inlineStr">
        <is>
          <t>Documents incorporated by reference</t>
        </is>
      </c>
      <c r="B33" s="4" t="inlineStr">
        <is>
          <t>DOCUMENTS INCORPORATED BY REFERENCE We intend to file with the Securities and Exchange Commission a definitive Proxy Statement for our Annual Meeting of Stockholders scheduled for April 29, 2021, at which directors will be elected. Portions of the 2021 Proxy Statement are incorporated by reference in Part III of this Form 10-K and are deemed to be a part of this report.</t>
        </is>
      </c>
    </row>
    <row r="34">
      <c r="A34" s="4" t="inlineStr">
        <is>
          <t>Entity central index key</t>
        </is>
      </c>
      <c r="B34" s="4" t="inlineStr">
        <is>
          <t>0001035002</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certainties and Certain Significant Accounting Estimates</t>
        </is>
      </c>
      <c r="B1" s="2" t="inlineStr">
        <is>
          <t>12 Months Ended</t>
        </is>
      </c>
    </row>
    <row r="2">
      <c r="B2" s="2" t="inlineStr">
        <is>
          <t>Dec. 31, 2020</t>
        </is>
      </c>
    </row>
    <row r="3">
      <c r="A3" s="3" t="inlineStr">
        <is>
          <t>Unusual or Infrequent Items, or Both [Abstract]</t>
        </is>
      </c>
    </row>
    <row r="4">
      <c r="A4" s="4" t="inlineStr">
        <is>
          <t>UNCERTAINTIES AND CERTAIN SIGNIFICANT ACCOUNTING ESTIMATES (COVID-19)</t>
        </is>
      </c>
      <c r="B4" s="4" t="inlineStr">
        <is>
          <t>2. UNCERTAINTIES AND CERTAIN SIGNIFICANT ACCOUNTING ESTIMATES Overview The outbreak of COVID-19 and its development into a pandemic in March 2020 and certain developments in the global oil markets have impacted and continue to impact our business. We have responded in multiple ways to the impacts from these matters on our business, and we will strive to continue to respond to these impacts. During the early months of the pandemic, we reduced the amount of crude oil processed at most of our refineries in response to the decreased demand for our products, we temporarily idled various gasoline-making units at certain of our refineries to further limit gasoline production, and we took measures to reduce jet fuel production. We also temporarily idled eight of our ethanol plants and reduced production at our remaining ethanol plants, in each case in order to address the decreased demand for ethanol. We have since increased the production to align with increasing demand, and we restarted the gasoline-making units and most of the ethanol plants that had been temporarily idled. Demand for our products taken as a whole, however, has not returned to pre-pandemic levels, and as of December 31, 2020, our refineries and plants are operating to meet current product demand. Many uncertainties remain with respect to the COVID-19 pandemic, including its resulting economic effects, and we are unable to predict the ultimate economic impacts from the pandemic on our business and how quickly national economies can recover once the pandemic subsides, the timing or effectiveness of vaccine distributions, or whether any recovery will ultimately experience a reversal or other setbacks. However, the adverse impacts of the economic effects on our business have been and will likely continue to be significant. We believe we have proactively addressed many of the known impacts of the pandemic to the extent possible and we will strive to continue to do so, but there can be no assurance that any measures we have taken or may take will be fully effective. As a result, we expect these matters may affect our estimates and assumptions on amounts reported in the financial statements and accompanying notes in the near term. Impairment Analysis of Long-Lived Assets Due to the adverse economic conditions discussed above, we reviewed our significant operating assets for the existence of impairment indicators during the year ended December 31, 2020. As a result, we reduced the estimated useful life of the ethanol plant in Riga, Michigan in September 2020 and evaluated six other ethanol plants and one refinery for potential impairment as of December 31, 2020, considering current economic conditions on our future estimated cash flows. Based on our analysis, we determined that the carrying amount of these assets was recoverable, as the undiscounted future cash flows from each asset exceeded its respective carrying value. The impact from the reduction in estimated useful life of the Riga, Michigan ethanol plant did not have a material impact on our results of operations or financial position; however, this plant ceased operations in 2020. We will continue to evaluate the economic conditions and their impact on our assumptions. Impairment Analysis of Goodwill We have $260 million of goodwill as of December 31, 2020. All of our goodwill is allocated to one reporting unit, the U.S. Gulf Coast refining region. Our annual test for the impairment of goodwill is performed on October 1 of each year. However, as discussed above, there were adverse changes in the capital and commodity markets that contributed to a significant decline in our common stock price compared to the price as of December 31, 2019 and early March 2020. Despite the decline in our common stock price, we determined our goodwill was not impaired as of October 1 and December 31, 2020. Nonetheless, we will continue to evaluate the economic conditions and their impact on our assumptions. Inventory Valuation See Note 5 regarding the estimates used to determine the market value of our inventories, as well as the recognition of a liquidation of LIFO inventory lay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Segment Information, Contract Balances (Details) - USD ($) $ in Millions</t>
        </is>
      </c>
      <c r="B1" s="2" t="inlineStr">
        <is>
          <t>12 Months Ended</t>
        </is>
      </c>
    </row>
    <row r="2">
      <c r="B2" s="2" t="inlineStr">
        <is>
          <t>Dec. 31, 2020</t>
        </is>
      </c>
      <c r="C2" s="2" t="inlineStr">
        <is>
          <t>Dec. 31, 2019</t>
        </is>
      </c>
      <c r="D2" s="2" t="inlineStr">
        <is>
          <t>Dec. 31, 2018</t>
        </is>
      </c>
    </row>
    <row r="3">
      <c r="A3" s="3" t="inlineStr">
        <is>
          <t>Receivables from contracts with customers, included in receivables, net</t>
        </is>
      </c>
    </row>
    <row r="4">
      <c r="A4" s="4" t="inlineStr">
        <is>
          <t>Beginning balance</t>
        </is>
      </c>
      <c r="B4" s="5" t="n">
        <v>8094</v>
      </c>
    </row>
    <row r="5">
      <c r="A5" s="4" t="inlineStr">
        <is>
          <t>Decrease</t>
        </is>
      </c>
      <c r="B5" s="6" t="n">
        <v>-3300</v>
      </c>
    </row>
    <row r="6">
      <c r="A6" s="4" t="inlineStr">
        <is>
          <t>Ending balance</t>
        </is>
      </c>
      <c r="B6" s="6" t="n">
        <v>4854</v>
      </c>
      <c r="C6" s="5" t="n">
        <v>8094</v>
      </c>
    </row>
    <row r="7">
      <c r="A7" s="3" t="inlineStr">
        <is>
          <t>Contract liabilities, included in accrued expenses</t>
        </is>
      </c>
    </row>
    <row r="8">
      <c r="A8" s="4" t="inlineStr">
        <is>
          <t>Beginning balance</t>
        </is>
      </c>
      <c r="B8" s="6" t="n">
        <v>55</v>
      </c>
    </row>
    <row r="9">
      <c r="A9" s="4" t="inlineStr">
        <is>
          <t>Decrease</t>
        </is>
      </c>
      <c r="B9" s="6" t="n">
        <v>0</v>
      </c>
    </row>
    <row r="10">
      <c r="A10" s="4" t="inlineStr">
        <is>
          <t>Ending balance</t>
        </is>
      </c>
      <c r="B10" s="6" t="n">
        <v>55</v>
      </c>
      <c r="C10" s="6" t="n">
        <v>55</v>
      </c>
    </row>
    <row r="11">
      <c r="A11" s="3" t="inlineStr">
        <is>
          <t>Contract Balances (Textual)</t>
        </is>
      </c>
    </row>
    <row r="12">
      <c r="A12" s="4" t="inlineStr">
        <is>
          <t>Revenue recognized that was included in contract liabilities as of prior year end</t>
        </is>
      </c>
      <c r="B12" s="6" t="n">
        <v>50</v>
      </c>
      <c r="C12" s="6" t="n">
        <v>31</v>
      </c>
      <c r="D12" s="5" t="n">
        <v>54</v>
      </c>
    </row>
    <row r="13">
      <c r="A13" s="4" t="inlineStr">
        <is>
          <t>Receivables from Contracts with Customers [Member]</t>
        </is>
      </c>
    </row>
    <row r="14">
      <c r="A14" s="3" t="inlineStr">
        <is>
          <t>Receivables from contracts with customers, included in receivables, net</t>
        </is>
      </c>
    </row>
    <row r="15">
      <c r="A15" s="4" t="inlineStr">
        <is>
          <t>Beginning balance</t>
        </is>
      </c>
      <c r="B15" s="6" t="n">
        <v>5610</v>
      </c>
    </row>
    <row r="16">
      <c r="A16" s="4" t="inlineStr">
        <is>
          <t>Decrease</t>
        </is>
      </c>
      <c r="B16" s="6" t="n">
        <v>-1968</v>
      </c>
    </row>
    <row r="17">
      <c r="A17" s="4" t="inlineStr">
        <is>
          <t>Ending balance</t>
        </is>
      </c>
      <c r="B17" s="5" t="n">
        <v>3642</v>
      </c>
      <c r="C17" s="5" t="n">
        <v>561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 width="21" customWidth="1" min="8" max="8"/>
    <col width="13" customWidth="1" min="9" max="9"/>
    <col width="21" customWidth="1" min="10" max="10"/>
    <col width="13" customWidth="1" min="11" max="11"/>
    <col width="21" customWidth="1" min="12" max="12"/>
    <col width="21" customWidth="1" min="13" max="13"/>
    <col width="21" customWidth="1" min="14" max="14"/>
    <col width="21" customWidth="1" min="15" max="15"/>
    <col width="28" customWidth="1" min="16" max="16"/>
    <col width="13" customWidth="1" min="17" max="17"/>
    <col width="21" customWidth="1" min="18" max="18"/>
    <col width="13" customWidth="1" min="19" max="19"/>
    <col width="21" customWidth="1" min="20" max="20"/>
    <col width="13" customWidth="1" min="21" max="21"/>
  </cols>
  <sheetData>
    <row r="1">
      <c r="A1" s="1" t="inlineStr">
        <is>
          <t>Revenues and Segment Information, Activity (Details) $ in Millions</t>
        </is>
      </c>
      <c r="C1" s="2" t="inlineStr">
        <is>
          <t>1 Months Ended</t>
        </is>
      </c>
      <c r="D1" s="2" t="inlineStr">
        <is>
          <t>3 Months Ended</t>
        </is>
      </c>
      <c r="P1" s="2" t="inlineStr">
        <is>
          <t>12 Months Ended</t>
        </is>
      </c>
    </row>
    <row r="2">
      <c r="C2" s="2" t="inlineStr">
        <is>
          <t>Mar. 31, 2020USD ($)</t>
        </is>
      </c>
      <c r="D2" s="2" t="inlineStr">
        <is>
          <t>Dec. 31, 2020USD ($)</t>
        </is>
      </c>
      <c r="E2" s="2" t="inlineStr">
        <is>
          <t>[1]</t>
        </is>
      </c>
      <c r="F2" s="2" t="inlineStr">
        <is>
          <t>Sep. 30, 2020USD ($)</t>
        </is>
      </c>
      <c r="H2" s="2" t="inlineStr">
        <is>
          <t>Jun. 30, 2020USD ($)</t>
        </is>
      </c>
      <c r="J2" s="2" t="inlineStr">
        <is>
          <t>Mar. 31, 2020USD ($)</t>
        </is>
      </c>
      <c r="K2" s="2" t="inlineStr">
        <is>
          <t>[2]</t>
        </is>
      </c>
      <c r="L2" s="2" t="inlineStr">
        <is>
          <t>Dec. 31, 2019USD ($)</t>
        </is>
      </c>
      <c r="M2" s="2" t="inlineStr">
        <is>
          <t>Sep. 30, 2019USD ($)</t>
        </is>
      </c>
      <c r="N2" s="2" t="inlineStr">
        <is>
          <t>Jun. 30, 2019USD ($)</t>
        </is>
      </c>
      <c r="O2" s="2" t="inlineStr">
        <is>
          <t>Mar. 31, 2019USD ($)</t>
        </is>
      </c>
      <c r="P2" s="2" t="inlineStr">
        <is>
          <t>Dec. 31, 2020USD ($)segment</t>
        </is>
      </c>
      <c r="R2" s="2" t="inlineStr">
        <is>
          <t>Dec. 31, 2019USD ($)</t>
        </is>
      </c>
      <c r="T2" s="2" t="inlineStr">
        <is>
          <t>Dec. 31, 2018USD ($)</t>
        </is>
      </c>
    </row>
    <row r="3">
      <c r="A3" s="3" t="inlineStr">
        <is>
          <t>Segment Information for our Reportable Segments</t>
        </is>
      </c>
    </row>
    <row r="4">
      <c r="A4" s="4" t="inlineStr">
        <is>
          <t>Revenues</t>
        </is>
      </c>
      <c r="D4" s="5" t="n">
        <v>16604</v>
      </c>
      <c r="F4" s="5" t="n">
        <v>15809</v>
      </c>
      <c r="G4" s="4" t="inlineStr">
        <is>
          <t>[1],[2]</t>
        </is>
      </c>
      <c r="H4" s="5" t="n">
        <v>10397</v>
      </c>
      <c r="I4" s="4" t="inlineStr">
        <is>
          <t>[2]</t>
        </is>
      </c>
      <c r="J4" s="5" t="n">
        <v>22102</v>
      </c>
      <c r="L4" s="5" t="n">
        <v>27879</v>
      </c>
      <c r="M4" s="5" t="n">
        <v>27249</v>
      </c>
      <c r="N4" s="5" t="n">
        <v>28933</v>
      </c>
      <c r="O4" s="5" t="n">
        <v>24263</v>
      </c>
      <c r="P4" s="5" t="n">
        <v>64912</v>
      </c>
      <c r="Q4" s="4" t="inlineStr">
        <is>
          <t>[3]</t>
        </is>
      </c>
      <c r="R4" s="5" t="n">
        <v>108324</v>
      </c>
      <c r="S4" s="4" t="inlineStr">
        <is>
          <t>[3]</t>
        </is>
      </c>
      <c r="T4" s="5" t="n">
        <v>117033</v>
      </c>
      <c r="U4" s="4" t="inlineStr">
        <is>
          <t>[3]</t>
        </is>
      </c>
    </row>
    <row r="5">
      <c r="A5" s="3" t="inlineStr">
        <is>
          <t>Cost of sales:</t>
        </is>
      </c>
    </row>
    <row r="6">
      <c r="A6" s="4" t="inlineStr">
        <is>
          <t>Cost of materials and other</t>
        </is>
      </c>
      <c r="P6" s="6" t="n">
        <v>58933</v>
      </c>
      <c r="R6" s="6" t="n">
        <v>96476</v>
      </c>
      <c r="T6" s="6" t="n">
        <v>104732</v>
      </c>
    </row>
    <row r="7">
      <c r="A7" s="4" t="inlineStr">
        <is>
          <t>LCM inventory valuation adjustment</t>
        </is>
      </c>
      <c r="C7" s="5" t="n">
        <v>2500</v>
      </c>
      <c r="F7" s="6" t="n">
        <v>-300</v>
      </c>
      <c r="H7" s="6" t="n">
        <v>-2200</v>
      </c>
      <c r="P7" s="6" t="n">
        <v>-19</v>
      </c>
      <c r="R7" s="6" t="n">
        <v>0</v>
      </c>
      <c r="T7" s="6" t="n">
        <v>0</v>
      </c>
    </row>
    <row r="8">
      <c r="A8" s="4" t="inlineStr">
        <is>
          <t>Operating expenses (excluding depreciation and amortization expense reflected below)</t>
        </is>
      </c>
      <c r="P8" s="6" t="n">
        <v>4435</v>
      </c>
      <c r="R8" s="6" t="n">
        <v>4868</v>
      </c>
      <c r="T8" s="6" t="n">
        <v>4690</v>
      </c>
    </row>
    <row r="9">
      <c r="A9" s="4" t="inlineStr">
        <is>
          <t>Depreciation and amortization expense</t>
        </is>
      </c>
      <c r="P9" s="6" t="n">
        <v>2303</v>
      </c>
      <c r="R9" s="6" t="n">
        <v>2202</v>
      </c>
      <c r="T9" s="6" t="n">
        <v>2017</v>
      </c>
    </row>
    <row r="10">
      <c r="A10" s="4" t="inlineStr">
        <is>
          <t>Total cost of sales</t>
        </is>
      </c>
      <c r="P10" s="6" t="n">
        <v>65652</v>
      </c>
      <c r="R10" s="6" t="n">
        <v>103546</v>
      </c>
      <c r="T10" s="6" t="n">
        <v>111439</v>
      </c>
    </row>
    <row r="11">
      <c r="A11" s="4" t="inlineStr">
        <is>
          <t>Other operating expenses</t>
        </is>
      </c>
      <c r="P11" s="6" t="n">
        <v>35</v>
      </c>
      <c r="R11" s="6" t="n">
        <v>21</v>
      </c>
      <c r="T11" s="6" t="n">
        <v>45</v>
      </c>
    </row>
    <row r="12">
      <c r="A12" s="4" t="inlineStr">
        <is>
          <t>General and administrative expenses (excluding depreciation and amortization expense reflected below)</t>
        </is>
      </c>
      <c r="P12" s="6" t="n">
        <v>756</v>
      </c>
      <c r="R12" s="6" t="n">
        <v>868</v>
      </c>
      <c r="T12" s="6" t="n">
        <v>925</v>
      </c>
    </row>
    <row r="13">
      <c r="A13" s="4" t="inlineStr">
        <is>
          <t>Depreciation and amortization expense</t>
        </is>
      </c>
      <c r="P13" s="6" t="n">
        <v>48</v>
      </c>
      <c r="R13" s="6" t="n">
        <v>53</v>
      </c>
      <c r="T13" s="6" t="n">
        <v>52</v>
      </c>
    </row>
    <row r="14">
      <c r="A14" s="4" t="inlineStr">
        <is>
          <t>Operating income (loss)</t>
        </is>
      </c>
      <c r="D14" s="5" t="n">
        <v>-470</v>
      </c>
      <c r="F14" s="5" t="n">
        <v>-621</v>
      </c>
      <c r="G14" s="4" t="inlineStr">
        <is>
          <t>[1],[2]</t>
        </is>
      </c>
      <c r="H14" s="5" t="n">
        <v>1789</v>
      </c>
      <c r="I14" s="4" t="inlineStr">
        <is>
          <t>[2]</t>
        </is>
      </c>
      <c r="J14" s="5" t="n">
        <v>-2277</v>
      </c>
      <c r="L14" s="5" t="n">
        <v>1739</v>
      </c>
      <c r="M14" s="5" t="n">
        <v>881</v>
      </c>
      <c r="N14" s="5" t="n">
        <v>908</v>
      </c>
      <c r="O14" s="5" t="n">
        <v>308</v>
      </c>
      <c r="P14" s="6" t="n">
        <v>-1579</v>
      </c>
      <c r="R14" s="6" t="n">
        <v>3836</v>
      </c>
      <c r="T14" s="6" t="n">
        <v>4572</v>
      </c>
    </row>
    <row r="15">
      <c r="A15" s="4" t="inlineStr">
        <is>
          <t>Total expenditures for long-lived assets</t>
        </is>
      </c>
      <c r="B15" s="4" t="inlineStr">
        <is>
          <t>[4]</t>
        </is>
      </c>
      <c r="P15" s="5" t="n">
        <v>2436</v>
      </c>
      <c r="R15" s="6" t="n">
        <v>2846</v>
      </c>
      <c r="T15" s="6" t="n">
        <v>3376</v>
      </c>
    </row>
    <row r="16">
      <c r="A16" s="3" t="inlineStr">
        <is>
          <t>Segment Information (Textual)</t>
        </is>
      </c>
    </row>
    <row r="17">
      <c r="A17" s="4" t="inlineStr">
        <is>
          <t>Number of reportable segments | segment</t>
        </is>
      </c>
      <c r="P17" s="6" t="n">
        <v>3</v>
      </c>
    </row>
    <row r="18">
      <c r="A18" s="4" t="inlineStr">
        <is>
          <t>Corporate, Reconciling Items, and Eliminations[Member]</t>
        </is>
      </c>
    </row>
    <row r="19">
      <c r="A19" s="3" t="inlineStr">
        <is>
          <t>Segment Information for our Reportable Segments</t>
        </is>
      </c>
    </row>
    <row r="20">
      <c r="A20" s="4" t="inlineStr">
        <is>
          <t>Revenues</t>
        </is>
      </c>
      <c r="P20" s="5" t="n">
        <v>-446</v>
      </c>
      <c r="R20" s="6" t="n">
        <v>-494</v>
      </c>
      <c r="T20" s="6" t="n">
        <v>-401</v>
      </c>
    </row>
    <row r="21">
      <c r="A21" s="3" t="inlineStr">
        <is>
          <t>Cost of sales:</t>
        </is>
      </c>
    </row>
    <row r="22">
      <c r="A22" s="4" t="inlineStr">
        <is>
          <t>Operating income (loss)</t>
        </is>
      </c>
      <c r="P22" s="6" t="n">
        <v>-806</v>
      </c>
      <c r="R22" s="6" t="n">
        <v>-921</v>
      </c>
      <c r="T22" s="6" t="n">
        <v>-974</v>
      </c>
    </row>
    <row r="23">
      <c r="A23" s="4" t="inlineStr">
        <is>
          <t>Corporate [Member]</t>
        </is>
      </c>
    </row>
    <row r="24">
      <c r="A24" s="3" t="inlineStr">
        <is>
          <t>Segment Information for our Reportable Segments</t>
        </is>
      </c>
    </row>
    <row r="25">
      <c r="A25" s="4" t="inlineStr">
        <is>
          <t>Revenues</t>
        </is>
      </c>
      <c r="P25" s="6" t="n">
        <v>0</v>
      </c>
      <c r="R25" s="6" t="n">
        <v>2</v>
      </c>
      <c r="T25" s="6" t="n">
        <v>4</v>
      </c>
    </row>
    <row r="26">
      <c r="A26" s="3" t="inlineStr">
        <is>
          <t>Cost of sales:</t>
        </is>
      </c>
    </row>
    <row r="27">
      <c r="A27" s="4" t="inlineStr">
        <is>
          <t>General and administrative expenses (excluding depreciation and amortization expense reflected below)</t>
        </is>
      </c>
      <c r="P27" s="6" t="n">
        <v>756</v>
      </c>
      <c r="R27" s="6" t="n">
        <v>868</v>
      </c>
      <c r="T27" s="6" t="n">
        <v>925</v>
      </c>
    </row>
    <row r="28">
      <c r="A28" s="4" t="inlineStr">
        <is>
          <t>Depreciation and amortization expense</t>
        </is>
      </c>
      <c r="P28" s="6" t="n">
        <v>48</v>
      </c>
      <c r="R28" s="6" t="n">
        <v>53</v>
      </c>
      <c r="T28" s="6" t="n">
        <v>52</v>
      </c>
    </row>
    <row r="29">
      <c r="A29" s="4" t="inlineStr">
        <is>
          <t>Total expenditures for long-lived assets</t>
        </is>
      </c>
      <c r="B29" s="4" t="inlineStr">
        <is>
          <t>[4]</t>
        </is>
      </c>
      <c r="P29" s="6" t="n">
        <v>27</v>
      </c>
      <c r="R29" s="6" t="n">
        <v>58</v>
      </c>
      <c r="T29" s="6" t="n">
        <v>44</v>
      </c>
    </row>
    <row r="30">
      <c r="A30" s="4" t="inlineStr">
        <is>
          <t>Intersegment Eliminations [Member]</t>
        </is>
      </c>
    </row>
    <row r="31">
      <c r="A31" s="3" t="inlineStr">
        <is>
          <t>Segment Information for our Reportable Segments</t>
        </is>
      </c>
    </row>
    <row r="32">
      <c r="A32" s="4" t="inlineStr">
        <is>
          <t>Revenues</t>
        </is>
      </c>
      <c r="P32" s="6" t="n">
        <v>-446</v>
      </c>
      <c r="R32" s="6" t="n">
        <v>-496</v>
      </c>
      <c r="T32" s="6" t="n">
        <v>-405</v>
      </c>
    </row>
    <row r="33">
      <c r="A33" s="3" t="inlineStr">
        <is>
          <t>Cost of sales:</t>
        </is>
      </c>
    </row>
    <row r="34">
      <c r="A34" s="4" t="inlineStr">
        <is>
          <t>Cost of materials and other</t>
        </is>
      </c>
      <c r="P34" s="6" t="n">
        <v>-444</v>
      </c>
      <c r="R34" s="6" t="n">
        <v>-494</v>
      </c>
      <c r="T34" s="6" t="n">
        <v>-404</v>
      </c>
    </row>
    <row r="35">
      <c r="A35" s="4" t="inlineStr">
        <is>
          <t>LCM inventory valuation adjustment</t>
        </is>
      </c>
      <c r="P35" s="6" t="n">
        <v>0</v>
      </c>
    </row>
    <row r="36">
      <c r="A36" s="4" t="inlineStr">
        <is>
          <t>Operating expenses (excluding depreciation and amortization expense reflected below)</t>
        </is>
      </c>
      <c r="P36" s="6" t="n">
        <v>0</v>
      </c>
      <c r="R36" s="6" t="n">
        <v>0</v>
      </c>
      <c r="T36" s="6" t="n">
        <v>0</v>
      </c>
    </row>
    <row r="37">
      <c r="A37" s="4" t="inlineStr">
        <is>
          <t>Depreciation and amortization expense</t>
        </is>
      </c>
      <c r="P37" s="6" t="n">
        <v>0</v>
      </c>
      <c r="R37" s="6" t="n">
        <v>0</v>
      </c>
      <c r="T37" s="6" t="n">
        <v>0</v>
      </c>
    </row>
    <row r="38">
      <c r="A38" s="4" t="inlineStr">
        <is>
          <t>Total cost of sales</t>
        </is>
      </c>
      <c r="P38" s="6" t="n">
        <v>-444</v>
      </c>
      <c r="R38" s="6" t="n">
        <v>-494</v>
      </c>
      <c r="T38" s="6" t="n">
        <v>-404</v>
      </c>
    </row>
    <row r="39">
      <c r="A39" s="4" t="inlineStr">
        <is>
          <t>Other operating expenses</t>
        </is>
      </c>
      <c r="P39" s="6" t="n">
        <v>0</v>
      </c>
      <c r="R39" s="6" t="n">
        <v>0</v>
      </c>
      <c r="T39" s="6" t="n">
        <v>0</v>
      </c>
    </row>
    <row r="40">
      <c r="A40" s="4" t="inlineStr">
        <is>
          <t>Refining [Member]</t>
        </is>
      </c>
    </row>
    <row r="41">
      <c r="A41" s="3" t="inlineStr">
        <is>
          <t>Segment Information for our Reportable Segments</t>
        </is>
      </c>
    </row>
    <row r="42">
      <c r="A42" s="4" t="inlineStr">
        <is>
          <t>Revenues</t>
        </is>
      </c>
      <c r="P42" s="6" t="n">
        <v>60840</v>
      </c>
      <c r="R42" s="6" t="n">
        <v>103746</v>
      </c>
      <c r="T42" s="6" t="n">
        <v>113093</v>
      </c>
    </row>
    <row r="43">
      <c r="A43" s="4" t="inlineStr">
        <is>
          <t>Refining [Member] | Operating Segments [Member]</t>
        </is>
      </c>
    </row>
    <row r="44">
      <c r="A44" s="3" t="inlineStr">
        <is>
          <t>Segment Information for our Reportable Segments</t>
        </is>
      </c>
    </row>
    <row r="45">
      <c r="A45" s="4" t="inlineStr">
        <is>
          <t>Revenues</t>
        </is>
      </c>
      <c r="P45" s="6" t="n">
        <v>60848</v>
      </c>
      <c r="R45" s="6" t="n">
        <v>103764</v>
      </c>
      <c r="T45" s="6" t="n">
        <v>113118</v>
      </c>
    </row>
    <row r="46">
      <c r="A46" s="3" t="inlineStr">
        <is>
          <t>Cost of sales:</t>
        </is>
      </c>
    </row>
    <row r="47">
      <c r="A47" s="4" t="inlineStr">
        <is>
          <t>Cost of materials and other</t>
        </is>
      </c>
      <c r="P47" s="6" t="n">
        <v>56093</v>
      </c>
      <c r="R47" s="6" t="n">
        <v>93371</v>
      </c>
      <c r="T47" s="6" t="n">
        <v>101866</v>
      </c>
    </row>
    <row r="48">
      <c r="A48" s="4" t="inlineStr">
        <is>
          <t>LCM inventory valuation adjustment</t>
        </is>
      </c>
      <c r="P48" s="6" t="n">
        <v>-19</v>
      </c>
    </row>
    <row r="49">
      <c r="A49" s="4" t="inlineStr">
        <is>
          <t>Operating expenses (excluding depreciation and amortization expense reflected below)</t>
        </is>
      </c>
      <c r="P49" s="6" t="n">
        <v>3944</v>
      </c>
      <c r="R49" s="6" t="n">
        <v>4289</v>
      </c>
      <c r="T49" s="6" t="n">
        <v>4154</v>
      </c>
    </row>
    <row r="50">
      <c r="A50" s="4" t="inlineStr">
        <is>
          <t>Depreciation and amortization expense</t>
        </is>
      </c>
      <c r="P50" s="6" t="n">
        <v>2138</v>
      </c>
      <c r="R50" s="6" t="n">
        <v>2062</v>
      </c>
      <c r="T50" s="6" t="n">
        <v>1910</v>
      </c>
    </row>
    <row r="51">
      <c r="A51" s="4" t="inlineStr">
        <is>
          <t>Total cost of sales</t>
        </is>
      </c>
      <c r="P51" s="6" t="n">
        <v>62156</v>
      </c>
      <c r="R51" s="6" t="n">
        <v>99722</v>
      </c>
      <c r="T51" s="6" t="n">
        <v>107930</v>
      </c>
    </row>
    <row r="52">
      <c r="A52" s="4" t="inlineStr">
        <is>
          <t>Other operating expenses</t>
        </is>
      </c>
      <c r="P52" s="6" t="n">
        <v>34</v>
      </c>
      <c r="R52" s="6" t="n">
        <v>20</v>
      </c>
      <c r="T52" s="6" t="n">
        <v>45</v>
      </c>
    </row>
    <row r="53">
      <c r="A53" s="4" t="inlineStr">
        <is>
          <t>General and administrative expenses (excluding depreciation and amortization expense reflected below)</t>
        </is>
      </c>
      <c r="P53" s="6" t="n">
        <v>0</v>
      </c>
      <c r="R53" s="6" t="n">
        <v>0</v>
      </c>
      <c r="T53" s="6" t="n">
        <v>0</v>
      </c>
    </row>
    <row r="54">
      <c r="A54" s="4" t="inlineStr">
        <is>
          <t>Depreciation and amortization expense</t>
        </is>
      </c>
      <c r="P54" s="6" t="n">
        <v>0</v>
      </c>
      <c r="R54" s="6" t="n">
        <v>0</v>
      </c>
      <c r="T54" s="6" t="n">
        <v>0</v>
      </c>
    </row>
    <row r="55">
      <c r="A55" s="4" t="inlineStr">
        <is>
          <t>Operating income (loss)</t>
        </is>
      </c>
      <c r="P55" s="6" t="n">
        <v>-1342</v>
      </c>
      <c r="R55" s="6" t="n">
        <v>4022</v>
      </c>
      <c r="T55" s="6" t="n">
        <v>5143</v>
      </c>
    </row>
    <row r="56">
      <c r="A56" s="4" t="inlineStr">
        <is>
          <t>Total expenditures for long-lived assets</t>
        </is>
      </c>
      <c r="B56" s="4" t="inlineStr">
        <is>
          <t>[4]</t>
        </is>
      </c>
      <c r="P56" s="6" t="n">
        <v>1838</v>
      </c>
      <c r="R56" s="6" t="n">
        <v>2581</v>
      </c>
      <c r="T56" s="6" t="n">
        <v>2767</v>
      </c>
    </row>
    <row r="57">
      <c r="A57" s="4" t="inlineStr">
        <is>
          <t>Refining [Member] | Intersegment Eliminations [Member]</t>
        </is>
      </c>
    </row>
    <row r="58">
      <c r="A58" s="3" t="inlineStr">
        <is>
          <t>Segment Information for our Reportable Segments</t>
        </is>
      </c>
    </row>
    <row r="59">
      <c r="A59" s="4" t="inlineStr">
        <is>
          <t>Revenues</t>
        </is>
      </c>
      <c r="P59" s="6" t="n">
        <v>8</v>
      </c>
      <c r="R59" s="6" t="n">
        <v>18</v>
      </c>
      <c r="T59" s="6" t="n">
        <v>25</v>
      </c>
    </row>
    <row r="60">
      <c r="A60" s="4" t="inlineStr">
        <is>
          <t>Renewable Diesel [Member]</t>
        </is>
      </c>
    </row>
    <row r="61">
      <c r="A61" s="3" t="inlineStr">
        <is>
          <t>Segment Information for our Reportable Segments</t>
        </is>
      </c>
    </row>
    <row r="62">
      <c r="A62" s="4" t="inlineStr">
        <is>
          <t>Revenues</t>
        </is>
      </c>
      <c r="P62" s="6" t="n">
        <v>1055</v>
      </c>
      <c r="R62" s="6" t="n">
        <v>970</v>
      </c>
      <c r="T62" s="6" t="n">
        <v>508</v>
      </c>
    </row>
    <row r="63">
      <c r="A63" s="4" t="inlineStr">
        <is>
          <t>Renewable Diesel [Member] | Operating Segments [Member]</t>
        </is>
      </c>
    </row>
    <row r="64">
      <c r="A64" s="3" t="inlineStr">
        <is>
          <t>Segment Information for our Reportable Segments</t>
        </is>
      </c>
    </row>
    <row r="65">
      <c r="A65" s="4" t="inlineStr">
        <is>
          <t>Revenues</t>
        </is>
      </c>
      <c r="P65" s="6" t="n">
        <v>1267</v>
      </c>
      <c r="R65" s="6" t="n">
        <v>1217</v>
      </c>
      <c r="T65" s="6" t="n">
        <v>678</v>
      </c>
    </row>
    <row r="66">
      <c r="A66" s="3" t="inlineStr">
        <is>
          <t>Cost of sales:</t>
        </is>
      </c>
    </row>
    <row r="67">
      <c r="A67" s="4" t="inlineStr">
        <is>
          <t>Cost of materials and other</t>
        </is>
      </c>
      <c r="P67" s="6" t="n">
        <v>500</v>
      </c>
      <c r="R67" s="6" t="n">
        <v>360</v>
      </c>
      <c r="T67" s="6" t="n">
        <v>262</v>
      </c>
    </row>
    <row r="68">
      <c r="A68" s="4" t="inlineStr">
        <is>
          <t>LCM inventory valuation adjustment</t>
        </is>
      </c>
      <c r="P68" s="6" t="n">
        <v>0</v>
      </c>
    </row>
    <row r="69">
      <c r="A69" s="4" t="inlineStr">
        <is>
          <t>Operating expenses (excluding depreciation and amortization expense reflected below)</t>
        </is>
      </c>
      <c r="P69" s="6" t="n">
        <v>85</v>
      </c>
      <c r="R69" s="6" t="n">
        <v>75</v>
      </c>
      <c r="T69" s="6" t="n">
        <v>66</v>
      </c>
    </row>
    <row r="70">
      <c r="A70" s="4" t="inlineStr">
        <is>
          <t>Depreciation and amortization expense</t>
        </is>
      </c>
      <c r="P70" s="6" t="n">
        <v>44</v>
      </c>
      <c r="R70" s="6" t="n">
        <v>50</v>
      </c>
      <c r="T70" s="6" t="n">
        <v>29</v>
      </c>
    </row>
    <row r="71">
      <c r="A71" s="4" t="inlineStr">
        <is>
          <t>Total cost of sales</t>
        </is>
      </c>
      <c r="P71" s="6" t="n">
        <v>629</v>
      </c>
      <c r="R71" s="6" t="n">
        <v>485</v>
      </c>
      <c r="T71" s="6" t="n">
        <v>357</v>
      </c>
    </row>
    <row r="72">
      <c r="A72" s="4" t="inlineStr">
        <is>
          <t>Other operating expenses</t>
        </is>
      </c>
      <c r="P72" s="6" t="n">
        <v>0</v>
      </c>
      <c r="R72" s="6" t="n">
        <v>0</v>
      </c>
      <c r="T72" s="6" t="n">
        <v>0</v>
      </c>
    </row>
    <row r="73">
      <c r="A73" s="4" t="inlineStr">
        <is>
          <t>General and administrative expenses (excluding depreciation and amortization expense reflected below)</t>
        </is>
      </c>
      <c r="P73" s="6" t="n">
        <v>0</v>
      </c>
      <c r="R73" s="6" t="n">
        <v>0</v>
      </c>
      <c r="T73" s="6" t="n">
        <v>0</v>
      </c>
    </row>
    <row r="74">
      <c r="A74" s="4" t="inlineStr">
        <is>
          <t>Depreciation and amortization expense</t>
        </is>
      </c>
      <c r="P74" s="6" t="n">
        <v>0</v>
      </c>
      <c r="R74" s="6" t="n">
        <v>0</v>
      </c>
      <c r="T74" s="6" t="n">
        <v>0</v>
      </c>
    </row>
    <row r="75">
      <c r="A75" s="4" t="inlineStr">
        <is>
          <t>Operating income (loss)</t>
        </is>
      </c>
      <c r="P75" s="6" t="n">
        <v>638</v>
      </c>
      <c r="R75" s="6" t="n">
        <v>732</v>
      </c>
      <c r="T75" s="6" t="n">
        <v>321</v>
      </c>
    </row>
    <row r="76">
      <c r="A76" s="4" t="inlineStr">
        <is>
          <t>Total expenditures for long-lived assets</t>
        </is>
      </c>
      <c r="B76" s="4" t="inlineStr">
        <is>
          <t>[4]</t>
        </is>
      </c>
      <c r="P76" s="6" t="n">
        <v>548</v>
      </c>
      <c r="R76" s="6" t="n">
        <v>160</v>
      </c>
      <c r="T76" s="6" t="n">
        <v>192</v>
      </c>
    </row>
    <row r="77">
      <c r="A77" s="4" t="inlineStr">
        <is>
          <t>Renewable Diesel [Member] | Intersegment Eliminations [Member]</t>
        </is>
      </c>
    </row>
    <row r="78">
      <c r="A78" s="3" t="inlineStr">
        <is>
          <t>Segment Information for our Reportable Segments</t>
        </is>
      </c>
    </row>
    <row r="79">
      <c r="A79" s="4" t="inlineStr">
        <is>
          <t>Revenues</t>
        </is>
      </c>
      <c r="P79" s="6" t="n">
        <v>212</v>
      </c>
      <c r="R79" s="6" t="n">
        <v>247</v>
      </c>
      <c r="T79" s="6" t="n">
        <v>170</v>
      </c>
    </row>
    <row r="80">
      <c r="A80" s="4" t="inlineStr">
        <is>
          <t>Ethanol [Member]</t>
        </is>
      </c>
    </row>
    <row r="81">
      <c r="A81" s="3" t="inlineStr">
        <is>
          <t>Segment Information for our Reportable Segments</t>
        </is>
      </c>
    </row>
    <row r="82">
      <c r="A82" s="4" t="inlineStr">
        <is>
          <t>Revenues</t>
        </is>
      </c>
      <c r="P82" s="6" t="n">
        <v>3017</v>
      </c>
      <c r="R82" s="6" t="n">
        <v>3606</v>
      </c>
      <c r="T82" s="6" t="n">
        <v>3428</v>
      </c>
    </row>
    <row r="83">
      <c r="A83" s="4" t="inlineStr">
        <is>
          <t>Ethanol [Member] | Operating Segments [Member]</t>
        </is>
      </c>
    </row>
    <row r="84">
      <c r="A84" s="3" t="inlineStr">
        <is>
          <t>Segment Information for our Reportable Segments</t>
        </is>
      </c>
    </row>
    <row r="85">
      <c r="A85" s="4" t="inlineStr">
        <is>
          <t>Revenues</t>
        </is>
      </c>
      <c r="P85" s="6" t="n">
        <v>3243</v>
      </c>
      <c r="R85" s="6" t="n">
        <v>3837</v>
      </c>
      <c r="T85" s="6" t="n">
        <v>3638</v>
      </c>
    </row>
    <row r="86">
      <c r="A86" s="3" t="inlineStr">
        <is>
          <t>Cost of sales:</t>
        </is>
      </c>
    </row>
    <row r="87">
      <c r="A87" s="4" t="inlineStr">
        <is>
          <t>Cost of materials and other</t>
        </is>
      </c>
      <c r="P87" s="6" t="n">
        <v>2784</v>
      </c>
      <c r="R87" s="6" t="n">
        <v>3239</v>
      </c>
      <c r="T87" s="6" t="n">
        <v>3008</v>
      </c>
    </row>
    <row r="88">
      <c r="A88" s="4" t="inlineStr">
        <is>
          <t>LCM inventory valuation adjustment</t>
        </is>
      </c>
      <c r="P88" s="6" t="n">
        <v>0</v>
      </c>
    </row>
    <row r="89">
      <c r="A89" s="4" t="inlineStr">
        <is>
          <t>Operating expenses (excluding depreciation and amortization expense reflected below)</t>
        </is>
      </c>
      <c r="P89" s="6" t="n">
        <v>406</v>
      </c>
      <c r="R89" s="6" t="n">
        <v>504</v>
      </c>
      <c r="T89" s="6" t="n">
        <v>470</v>
      </c>
    </row>
    <row r="90">
      <c r="A90" s="4" t="inlineStr">
        <is>
          <t>Depreciation and amortization expense</t>
        </is>
      </c>
      <c r="P90" s="6" t="n">
        <v>121</v>
      </c>
      <c r="R90" s="6" t="n">
        <v>90</v>
      </c>
      <c r="T90" s="6" t="n">
        <v>78</v>
      </c>
    </row>
    <row r="91">
      <c r="A91" s="4" t="inlineStr">
        <is>
          <t>Total cost of sales</t>
        </is>
      </c>
      <c r="P91" s="6" t="n">
        <v>3311</v>
      </c>
      <c r="R91" s="6" t="n">
        <v>3833</v>
      </c>
      <c r="T91" s="6" t="n">
        <v>3556</v>
      </c>
    </row>
    <row r="92">
      <c r="A92" s="4" t="inlineStr">
        <is>
          <t>Other operating expenses</t>
        </is>
      </c>
      <c r="P92" s="6" t="n">
        <v>1</v>
      </c>
      <c r="R92" s="6" t="n">
        <v>1</v>
      </c>
      <c r="T92" s="6" t="n">
        <v>0</v>
      </c>
    </row>
    <row r="93">
      <c r="A93" s="4" t="inlineStr">
        <is>
          <t>General and administrative expenses (excluding depreciation and amortization expense reflected below)</t>
        </is>
      </c>
      <c r="P93" s="6" t="n">
        <v>0</v>
      </c>
      <c r="R93" s="6" t="n">
        <v>0</v>
      </c>
      <c r="T93" s="6" t="n">
        <v>0</v>
      </c>
    </row>
    <row r="94">
      <c r="A94" s="4" t="inlineStr">
        <is>
          <t>Depreciation and amortization expense</t>
        </is>
      </c>
      <c r="P94" s="6" t="n">
        <v>0</v>
      </c>
      <c r="R94" s="6" t="n">
        <v>0</v>
      </c>
      <c r="T94" s="6" t="n">
        <v>0</v>
      </c>
    </row>
    <row r="95">
      <c r="A95" s="4" t="inlineStr">
        <is>
          <t>Operating income (loss)</t>
        </is>
      </c>
      <c r="P95" s="6" t="n">
        <v>-69</v>
      </c>
      <c r="R95" s="6" t="n">
        <v>3</v>
      </c>
      <c r="T95" s="6" t="n">
        <v>82</v>
      </c>
    </row>
    <row r="96">
      <c r="A96" s="4" t="inlineStr">
        <is>
          <t>Total expenditures for long-lived assets</t>
        </is>
      </c>
      <c r="B96" s="4" t="inlineStr">
        <is>
          <t>[4]</t>
        </is>
      </c>
      <c r="P96" s="6" t="n">
        <v>23</v>
      </c>
      <c r="R96" s="6" t="n">
        <v>47</v>
      </c>
      <c r="T96" s="6" t="n">
        <v>373</v>
      </c>
    </row>
    <row r="97">
      <c r="A97" s="4" t="inlineStr">
        <is>
          <t>Ethanol [Member] | Intersegment Eliminations [Member]</t>
        </is>
      </c>
    </row>
    <row r="98">
      <c r="A98" s="3" t="inlineStr">
        <is>
          <t>Segment Information for our Reportable Segments</t>
        </is>
      </c>
    </row>
    <row r="99">
      <c r="A99" s="4" t="inlineStr">
        <is>
          <t>Revenues</t>
        </is>
      </c>
      <c r="P99" s="5" t="n">
        <v>226</v>
      </c>
      <c r="R99" s="5" t="n">
        <v>231</v>
      </c>
      <c r="T99" s="5" t="n">
        <v>210</v>
      </c>
    </row>
    <row r="100"/>
    <row r="101">
      <c r="A101" s="4" t="inlineStr">
        <is>
          <t>[1]</t>
        </is>
      </c>
      <c r="B101" s="4" t="inlineStr">
        <is>
          <t>We recorded a charge of $326 million in September 2020 due to the expected liquidation of LIFO inventory layers as described in Note 5. We recognized a benefit of $102 million in December 2020 to adjust the $326 million estimate to the $224 million actual charge for the year ended December 31, 2020.</t>
        </is>
      </c>
    </row>
    <row r="102">
      <c r="A102" s="4" t="inlineStr">
        <is>
          <t>[2]</t>
        </is>
      </c>
      <c r="B102" s="4" t="inlineStr">
        <is>
          <t>The market value of our inventories accounted for under the LIFO method fell below their historical cost on an aggregate basis as of March 31, 2020. As a result, we recorded an LCM inventory valuation adjustment of $2.5 billion in March 2020 as described in Note 5. The market value of our LIFO inventories improved due to the subsequent recovery in market prices, which resulted in a reversal of $2.2 billion in the quarter ended June 30, 2020 and the remaining amount in the quarter ended September 30, 2020.</t>
        </is>
      </c>
    </row>
    <row r="103">
      <c r="A103" s="4" t="inlineStr">
        <is>
          <t>[3]</t>
        </is>
      </c>
      <c r="B103" s="4" t="inlineStr">
        <is>
          <t>Includes excise taxes on sales by certain of our international operations of $4,797 million, $5,595 million, and $5,626 million for the years ended December 31, 2020, 2019, and 2018.</t>
        </is>
      </c>
    </row>
    <row r="104">
      <c r="A104" s="4" t="inlineStr">
        <is>
          <t>[4]</t>
        </is>
      </c>
      <c r="B104" s="4" t="inlineStr">
        <is>
          <t>Total expenditures for long-lived assets includes amounts related to capital expenditures; deferred turnaround and catalyst costs; and property, plant, and equipment for acquisitions.</t>
        </is>
      </c>
    </row>
  </sheetData>
  <mergeCells count="207">
    <mergeCell ref="A1:B2"/>
    <mergeCell ref="D1:O1"/>
    <mergeCell ref="P1:U1"/>
    <mergeCell ref="F2:G2"/>
    <mergeCell ref="H2:I2"/>
    <mergeCell ref="P2:Q2"/>
    <mergeCell ref="R2:S2"/>
    <mergeCell ref="T2:U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D15:E15"/>
    <mergeCell ref="J15:K15"/>
    <mergeCell ref="D16:E16"/>
    <mergeCell ref="J16:K16"/>
    <mergeCell ref="D17:E17"/>
    <mergeCell ref="J17:K17"/>
    <mergeCell ref="D18:E18"/>
    <mergeCell ref="J18:K18"/>
    <mergeCell ref="D19:E19"/>
    <mergeCell ref="J19:K19"/>
    <mergeCell ref="D20:E20"/>
    <mergeCell ref="J20:K20"/>
    <mergeCell ref="D21:E21"/>
    <mergeCell ref="J21:K21"/>
    <mergeCell ref="D22:E22"/>
    <mergeCell ref="J22:K22"/>
    <mergeCell ref="D23:E23"/>
    <mergeCell ref="J23:K23"/>
    <mergeCell ref="D24:E24"/>
    <mergeCell ref="J24:K24"/>
    <mergeCell ref="D25:E25"/>
    <mergeCell ref="J25:K25"/>
    <mergeCell ref="D26:E26"/>
    <mergeCell ref="J26:K26"/>
    <mergeCell ref="D27:E27"/>
    <mergeCell ref="J27:K27"/>
    <mergeCell ref="D28:E28"/>
    <mergeCell ref="J28:K28"/>
    <mergeCell ref="D29:E29"/>
    <mergeCell ref="J29:K29"/>
    <mergeCell ref="D30:E30"/>
    <mergeCell ref="J30:K30"/>
    <mergeCell ref="D31:E31"/>
    <mergeCell ref="J31:K31"/>
    <mergeCell ref="D32:E32"/>
    <mergeCell ref="J32:K32"/>
    <mergeCell ref="D33:E33"/>
    <mergeCell ref="J33:K33"/>
    <mergeCell ref="D34:E34"/>
    <mergeCell ref="J34:K34"/>
    <mergeCell ref="D35:E35"/>
    <mergeCell ref="J35:K35"/>
    <mergeCell ref="D36:E36"/>
    <mergeCell ref="J36:K36"/>
    <mergeCell ref="D37:E37"/>
    <mergeCell ref="J37:K37"/>
    <mergeCell ref="D38:E38"/>
    <mergeCell ref="J38:K38"/>
    <mergeCell ref="D39:E39"/>
    <mergeCell ref="J39:K39"/>
    <mergeCell ref="D40:E40"/>
    <mergeCell ref="J40:K40"/>
    <mergeCell ref="D41:E41"/>
    <mergeCell ref="J41:K41"/>
    <mergeCell ref="D42:E42"/>
    <mergeCell ref="J42:K42"/>
    <mergeCell ref="D43:E43"/>
    <mergeCell ref="J43:K43"/>
    <mergeCell ref="D44:E44"/>
    <mergeCell ref="J44:K44"/>
    <mergeCell ref="D45:E45"/>
    <mergeCell ref="J45:K45"/>
    <mergeCell ref="D46:E46"/>
    <mergeCell ref="J46:K46"/>
    <mergeCell ref="D47:E47"/>
    <mergeCell ref="J47:K47"/>
    <mergeCell ref="D48:E48"/>
    <mergeCell ref="J48:K48"/>
    <mergeCell ref="D49:E49"/>
    <mergeCell ref="J49:K49"/>
    <mergeCell ref="D50:E50"/>
    <mergeCell ref="J50:K50"/>
    <mergeCell ref="D51:E51"/>
    <mergeCell ref="J51:K51"/>
    <mergeCell ref="D52:E52"/>
    <mergeCell ref="J52:K52"/>
    <mergeCell ref="D53:E53"/>
    <mergeCell ref="J53:K53"/>
    <mergeCell ref="D54:E54"/>
    <mergeCell ref="J54:K54"/>
    <mergeCell ref="D55:E55"/>
    <mergeCell ref="J55:K55"/>
    <mergeCell ref="D56:E56"/>
    <mergeCell ref="J56:K56"/>
    <mergeCell ref="D57:E57"/>
    <mergeCell ref="J57:K57"/>
    <mergeCell ref="D58:E58"/>
    <mergeCell ref="J58:K58"/>
    <mergeCell ref="D59:E59"/>
    <mergeCell ref="J59:K59"/>
    <mergeCell ref="D60:E60"/>
    <mergeCell ref="J60:K60"/>
    <mergeCell ref="D61:E61"/>
    <mergeCell ref="J61:K61"/>
    <mergeCell ref="D62:E62"/>
    <mergeCell ref="J62:K62"/>
    <mergeCell ref="D63:E63"/>
    <mergeCell ref="J63:K63"/>
    <mergeCell ref="D64:E64"/>
    <mergeCell ref="J64:K64"/>
    <mergeCell ref="D65:E65"/>
    <mergeCell ref="J65:K65"/>
    <mergeCell ref="D66:E66"/>
    <mergeCell ref="J66:K66"/>
    <mergeCell ref="D67:E67"/>
    <mergeCell ref="J67:K67"/>
    <mergeCell ref="D68:E68"/>
    <mergeCell ref="J68:K68"/>
    <mergeCell ref="D69:E69"/>
    <mergeCell ref="J69:K69"/>
    <mergeCell ref="D70:E70"/>
    <mergeCell ref="J70:K70"/>
    <mergeCell ref="D71:E71"/>
    <mergeCell ref="J71:K71"/>
    <mergeCell ref="D72:E72"/>
    <mergeCell ref="J72:K72"/>
    <mergeCell ref="D73:E73"/>
    <mergeCell ref="J73:K73"/>
    <mergeCell ref="D74:E74"/>
    <mergeCell ref="J74:K74"/>
    <mergeCell ref="D75:E75"/>
    <mergeCell ref="J75:K75"/>
    <mergeCell ref="D76:E76"/>
    <mergeCell ref="J76:K76"/>
    <mergeCell ref="D77:E77"/>
    <mergeCell ref="J77:K77"/>
    <mergeCell ref="D78:E78"/>
    <mergeCell ref="J78:K78"/>
    <mergeCell ref="D79:E79"/>
    <mergeCell ref="J79:K79"/>
    <mergeCell ref="D80:E80"/>
    <mergeCell ref="J80:K80"/>
    <mergeCell ref="D81:E81"/>
    <mergeCell ref="J81:K81"/>
    <mergeCell ref="D82:E82"/>
    <mergeCell ref="J82:K82"/>
    <mergeCell ref="D83:E83"/>
    <mergeCell ref="J83:K83"/>
    <mergeCell ref="D84:E84"/>
    <mergeCell ref="J84:K84"/>
    <mergeCell ref="D85:E85"/>
    <mergeCell ref="J85:K85"/>
    <mergeCell ref="D86:E86"/>
    <mergeCell ref="J86:K86"/>
    <mergeCell ref="D87:E87"/>
    <mergeCell ref="J87:K87"/>
    <mergeCell ref="D88:E88"/>
    <mergeCell ref="J88:K88"/>
    <mergeCell ref="D89:E89"/>
    <mergeCell ref="J89:K89"/>
    <mergeCell ref="D90:E90"/>
    <mergeCell ref="J90:K90"/>
    <mergeCell ref="D91:E91"/>
    <mergeCell ref="J91:K91"/>
    <mergeCell ref="D92:E92"/>
    <mergeCell ref="J92:K92"/>
    <mergeCell ref="D93:E93"/>
    <mergeCell ref="J93:K93"/>
    <mergeCell ref="D94:E94"/>
    <mergeCell ref="J94:K94"/>
    <mergeCell ref="D95:E95"/>
    <mergeCell ref="J95:K95"/>
    <mergeCell ref="D96:E96"/>
    <mergeCell ref="J96:K96"/>
    <mergeCell ref="D97:E97"/>
    <mergeCell ref="J97:K97"/>
    <mergeCell ref="D98:E98"/>
    <mergeCell ref="J98:K98"/>
    <mergeCell ref="D99:E99"/>
    <mergeCell ref="J99:K99"/>
    <mergeCell ref="A100:T100"/>
    <mergeCell ref="B101:T101"/>
    <mergeCell ref="B102:T102"/>
    <mergeCell ref="B103:T103"/>
    <mergeCell ref="B104:T10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Revenues and Segment Information, Revenue by Product (Details) - USD ($) $ in Millions</t>
        </is>
      </c>
      <c r="B1" s="2" t="inlineStr">
        <is>
          <t>3 Months Ended</t>
        </is>
      </c>
      <c r="N1" s="2" t="inlineStr">
        <is>
          <t>12 Months Ended</t>
        </is>
      </c>
    </row>
    <row r="2">
      <c r="B2" s="2" t="inlineStr">
        <is>
          <t>Dec. 31, 2020</t>
        </is>
      </c>
      <c r="C2" s="2" t="inlineStr">
        <is>
          <t>[1]</t>
        </is>
      </c>
      <c r="D2" s="2" t="inlineStr">
        <is>
          <t>Sep. 30, 2020</t>
        </is>
      </c>
      <c r="E2" s="2" t="inlineStr">
        <is>
          <t>[1],[2]</t>
        </is>
      </c>
      <c r="F2" s="2" t="inlineStr">
        <is>
          <t>Jun. 30, 2020</t>
        </is>
      </c>
      <c r="G2" s="2" t="inlineStr">
        <is>
          <t>[2]</t>
        </is>
      </c>
      <c r="H2" s="2" t="inlineStr">
        <is>
          <t>Mar. 31, 2020</t>
        </is>
      </c>
      <c r="I2" s="2" t="inlineStr">
        <is>
          <t>[2]</t>
        </is>
      </c>
      <c r="J2" s="2" t="inlineStr">
        <is>
          <t>Dec. 31, 2019</t>
        </is>
      </c>
      <c r="K2" s="2" t="inlineStr">
        <is>
          <t>Sep. 30, 2019</t>
        </is>
      </c>
      <c r="L2" s="2" t="inlineStr">
        <is>
          <t>Jun. 30, 2019</t>
        </is>
      </c>
      <c r="M2" s="2" t="inlineStr">
        <is>
          <t>Mar. 31, 2019</t>
        </is>
      </c>
      <c r="N2" s="2" t="inlineStr">
        <is>
          <t>Dec. 31, 2020</t>
        </is>
      </c>
      <c r="P2" s="2" t="inlineStr">
        <is>
          <t>Dec. 31, 2019</t>
        </is>
      </c>
      <c r="R2" s="2" t="inlineStr">
        <is>
          <t>Dec. 31, 2018</t>
        </is>
      </c>
    </row>
    <row r="3">
      <c r="A3" s="3" t="inlineStr">
        <is>
          <t>Revenue by Segment</t>
        </is>
      </c>
    </row>
    <row r="4">
      <c r="A4" s="4" t="inlineStr">
        <is>
          <t>Revenues</t>
        </is>
      </c>
      <c r="B4" s="5" t="n">
        <v>16604</v>
      </c>
      <c r="D4" s="5" t="n">
        <v>15809</v>
      </c>
      <c r="F4" s="5" t="n">
        <v>10397</v>
      </c>
      <c r="H4" s="5" t="n">
        <v>22102</v>
      </c>
      <c r="J4" s="5" t="n">
        <v>27879</v>
      </c>
      <c r="K4" s="5" t="n">
        <v>27249</v>
      </c>
      <c r="L4" s="5" t="n">
        <v>28933</v>
      </c>
      <c r="M4" s="5" t="n">
        <v>24263</v>
      </c>
      <c r="N4" s="5" t="n">
        <v>64912</v>
      </c>
      <c r="O4" s="4" t="inlineStr">
        <is>
          <t>[3]</t>
        </is>
      </c>
      <c r="P4" s="5" t="n">
        <v>108324</v>
      </c>
      <c r="Q4" s="4" t="inlineStr">
        <is>
          <t>[3]</t>
        </is>
      </c>
      <c r="R4" s="5" t="n">
        <v>117033</v>
      </c>
      <c r="S4" s="4" t="inlineStr">
        <is>
          <t>[3]</t>
        </is>
      </c>
    </row>
    <row r="5">
      <c r="A5" s="4" t="inlineStr">
        <is>
          <t>Corporate [Member]</t>
        </is>
      </c>
    </row>
    <row r="6">
      <c r="A6" s="3" t="inlineStr">
        <is>
          <t>Revenue by Segment</t>
        </is>
      </c>
    </row>
    <row r="7">
      <c r="A7" s="4" t="inlineStr">
        <is>
          <t>Revenues</t>
        </is>
      </c>
      <c r="N7" s="6" t="n">
        <v>0</v>
      </c>
      <c r="P7" s="6" t="n">
        <v>2</v>
      </c>
      <c r="R7" s="6" t="n">
        <v>4</v>
      </c>
    </row>
    <row r="8">
      <c r="A8" s="4" t="inlineStr">
        <is>
          <t>Corporate [Member] | Other Revenues [Member]</t>
        </is>
      </c>
    </row>
    <row r="9">
      <c r="A9" s="3" t="inlineStr">
        <is>
          <t>Revenue by Segment</t>
        </is>
      </c>
    </row>
    <row r="10">
      <c r="A10" s="4" t="inlineStr">
        <is>
          <t>Revenues</t>
        </is>
      </c>
      <c r="N10" s="6" t="n">
        <v>0</v>
      </c>
      <c r="P10" s="6" t="n">
        <v>2</v>
      </c>
      <c r="R10" s="6" t="n">
        <v>4</v>
      </c>
    </row>
    <row r="11">
      <c r="A11" s="4" t="inlineStr">
        <is>
          <t>Refining [Member]</t>
        </is>
      </c>
    </row>
    <row r="12">
      <c r="A12" s="3" t="inlineStr">
        <is>
          <t>Revenue by Segment</t>
        </is>
      </c>
    </row>
    <row r="13">
      <c r="A13" s="4" t="inlineStr">
        <is>
          <t>Revenues</t>
        </is>
      </c>
      <c r="N13" s="6" t="n">
        <v>60840</v>
      </c>
      <c r="P13" s="6" t="n">
        <v>103746</v>
      </c>
      <c r="R13" s="6" t="n">
        <v>113093</v>
      </c>
    </row>
    <row r="14">
      <c r="A14" s="4" t="inlineStr">
        <is>
          <t>Refining [Member] | Gasoline and Blendstocks [Member]</t>
        </is>
      </c>
    </row>
    <row r="15">
      <c r="A15" s="3" t="inlineStr">
        <is>
          <t>Revenue by Segment</t>
        </is>
      </c>
    </row>
    <row r="16">
      <c r="A16" s="4" t="inlineStr">
        <is>
          <t>Revenues</t>
        </is>
      </c>
      <c r="N16" s="6" t="n">
        <v>26278</v>
      </c>
      <c r="P16" s="6" t="n">
        <v>42798</v>
      </c>
      <c r="R16" s="6" t="n">
        <v>46596</v>
      </c>
    </row>
    <row r="17">
      <c r="A17" s="4" t="inlineStr">
        <is>
          <t>Refining [Member] | Distillates [Member]</t>
        </is>
      </c>
    </row>
    <row r="18">
      <c r="A18" s="3" t="inlineStr">
        <is>
          <t>Revenue by Segment</t>
        </is>
      </c>
    </row>
    <row r="19">
      <c r="A19" s="4" t="inlineStr">
        <is>
          <t>Revenues</t>
        </is>
      </c>
      <c r="N19" s="6" t="n">
        <v>28234</v>
      </c>
      <c r="P19" s="6" t="n">
        <v>51942</v>
      </c>
      <c r="R19" s="6" t="n">
        <v>55037</v>
      </c>
    </row>
    <row r="20">
      <c r="A20" s="4" t="inlineStr">
        <is>
          <t>Refining [Member] | Other Product Revenues [Member]</t>
        </is>
      </c>
    </row>
    <row r="21">
      <c r="A21" s="3" t="inlineStr">
        <is>
          <t>Revenue by Segment</t>
        </is>
      </c>
    </row>
    <row r="22">
      <c r="A22" s="4" t="inlineStr">
        <is>
          <t>Revenues</t>
        </is>
      </c>
      <c r="N22" s="6" t="n">
        <v>6328</v>
      </c>
      <c r="P22" s="6" t="n">
        <v>9006</v>
      </c>
      <c r="R22" s="6" t="n">
        <v>11460</v>
      </c>
    </row>
    <row r="23">
      <c r="A23" s="4" t="inlineStr">
        <is>
          <t>Renewable Diesel [Member]</t>
        </is>
      </c>
    </row>
    <row r="24">
      <c r="A24" s="3" t="inlineStr">
        <is>
          <t>Revenue by Segment</t>
        </is>
      </c>
    </row>
    <row r="25">
      <c r="A25" s="4" t="inlineStr">
        <is>
          <t>Revenues</t>
        </is>
      </c>
      <c r="N25" s="6" t="n">
        <v>1055</v>
      </c>
      <c r="P25" s="6" t="n">
        <v>970</v>
      </c>
      <c r="R25" s="6" t="n">
        <v>508</v>
      </c>
    </row>
    <row r="26">
      <c r="A26" s="4" t="inlineStr">
        <is>
          <t>Renewable Diesel [Member] | Renewable Diesel [Member]</t>
        </is>
      </c>
    </row>
    <row r="27">
      <c r="A27" s="3" t="inlineStr">
        <is>
          <t>Revenue by Segment</t>
        </is>
      </c>
    </row>
    <row r="28">
      <c r="A28" s="4" t="inlineStr">
        <is>
          <t>Revenues</t>
        </is>
      </c>
      <c r="N28" s="6" t="n">
        <v>1055</v>
      </c>
      <c r="P28" s="6" t="n">
        <v>970</v>
      </c>
      <c r="R28" s="6" t="n">
        <v>508</v>
      </c>
    </row>
    <row r="29">
      <c r="A29" s="4" t="inlineStr">
        <is>
          <t>Ethanol [Member]</t>
        </is>
      </c>
    </row>
    <row r="30">
      <c r="A30" s="3" t="inlineStr">
        <is>
          <t>Revenue by Segment</t>
        </is>
      </c>
    </row>
    <row r="31">
      <c r="A31" s="4" t="inlineStr">
        <is>
          <t>Revenues</t>
        </is>
      </c>
      <c r="N31" s="6" t="n">
        <v>3017</v>
      </c>
      <c r="P31" s="6" t="n">
        <v>3606</v>
      </c>
      <c r="R31" s="6" t="n">
        <v>3428</v>
      </c>
    </row>
    <row r="32">
      <c r="A32" s="4" t="inlineStr">
        <is>
          <t>Ethanol [Member] | Ethanol [Member]</t>
        </is>
      </c>
    </row>
    <row r="33">
      <c r="A33" s="3" t="inlineStr">
        <is>
          <t>Revenue by Segment</t>
        </is>
      </c>
    </row>
    <row r="34">
      <c r="A34" s="4" t="inlineStr">
        <is>
          <t>Revenues</t>
        </is>
      </c>
      <c r="N34" s="6" t="n">
        <v>2353</v>
      </c>
      <c r="P34" s="6" t="n">
        <v>2889</v>
      </c>
      <c r="R34" s="6" t="n">
        <v>2713</v>
      </c>
    </row>
    <row r="35">
      <c r="A35" s="4" t="inlineStr">
        <is>
          <t>Ethanol [Member] | Distillers Grains [Member]</t>
        </is>
      </c>
    </row>
    <row r="36">
      <c r="A36" s="3" t="inlineStr">
        <is>
          <t>Revenue by Segment</t>
        </is>
      </c>
    </row>
    <row r="37">
      <c r="A37" s="4" t="inlineStr">
        <is>
          <t>Revenues</t>
        </is>
      </c>
      <c r="N37" s="5" t="n">
        <v>664</v>
      </c>
      <c r="P37" s="5" t="n">
        <v>717</v>
      </c>
      <c r="R37" s="5" t="n">
        <v>715</v>
      </c>
    </row>
    <row r="38"/>
    <row r="39">
      <c r="A39" s="4" t="inlineStr">
        <is>
          <t>[1]</t>
        </is>
      </c>
      <c r="B39" s="4" t="inlineStr">
        <is>
          <t>We recorded a charge of $326 million in September 2020 due to the expected liquidation of LIFO inventory layers as described in Note 5. We recognized a benefit of $102 million in December 2020 to adjust the $326 million estimate to the $224 million actual charge for the year ended December 31, 2020.</t>
        </is>
      </c>
    </row>
    <row r="40">
      <c r="A40" s="4" t="inlineStr">
        <is>
          <t>[2]</t>
        </is>
      </c>
      <c r="B40" s="4" t="inlineStr">
        <is>
          <t>The market value of our inventories accounted for under the LIFO method fell below their historical cost on an aggregate basis as of March 31, 2020. As a result, we recorded an LCM inventory valuation adjustment of $2.5 billion in March 2020 as described in Note 5. The market value of our LIFO inventories improved due to the subsequent recovery in market prices, which resulted in a reversal of $2.2 billion in the quarter ended June 30, 2020 and the remaining amount in the quarter ended September 30, 2020.</t>
        </is>
      </c>
    </row>
    <row r="41">
      <c r="A41" s="4" t="inlineStr">
        <is>
          <t>[3]</t>
        </is>
      </c>
      <c r="B41" s="4" t="inlineStr">
        <is>
          <t>Includes excise taxes on sales by certain of our international operations of $4,797 million, $5,595 million, and $5,626 million for the years ended December 31, 2020, 2019, and 2018.</t>
        </is>
      </c>
    </row>
  </sheetData>
  <mergeCells count="150">
    <mergeCell ref="A1:A2"/>
    <mergeCell ref="B1:M1"/>
    <mergeCell ref="N1:S1"/>
    <mergeCell ref="N2:O2"/>
    <mergeCell ref="P2:Q2"/>
    <mergeCell ref="R2:S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B32:C32"/>
    <mergeCell ref="D32:E32"/>
    <mergeCell ref="F32:G32"/>
    <mergeCell ref="H32:I32"/>
    <mergeCell ref="B33:C33"/>
    <mergeCell ref="D33:E33"/>
    <mergeCell ref="F33:G33"/>
    <mergeCell ref="H33:I33"/>
    <mergeCell ref="B34:C34"/>
    <mergeCell ref="D34:E34"/>
    <mergeCell ref="F34:G34"/>
    <mergeCell ref="H34:I34"/>
    <mergeCell ref="B35:C35"/>
    <mergeCell ref="D35:E35"/>
    <mergeCell ref="F35:G35"/>
    <mergeCell ref="H35:I35"/>
    <mergeCell ref="B36:C36"/>
    <mergeCell ref="D36:E36"/>
    <mergeCell ref="F36:G36"/>
    <mergeCell ref="H36:I36"/>
    <mergeCell ref="B37:C37"/>
    <mergeCell ref="D37:E37"/>
    <mergeCell ref="F37:G37"/>
    <mergeCell ref="H37:I37"/>
    <mergeCell ref="A38:S38"/>
    <mergeCell ref="B39:S39"/>
    <mergeCell ref="B40:S40"/>
    <mergeCell ref="B41:S4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Revenues and Segment Information, Geographic Information by Country for Revenue and Long-Lived Assets (Details) - USD ($) $ in Millions</t>
        </is>
      </c>
      <c r="B1" s="2" t="inlineStr">
        <is>
          <t>3 Months Ended</t>
        </is>
      </c>
      <c r="N1" s="2" t="inlineStr">
        <is>
          <t>12 Months Ended</t>
        </is>
      </c>
    </row>
    <row r="2">
      <c r="B2" s="2" t="inlineStr">
        <is>
          <t>Dec. 31, 2020</t>
        </is>
      </c>
      <c r="D2" s="2" t="inlineStr">
        <is>
          <t>Sep. 30, 2020</t>
        </is>
      </c>
      <c r="E2" s="2" t="inlineStr">
        <is>
          <t>[1],[2]</t>
        </is>
      </c>
      <c r="F2" s="2" t="inlineStr">
        <is>
          <t>Jun. 30, 2020</t>
        </is>
      </c>
      <c r="G2" s="2" t="inlineStr">
        <is>
          <t>[2]</t>
        </is>
      </c>
      <c r="H2" s="2" t="inlineStr">
        <is>
          <t>Mar. 31, 2020</t>
        </is>
      </c>
      <c r="I2" s="2" t="inlineStr">
        <is>
          <t>[2]</t>
        </is>
      </c>
      <c r="J2" s="2" t="inlineStr">
        <is>
          <t>Dec. 31, 2019</t>
        </is>
      </c>
      <c r="K2" s="2" t="inlineStr">
        <is>
          <t>Sep. 30, 2019</t>
        </is>
      </c>
      <c r="L2" s="2" t="inlineStr">
        <is>
          <t>Jun. 30, 2019</t>
        </is>
      </c>
      <c r="M2" s="2" t="inlineStr">
        <is>
          <t>Mar. 31, 2019</t>
        </is>
      </c>
      <c r="N2" s="2" t="inlineStr">
        <is>
          <t>Dec. 31, 2020</t>
        </is>
      </c>
      <c r="P2" s="2" t="inlineStr">
        <is>
          <t>Dec. 31, 2019</t>
        </is>
      </c>
      <c r="R2" s="2" t="inlineStr">
        <is>
          <t>Dec. 31, 2018</t>
        </is>
      </c>
    </row>
    <row r="3">
      <c r="A3" s="3" t="inlineStr">
        <is>
          <t>Operating Revenues by Geographic Area</t>
        </is>
      </c>
    </row>
    <row r="4">
      <c r="A4" s="4" t="inlineStr">
        <is>
          <t>Revenues</t>
        </is>
      </c>
      <c r="B4" s="5" t="n">
        <v>16604</v>
      </c>
      <c r="C4" s="4" t="inlineStr">
        <is>
          <t>[1]</t>
        </is>
      </c>
      <c r="D4" s="5" t="n">
        <v>15809</v>
      </c>
      <c r="F4" s="5" t="n">
        <v>10397</v>
      </c>
      <c r="H4" s="5" t="n">
        <v>22102</v>
      </c>
      <c r="J4" s="5" t="n">
        <v>27879</v>
      </c>
      <c r="K4" s="5" t="n">
        <v>27249</v>
      </c>
      <c r="L4" s="5" t="n">
        <v>28933</v>
      </c>
      <c r="M4" s="5" t="n">
        <v>24263</v>
      </c>
      <c r="N4" s="5" t="n">
        <v>64912</v>
      </c>
      <c r="O4" s="4" t="inlineStr">
        <is>
          <t>[3]</t>
        </is>
      </c>
      <c r="P4" s="5" t="n">
        <v>108324</v>
      </c>
      <c r="Q4" s="4" t="inlineStr">
        <is>
          <t>[3]</t>
        </is>
      </c>
      <c r="R4" s="5" t="n">
        <v>117033</v>
      </c>
      <c r="S4" s="4" t="inlineStr">
        <is>
          <t>[3]</t>
        </is>
      </c>
    </row>
    <row r="5">
      <c r="A5" s="3" t="inlineStr">
        <is>
          <t>Geographic Information by Country for Long-Lived Assets</t>
        </is>
      </c>
    </row>
    <row r="6">
      <c r="A6" s="4" t="inlineStr">
        <is>
          <t>Long-lived assets</t>
        </is>
      </c>
      <c r="B6" s="6" t="n">
        <v>32152</v>
      </c>
      <c r="J6" s="6" t="n">
        <v>31100</v>
      </c>
      <c r="N6" s="6" t="n">
        <v>32152</v>
      </c>
      <c r="P6" s="6" t="n">
        <v>31100</v>
      </c>
    </row>
    <row r="7">
      <c r="A7" s="4" t="inlineStr">
        <is>
          <t>U.S. [Member]</t>
        </is>
      </c>
    </row>
    <row r="8">
      <c r="A8" s="3" t="inlineStr">
        <is>
          <t>Operating Revenues by Geographic Area</t>
        </is>
      </c>
    </row>
    <row r="9">
      <c r="A9" s="4" t="inlineStr">
        <is>
          <t>Revenues</t>
        </is>
      </c>
      <c r="N9" s="6" t="n">
        <v>45174</v>
      </c>
      <c r="P9" s="6" t="n">
        <v>77173</v>
      </c>
      <c r="R9" s="6" t="n">
        <v>82992</v>
      </c>
    </row>
    <row r="10">
      <c r="A10" s="3" t="inlineStr">
        <is>
          <t>Geographic Information by Country for Long-Lived Assets</t>
        </is>
      </c>
    </row>
    <row r="11">
      <c r="A11" s="4" t="inlineStr">
        <is>
          <t>Long-lived assets</t>
        </is>
      </c>
      <c r="B11" s="6" t="n">
        <v>28184</v>
      </c>
      <c r="J11" s="6" t="n">
        <v>27485</v>
      </c>
      <c r="N11" s="6" t="n">
        <v>28184</v>
      </c>
      <c r="P11" s="6" t="n">
        <v>27485</v>
      </c>
    </row>
    <row r="12">
      <c r="A12" s="4" t="inlineStr">
        <is>
          <t>Canada [Member]</t>
        </is>
      </c>
    </row>
    <row r="13">
      <c r="A13" s="3" t="inlineStr">
        <is>
          <t>Operating Revenues by Geographic Area</t>
        </is>
      </c>
    </row>
    <row r="14">
      <c r="A14" s="4" t="inlineStr">
        <is>
          <t>Revenues</t>
        </is>
      </c>
      <c r="N14" s="6" t="n">
        <v>4294</v>
      </c>
      <c r="P14" s="6" t="n">
        <v>7915</v>
      </c>
      <c r="R14" s="6" t="n">
        <v>9211</v>
      </c>
    </row>
    <row r="15">
      <c r="A15" s="3" t="inlineStr">
        <is>
          <t>Geographic Information by Country for Long-Lived Assets</t>
        </is>
      </c>
    </row>
    <row r="16">
      <c r="A16" s="4" t="inlineStr">
        <is>
          <t>Long-lived assets</t>
        </is>
      </c>
      <c r="B16" s="6" t="n">
        <v>1877</v>
      </c>
      <c r="J16" s="6" t="n">
        <v>1886</v>
      </c>
      <c r="N16" s="6" t="n">
        <v>1877</v>
      </c>
      <c r="P16" s="6" t="n">
        <v>1886</v>
      </c>
    </row>
    <row r="17">
      <c r="A17" s="4" t="inlineStr">
        <is>
          <t>U.K. and Ireland [Member]</t>
        </is>
      </c>
    </row>
    <row r="18">
      <c r="A18" s="3" t="inlineStr">
        <is>
          <t>Operating Revenues by Geographic Area</t>
        </is>
      </c>
    </row>
    <row r="19">
      <c r="A19" s="4" t="inlineStr">
        <is>
          <t>Revenues</t>
        </is>
      </c>
      <c r="N19" s="6" t="n">
        <v>9268</v>
      </c>
      <c r="P19" s="6" t="n">
        <v>13584</v>
      </c>
      <c r="R19" s="6" t="n">
        <v>15208</v>
      </c>
    </row>
    <row r="20">
      <c r="A20" s="3" t="inlineStr">
        <is>
          <t>Geographic Information by Country for Long-Lived Assets</t>
        </is>
      </c>
    </row>
    <row r="21">
      <c r="A21" s="4" t="inlineStr">
        <is>
          <t>Long-lived assets</t>
        </is>
      </c>
      <c r="B21" s="6" t="n">
        <v>1353</v>
      </c>
      <c r="J21" s="6" t="n">
        <v>1232</v>
      </c>
      <c r="N21" s="6" t="n">
        <v>1353</v>
      </c>
      <c r="P21" s="6" t="n">
        <v>1232</v>
      </c>
    </row>
    <row r="22">
      <c r="A22" s="4" t="inlineStr">
        <is>
          <t>Other Countries [Member]</t>
        </is>
      </c>
    </row>
    <row r="23">
      <c r="A23" s="3" t="inlineStr">
        <is>
          <t>Operating Revenues by Geographic Area</t>
        </is>
      </c>
    </row>
    <row r="24">
      <c r="A24" s="4" t="inlineStr">
        <is>
          <t>Revenues</t>
        </is>
      </c>
      <c r="N24" s="6" t="n">
        <v>6176</v>
      </c>
      <c r="P24" s="6" t="n">
        <v>9652</v>
      </c>
      <c r="R24" s="5" t="n">
        <v>9622</v>
      </c>
    </row>
    <row r="25">
      <c r="A25" s="4" t="inlineStr">
        <is>
          <t>Mexico and Peru [Member]</t>
        </is>
      </c>
    </row>
    <row r="26">
      <c r="A26" s="3" t="inlineStr">
        <is>
          <t>Geographic Information by Country for Long-Lived Assets</t>
        </is>
      </c>
    </row>
    <row r="27">
      <c r="A27" s="4" t="inlineStr">
        <is>
          <t>Long-lived assets</t>
        </is>
      </c>
      <c r="B27" s="5" t="n">
        <v>738</v>
      </c>
      <c r="J27" s="5" t="n">
        <v>497</v>
      </c>
      <c r="N27" s="5" t="n">
        <v>738</v>
      </c>
      <c r="P27" s="5" t="n">
        <v>497</v>
      </c>
    </row>
    <row r="28"/>
    <row r="29">
      <c r="A29" s="4" t="inlineStr">
        <is>
          <t>[1]</t>
        </is>
      </c>
      <c r="B29" s="4" t="inlineStr">
        <is>
          <t>We recorded a charge of $326 million in September 2020 due to the expected liquidation of LIFO inventory layers as described in Note 5. We recognized a benefit of $102 million in December 2020 to adjust the $326 million estimate to the $224 million actual charge for the year ended December 31, 2020.</t>
        </is>
      </c>
    </row>
    <row r="30">
      <c r="A30" s="4" t="inlineStr">
        <is>
          <t>[2]</t>
        </is>
      </c>
      <c r="B30" s="4" t="inlineStr">
        <is>
          <t>The market value of our inventories accounted for under the LIFO method fell below their historical cost on an aggregate basis as of March 31, 2020. As a result, we recorded an LCM inventory valuation adjustment of $2.5 billion in March 2020 as described in Note 5. The market value of our LIFO inventories improved due to the subsequent recovery in market prices, which resulted in a reversal of $2.2 billion in the quarter ended June 30, 2020 and the remaining amount in the quarter ended September 30, 2020.</t>
        </is>
      </c>
    </row>
    <row r="31">
      <c r="A31" s="4" t="inlineStr">
        <is>
          <t>[3]</t>
        </is>
      </c>
      <c r="B31" s="4" t="inlineStr">
        <is>
          <t>Includes excise taxes on sales by certain of our international operations of $4,797 million, $5,595 million, and $5,626 million for the years ended December 31, 2020, 2019, and 2018.</t>
        </is>
      </c>
    </row>
  </sheetData>
  <mergeCells count="86">
    <mergeCell ref="A1:A2"/>
    <mergeCell ref="B1:M1"/>
    <mergeCell ref="N1:S1"/>
    <mergeCell ref="B2:C2"/>
    <mergeCell ref="N2:O2"/>
    <mergeCell ref="P2:Q2"/>
    <mergeCell ref="R2:S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A28:S28"/>
    <mergeCell ref="B29:S29"/>
    <mergeCell ref="B30:S30"/>
    <mergeCell ref="B31:S3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Segment Information, Total Assets by Reportable Segments (Details) - USD ($) $ in Millions</t>
        </is>
      </c>
      <c r="B1" s="2" t="inlineStr">
        <is>
          <t>Dec. 31, 2020</t>
        </is>
      </c>
      <c r="C1" s="2" t="inlineStr">
        <is>
          <t>Dec. 31, 2019</t>
        </is>
      </c>
    </row>
    <row r="2">
      <c r="A2" s="3" t="inlineStr">
        <is>
          <t>Total Assets by Reportable Segments</t>
        </is>
      </c>
    </row>
    <row r="3">
      <c r="A3" s="4" t="inlineStr">
        <is>
          <t>Reportable segment assets</t>
        </is>
      </c>
      <c r="B3" s="5" t="n">
        <v>51774</v>
      </c>
      <c r="C3" s="5" t="n">
        <v>53864</v>
      </c>
    </row>
    <row r="4">
      <c r="A4" s="3" t="inlineStr">
        <is>
          <t>Equity Method Investments (Textual):</t>
        </is>
      </c>
    </row>
    <row r="5">
      <c r="A5" s="4" t="inlineStr">
        <is>
          <t>Investments in unconsolidated joint ventures</t>
        </is>
      </c>
      <c r="B5" s="6" t="n">
        <v>972</v>
      </c>
      <c r="C5" s="6" t="n">
        <v>942</v>
      </c>
    </row>
    <row r="6">
      <c r="A6" s="4" t="inlineStr">
        <is>
          <t>Corporate and Eliminations [Member]</t>
        </is>
      </c>
    </row>
    <row r="7">
      <c r="A7" s="3" t="inlineStr">
        <is>
          <t>Total Assets by Reportable Segments</t>
        </is>
      </c>
    </row>
    <row r="8">
      <c r="A8" s="4" t="inlineStr">
        <is>
          <t>Reportable segment assets</t>
        </is>
      </c>
      <c r="B8" s="6" t="n">
        <v>5448</v>
      </c>
      <c r="C8" s="6" t="n">
        <v>3770</v>
      </c>
    </row>
    <row r="9">
      <c r="A9" s="4" t="inlineStr">
        <is>
          <t>Refining [Member]</t>
        </is>
      </c>
    </row>
    <row r="10">
      <c r="A10" s="3" t="inlineStr">
        <is>
          <t>Equity Method Investments (Textual):</t>
        </is>
      </c>
    </row>
    <row r="11">
      <c r="A11" s="4" t="inlineStr">
        <is>
          <t>Investments in unconsolidated joint ventures</t>
        </is>
      </c>
      <c r="B11" s="6" t="n">
        <v>972</v>
      </c>
      <c r="C11" s="6" t="n">
        <v>942</v>
      </c>
    </row>
    <row r="12">
      <c r="A12" s="4" t="inlineStr">
        <is>
          <t>Refining [Member] | Operating Segments [Member]</t>
        </is>
      </c>
    </row>
    <row r="13">
      <c r="A13" s="3" t="inlineStr">
        <is>
          <t>Total Assets by Reportable Segments</t>
        </is>
      </c>
    </row>
    <row r="14">
      <c r="A14" s="4" t="inlineStr">
        <is>
          <t>Reportable segment assets</t>
        </is>
      </c>
      <c r="B14" s="6" t="n">
        <v>42939</v>
      </c>
      <c r="C14" s="6" t="n">
        <v>46613</v>
      </c>
    </row>
    <row r="15">
      <c r="A15" s="4" t="inlineStr">
        <is>
          <t>Renewable Diesel [Member] | Operating Segments [Member]</t>
        </is>
      </c>
    </row>
    <row r="16">
      <c r="A16" s="3" t="inlineStr">
        <is>
          <t>Total Assets by Reportable Segments</t>
        </is>
      </c>
    </row>
    <row r="17">
      <c r="A17" s="4" t="inlineStr">
        <is>
          <t>Reportable segment assets</t>
        </is>
      </c>
      <c r="B17" s="6" t="n">
        <v>1659</v>
      </c>
      <c r="C17" s="6" t="n">
        <v>1412</v>
      </c>
    </row>
    <row r="18">
      <c r="A18" s="4" t="inlineStr">
        <is>
          <t>Ethanol [Member] | Operating Segments [Member]</t>
        </is>
      </c>
    </row>
    <row r="19">
      <c r="A19" s="3" t="inlineStr">
        <is>
          <t>Total Assets by Reportable Segments</t>
        </is>
      </c>
    </row>
    <row r="20">
      <c r="A20" s="4" t="inlineStr">
        <is>
          <t>Reportable segment assets</t>
        </is>
      </c>
      <c r="B20" s="5" t="n">
        <v>1728</v>
      </c>
      <c r="C20" s="5" t="n">
        <v>20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Supplemental Cash Flow Information (Details) - USD ($) $ in Millions</t>
        </is>
      </c>
      <c r="C1" s="2" t="inlineStr">
        <is>
          <t>Jan. 01, 2019</t>
        </is>
      </c>
      <c r="D1" s="2" t="inlineStr">
        <is>
          <t>Mar. 31, 2020</t>
        </is>
      </c>
      <c r="E1" s="2" t="inlineStr">
        <is>
          <t>Dec. 31, 2018</t>
        </is>
      </c>
      <c r="F1" s="2" t="inlineStr">
        <is>
          <t>Jun. 30, 2018</t>
        </is>
      </c>
      <c r="G1" s="2" t="inlineStr">
        <is>
          <t>Dec. 31, 2020</t>
        </is>
      </c>
      <c r="H1" s="2" t="inlineStr">
        <is>
          <t>Dec. 31, 2019</t>
        </is>
      </c>
      <c r="J1" s="2" t="inlineStr">
        <is>
          <t>Dec. 31, 2018</t>
        </is>
      </c>
    </row>
    <row r="2">
      <c r="A2" s="3" t="inlineStr">
        <is>
          <t>Decrease (increase) in current assets:</t>
        </is>
      </c>
    </row>
    <row r="3">
      <c r="A3" s="4" t="inlineStr">
        <is>
          <t>Receivables, net</t>
        </is>
      </c>
      <c r="G3" s="5" t="n">
        <v>2773</v>
      </c>
      <c r="H3" s="5" t="n">
        <v>-1041</v>
      </c>
      <c r="J3" s="5" t="n">
        <v>-460</v>
      </c>
    </row>
    <row r="4">
      <c r="A4" s="4" t="inlineStr">
        <is>
          <t>Inventories</t>
        </is>
      </c>
      <c r="G4" s="6" t="n">
        <v>1007</v>
      </c>
      <c r="H4" s="6" t="n">
        <v>-385</v>
      </c>
      <c r="J4" s="6" t="n">
        <v>-197</v>
      </c>
    </row>
    <row r="5">
      <c r="A5" s="4" t="inlineStr">
        <is>
          <t>Prepaid expenses and other</t>
        </is>
      </c>
      <c r="G5" s="6" t="n">
        <v>101</v>
      </c>
      <c r="H5" s="6" t="n">
        <v>0</v>
      </c>
      <c r="J5" s="6" t="n">
        <v>-74</v>
      </c>
    </row>
    <row r="6">
      <c r="A6" s="3" t="inlineStr">
        <is>
          <t>Increase (decrease) in current liabilities:</t>
        </is>
      </c>
    </row>
    <row r="7">
      <c r="A7" s="4" t="inlineStr">
        <is>
          <t>Accounts payable</t>
        </is>
      </c>
      <c r="G7" s="6" t="n">
        <v>-4068</v>
      </c>
      <c r="H7" s="6" t="n">
        <v>1534</v>
      </c>
      <c r="J7" s="6" t="n">
        <v>304</v>
      </c>
    </row>
    <row r="8">
      <c r="A8" s="4" t="inlineStr">
        <is>
          <t>Accrued expenses</t>
        </is>
      </c>
      <c r="G8" s="6" t="n">
        <v>48</v>
      </c>
      <c r="H8" s="6" t="n">
        <v>-27</v>
      </c>
      <c r="J8" s="6" t="n">
        <v>-113</v>
      </c>
    </row>
    <row r="9">
      <c r="A9" s="4" t="inlineStr">
        <is>
          <t>Taxes other than income taxes payable</t>
        </is>
      </c>
      <c r="G9" s="6" t="n">
        <v>37</v>
      </c>
      <c r="H9" s="6" t="n">
        <v>60</v>
      </c>
      <c r="J9" s="6" t="n">
        <v>-73</v>
      </c>
    </row>
    <row r="10">
      <c r="A10" s="4" t="inlineStr">
        <is>
          <t>Income taxes payable</t>
        </is>
      </c>
      <c r="G10" s="6" t="n">
        <v>-243</v>
      </c>
      <c r="H10" s="6" t="n">
        <v>153</v>
      </c>
      <c r="J10" s="6" t="n">
        <v>-684</v>
      </c>
    </row>
    <row r="11">
      <c r="A11" s="4" t="inlineStr">
        <is>
          <t>Changes in current assets and current liabilities</t>
        </is>
      </c>
      <c r="G11" s="6" t="n">
        <v>-345</v>
      </c>
      <c r="H11" s="6" t="n">
        <v>294</v>
      </c>
      <c r="J11" s="6" t="n">
        <v>-1297</v>
      </c>
    </row>
    <row r="12">
      <c r="A12" s="3" t="inlineStr">
        <is>
          <t>Cash Flows Related to Interest and Income Taxes</t>
        </is>
      </c>
    </row>
    <row r="13">
      <c r="A13" s="4" t="inlineStr">
        <is>
          <t>Interest paid in excess of amount capitalized, including interest on finance leases</t>
        </is>
      </c>
      <c r="G13" s="6" t="n">
        <v>526</v>
      </c>
      <c r="H13" s="6" t="n">
        <v>452</v>
      </c>
      <c r="J13" s="6" t="n">
        <v>463</v>
      </c>
    </row>
    <row r="14">
      <c r="A14" s="4" t="inlineStr">
        <is>
          <t>Income taxes paid (refunded), net (see Note 16)</t>
        </is>
      </c>
      <c r="G14" s="6" t="n">
        <v>203</v>
      </c>
      <c r="H14" s="6" t="n">
        <v>-116</v>
      </c>
      <c r="J14" s="6" t="n">
        <v>1361</v>
      </c>
    </row>
    <row r="15">
      <c r="A15" s="3" t="inlineStr">
        <is>
          <t>Operating cash flows</t>
        </is>
      </c>
    </row>
    <row r="16">
      <c r="A16" s="4" t="inlineStr">
        <is>
          <t>Operating Leases</t>
        </is>
      </c>
      <c r="G16" s="6" t="n">
        <v>444</v>
      </c>
      <c r="H16" s="6" t="n">
        <v>441</v>
      </c>
    </row>
    <row r="17">
      <c r="A17" s="4" t="inlineStr">
        <is>
          <t>Finance Leases</t>
        </is>
      </c>
      <c r="G17" s="6" t="n">
        <v>97</v>
      </c>
      <c r="H17" s="6" t="n">
        <v>50</v>
      </c>
    </row>
    <row r="18">
      <c r="A18" s="3" t="inlineStr">
        <is>
          <t>Investing cash flows</t>
        </is>
      </c>
    </row>
    <row r="19">
      <c r="A19" s="4" t="inlineStr">
        <is>
          <t>Operating Leases</t>
        </is>
      </c>
      <c r="G19" s="6" t="n">
        <v>1</v>
      </c>
      <c r="H19" s="6" t="n">
        <v>1</v>
      </c>
    </row>
    <row r="20">
      <c r="A20" s="3" t="inlineStr">
        <is>
          <t>Financing cash flows</t>
        </is>
      </c>
    </row>
    <row r="21">
      <c r="A21" s="4" t="inlineStr">
        <is>
          <t>Finance Leases</t>
        </is>
      </c>
      <c r="G21" s="6" t="n">
        <v>80</v>
      </c>
      <c r="H21" s="6" t="n">
        <v>40</v>
      </c>
    </row>
    <row r="22">
      <c r="A22" s="4" t="inlineStr">
        <is>
          <t>Changes in lease balances resulting from new and modified leases, Operating Leases</t>
        </is>
      </c>
      <c r="B22" s="4" t="inlineStr">
        <is>
          <t>[1]</t>
        </is>
      </c>
      <c r="G22" s="6" t="n">
        <v>263</v>
      </c>
      <c r="H22" s="6" t="n">
        <v>1756</v>
      </c>
    </row>
    <row r="23">
      <c r="A23" s="4" t="inlineStr">
        <is>
          <t>Changes in lease balances resulting from new and modified leases, Finance Leases</t>
        </is>
      </c>
      <c r="B23" s="4" t="inlineStr">
        <is>
          <t>[1]</t>
        </is>
      </c>
      <c r="G23" s="6" t="n">
        <v>950</v>
      </c>
      <c r="H23" s="6" t="n">
        <v>239</v>
      </c>
    </row>
    <row r="24">
      <c r="A24" s="3" t="inlineStr">
        <is>
          <t>Supplemental Cash Flow Information (Textual)</t>
        </is>
      </c>
    </row>
    <row r="25">
      <c r="A25" s="4" t="inlineStr">
        <is>
          <t>Decrease in receivables as a result of decreases in sales volumes and commodity prices</t>
        </is>
      </c>
      <c r="G25" s="6" t="n">
        <v>3300</v>
      </c>
    </row>
    <row r="26">
      <c r="A26" s="4" t="inlineStr">
        <is>
          <t>Increase in income taxes receivable</t>
        </is>
      </c>
      <c r="G26" s="6" t="n">
        <v>1000</v>
      </c>
    </row>
    <row r="27">
      <c r="A27" s="4" t="inlineStr">
        <is>
          <t>Construction in Progress [Member]</t>
        </is>
      </c>
    </row>
    <row r="28">
      <c r="A28" s="3" t="inlineStr">
        <is>
          <t>Supplemental Cash Flow Information (Textual)</t>
        </is>
      </c>
    </row>
    <row r="29">
      <c r="A29" s="4" t="inlineStr">
        <is>
          <t>MVP Terminal construction costs</t>
        </is>
      </c>
      <c r="G29" s="6" t="n">
        <v>2399</v>
      </c>
      <c r="H29" s="6" t="n">
        <v>1731</v>
      </c>
    </row>
    <row r="30">
      <c r="A30" s="4" t="inlineStr">
        <is>
          <t>Topic 842 [Member]</t>
        </is>
      </c>
    </row>
    <row r="31">
      <c r="A31" s="3" t="inlineStr">
        <is>
          <t>Financing cash flows</t>
        </is>
      </c>
    </row>
    <row r="32">
      <c r="A32" s="4" t="inlineStr">
        <is>
          <t>Changes in lease balances resulting from new and modified leases, Operating Leases</t>
        </is>
      </c>
      <c r="C32" s="5" t="n">
        <v>1300</v>
      </c>
    </row>
    <row r="33">
      <c r="A33" s="4" t="inlineStr">
        <is>
          <t>MVP Terminal [Member]</t>
        </is>
      </c>
    </row>
    <row r="34">
      <c r="A34" s="3" t="inlineStr">
        <is>
          <t>Financing cash flows</t>
        </is>
      </c>
    </row>
    <row r="35">
      <c r="A35" s="4" t="inlineStr">
        <is>
          <t>Changes in lease balances resulting from new and modified leases, Finance Leases</t>
        </is>
      </c>
      <c r="D35" s="5" t="n">
        <v>1400</v>
      </c>
      <c r="G35" s="6" t="n">
        <v>800</v>
      </c>
    </row>
    <row r="36">
      <c r="A36" s="4" t="inlineStr">
        <is>
          <t>MVP Terminal [Member] | Magellan Midstream Partners LP (Magellan) [Member]</t>
        </is>
      </c>
    </row>
    <row r="37">
      <c r="A37" s="3" t="inlineStr">
        <is>
          <t>Supplemental Cash Flow Information (Textual)</t>
        </is>
      </c>
    </row>
    <row r="38">
      <c r="A38" s="4" t="inlineStr">
        <is>
          <t>Long-term liability recorded</t>
        </is>
      </c>
      <c r="E38" s="5" t="n">
        <v>292</v>
      </c>
      <c r="J38" s="6" t="n">
        <v>292</v>
      </c>
    </row>
    <row r="39">
      <c r="A39" s="4" t="inlineStr">
        <is>
          <t>MVP Terminal [Member] | Construction in Progress [Member]</t>
        </is>
      </c>
    </row>
    <row r="40">
      <c r="A40" s="3" t="inlineStr">
        <is>
          <t>Supplemental Cash Flow Information (Textual)</t>
        </is>
      </c>
    </row>
    <row r="41">
      <c r="A41" s="4" t="inlineStr">
        <is>
          <t>MVP Terminal construction costs</t>
        </is>
      </c>
      <c r="E41" s="6" t="n">
        <v>539</v>
      </c>
      <c r="J41" s="6" t="n">
        <v>539</v>
      </c>
    </row>
    <row r="42">
      <c r="A42" s="4" t="inlineStr">
        <is>
          <t>MVP Terminal [Member] | Topic 842 [Member]</t>
        </is>
      </c>
    </row>
    <row r="43">
      <c r="A43" s="3" t="inlineStr">
        <is>
          <t>Supplemental Cash Flow Information (Textual)</t>
        </is>
      </c>
    </row>
    <row r="44">
      <c r="A44" s="4" t="inlineStr">
        <is>
          <t>Derecognized assets related to MVP</t>
        </is>
      </c>
      <c r="C44" s="6" t="n">
        <v>539</v>
      </c>
    </row>
    <row r="45">
      <c r="A45" s="4" t="inlineStr">
        <is>
          <t>Derecognized liability related to MVP</t>
        </is>
      </c>
      <c r="C45" s="6" t="n">
        <v>292</v>
      </c>
    </row>
    <row r="46">
      <c r="A46" s="4" t="inlineStr">
        <is>
          <t>Equity investment in MVP recorded due to derecognition of assets and liabilities</t>
        </is>
      </c>
      <c r="C46" s="5" t="n">
        <v>247</v>
      </c>
    </row>
    <row r="47">
      <c r="A47" s="4" t="inlineStr">
        <is>
          <t>2017 Tax Liabilities [Member]</t>
        </is>
      </c>
    </row>
    <row r="48">
      <c r="A48" s="3" t="inlineStr">
        <is>
          <t>Increase (decrease) in current liabilities:</t>
        </is>
      </c>
    </row>
    <row r="49">
      <c r="A49" s="4" t="inlineStr">
        <is>
          <t>Income taxes payable</t>
        </is>
      </c>
      <c r="F49" s="5" t="n">
        <v>-527</v>
      </c>
    </row>
    <row r="50">
      <c r="A50" s="4" t="inlineStr">
        <is>
          <t>2019 Tax Liabilities [Member]</t>
        </is>
      </c>
    </row>
    <row r="51">
      <c r="A51" s="3" t="inlineStr">
        <is>
          <t>Increase (decrease) in current liabilities:</t>
        </is>
      </c>
    </row>
    <row r="52">
      <c r="A52" s="4" t="inlineStr">
        <is>
          <t>Income taxes payable</t>
        </is>
      </c>
      <c r="E52" s="5" t="n">
        <v>-181</v>
      </c>
    </row>
    <row r="53">
      <c r="A53" s="4" t="inlineStr">
        <is>
          <t>U.S. [Member]</t>
        </is>
      </c>
    </row>
    <row r="54">
      <c r="A54" s="3" t="inlineStr">
        <is>
          <t>Cash Flows Related to Interest and Income Taxes</t>
        </is>
      </c>
    </row>
    <row r="55">
      <c r="A55" s="4" t="inlineStr">
        <is>
          <t>Income taxes paid (refunded), net (see Note 16)</t>
        </is>
      </c>
      <c r="G55" s="6" t="n">
        <v>130</v>
      </c>
      <c r="H55" s="6" t="n">
        <v>-298</v>
      </c>
      <c r="I55" s="4" t="inlineStr">
        <is>
          <t>[2]</t>
        </is>
      </c>
      <c r="J55" s="5" t="n">
        <v>1016</v>
      </c>
    </row>
    <row r="56">
      <c r="A56" s="4" t="inlineStr">
        <is>
          <t>Internal Revenue Service (IRS) [Member] | U.S. [Member]</t>
        </is>
      </c>
    </row>
    <row r="57">
      <c r="A57" s="3" t="inlineStr">
        <is>
          <t>Supplemental Cash Flow Information (Textual)</t>
        </is>
      </c>
    </row>
    <row r="58">
      <c r="A58" s="4" t="inlineStr">
        <is>
          <t>Refund received, including interest, associated with income tax settlement</t>
        </is>
      </c>
      <c r="H58" s="6" t="n">
        <v>348</v>
      </c>
    </row>
    <row r="59">
      <c r="A59" s="4" t="inlineStr">
        <is>
          <t>Blender's Tax Credit Receivable [Member]</t>
        </is>
      </c>
    </row>
    <row r="60">
      <c r="A60" s="3" t="inlineStr">
        <is>
          <t>Supplemental Cash Flow Information (Textual)</t>
        </is>
      </c>
    </row>
    <row r="61">
      <c r="A61" s="4" t="inlineStr">
        <is>
          <t>Receivable of (collection of) blender's tax credit receivable</t>
        </is>
      </c>
      <c r="G61" s="5" t="n">
        <v>-449</v>
      </c>
      <c r="H61" s="5" t="n">
        <v>449</v>
      </c>
    </row>
    <row r="62"/>
    <row r="63">
      <c r="A63" s="4" t="inlineStr">
        <is>
          <t>[1]</t>
        </is>
      </c>
      <c r="B63" s="4" t="inlineStr">
        <is>
          <t>Noncash activity for the year ended December 31, 2020 primarily included approximately $800 million for a finance lease ROU asset and related liability recognized in connection with the terminaling agreement with MVP described in Note 6. Noncash activity for the year ended December 31, 2019 included $1.3 billion for operating lease ROU assets and related liabilities recorded on January 1, 2019 upon adoption of Topic 842.</t>
        </is>
      </c>
    </row>
    <row r="64">
      <c r="A64" s="4" t="inlineStr">
        <is>
          <t>[2]</t>
        </is>
      </c>
      <c r="B64" s="4" t="inlineStr">
        <is>
          <t>This amount includes a refund of $348 million, including interest, that we received related to the settlement of the combined audit of our U.S. federal income tax returns for 2010 and 2011. See “ Tax Returns Under Audit – U.S. Federal” on page 119.</t>
        </is>
      </c>
    </row>
  </sheetData>
  <mergeCells count="5">
    <mergeCell ref="A1:B1"/>
    <mergeCell ref="H1:I1"/>
    <mergeCell ref="A62:I62"/>
    <mergeCell ref="B63:I63"/>
    <mergeCell ref="B64:I6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Fair Value, Recurring [Member] - USD ($) $ in Millions</t>
        </is>
      </c>
      <c r="B1" s="2" t="inlineStr">
        <is>
          <t>Dec. 31, 2020</t>
        </is>
      </c>
      <c r="C1" s="2" t="inlineStr">
        <is>
          <t>Dec. 31, 2019</t>
        </is>
      </c>
    </row>
    <row r="2">
      <c r="A2" s="3" t="inlineStr">
        <is>
          <t>Assets</t>
        </is>
      </c>
    </row>
    <row r="3">
      <c r="A3" s="4" t="inlineStr">
        <is>
          <t>Total gross fair value, assets</t>
        </is>
      </c>
      <c r="B3" s="5" t="n">
        <v>498</v>
      </c>
      <c r="C3" s="5" t="n">
        <v>718</v>
      </c>
    </row>
    <row r="4">
      <c r="A4" s="4" t="inlineStr">
        <is>
          <t>Effect of counterparty netting</t>
        </is>
      </c>
      <c r="B4" s="6" t="n">
        <v>-373</v>
      </c>
      <c r="C4" s="6" t="n">
        <v>-612</v>
      </c>
    </row>
    <row r="5">
      <c r="A5" s="4" t="inlineStr">
        <is>
          <t>Effect of cash collateral netting</t>
        </is>
      </c>
      <c r="B5" s="6" t="n">
        <v>-18</v>
      </c>
      <c r="C5" s="6" t="n">
        <v>0</v>
      </c>
    </row>
    <row r="6">
      <c r="A6" s="4" t="inlineStr">
        <is>
          <t>Net carrying value on Balance Sheet, assets</t>
        </is>
      </c>
      <c r="B6" s="6" t="n">
        <v>107</v>
      </c>
      <c r="C6" s="6" t="n">
        <v>106</v>
      </c>
    </row>
    <row r="7">
      <c r="A7" s="3" t="inlineStr">
        <is>
          <t>Liabilities</t>
        </is>
      </c>
    </row>
    <row r="8">
      <c r="A8" s="4" t="inlineStr">
        <is>
          <t>Environmental credit obligations</t>
        </is>
      </c>
      <c r="B8" s="6" t="n">
        <v>96</v>
      </c>
      <c r="C8" s="6" t="n">
        <v>2</v>
      </c>
    </row>
    <row r="9">
      <c r="A9" s="4" t="inlineStr">
        <is>
          <t>Total gross fair value, liabilities</t>
        </is>
      </c>
      <c r="B9" s="6" t="n">
        <v>505</v>
      </c>
      <c r="C9" s="6" t="n">
        <v>683</v>
      </c>
    </row>
    <row r="10">
      <c r="A10" s="4" t="inlineStr">
        <is>
          <t>Effect of counterparty netting</t>
        </is>
      </c>
      <c r="B10" s="6" t="n">
        <v>-373</v>
      </c>
      <c r="C10" s="6" t="n">
        <v>-612</v>
      </c>
    </row>
    <row r="11">
      <c r="A11" s="4" t="inlineStr">
        <is>
          <t>Effect of cash collateral netting</t>
        </is>
      </c>
      <c r="B11" s="6" t="n">
        <v>-32</v>
      </c>
      <c r="C11" s="6" t="n">
        <v>-56</v>
      </c>
    </row>
    <row r="12">
      <c r="A12" s="4" t="inlineStr">
        <is>
          <t>Net carrying value on Balance Sheet, liabilities</t>
        </is>
      </c>
      <c r="B12" s="6" t="n">
        <v>100</v>
      </c>
      <c r="C12" s="6" t="n">
        <v>15</v>
      </c>
    </row>
    <row r="13">
      <c r="A13" s="4" t="inlineStr">
        <is>
          <t>Assets Held in Trust [Member]</t>
        </is>
      </c>
    </row>
    <row r="14">
      <c r="A14" s="3" t="inlineStr">
        <is>
          <t>Assets</t>
        </is>
      </c>
    </row>
    <row r="15">
      <c r="A15" s="4" t="inlineStr">
        <is>
          <t>Investments of certain benefit plans</t>
        </is>
      </c>
      <c r="B15" s="6" t="n">
        <v>82</v>
      </c>
      <c r="C15" s="6" t="n">
        <v>74</v>
      </c>
    </row>
    <row r="16">
      <c r="A16" s="4" t="inlineStr">
        <is>
          <t>Commodity Contracts [Member]</t>
        </is>
      </c>
    </row>
    <row r="17">
      <c r="A17" s="3" t="inlineStr">
        <is>
          <t>Assets</t>
        </is>
      </c>
    </row>
    <row r="18">
      <c r="A18" s="4" t="inlineStr">
        <is>
          <t>Derivative contracts</t>
        </is>
      </c>
      <c r="B18" s="6" t="n">
        <v>403</v>
      </c>
      <c r="C18" s="6" t="n">
        <v>617</v>
      </c>
    </row>
    <row r="19">
      <c r="A19" s="4" t="inlineStr">
        <is>
          <t>Effect of counterparty netting</t>
        </is>
      </c>
      <c r="B19" s="6" t="n">
        <v>-373</v>
      </c>
      <c r="C19" s="6" t="n">
        <v>-612</v>
      </c>
    </row>
    <row r="20">
      <c r="A20" s="4" t="inlineStr">
        <is>
          <t>Effect of cash collateral netting</t>
        </is>
      </c>
      <c r="B20" s="6" t="n">
        <v>-18</v>
      </c>
      <c r="C20" s="6" t="n">
        <v>0</v>
      </c>
    </row>
    <row r="21">
      <c r="A21" s="4" t="inlineStr">
        <is>
          <t>Derivative contracts, net assets</t>
        </is>
      </c>
      <c r="B21" s="6" t="n">
        <v>12</v>
      </c>
      <c r="C21" s="6" t="n">
        <v>5</v>
      </c>
    </row>
    <row r="22">
      <c r="A22" s="4" t="inlineStr">
        <is>
          <t>Cash collateral received not offset</t>
        </is>
      </c>
      <c r="B22" s="6" t="n">
        <v>0</v>
      </c>
      <c r="C22" s="6" t="n">
        <v>0</v>
      </c>
    </row>
    <row r="23">
      <c r="A23" s="3" t="inlineStr">
        <is>
          <t>Liabilities</t>
        </is>
      </c>
    </row>
    <row r="24">
      <c r="A24" s="4" t="inlineStr">
        <is>
          <t>Derivative contracts</t>
        </is>
      </c>
      <c r="B24" s="6" t="n">
        <v>405</v>
      </c>
      <c r="C24" s="6" t="n">
        <v>668</v>
      </c>
    </row>
    <row r="25">
      <c r="A25" s="4" t="inlineStr">
        <is>
          <t>Effect of counterparty netting</t>
        </is>
      </c>
      <c r="B25" s="6" t="n">
        <v>-373</v>
      </c>
      <c r="C25" s="6" t="n">
        <v>-612</v>
      </c>
    </row>
    <row r="26">
      <c r="A26" s="4" t="inlineStr">
        <is>
          <t>Effect of cash collateral netting</t>
        </is>
      </c>
      <c r="B26" s="6" t="n">
        <v>-32</v>
      </c>
      <c r="C26" s="6" t="n">
        <v>-56</v>
      </c>
    </row>
    <row r="27">
      <c r="A27" s="4" t="inlineStr">
        <is>
          <t>Derivative contracts, net liabilities</t>
        </is>
      </c>
      <c r="B27" s="6" t="n">
        <v>0</v>
      </c>
      <c r="C27" s="6" t="n">
        <v>0</v>
      </c>
    </row>
    <row r="28">
      <c r="A28" s="4" t="inlineStr">
        <is>
          <t>Cash collateral paid not offset</t>
        </is>
      </c>
      <c r="B28" s="6" t="n">
        <v>-44</v>
      </c>
      <c r="C28" s="6" t="n">
        <v>-84</v>
      </c>
    </row>
    <row r="29">
      <c r="A29" s="4" t="inlineStr">
        <is>
          <t>Physical Purchase Contracts [Member]</t>
        </is>
      </c>
    </row>
    <row r="30">
      <c r="A30" s="3" t="inlineStr">
        <is>
          <t>Assets</t>
        </is>
      </c>
    </row>
    <row r="31">
      <c r="A31" s="4" t="inlineStr">
        <is>
          <t>Derivative contracts</t>
        </is>
      </c>
      <c r="B31" s="6" t="n">
        <v>13</v>
      </c>
    </row>
    <row r="32">
      <c r="A32" s="4" t="inlineStr">
        <is>
          <t>Derivative contracts, net assets</t>
        </is>
      </c>
      <c r="B32" s="6" t="n">
        <v>13</v>
      </c>
    </row>
    <row r="33">
      <c r="A33" s="3" t="inlineStr">
        <is>
          <t>Liabilities</t>
        </is>
      </c>
    </row>
    <row r="34">
      <c r="A34" s="4" t="inlineStr">
        <is>
          <t>Derivative contracts</t>
        </is>
      </c>
      <c r="C34" s="6" t="n">
        <v>3</v>
      </c>
    </row>
    <row r="35">
      <c r="A35" s="4" t="inlineStr">
        <is>
          <t>Derivative contracts, net liabilities</t>
        </is>
      </c>
      <c r="C35" s="6" t="n">
        <v>3</v>
      </c>
    </row>
    <row r="36">
      <c r="A36" s="4" t="inlineStr">
        <is>
          <t>Foreign Currency Contracts [Member]</t>
        </is>
      </c>
    </row>
    <row r="37">
      <c r="A37" s="3" t="inlineStr">
        <is>
          <t>Assets</t>
        </is>
      </c>
    </row>
    <row r="38">
      <c r="A38" s="4" t="inlineStr">
        <is>
          <t>Derivative contracts</t>
        </is>
      </c>
      <c r="C38" s="6" t="n">
        <v>27</v>
      </c>
    </row>
    <row r="39">
      <c r="A39" s="4" t="inlineStr">
        <is>
          <t>Derivative contracts, net assets</t>
        </is>
      </c>
      <c r="C39" s="6" t="n">
        <v>27</v>
      </c>
    </row>
    <row r="40">
      <c r="A40" s="3" t="inlineStr">
        <is>
          <t>Liabilities</t>
        </is>
      </c>
    </row>
    <row r="41">
      <c r="A41" s="4" t="inlineStr">
        <is>
          <t>Derivative contracts</t>
        </is>
      </c>
      <c r="B41" s="6" t="n">
        <v>4</v>
      </c>
      <c r="C41" s="6" t="n">
        <v>10</v>
      </c>
    </row>
    <row r="42">
      <c r="A42" s="4" t="inlineStr">
        <is>
          <t>Derivative contracts, net liabilities</t>
        </is>
      </c>
      <c r="B42" s="6" t="n">
        <v>4</v>
      </c>
      <c r="C42" s="6" t="n">
        <v>10</v>
      </c>
    </row>
    <row r="43">
      <c r="A43" s="4" t="inlineStr">
        <is>
          <t>Fair Value, Inputs, Level 1 [Member]</t>
        </is>
      </c>
    </row>
    <row r="44">
      <c r="A44" s="3" t="inlineStr">
        <is>
          <t>Assets</t>
        </is>
      </c>
    </row>
    <row r="45">
      <c r="A45" s="4" t="inlineStr">
        <is>
          <t>Total gross fair value, assets</t>
        </is>
      </c>
      <c r="B45" s="6" t="n">
        <v>477</v>
      </c>
      <c r="C45" s="6" t="n">
        <v>709</v>
      </c>
    </row>
    <row r="46">
      <c r="A46" s="3" t="inlineStr">
        <is>
          <t>Liabilities</t>
        </is>
      </c>
    </row>
    <row r="47">
      <c r="A47" s="4" t="inlineStr">
        <is>
          <t>Environmental credit obligations</t>
        </is>
      </c>
      <c r="B47" s="6" t="n">
        <v>0</v>
      </c>
      <c r="C47" s="6" t="n">
        <v>0</v>
      </c>
    </row>
    <row r="48">
      <c r="A48" s="4" t="inlineStr">
        <is>
          <t>Total gross fair value, liabilities</t>
        </is>
      </c>
      <c r="B48" s="6" t="n">
        <v>409</v>
      </c>
      <c r="C48" s="6" t="n">
        <v>678</v>
      </c>
    </row>
    <row r="49">
      <c r="A49" s="4" t="inlineStr">
        <is>
          <t>Fair Value, Inputs, Level 1 [Member] | Assets Held in Trust [Member]</t>
        </is>
      </c>
    </row>
    <row r="50">
      <c r="A50" s="3" t="inlineStr">
        <is>
          <t>Assets</t>
        </is>
      </c>
    </row>
    <row r="51">
      <c r="A51" s="4" t="inlineStr">
        <is>
          <t>Investments of certain benefit plans</t>
        </is>
      </c>
      <c r="B51" s="6" t="n">
        <v>74</v>
      </c>
      <c r="C51" s="6" t="n">
        <v>65</v>
      </c>
    </row>
    <row r="52">
      <c r="A52" s="4" t="inlineStr">
        <is>
          <t>Fair Value, Inputs, Level 1 [Member] | Commodity Contracts [Member]</t>
        </is>
      </c>
    </row>
    <row r="53">
      <c r="A53" s="3" t="inlineStr">
        <is>
          <t>Assets</t>
        </is>
      </c>
    </row>
    <row r="54">
      <c r="A54" s="4" t="inlineStr">
        <is>
          <t>Derivative contracts</t>
        </is>
      </c>
      <c r="B54" s="6" t="n">
        <v>403</v>
      </c>
      <c r="C54" s="6" t="n">
        <v>617</v>
      </c>
    </row>
    <row r="55">
      <c r="A55" s="3" t="inlineStr">
        <is>
          <t>Liabilities</t>
        </is>
      </c>
    </row>
    <row r="56">
      <c r="A56" s="4" t="inlineStr">
        <is>
          <t>Derivative contracts</t>
        </is>
      </c>
      <c r="B56" s="6" t="n">
        <v>405</v>
      </c>
      <c r="C56" s="6" t="n">
        <v>668</v>
      </c>
    </row>
    <row r="57">
      <c r="A57" s="4" t="inlineStr">
        <is>
          <t>Fair Value, Inputs, Level 1 [Member] | Physical Purchase Contracts [Member]</t>
        </is>
      </c>
    </row>
    <row r="58">
      <c r="A58" s="3" t="inlineStr">
        <is>
          <t>Assets</t>
        </is>
      </c>
    </row>
    <row r="59">
      <c r="A59" s="4" t="inlineStr">
        <is>
          <t>Derivative contracts</t>
        </is>
      </c>
      <c r="B59" s="6" t="n">
        <v>0</v>
      </c>
    </row>
    <row r="60">
      <c r="A60" s="3" t="inlineStr">
        <is>
          <t>Liabilities</t>
        </is>
      </c>
    </row>
    <row r="61">
      <c r="A61" s="4" t="inlineStr">
        <is>
          <t>Derivative contracts</t>
        </is>
      </c>
      <c r="C61" s="6" t="n">
        <v>0</v>
      </c>
    </row>
    <row r="62">
      <c r="A62" s="4" t="inlineStr">
        <is>
          <t>Fair Value, Inputs, Level 1 [Member] | Foreign Currency Contracts [Member]</t>
        </is>
      </c>
    </row>
    <row r="63">
      <c r="A63" s="3" t="inlineStr">
        <is>
          <t>Assets</t>
        </is>
      </c>
    </row>
    <row r="64">
      <c r="A64" s="4" t="inlineStr">
        <is>
          <t>Derivative contracts</t>
        </is>
      </c>
      <c r="C64" s="6" t="n">
        <v>27</v>
      </c>
    </row>
    <row r="65">
      <c r="A65" s="3" t="inlineStr">
        <is>
          <t>Liabilities</t>
        </is>
      </c>
    </row>
    <row r="66">
      <c r="A66" s="4" t="inlineStr">
        <is>
          <t>Derivative contracts</t>
        </is>
      </c>
      <c r="B66" s="6" t="n">
        <v>4</v>
      </c>
      <c r="C66" s="6" t="n">
        <v>10</v>
      </c>
    </row>
    <row r="67">
      <c r="A67" s="4" t="inlineStr">
        <is>
          <t>Fair Value, Inputs, Level 2 [Member]</t>
        </is>
      </c>
    </row>
    <row r="68">
      <c r="A68" s="3" t="inlineStr">
        <is>
          <t>Assets</t>
        </is>
      </c>
    </row>
    <row r="69">
      <c r="A69" s="4" t="inlineStr">
        <is>
          <t>Total gross fair value, assets</t>
        </is>
      </c>
      <c r="B69" s="6" t="n">
        <v>13</v>
      </c>
      <c r="C69" s="6" t="n">
        <v>0</v>
      </c>
    </row>
    <row r="70">
      <c r="A70" s="3" t="inlineStr">
        <is>
          <t>Liabilities</t>
        </is>
      </c>
    </row>
    <row r="71">
      <c r="A71" s="4" t="inlineStr">
        <is>
          <t>Environmental credit obligations</t>
        </is>
      </c>
      <c r="B71" s="6" t="n">
        <v>96</v>
      </c>
      <c r="C71" s="6" t="n">
        <v>2</v>
      </c>
    </row>
    <row r="72">
      <c r="A72" s="4" t="inlineStr">
        <is>
          <t>Total gross fair value, liabilities</t>
        </is>
      </c>
      <c r="B72" s="6" t="n">
        <v>96</v>
      </c>
      <c r="C72" s="6" t="n">
        <v>5</v>
      </c>
    </row>
    <row r="73">
      <c r="A73" s="4" t="inlineStr">
        <is>
          <t>Fair Value, Inputs, Level 2 [Member] | Assets Held in Trust [Member]</t>
        </is>
      </c>
    </row>
    <row r="74">
      <c r="A74" s="3" t="inlineStr">
        <is>
          <t>Assets</t>
        </is>
      </c>
    </row>
    <row r="75">
      <c r="A75" s="4" t="inlineStr">
        <is>
          <t>Investments of certain benefit plans</t>
        </is>
      </c>
      <c r="B75" s="6" t="n">
        <v>0</v>
      </c>
      <c r="C75" s="6" t="n">
        <v>0</v>
      </c>
    </row>
    <row r="76">
      <c r="A76" s="4" t="inlineStr">
        <is>
          <t>Fair Value, Inputs, Level 2 [Member] | Commodity Contracts [Member]</t>
        </is>
      </c>
    </row>
    <row r="77">
      <c r="A77" s="3" t="inlineStr">
        <is>
          <t>Assets</t>
        </is>
      </c>
    </row>
    <row r="78">
      <c r="A78" s="4" t="inlineStr">
        <is>
          <t>Derivative contracts</t>
        </is>
      </c>
      <c r="B78" s="6" t="n">
        <v>0</v>
      </c>
      <c r="C78" s="6" t="n">
        <v>0</v>
      </c>
    </row>
    <row r="79">
      <c r="A79" s="3" t="inlineStr">
        <is>
          <t>Liabilities</t>
        </is>
      </c>
    </row>
    <row r="80">
      <c r="A80" s="4" t="inlineStr">
        <is>
          <t>Derivative contracts</t>
        </is>
      </c>
      <c r="B80" s="6" t="n">
        <v>0</v>
      </c>
      <c r="C80" s="6" t="n">
        <v>0</v>
      </c>
    </row>
    <row r="81">
      <c r="A81" s="4" t="inlineStr">
        <is>
          <t>Fair Value, Inputs, Level 2 [Member] | Physical Purchase Contracts [Member]</t>
        </is>
      </c>
    </row>
    <row r="82">
      <c r="A82" s="3" t="inlineStr">
        <is>
          <t>Assets</t>
        </is>
      </c>
    </row>
    <row r="83">
      <c r="A83" s="4" t="inlineStr">
        <is>
          <t>Derivative contracts</t>
        </is>
      </c>
      <c r="B83" s="6" t="n">
        <v>13</v>
      </c>
    </row>
    <row r="84">
      <c r="A84" s="3" t="inlineStr">
        <is>
          <t>Liabilities</t>
        </is>
      </c>
    </row>
    <row r="85">
      <c r="A85" s="4" t="inlineStr">
        <is>
          <t>Derivative contracts</t>
        </is>
      </c>
      <c r="C85" s="6" t="n">
        <v>3</v>
      </c>
    </row>
    <row r="86">
      <c r="A86" s="4" t="inlineStr">
        <is>
          <t>Fair Value, Inputs, Level 2 [Member] | Foreign Currency Contracts [Member]</t>
        </is>
      </c>
    </row>
    <row r="87">
      <c r="A87" s="3" t="inlineStr">
        <is>
          <t>Assets</t>
        </is>
      </c>
    </row>
    <row r="88">
      <c r="A88" s="4" t="inlineStr">
        <is>
          <t>Derivative contracts</t>
        </is>
      </c>
      <c r="C88" s="6" t="n">
        <v>0</v>
      </c>
    </row>
    <row r="89">
      <c r="A89" s="3" t="inlineStr">
        <is>
          <t>Liabilities</t>
        </is>
      </c>
    </row>
    <row r="90">
      <c r="A90" s="4" t="inlineStr">
        <is>
          <t>Derivative contracts</t>
        </is>
      </c>
      <c r="B90" s="6" t="n">
        <v>0</v>
      </c>
      <c r="C90" s="6" t="n">
        <v>0</v>
      </c>
    </row>
    <row r="91">
      <c r="A91" s="4" t="inlineStr">
        <is>
          <t>Fair Value, Inputs, Level 3 [Member]</t>
        </is>
      </c>
    </row>
    <row r="92">
      <c r="A92" s="3" t="inlineStr">
        <is>
          <t>Assets</t>
        </is>
      </c>
    </row>
    <row r="93">
      <c r="A93" s="4" t="inlineStr">
        <is>
          <t>Total gross fair value, assets</t>
        </is>
      </c>
      <c r="B93" s="6" t="n">
        <v>8</v>
      </c>
      <c r="C93" s="6" t="n">
        <v>9</v>
      </c>
    </row>
    <row r="94">
      <c r="A94" s="3" t="inlineStr">
        <is>
          <t>Liabilities</t>
        </is>
      </c>
    </row>
    <row r="95">
      <c r="A95" s="4" t="inlineStr">
        <is>
          <t>Environmental credit obligations</t>
        </is>
      </c>
      <c r="B95" s="6" t="n">
        <v>0</v>
      </c>
      <c r="C95" s="6" t="n">
        <v>0</v>
      </c>
    </row>
    <row r="96">
      <c r="A96" s="4" t="inlineStr">
        <is>
          <t>Total gross fair value, liabilities</t>
        </is>
      </c>
      <c r="B96" s="6" t="n">
        <v>0</v>
      </c>
      <c r="C96" s="6" t="n">
        <v>0</v>
      </c>
    </row>
    <row r="97">
      <c r="A97" s="4" t="inlineStr">
        <is>
          <t>Fair Value, Inputs, Level 3 [Member] | Assets Held in Trust [Member]</t>
        </is>
      </c>
    </row>
    <row r="98">
      <c r="A98" s="3" t="inlineStr">
        <is>
          <t>Assets</t>
        </is>
      </c>
    </row>
    <row r="99">
      <c r="A99" s="4" t="inlineStr">
        <is>
          <t>Investments of certain benefit plans</t>
        </is>
      </c>
      <c r="B99" s="6" t="n">
        <v>8</v>
      </c>
      <c r="C99" s="6" t="n">
        <v>9</v>
      </c>
    </row>
    <row r="100">
      <c r="A100" s="4" t="inlineStr">
        <is>
          <t>Fair Value, Inputs, Level 3 [Member] | Commodity Contracts [Member]</t>
        </is>
      </c>
    </row>
    <row r="101">
      <c r="A101" s="3" t="inlineStr">
        <is>
          <t>Assets</t>
        </is>
      </c>
    </row>
    <row r="102">
      <c r="A102" s="4" t="inlineStr">
        <is>
          <t>Derivative contracts</t>
        </is>
      </c>
      <c r="B102" s="6" t="n">
        <v>0</v>
      </c>
      <c r="C102" s="6" t="n">
        <v>0</v>
      </c>
    </row>
    <row r="103">
      <c r="A103" s="3" t="inlineStr">
        <is>
          <t>Liabilities</t>
        </is>
      </c>
    </row>
    <row r="104">
      <c r="A104" s="4" t="inlineStr">
        <is>
          <t>Derivative contracts</t>
        </is>
      </c>
      <c r="B104" s="6" t="n">
        <v>0</v>
      </c>
      <c r="C104" s="6" t="n">
        <v>0</v>
      </c>
    </row>
    <row r="105">
      <c r="A105" s="4" t="inlineStr">
        <is>
          <t>Fair Value, Inputs, Level 3 [Member] | Physical Purchase Contracts [Member]</t>
        </is>
      </c>
    </row>
    <row r="106">
      <c r="A106" s="3" t="inlineStr">
        <is>
          <t>Assets</t>
        </is>
      </c>
    </row>
    <row r="107">
      <c r="A107" s="4" t="inlineStr">
        <is>
          <t>Derivative contracts</t>
        </is>
      </c>
      <c r="B107" s="6" t="n">
        <v>0</v>
      </c>
    </row>
    <row r="108">
      <c r="A108" s="3" t="inlineStr">
        <is>
          <t>Liabilities</t>
        </is>
      </c>
    </row>
    <row r="109">
      <c r="A109" s="4" t="inlineStr">
        <is>
          <t>Derivative contracts</t>
        </is>
      </c>
      <c r="C109" s="6" t="n">
        <v>0</v>
      </c>
    </row>
    <row r="110">
      <c r="A110" s="4" t="inlineStr">
        <is>
          <t>Fair Value, Inputs, Level 3 [Member] | Foreign Currency Contracts [Member]</t>
        </is>
      </c>
    </row>
    <row r="111">
      <c r="A111" s="3" t="inlineStr">
        <is>
          <t>Assets</t>
        </is>
      </c>
    </row>
    <row r="112">
      <c r="A112" s="4" t="inlineStr">
        <is>
          <t>Derivative contracts</t>
        </is>
      </c>
      <c r="C112" s="6" t="n">
        <v>0</v>
      </c>
    </row>
    <row r="113">
      <c r="A113" s="3" t="inlineStr">
        <is>
          <t>Liabilities</t>
        </is>
      </c>
    </row>
    <row r="114">
      <c r="A114" s="4" t="inlineStr">
        <is>
          <t>Derivative contracts</t>
        </is>
      </c>
      <c r="B114" s="5" t="n">
        <v>0</v>
      </c>
      <c r="C114"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Details) - Fair Value, Nonrecurring [Member] - USD ($)</t>
        </is>
      </c>
      <c r="B1" s="2" t="inlineStr">
        <is>
          <t>Dec. 31, 2020</t>
        </is>
      </c>
      <c r="C1" s="2" t="inlineStr">
        <is>
          <t>Dec. 31, 2019</t>
        </is>
      </c>
    </row>
    <row r="2">
      <c r="A2" s="3" t="inlineStr">
        <is>
          <t>Fair Value Measurements (Textual)</t>
        </is>
      </c>
    </row>
    <row r="3">
      <c r="A3" s="4" t="inlineStr">
        <is>
          <t>Assets measured at fair value, nonrecurring</t>
        </is>
      </c>
      <c r="B3" s="5" t="n">
        <v>0</v>
      </c>
      <c r="C3" s="5" t="n">
        <v>0</v>
      </c>
    </row>
    <row r="4">
      <c r="A4" s="4" t="inlineStr">
        <is>
          <t>Liabilities measured at fair value, nonrecurring</t>
        </is>
      </c>
      <c r="B4" s="5" t="n">
        <v>0</v>
      </c>
      <c r="C4"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inancial Instruments (Details) - USD ($) $ in Millions</t>
        </is>
      </c>
      <c r="B1" s="2" t="inlineStr">
        <is>
          <t>Dec. 31, 2020</t>
        </is>
      </c>
      <c r="C1" s="2" t="inlineStr">
        <is>
          <t>Dec. 31, 2019</t>
        </is>
      </c>
    </row>
    <row r="2">
      <c r="A2" s="3" t="inlineStr">
        <is>
          <t>Financial assets</t>
        </is>
      </c>
    </row>
    <row r="3">
      <c r="A3" s="4" t="inlineStr">
        <is>
          <t>Cash and cash equivalents, at carrying amount</t>
        </is>
      </c>
      <c r="B3" s="5" t="n">
        <v>3313</v>
      </c>
      <c r="C3" s="5" t="n">
        <v>2583</v>
      </c>
    </row>
    <row r="4">
      <c r="A4" s="3" t="inlineStr">
        <is>
          <t>Financial liabilities</t>
        </is>
      </c>
    </row>
    <row r="5">
      <c r="A5" s="4" t="inlineStr">
        <is>
          <t>Debt (excluding finance leases), at carrying amount</t>
        </is>
      </c>
      <c r="B5" s="6" t="n">
        <v>13013</v>
      </c>
      <c r="C5" s="6" t="n">
        <v>8881</v>
      </c>
    </row>
    <row r="6">
      <c r="A6" s="4" t="inlineStr">
        <is>
          <t>Fair Value, Inputs, Level 1 [Member]</t>
        </is>
      </c>
    </row>
    <row r="7">
      <c r="A7" s="3" t="inlineStr">
        <is>
          <t>Financial assets</t>
        </is>
      </c>
    </row>
    <row r="8">
      <c r="A8" s="4" t="inlineStr">
        <is>
          <t>Cash and cash equivalents, at fair value</t>
        </is>
      </c>
      <c r="B8" s="6" t="n">
        <v>3313</v>
      </c>
      <c r="C8" s="6" t="n">
        <v>2583</v>
      </c>
    </row>
    <row r="9">
      <c r="A9" s="4" t="inlineStr">
        <is>
          <t>Fair Value, Inputs, Level 2 [Member]</t>
        </is>
      </c>
    </row>
    <row r="10">
      <c r="A10" s="3" t="inlineStr">
        <is>
          <t>Financial liabilities</t>
        </is>
      </c>
    </row>
    <row r="11">
      <c r="A11" s="4" t="inlineStr">
        <is>
          <t>Debt (excluding finance leases), at fair value</t>
        </is>
      </c>
      <c r="B11" s="5" t="n">
        <v>15103</v>
      </c>
      <c r="C11" s="5" t="n">
        <v>1058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Price Risk Management Activities (Details) bu in Thousands, $ in Millions</t>
        </is>
      </c>
      <c r="B1" s="2" t="inlineStr">
        <is>
          <t>12 Months Ended</t>
        </is>
      </c>
    </row>
    <row r="2">
      <c r="B2" s="2" t="inlineStr">
        <is>
          <t>Dec. 31, 2020USD ($)buMBbls</t>
        </is>
      </c>
      <c r="C2" s="2" t="inlineStr">
        <is>
          <t>Dec. 31, 2019USD ($)</t>
        </is>
      </c>
      <c r="D2" s="2" t="inlineStr">
        <is>
          <t>Dec. 31, 2018USD ($)</t>
        </is>
      </c>
    </row>
    <row r="3">
      <c r="A3" s="3" t="inlineStr">
        <is>
          <t>Price Risk Management Activities (Textual)</t>
        </is>
      </c>
    </row>
    <row r="4">
      <c r="A4" s="4" t="inlineStr">
        <is>
          <t>Compliance program costs | $</t>
        </is>
      </c>
      <c r="B4" s="5" t="n">
        <v>58933</v>
      </c>
      <c r="C4" s="5" t="n">
        <v>96476</v>
      </c>
      <c r="D4" s="5" t="n">
        <v>104732</v>
      </c>
    </row>
    <row r="5">
      <c r="A5" s="4" t="inlineStr">
        <is>
          <t>Environmental Compliance Program Price Risk [Member]</t>
        </is>
      </c>
    </row>
    <row r="6">
      <c r="A6" s="3" t="inlineStr">
        <is>
          <t>Price Risk Management Activities (Textual)</t>
        </is>
      </c>
    </row>
    <row r="7">
      <c r="A7" s="4" t="inlineStr">
        <is>
          <t>Compliance program costs | $</t>
        </is>
      </c>
      <c r="B7" s="5" t="n">
        <v>648</v>
      </c>
      <c r="C7" s="5" t="n">
        <v>318</v>
      </c>
      <c r="D7" s="5" t="n">
        <v>536</v>
      </c>
    </row>
    <row r="8">
      <c r="A8" s="4" t="inlineStr">
        <is>
          <t>Derivatives Designated as Economic Hedges [Member] | Futures, 2021 Maturity [Member] | Long (Purchases) [Member] | Crude Oil and Refined Petroleum Products (in thousands of barrels) [Member]</t>
        </is>
      </c>
    </row>
    <row r="9">
      <c r="A9" s="3" t="inlineStr">
        <is>
          <t>Volume of Outstanding Contracts</t>
        </is>
      </c>
    </row>
    <row r="10">
      <c r="A10" s="4" t="inlineStr">
        <is>
          <t>Nonmonetary notional amount of price risk derivatives, volume</t>
        </is>
      </c>
      <c r="B10" s="6" t="n">
        <v>53205</v>
      </c>
    </row>
    <row r="11">
      <c r="A11" s="4" t="inlineStr">
        <is>
          <t>Derivatives Designated as Economic Hedges [Member] | Futures, 2021 Maturity [Member] | Long (Purchases) [Member] | Corn (in thousands of bushels) [Member]</t>
        </is>
      </c>
    </row>
    <row r="12">
      <c r="A12" s="3" t="inlineStr">
        <is>
          <t>Volume of Outstanding Contracts</t>
        </is>
      </c>
    </row>
    <row r="13">
      <c r="A13" s="4" t="inlineStr">
        <is>
          <t>Nonmonetary notional amount of price risk derivatives, volume | bu</t>
        </is>
      </c>
      <c r="B13" s="6" t="n">
        <v>49840</v>
      </c>
    </row>
    <row r="14">
      <c r="A14" s="4" t="inlineStr">
        <is>
          <t>Derivatives Designated as Economic Hedges [Member] | Futures, 2021 Maturity [Member] | Short (Sales) [Member] | Crude Oil and Refined Petroleum Products (in thousands of barrels) [Member]</t>
        </is>
      </c>
    </row>
    <row r="15">
      <c r="A15" s="3" t="inlineStr">
        <is>
          <t>Volume of Outstanding Contracts</t>
        </is>
      </c>
    </row>
    <row r="16">
      <c r="A16" s="4" t="inlineStr">
        <is>
          <t>Nonmonetary notional amount of price risk derivatives, volume</t>
        </is>
      </c>
      <c r="B16" s="6" t="n">
        <v>50518</v>
      </c>
    </row>
    <row r="17">
      <c r="A17" s="4" t="inlineStr">
        <is>
          <t>Derivatives Designated as Economic Hedges [Member] | Futures, 2021 Maturity [Member] | Short (Sales) [Member] | Corn (in thousands of bushels) [Member]</t>
        </is>
      </c>
    </row>
    <row r="18">
      <c r="A18" s="3" t="inlineStr">
        <is>
          <t>Volume of Outstanding Contracts</t>
        </is>
      </c>
    </row>
    <row r="19">
      <c r="A19" s="4" t="inlineStr">
        <is>
          <t>Nonmonetary notional amount of price risk derivatives, volume | bu</t>
        </is>
      </c>
      <c r="B19" s="6" t="n">
        <v>78135</v>
      </c>
    </row>
    <row r="20">
      <c r="A20" s="4" t="inlineStr">
        <is>
          <t>Derivatives Designated as Economic Hedges [Member] | Futures, 2022 Maturity [Member] | Long (Purchases) [Member] | Crude Oil and Refined Petroleum Products (in thousands of barrels) [Member]</t>
        </is>
      </c>
    </row>
    <row r="21">
      <c r="A21" s="3" t="inlineStr">
        <is>
          <t>Volume of Outstanding Contracts</t>
        </is>
      </c>
    </row>
    <row r="22">
      <c r="A22" s="4" t="inlineStr">
        <is>
          <t>Nonmonetary notional amount of price risk derivatives, volume</t>
        </is>
      </c>
      <c r="B22" s="6" t="n">
        <v>1</v>
      </c>
    </row>
    <row r="23">
      <c r="A23" s="4" t="inlineStr">
        <is>
          <t>Derivatives Designated as Economic Hedges [Member] | Futures, 2022 Maturity [Member] | Long (Purchases) [Member] | Corn (in thousands of bushels) [Member]</t>
        </is>
      </c>
    </row>
    <row r="24">
      <c r="A24" s="3" t="inlineStr">
        <is>
          <t>Volume of Outstanding Contracts</t>
        </is>
      </c>
    </row>
    <row r="25">
      <c r="A25" s="4" t="inlineStr">
        <is>
          <t>Nonmonetary notional amount of price risk derivatives, volume | bu</t>
        </is>
      </c>
      <c r="B25" s="6" t="n">
        <v>10</v>
      </c>
    </row>
    <row r="26">
      <c r="A26" s="4" t="inlineStr">
        <is>
          <t>Derivatives Designated as Economic Hedges [Member] | Futures, 2022 Maturity [Member] | Short (Sales) [Member] | Crude Oil and Refined Petroleum Products (in thousands of barrels) [Member]</t>
        </is>
      </c>
    </row>
    <row r="27">
      <c r="A27" s="3" t="inlineStr">
        <is>
          <t>Volume of Outstanding Contracts</t>
        </is>
      </c>
    </row>
    <row r="28">
      <c r="A28" s="4" t="inlineStr">
        <is>
          <t>Nonmonetary notional amount of price risk derivatives, volume</t>
        </is>
      </c>
      <c r="B28" s="6" t="n">
        <v>0</v>
      </c>
    </row>
    <row r="29">
      <c r="A29" s="4" t="inlineStr">
        <is>
          <t>Derivatives Designated as Economic Hedges [Member] | Futures, 2022 Maturity [Member] | Short (Sales) [Member] | Corn (in thousands of bushels) [Member]</t>
        </is>
      </c>
    </row>
    <row r="30">
      <c r="A30" s="3" t="inlineStr">
        <is>
          <t>Volume of Outstanding Contracts</t>
        </is>
      </c>
    </row>
    <row r="31">
      <c r="A31" s="4" t="inlineStr">
        <is>
          <t>Nonmonetary notional amount of price risk derivatives, volume | bu</t>
        </is>
      </c>
      <c r="B31" s="6" t="n">
        <v>155</v>
      </c>
    </row>
    <row r="32">
      <c r="A32" s="4" t="inlineStr">
        <is>
          <t>Derivatives Designated as Economic Hedges [Member] | Physical Contracts, 2021 Maturity [Member] | Long (Purchases) [Member] | Corn (in thousands of bushels) [Member]</t>
        </is>
      </c>
    </row>
    <row r="33">
      <c r="A33" s="3" t="inlineStr">
        <is>
          <t>Volume of Outstanding Contracts</t>
        </is>
      </c>
    </row>
    <row r="34">
      <c r="A34" s="4" t="inlineStr">
        <is>
          <t>Nonmonetary notional amount of price risk derivatives, volume | bu</t>
        </is>
      </c>
      <c r="B34" s="6" t="n">
        <v>27144</v>
      </c>
    </row>
    <row r="35">
      <c r="A35" s="4" t="inlineStr">
        <is>
          <t>Derivatives Designated as Economic Hedges [Member] | Physical Contracts, 2022 Maturity [Member] | Long (Purchases) [Member] | Corn (in thousands of bushels) [Member]</t>
        </is>
      </c>
    </row>
    <row r="36">
      <c r="A36" s="3" t="inlineStr">
        <is>
          <t>Volume of Outstanding Contracts</t>
        </is>
      </c>
    </row>
    <row r="37">
      <c r="A37" s="4" t="inlineStr">
        <is>
          <t>Nonmonetary notional amount of price risk derivatives, volume | bu</t>
        </is>
      </c>
      <c r="B37" s="6" t="n">
        <v>145</v>
      </c>
    </row>
    <row r="38">
      <c r="A38" s="4" t="inlineStr">
        <is>
          <t>Derivatives Designated as Economic Hedges [Member] | Foreign Exchange Contract, US Dollars [Member]</t>
        </is>
      </c>
    </row>
    <row r="39">
      <c r="A39" s="3" t="inlineStr">
        <is>
          <t>Price Risk Management Activities (Textual)</t>
        </is>
      </c>
    </row>
    <row r="40">
      <c r="A40" s="4" t="inlineStr">
        <is>
          <t>Monetary notional amount of derivative liabilities | $</t>
        </is>
      </c>
      <c r="B40" s="5" t="n">
        <v>325</v>
      </c>
    </row>
    <row r="41">
      <c r="A41" s="4" t="inlineStr">
        <is>
          <t>Derivatives Designated as Economic Hedges [Member] | Foreign Exchange Contract, US Dollar Equivalent Canadian Dollars [Member]</t>
        </is>
      </c>
    </row>
    <row r="42">
      <c r="A42" s="3" t="inlineStr">
        <is>
          <t>Price Risk Management Activities (Textual)</t>
        </is>
      </c>
    </row>
    <row r="43">
      <c r="A43" s="4" t="inlineStr">
        <is>
          <t>Monetary notional amount of derivative liabilities | $</t>
        </is>
      </c>
      <c r="B43" s="6" t="n">
        <v>1600</v>
      </c>
    </row>
    <row r="44">
      <c r="A44" s="4" t="inlineStr">
        <is>
          <t>Derivatives Designated as Economic Hedges [Member] | Foreign Exchange Contract, Maturity on or Before February 16, 2021 [Member]</t>
        </is>
      </c>
    </row>
    <row r="45">
      <c r="A45" s="3" t="inlineStr">
        <is>
          <t>Price Risk Management Activities (Textual)</t>
        </is>
      </c>
    </row>
    <row r="46">
      <c r="A46" s="4" t="inlineStr">
        <is>
          <t>Monetary notional amount of derivative liabilities | $</t>
        </is>
      </c>
      <c r="B46" s="6" t="n">
        <v>1100</v>
      </c>
    </row>
    <row r="47">
      <c r="A47" s="4" t="inlineStr">
        <is>
          <t>Derivatives Designated as Economic Hedges [Member] | Foreign Exchange Contract, Maturity by April 15, 2021 [Member]</t>
        </is>
      </c>
    </row>
    <row r="48">
      <c r="A48" s="3" t="inlineStr">
        <is>
          <t>Price Risk Management Activities (Textual)</t>
        </is>
      </c>
    </row>
    <row r="49">
      <c r="A49" s="4" t="inlineStr">
        <is>
          <t>Monetary notional amount of derivative liabilities | $</t>
        </is>
      </c>
      <c r="B49" s="5" t="n">
        <v>800</v>
      </c>
    </row>
    <row r="50">
      <c r="A50" s="4" t="inlineStr">
        <is>
          <t>Cash Flow Hedges [Member] | Derivatives Designated as Hedges [Member] | Futures, 2021 Maturity [Member] | Long (Purchases) [Member] | Refined Petroleum Products (in thousands of barrels) [Member]</t>
        </is>
      </c>
    </row>
    <row r="51">
      <c r="A51" s="3" t="inlineStr">
        <is>
          <t>Volume of Outstanding Contracts</t>
        </is>
      </c>
    </row>
    <row r="52">
      <c r="A52" s="4" t="inlineStr">
        <is>
          <t>Nonmonetary notional amount of price risk derivatives, volume</t>
        </is>
      </c>
      <c r="B52" s="6" t="n">
        <v>334</v>
      </c>
    </row>
    <row r="53">
      <c r="A53" s="4" t="inlineStr">
        <is>
          <t>Cash Flow Hedges [Member] | Derivatives Designated as Hedges [Member] | Futures, 2021 Maturity [Member] | Short (Sales) [Member] | Refined Petroleum Products (in thousands of barrels) [Member]</t>
        </is>
      </c>
    </row>
    <row r="54">
      <c r="A54" s="3" t="inlineStr">
        <is>
          <t>Volume of Outstanding Contracts</t>
        </is>
      </c>
    </row>
    <row r="55">
      <c r="A55" s="4" t="inlineStr">
        <is>
          <t>Nonmonetary notional amount of price risk derivatives, volume</t>
        </is>
      </c>
      <c r="B55" s="6" t="n">
        <v>1364</v>
      </c>
    </row>
    <row r="56">
      <c r="A56" s="4" t="inlineStr">
        <is>
          <t>Cash Flow Hedges [Member] | Derivatives Designated as Hedges [Member] | Futures, 2022 Maturity [Member] | Long (Purchases) [Member] | Refined Petroleum Products (in thousands of barrels) [Member]</t>
        </is>
      </c>
    </row>
    <row r="57">
      <c r="A57" s="3" t="inlineStr">
        <is>
          <t>Volume of Outstanding Contracts</t>
        </is>
      </c>
    </row>
    <row r="58">
      <c r="A58" s="4" t="inlineStr">
        <is>
          <t>Nonmonetary notional amount of price risk derivatives, volume</t>
        </is>
      </c>
      <c r="B58" s="6" t="n">
        <v>0</v>
      </c>
    </row>
    <row r="59">
      <c r="A59" s="4" t="inlineStr">
        <is>
          <t>Cash Flow Hedges [Member] | Derivatives Designated as Hedges [Member] | Futures, 2022 Maturity [Member] | Short (Sales) [Member] | Refined Petroleum Products (in thousands of barrels) [Member]</t>
        </is>
      </c>
    </row>
    <row r="60">
      <c r="A60" s="3" t="inlineStr">
        <is>
          <t>Volume of Outstanding Contracts</t>
        </is>
      </c>
    </row>
    <row r="61">
      <c r="A61" s="4" t="inlineStr">
        <is>
          <t>Nonmonetary notional amount of price risk derivatives, volume</t>
        </is>
      </c>
      <c r="B61"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Acquisitions</t>
        </is>
      </c>
      <c r="B1" s="2" t="inlineStr">
        <is>
          <t>12 Months Ended</t>
        </is>
      </c>
    </row>
    <row r="2">
      <c r="B2" s="2" t="inlineStr">
        <is>
          <t>Dec. 31, 2020</t>
        </is>
      </c>
    </row>
    <row r="3">
      <c r="A3" s="3" t="inlineStr">
        <is>
          <t>Business Combinations [Abstract]</t>
        </is>
      </c>
    </row>
    <row r="4">
      <c r="A4" s="4" t="inlineStr">
        <is>
          <t>MERGER AND ACQUISITIONS</t>
        </is>
      </c>
      <c r="B4" s="4" t="inlineStr">
        <is>
          <t>3. MERGER AND ACQUISITIONS Merger with VLP On January 10, 2019, we completed our acquisition of all of the outstanding publicly held common units of VLP pursuant to a definitive Agreement and Plan of Merger (Merger Agreement, and together with the transactions contemplated thereby, the Merger Transaction) with VLP. Upon completion of the Merger Transaction, each outstanding publicly held common unit was converted into the right to receive $42.25 per common unit in cash without any interest thereon, and all such publicly traded common units were automatically canceled and ceased to exist. Upon completion of the Merger Transaction, we paid aggregate merger consideration of $950 million, which was funded with available cash on hand. Prior to the completion of the Merger Transaction, we consolidated the financial statements of VLP and reflected noncontrolling interests on our balance sheet for the portion of VLP’s partners’ capital held by VLP’s public common unitholders. Upon completion of the Merger Transaction, VLP became our indirect wholly owned subsidiary and, as a result, we no longer reflect noncontrolling interests on our balance sheet with respect to VLP. In addition, we no longer attribute a portion of VLP’s net income to noncontrolling interests. Because we had a controlling financial interest in VLP before the Merger Transaction and retained our controlling financial interest in VLP after the Merger Transaction, the change in our ownership interest in VLP as a result of the merger was accounted for as an equity transaction. Accordingly, we did not recognize a gain or loss on the Merger Transaction. Acquisition of Ethanol Plants On November 15, 2018, we acquired three ethanol plants from two subsidiaries of Green Plains Inc. located in Bluffton, Indiana; Lakota, Iowa; and Riga, Michigan with a combined ethanol production capacity of 280 million gallons per year for total cash consideration of $320 million including working capital of $20 million. This acquisition was accounted for as an asset acquisition. Our Riga, Michigan ethanol plant ceased operations in 2020. Peru Acquisition On May 14, 2018, we acquired 100 percent of the issued and outstanding equity interests in Pure Biofuels del Peru S.A.C. (now known as Valero Peru S.A.C.) (Valero Peru) from Pegasus Capital Advisors L.P. and various minority equity holders. Valero Peru markets refined petroleum products through its logistics assets in Peru. Valero Peru owns a terminal at the Port of Callao, near Lima, with approximately 1 million barrels of storage capacity for refined petroleum and renewable products. Through one of its subsidiaries, Valero Peru also owns a 180,000-barrel storage terminal in Paita, in Northern Peru, which is scheduled to commence operations in the first quarter of 2021, pending regulatory approvals. This acquisition, which is referred to as the Peru Acquisition, was consistent with our general business strategy and broadens the geographic diversity of our refining segment. This acquisition was accounted for as a business combination. The following table summarizes the fair values of the assets acquired and liabilities assumed at the acquisition date, based on an independent appraisal that was completed in the fourth quarter of 2018 (in millions). We paid $468 million from available cash on hand, of which $132 million was for working capital. During the third and fourth quarters of 2018, we recognized immaterial adjustments to the preliminary amounts recorded for the Peru Acquisition with a corresponding adjustment to goodwill due to the completion of the independent appraisal. These adjustments did not have a material effect on our results of operations for the year ended December 31, 2018. Current assets, net of cash acquired $ 158 Property, plant, and equipment 102 Deferred charges and other assets 466 Current liabilities, excluding current portion of debt (26) Debt assumed, including current portion (137) Deferred income tax liabilities (62) Other long-term liabilities (27) Noncontrolling interest (6) Total consideration, net of cash acquired $ 468 Deferred charges and other assets primarily include identifiable intangible assets of $200 million and goodwill of $260 million. Identifiable intangible assets, which consist of customer contracts and relationships, are amortized on a straight-line basis over ten years. Goodwill is calculated as the excess of the consideration transferred over the estimated fair values of the underlying tangible and identifiable intangible assets acquired and liabilities assumed. Goodwill represents the future economic benefits expected to be recognized from our expansion into the Latin American refined petroleum products markets arising from other assets acquired that were not individually identified and separately recognized. We determined that the entire balance of goodwill is related to the refining segment. None of the goodwill is deductible for tax purposes. Our statements of income include the results of operations of Valero Peru since the date of acquisition, and such results are reflected in the refining segment and allocated to one reporting unit, the U.S. Gulf Coast refining region. Results of operations since the date of acquisition, supplemental pro forma financial information, and acquisition-related costs have not been presented for the Peru Acquisition as such information is not material to our resul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ce Risk Management Activities, Hedging Instruments by Consolidated Balance Sheet Location (Details) - USD ($) $ in Millions</t>
        </is>
      </c>
      <c r="B1" s="2" t="inlineStr">
        <is>
          <t>Dec. 31, 2020</t>
        </is>
      </c>
      <c r="C1" s="2" t="inlineStr">
        <is>
          <t>Dec. 31, 2019</t>
        </is>
      </c>
    </row>
    <row r="2">
      <c r="A2" s="4" t="inlineStr">
        <is>
          <t>Derivatives Designated as Hedging Instruments [Member] | Commodity Contracts [Member] | Receivables, Net [Member]</t>
        </is>
      </c>
    </row>
    <row r="3">
      <c r="A3" s="3" t="inlineStr">
        <is>
          <t>Fair Values of Derivative Instruments</t>
        </is>
      </c>
    </row>
    <row r="4">
      <c r="A4" s="4" t="inlineStr">
        <is>
          <t>Derivative asset, fair value, gross asset</t>
        </is>
      </c>
      <c r="B4" s="5" t="n">
        <v>4</v>
      </c>
      <c r="C4" s="5" t="n">
        <v>9</v>
      </c>
    </row>
    <row r="5">
      <c r="A5" s="4" t="inlineStr">
        <is>
          <t>Derivative asset, fair value, gross liability</t>
        </is>
      </c>
      <c r="B5" s="6" t="n">
        <v>17</v>
      </c>
      <c r="C5" s="6" t="n">
        <v>20</v>
      </c>
    </row>
    <row r="6">
      <c r="A6" s="4" t="inlineStr">
        <is>
          <t>Derivatives Not Designated as Hedging Instruments [Member]</t>
        </is>
      </c>
    </row>
    <row r="7">
      <c r="A7" s="3" t="inlineStr">
        <is>
          <t>Fair Values of Derivative Instruments</t>
        </is>
      </c>
    </row>
    <row r="8">
      <c r="A8" s="4" t="inlineStr">
        <is>
          <t>Derivative asset, fair value, gross asset</t>
        </is>
      </c>
      <c r="B8" s="6" t="n">
        <v>412</v>
      </c>
      <c r="C8" s="6" t="n">
        <v>635</v>
      </c>
    </row>
    <row r="9">
      <c r="A9" s="4" t="inlineStr">
        <is>
          <t>Derivative liability, fair value, gross liability</t>
        </is>
      </c>
      <c r="B9" s="6" t="n">
        <v>392</v>
      </c>
      <c r="C9" s="6" t="n">
        <v>661</v>
      </c>
    </row>
    <row r="10">
      <c r="A10" s="4" t="inlineStr">
        <is>
          <t>Derivatives Not Designated as Hedging Instruments [Member] | Commodity Contracts [Member] | Receivables, Net [Member]</t>
        </is>
      </c>
    </row>
    <row r="11">
      <c r="A11" s="3" t="inlineStr">
        <is>
          <t>Fair Values of Derivative Instruments</t>
        </is>
      </c>
    </row>
    <row r="12">
      <c r="A12" s="4" t="inlineStr">
        <is>
          <t>Derivative asset, fair value, gross asset</t>
        </is>
      </c>
      <c r="B12" s="6" t="n">
        <v>399</v>
      </c>
      <c r="C12" s="6" t="n">
        <v>608</v>
      </c>
    </row>
    <row r="13">
      <c r="A13" s="4" t="inlineStr">
        <is>
          <t>Derivative asset, fair value, gross liability</t>
        </is>
      </c>
      <c r="B13" s="6" t="n">
        <v>388</v>
      </c>
      <c r="C13" s="6" t="n">
        <v>648</v>
      </c>
    </row>
    <row r="14">
      <c r="A14" s="4" t="inlineStr">
        <is>
          <t>Derivatives Not Designated as Hedging Instruments [Member] | Physical Purchase Contracts [Member] | Inventories [Member]</t>
        </is>
      </c>
    </row>
    <row r="15">
      <c r="A15" s="3" t="inlineStr">
        <is>
          <t>Fair Values of Derivative Instruments</t>
        </is>
      </c>
    </row>
    <row r="16">
      <c r="A16" s="4" t="inlineStr">
        <is>
          <t>Derivative asset, fair value, gross asset</t>
        </is>
      </c>
      <c r="B16" s="6" t="n">
        <v>13</v>
      </c>
      <c r="C16" s="6" t="n">
        <v>0</v>
      </c>
    </row>
    <row r="17">
      <c r="A17" s="4" t="inlineStr">
        <is>
          <t>Derivative asset, fair value, gross liability</t>
        </is>
      </c>
      <c r="B17" s="6" t="n">
        <v>0</v>
      </c>
      <c r="C17" s="6" t="n">
        <v>3</v>
      </c>
    </row>
    <row r="18">
      <c r="A18" s="4" t="inlineStr">
        <is>
          <t>Derivatives Not Designated as Hedging Instruments [Member] | Foreign Currency Contracts [Member] | Receivables, Net [Member]</t>
        </is>
      </c>
    </row>
    <row r="19">
      <c r="A19" s="3" t="inlineStr">
        <is>
          <t>Fair Values of Derivative Instruments</t>
        </is>
      </c>
    </row>
    <row r="20">
      <c r="A20" s="4" t="inlineStr">
        <is>
          <t>Derivative asset, fair value, gross asset</t>
        </is>
      </c>
      <c r="B20" s="6" t="n">
        <v>0</v>
      </c>
      <c r="C20" s="6" t="n">
        <v>27</v>
      </c>
    </row>
    <row r="21">
      <c r="A21" s="4" t="inlineStr">
        <is>
          <t>Derivative asset, fair value, gross liability</t>
        </is>
      </c>
      <c r="B21" s="6" t="n">
        <v>0</v>
      </c>
      <c r="C21" s="6" t="n">
        <v>0</v>
      </c>
    </row>
    <row r="22">
      <c r="A22" s="4" t="inlineStr">
        <is>
          <t>Derivatives Not Designated as Hedging Instruments [Member] | Foreign Currency Contracts [Member] | Accrued Expenses [Member]</t>
        </is>
      </c>
    </row>
    <row r="23">
      <c r="A23" s="3" t="inlineStr">
        <is>
          <t>Fair Values of Derivative Instruments</t>
        </is>
      </c>
    </row>
    <row r="24">
      <c r="A24" s="4" t="inlineStr">
        <is>
          <t>Derivative liability, fair value, gross asset</t>
        </is>
      </c>
      <c r="B24" s="6" t="n">
        <v>0</v>
      </c>
      <c r="C24" s="6" t="n">
        <v>0</v>
      </c>
    </row>
    <row r="25">
      <c r="A25" s="4" t="inlineStr">
        <is>
          <t>Derivative liability, fair value, gross liability</t>
        </is>
      </c>
      <c r="B25" s="5" t="n">
        <v>4</v>
      </c>
      <c r="C25" s="5" t="n">
        <v>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ce Risk Management Activities, Effect of Derivative Instruments on Income and Other Comprehensive Income (Loss) (Details) - USD ($) $ in Millions</t>
        </is>
      </c>
      <c r="B1" s="2" t="inlineStr">
        <is>
          <t>12 Months Ended</t>
        </is>
      </c>
    </row>
    <row r="2">
      <c r="B2" s="2" t="inlineStr">
        <is>
          <t>Dec. 31, 2020</t>
        </is>
      </c>
      <c r="C2" s="2" t="inlineStr">
        <is>
          <t>Dec. 31, 2019</t>
        </is>
      </c>
      <c r="D2" s="2" t="inlineStr">
        <is>
          <t>Dec. 31, 2018</t>
        </is>
      </c>
    </row>
    <row r="3">
      <c r="A3" s="4" t="inlineStr">
        <is>
          <t>Commodity Contracts [Member]</t>
        </is>
      </c>
    </row>
    <row r="4">
      <c r="A4" s="3" t="inlineStr">
        <is>
          <t>Effect of Derivative Instruments on Income</t>
        </is>
      </c>
    </row>
    <row r="5">
      <c r="A5" s="4" t="inlineStr">
        <is>
          <t>Gain (loss) recognized in other comprehensive income (loss) on derivatives</t>
        </is>
      </c>
      <c r="B5" s="5" t="n">
        <v>38</v>
      </c>
      <c r="C5" s="5" t="n">
        <v>-6</v>
      </c>
    </row>
    <row r="6">
      <c r="A6" s="4" t="inlineStr">
        <is>
          <t>Gain (loss) recognized in other comprehensive income (loss) on derivatives</t>
        </is>
      </c>
      <c r="D6" s="5" t="n">
        <v>0</v>
      </c>
    </row>
    <row r="7">
      <c r="A7" s="4" t="inlineStr">
        <is>
          <t>Commodity Contracts [Member] | Revenues [Member]</t>
        </is>
      </c>
    </row>
    <row r="8">
      <c r="A8" s="3" t="inlineStr">
        <is>
          <t>Effect of Derivative Instruments on Income</t>
        </is>
      </c>
    </row>
    <row r="9">
      <c r="A9" s="4" t="inlineStr">
        <is>
          <t>Gain reclassified from accumulated other comprehensive loss into income</t>
        </is>
      </c>
      <c r="B9" s="6" t="n">
        <v>34</v>
      </c>
      <c r="C9" s="6" t="n">
        <v>2</v>
      </c>
    </row>
    <row r="10">
      <c r="A10" s="4" t="inlineStr">
        <is>
          <t>Gain reclassified from accumulated other comprehensive loss into income</t>
        </is>
      </c>
      <c r="D10" s="6" t="n">
        <v>0</v>
      </c>
    </row>
    <row r="11">
      <c r="A11" s="4" t="inlineStr">
        <is>
          <t>Commodity Contracts [Member] | Revenues [Member] | Derivatives Not Designated as Hedging Instruments [Member]</t>
        </is>
      </c>
    </row>
    <row r="12">
      <c r="A12" s="3" t="inlineStr">
        <is>
          <t>Effect of Derivative Instruments on Income</t>
        </is>
      </c>
    </row>
    <row r="13">
      <c r="A13" s="4" t="inlineStr">
        <is>
          <t>Gain (loss) recognized in income on derivatives</t>
        </is>
      </c>
      <c r="B13" s="6" t="n">
        <v>0</v>
      </c>
      <c r="C13" s="6" t="n">
        <v>5</v>
      </c>
      <c r="D13" s="6" t="n">
        <v>0</v>
      </c>
    </row>
    <row r="14">
      <c r="A14" s="4" t="inlineStr">
        <is>
          <t>Commodity Contracts [Member] | Cost of Materials and Other [Member] | Derivatives Not Designated as Hedging Instruments [Member]</t>
        </is>
      </c>
    </row>
    <row r="15">
      <c r="A15" s="3" t="inlineStr">
        <is>
          <t>Effect of Derivative Instruments on Income</t>
        </is>
      </c>
    </row>
    <row r="16">
      <c r="A16" s="4" t="inlineStr">
        <is>
          <t>Gain (loss) recognized in income on derivatives</t>
        </is>
      </c>
      <c r="B16" s="6" t="n">
        <v>99</v>
      </c>
      <c r="C16" s="6" t="n">
        <v>-68</v>
      </c>
      <c r="D16" s="6" t="n">
        <v>-165</v>
      </c>
    </row>
    <row r="17">
      <c r="A17" s="4" t="inlineStr">
        <is>
          <t>Commodity Contracts [Member] | Operating Expenses (Excluding Depreciation and Amortization Expense) [Member] | Derivatives Not Designated as Hedging Instruments [Member]</t>
        </is>
      </c>
    </row>
    <row r="18">
      <c r="A18" s="3" t="inlineStr">
        <is>
          <t>Effect of Derivative Instruments on Income</t>
        </is>
      </c>
    </row>
    <row r="19">
      <c r="A19" s="4" t="inlineStr">
        <is>
          <t>Gain (loss) recognized in income on derivatives</t>
        </is>
      </c>
      <c r="B19" s="6" t="n">
        <v>2</v>
      </c>
      <c r="C19" s="6" t="n">
        <v>0</v>
      </c>
      <c r="D19" s="6" t="n">
        <v>7</v>
      </c>
    </row>
    <row r="20">
      <c r="A20" s="4" t="inlineStr">
        <is>
          <t>Foreign Currency Contracts [Member] | Cost of Materials and Other [Member] | Derivatives Not Designated as Hedging Instruments [Member]</t>
        </is>
      </c>
    </row>
    <row r="21">
      <c r="A21" s="3" t="inlineStr">
        <is>
          <t>Effect of Derivative Instruments on Income</t>
        </is>
      </c>
    </row>
    <row r="22">
      <c r="A22" s="4" t="inlineStr">
        <is>
          <t>Gain (loss) recognized in income on derivatives</t>
        </is>
      </c>
      <c r="B22" s="6" t="n">
        <v>27</v>
      </c>
      <c r="C22" s="6" t="n">
        <v>-21</v>
      </c>
      <c r="D22" s="6" t="n">
        <v>56</v>
      </c>
    </row>
    <row r="23">
      <c r="A23" s="4" t="inlineStr">
        <is>
          <t>Foreign Currency Contracts [Member] | Other Income, Net [Member] | Derivatives Not Designated as Hedging Instruments [Member]</t>
        </is>
      </c>
    </row>
    <row r="24">
      <c r="A24" s="3" t="inlineStr">
        <is>
          <t>Effect of Derivative Instruments on Income</t>
        </is>
      </c>
    </row>
    <row r="25">
      <c r="A25" s="4" t="inlineStr">
        <is>
          <t>Gain (loss) recognized in income on derivatives</t>
        </is>
      </c>
      <c r="B25" s="5" t="n">
        <v>-13</v>
      </c>
      <c r="C25" s="5" t="n">
        <v>75</v>
      </c>
      <c r="D25" s="5" t="n">
        <v>-4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 width="14" customWidth="1" min="16" max="16"/>
    <col width="14"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Quarterly Financial Data (Unaudited) (Details) - USD ($) $ / shares in Units, $ in Millions</t>
        </is>
      </c>
      <c r="C1" s="2" t="inlineStr">
        <is>
          <t>1 Months Ended</t>
        </is>
      </c>
      <c r="F1" s="2" t="inlineStr">
        <is>
          <t>3 Months Ended</t>
        </is>
      </c>
      <c r="R1" s="2" t="inlineStr">
        <is>
          <t>12 Months Ended</t>
        </is>
      </c>
    </row>
    <row r="2">
      <c r="C2" s="2" t="inlineStr">
        <is>
          <t>Dec. 31, 2020</t>
        </is>
      </c>
      <c r="D2" s="2" t="inlineStr">
        <is>
          <t>Sep. 30, 2020</t>
        </is>
      </c>
      <c r="E2" s="2" t="inlineStr">
        <is>
          <t>Mar. 31, 2020</t>
        </is>
      </c>
      <c r="F2" s="2" t="inlineStr">
        <is>
          <t>Dec. 31, 2020</t>
        </is>
      </c>
      <c r="G2" s="2" t="inlineStr">
        <is>
          <t>[1]</t>
        </is>
      </c>
      <c r="H2" s="2" t="inlineStr">
        <is>
          <t>Sep. 30, 2020</t>
        </is>
      </c>
      <c r="J2" s="2" t="inlineStr">
        <is>
          <t>Jun. 30, 2020</t>
        </is>
      </c>
      <c r="L2" s="2" t="inlineStr">
        <is>
          <t>Mar. 31, 2020</t>
        </is>
      </c>
      <c r="M2" s="2" t="inlineStr">
        <is>
          <t>[2]</t>
        </is>
      </c>
      <c r="N2" s="2" t="inlineStr">
        <is>
          <t>Dec. 31, 2019</t>
        </is>
      </c>
      <c r="O2" s="2" t="inlineStr">
        <is>
          <t>Sep. 30, 2019</t>
        </is>
      </c>
      <c r="P2" s="2" t="inlineStr">
        <is>
          <t>Jun. 30, 2019</t>
        </is>
      </c>
      <c r="Q2" s="2" t="inlineStr">
        <is>
          <t>Mar. 31, 2019</t>
        </is>
      </c>
      <c r="R2" s="2" t="inlineStr">
        <is>
          <t>Dec. 31, 2020</t>
        </is>
      </c>
      <c r="T2" s="2" t="inlineStr">
        <is>
          <t>Dec. 31, 2019</t>
        </is>
      </c>
      <c r="V2" s="2" t="inlineStr">
        <is>
          <t>Dec. 31, 2018</t>
        </is>
      </c>
    </row>
    <row r="3">
      <c r="A3" s="3" t="inlineStr">
        <is>
          <t>Quarterly Financial Data</t>
        </is>
      </c>
    </row>
    <row r="4">
      <c r="A4" s="4" t="inlineStr">
        <is>
          <t>Revenues</t>
        </is>
      </c>
      <c r="F4" s="5" t="n">
        <v>16604</v>
      </c>
      <c r="H4" s="5" t="n">
        <v>15809</v>
      </c>
      <c r="I4" s="4" t="inlineStr">
        <is>
          <t>[1],[2]</t>
        </is>
      </c>
      <c r="J4" s="5" t="n">
        <v>10397</v>
      </c>
      <c r="K4" s="4" t="inlineStr">
        <is>
          <t>[2]</t>
        </is>
      </c>
      <c r="L4" s="5" t="n">
        <v>22102</v>
      </c>
      <c r="N4" s="5" t="n">
        <v>27879</v>
      </c>
      <c r="O4" s="5" t="n">
        <v>27249</v>
      </c>
      <c r="P4" s="5" t="n">
        <v>28933</v>
      </c>
      <c r="Q4" s="5" t="n">
        <v>24263</v>
      </c>
      <c r="R4" s="5" t="n">
        <v>64912</v>
      </c>
      <c r="S4" s="4" t="inlineStr">
        <is>
          <t>[3]</t>
        </is>
      </c>
      <c r="T4" s="5" t="n">
        <v>108324</v>
      </c>
      <c r="U4" s="4" t="inlineStr">
        <is>
          <t>[3]</t>
        </is>
      </c>
      <c r="V4" s="5" t="n">
        <v>117033</v>
      </c>
      <c r="W4" s="4" t="inlineStr">
        <is>
          <t>[3]</t>
        </is>
      </c>
    </row>
    <row r="5">
      <c r="A5" s="4" t="inlineStr">
        <is>
          <t>Gross profit (loss)</t>
        </is>
      </c>
      <c r="B5" s="4" t="inlineStr">
        <is>
          <t>[4]</t>
        </is>
      </c>
      <c r="F5" s="6" t="n">
        <v>-230</v>
      </c>
      <c r="H5" s="6" t="n">
        <v>-398</v>
      </c>
      <c r="I5" s="4" t="inlineStr">
        <is>
          <t>[1],[2]</t>
        </is>
      </c>
      <c r="J5" s="6" t="n">
        <v>1973</v>
      </c>
      <c r="K5" s="4" t="inlineStr">
        <is>
          <t>[2]</t>
        </is>
      </c>
      <c r="L5" s="6" t="n">
        <v>-2085</v>
      </c>
      <c r="N5" s="6" t="n">
        <v>2003</v>
      </c>
      <c r="O5" s="6" t="n">
        <v>1119</v>
      </c>
      <c r="P5" s="6" t="n">
        <v>1123</v>
      </c>
      <c r="Q5" s="6" t="n">
        <v>533</v>
      </c>
    </row>
    <row r="6">
      <c r="A6" s="4" t="inlineStr">
        <is>
          <t>Operating income (loss)</t>
        </is>
      </c>
      <c r="F6" s="6" t="n">
        <v>-470</v>
      </c>
      <c r="H6" s="6" t="n">
        <v>-621</v>
      </c>
      <c r="I6" s="4" t="inlineStr">
        <is>
          <t>[1],[2]</t>
        </is>
      </c>
      <c r="J6" s="6" t="n">
        <v>1789</v>
      </c>
      <c r="K6" s="4" t="inlineStr">
        <is>
          <t>[2]</t>
        </is>
      </c>
      <c r="L6" s="6" t="n">
        <v>-2277</v>
      </c>
      <c r="N6" s="6" t="n">
        <v>1739</v>
      </c>
      <c r="O6" s="6" t="n">
        <v>881</v>
      </c>
      <c r="P6" s="6" t="n">
        <v>908</v>
      </c>
      <c r="Q6" s="6" t="n">
        <v>308</v>
      </c>
      <c r="R6" s="6" t="n">
        <v>-1579</v>
      </c>
      <c r="T6" s="6" t="n">
        <v>3836</v>
      </c>
      <c r="V6" s="6" t="n">
        <v>4572</v>
      </c>
    </row>
    <row r="7">
      <c r="A7" s="4" t="inlineStr">
        <is>
          <t>Net income (loss)</t>
        </is>
      </c>
      <c r="F7" s="6" t="n">
        <v>-309</v>
      </c>
      <c r="H7" s="6" t="n">
        <v>-379</v>
      </c>
      <c r="I7" s="4" t="inlineStr">
        <is>
          <t>[1],[2]</t>
        </is>
      </c>
      <c r="J7" s="6" t="n">
        <v>1335</v>
      </c>
      <c r="K7" s="4" t="inlineStr">
        <is>
          <t>[2]</t>
        </is>
      </c>
      <c r="L7" s="6" t="n">
        <v>-1754</v>
      </c>
      <c r="N7" s="6" t="n">
        <v>1330</v>
      </c>
      <c r="O7" s="6" t="n">
        <v>639</v>
      </c>
      <c r="P7" s="6" t="n">
        <v>648</v>
      </c>
      <c r="Q7" s="6" t="n">
        <v>167</v>
      </c>
      <c r="R7" s="6" t="n">
        <v>-1107</v>
      </c>
      <c r="T7" s="6" t="n">
        <v>2784</v>
      </c>
      <c r="V7" s="6" t="n">
        <v>3353</v>
      </c>
    </row>
    <row r="8">
      <c r="A8" s="4" t="inlineStr">
        <is>
          <t>Net income (loss) attributable to Valero Energy Corporation stockholders</t>
        </is>
      </c>
      <c r="F8" s="5" t="n">
        <v>-359</v>
      </c>
      <c r="H8" s="5" t="n">
        <v>-464</v>
      </c>
      <c r="I8" s="4" t="inlineStr">
        <is>
          <t>[1],[2]</t>
        </is>
      </c>
      <c r="J8" s="5" t="n">
        <v>1253</v>
      </c>
      <c r="K8" s="4" t="inlineStr">
        <is>
          <t>[2]</t>
        </is>
      </c>
      <c r="L8" s="5" t="n">
        <v>-1851</v>
      </c>
      <c r="N8" s="5" t="n">
        <v>1060</v>
      </c>
      <c r="O8" s="5" t="n">
        <v>609</v>
      </c>
      <c r="P8" s="5" t="n">
        <v>612</v>
      </c>
      <c r="Q8" s="5" t="n">
        <v>141</v>
      </c>
      <c r="R8" s="5" t="n">
        <v>-1421</v>
      </c>
      <c r="T8" s="5" t="n">
        <v>2422</v>
      </c>
      <c r="V8" s="5" t="n">
        <v>3122</v>
      </c>
    </row>
    <row r="9">
      <c r="A9" s="4" t="inlineStr">
        <is>
          <t>Earnings (loss) per common share (in usd per share)</t>
        </is>
      </c>
      <c r="F9" s="7" t="n">
        <v>-0.88</v>
      </c>
      <c r="H9" s="7" t="n">
        <v>-1.14</v>
      </c>
      <c r="I9" s="4" t="inlineStr">
        <is>
          <t>[1],[2]</t>
        </is>
      </c>
      <c r="J9" s="7" t="n">
        <v>3.07</v>
      </c>
      <c r="K9" s="4" t="inlineStr">
        <is>
          <t>[2]</t>
        </is>
      </c>
      <c r="L9" s="7" t="n">
        <v>-4.54</v>
      </c>
      <c r="N9" s="7" t="n">
        <v>2.58</v>
      </c>
      <c r="O9" s="7" t="n">
        <v>1.48</v>
      </c>
      <c r="P9" s="7" t="n">
        <v>1.47</v>
      </c>
      <c r="Q9" s="7" t="n">
        <v>0.34</v>
      </c>
      <c r="R9" s="7" t="n">
        <v>-3.5</v>
      </c>
      <c r="T9" s="7" t="n">
        <v>5.84</v>
      </c>
      <c r="V9" s="7" t="n">
        <v>7.3</v>
      </c>
    </row>
    <row r="10">
      <c r="A10" s="4" t="inlineStr">
        <is>
          <t>Earnings (loss) per common share – assuming dilution (in usd per share)</t>
        </is>
      </c>
      <c r="F10" s="7" t="n">
        <v>-0.88</v>
      </c>
      <c r="H10" s="7" t="n">
        <v>-1.14</v>
      </c>
      <c r="I10" s="4" t="inlineStr">
        <is>
          <t>[1],[2]</t>
        </is>
      </c>
      <c r="J10" s="7" t="n">
        <v>3.07</v>
      </c>
      <c r="K10" s="4" t="inlineStr">
        <is>
          <t>[2]</t>
        </is>
      </c>
      <c r="L10" s="7" t="n">
        <v>-4.54</v>
      </c>
      <c r="N10" s="7" t="n">
        <v>2.58</v>
      </c>
      <c r="O10" s="7" t="n">
        <v>1.48</v>
      </c>
      <c r="P10" s="7" t="n">
        <v>1.47</v>
      </c>
      <c r="Q10" s="7" t="n">
        <v>0.34</v>
      </c>
      <c r="R10" s="7" t="n">
        <v>-3.5</v>
      </c>
      <c r="T10" s="7" t="n">
        <v>5.84</v>
      </c>
      <c r="V10" s="7" t="n">
        <v>7.29</v>
      </c>
    </row>
    <row r="11">
      <c r="A11" s="3" t="inlineStr">
        <is>
          <t>Quarterly Financial Data (Textual):</t>
        </is>
      </c>
    </row>
    <row r="12">
      <c r="A12" s="4" t="inlineStr">
        <is>
          <t>Lower of cost or market (LCM) inventory valuation adjustment</t>
        </is>
      </c>
      <c r="E12" s="5" t="n">
        <v>2500</v>
      </c>
      <c r="H12" s="5" t="n">
        <v>-300</v>
      </c>
      <c r="J12" s="5" t="n">
        <v>-2200</v>
      </c>
      <c r="R12" s="5" t="n">
        <v>-19</v>
      </c>
      <c r="T12" s="5" t="n">
        <v>0</v>
      </c>
      <c r="V12" s="5" t="n">
        <v>0</v>
      </c>
    </row>
    <row r="13">
      <c r="A13" s="4" t="inlineStr">
        <is>
          <t>Effect of LIFO Inventory Liquidation on Income</t>
        </is>
      </c>
      <c r="C13" s="5" t="n">
        <v>102</v>
      </c>
      <c r="D13" s="5" t="n">
        <v>-326</v>
      </c>
      <c r="R13" s="5" t="n">
        <v>-224</v>
      </c>
    </row>
    <row r="14"/>
    <row r="15">
      <c r="A15" s="4" t="inlineStr">
        <is>
          <t>[1]</t>
        </is>
      </c>
      <c r="B15" s="4" t="inlineStr">
        <is>
          <t>We recorded a charge of $326 million in September 2020 due to the expected liquidation of LIFO inventory layers as described in Note 5. We recognized a benefit of $102 million in December 2020 to adjust the $326 million estimate to the $224 million actual charge for the year ended December 31, 2020.</t>
        </is>
      </c>
    </row>
    <row r="16">
      <c r="A16" s="4" t="inlineStr">
        <is>
          <t>[2]</t>
        </is>
      </c>
      <c r="B16" s="4" t="inlineStr">
        <is>
          <t>The market value of our inventories accounted for under the LIFO method fell below their historical cost on an aggregate basis as of March 31, 2020. As a result, we recorded an LCM inventory valuation adjustment of $2.5 billion in March 2020 as described in Note 5. The market value of our LIFO inventories improved due to the subsequent recovery in market prices, which resulted in a reversal of $2.2 billion in the quarter ended June 30, 2020 and the remaining amount in the quarter ended September 30, 2020.</t>
        </is>
      </c>
    </row>
    <row r="17">
      <c r="A17" s="4" t="inlineStr">
        <is>
          <t>[3]</t>
        </is>
      </c>
      <c r="B17" s="4" t="inlineStr">
        <is>
          <t>Includes excise taxes on sales by certain of our international operations of $4,797 million, $5,595 million, and $5,626 million for the years ended December 31, 2020, 2019, and 2018.</t>
        </is>
      </c>
    </row>
    <row r="18">
      <c r="A18" s="4" t="inlineStr">
        <is>
          <t>[4]</t>
        </is>
      </c>
      <c r="B18" s="4" t="inlineStr">
        <is>
          <t>Gross profit is calculated as revenues less total cost of sales.</t>
        </is>
      </c>
    </row>
  </sheetData>
  <mergeCells count="36">
    <mergeCell ref="A1:B2"/>
    <mergeCell ref="C1:E1"/>
    <mergeCell ref="F1:Q1"/>
    <mergeCell ref="R1:W1"/>
    <mergeCell ref="H2:I2"/>
    <mergeCell ref="J2:K2"/>
    <mergeCell ref="R2:S2"/>
    <mergeCell ref="T2:U2"/>
    <mergeCell ref="V2:W2"/>
    <mergeCell ref="F3:G3"/>
    <mergeCell ref="L3:M3"/>
    <mergeCell ref="F4:G4"/>
    <mergeCell ref="L4:M4"/>
    <mergeCell ref="F5:G5"/>
    <mergeCell ref="L5:M5"/>
    <mergeCell ref="F6:G6"/>
    <mergeCell ref="L6:M6"/>
    <mergeCell ref="F7:G7"/>
    <mergeCell ref="L7:M7"/>
    <mergeCell ref="F8:G8"/>
    <mergeCell ref="L8:M8"/>
    <mergeCell ref="F9:G9"/>
    <mergeCell ref="L9:M9"/>
    <mergeCell ref="F10:G10"/>
    <mergeCell ref="L10:M10"/>
    <mergeCell ref="F11:G11"/>
    <mergeCell ref="L11:M11"/>
    <mergeCell ref="F12:G12"/>
    <mergeCell ref="L12:M12"/>
    <mergeCell ref="F13:G13"/>
    <mergeCell ref="L13:M13"/>
    <mergeCell ref="A14:V14"/>
    <mergeCell ref="B15:V15"/>
    <mergeCell ref="B16:V16"/>
    <mergeCell ref="B17:V17"/>
    <mergeCell ref="B18:V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t>
        </is>
      </c>
      <c r="B4" s="4" t="inlineStr">
        <is>
          <t>4. RECEIVABLES Receivables consisted of the following (in millions): December 31, 2020 2019 Receivables from contracts with customers $ 3,642 $ 5,610 Receivables from certain purchase and sale arrangements 1,212 2,484 Receivables before allowance for credit losses 4,854 8,094 Allowance for credit losses (47) (36) Receivables after allowance for credit losses 4,807 8,058 Income taxes receivable 1,024 84 Other receivables 278 846 Receivables, net $ 6,109 $ 8,988 The increase to our income taxes receivable relates to the income tax benefit recorded during the year ended December 31, 2020 as described in Note 16. There were no significant changes in our allowance for credit losses during the years ended December 31, 2020,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5. INVENTORIES Inventories consisted of the following (in millions): December 31, 2020 2019 Refinery feedstocks $ 1,979 $ 2,399 Refined petroleum products and blendstocks 3,425 4,034 Renewable diesel feedstocks and products 50 46 Ethanol feedstocks and products 297 260 Materials and supplies 287 274 Inventories $ 6,038 $ 7,013 We compare the market value of inventories to their cost on an aggregate basis, excluding materials and supplies. In determining the market value of our inventories, we assume that feedstocks are converted into refined products, which requires us to make estimates regarding the refined products expected to be produced from those feedstocks and the conversion costs required to convert those feedstocks into refined products. We also estimate the usual and customary transportation costs required to move the inventory from our plants to the appropriate points of sale. We then apply an estimated selling price to our inventories. If the aggregate market value is less than the aggregate cost, we recognize a loss for the difference in our statements of income. To the extent the aggregate market value of our LIFO inventories subsequently increases, we recognize an increase to the value of our inventories (not to exceed cost) and a gain in our statements of income. The market value of our LIFO inventory fell below their LIFO inventory carrying amounts as of March 31, 2020, and as a result, we recorded an LCM inventory valuation reserve of $2.5 billion in order to state our inventories at market. As of September 30, 2020, we reevaluated our inventories and determined that our cost was lower than market. As a result, our LCM inventory valuation reserve was fully reversed as of September 30, 2020. The change in our LCM inventory valuation reserve resulted in a net benefit of $19 million for the year ended December 31, 2020 due to the foreign currency translation effect of the portion of the LCM inventory valuation adjustment attributable to our international operations. As of December 31, 2020 and 2019, the replacement cost (market value) of LIFO inventories exceeded their LIFO carrying amounts by $1.3 billion and $2.5 billion, respectively. During the year ended December 31, 2020, we had a liquidation of LIFO inventory layers that increased cost of materials and other by $224 million. Our LIFO inventory levels decreased during the year ended December 31, 2020 due to lower production resulting from lower demand for our products caused by the negative economic impacts of the COVID-19 pandemic on our business. Our non-LIFO inventories accounted for $918 million and $1.4 billion of our total inventories as of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6. LEASES General We have entered into long-term leasing arrangements for the right to use various classes of underlying assets as follows: • Pipelines, Terminals, and Tanks includes facilities and equipment used in the storage, transportation, production, and sale of refinery feedstock, refined petroleum product, ethanol, and corn inventories; • Marine Transportation includes time charters for ocean-going tankers and coastal vessels; • Rail Transportation includes railcars and related storage facilities; • Feedstock Processing Equipment includes machinery, equipment, and various facilities used in our refining, renewable diesel, and ethanol operations; • Energy and Gases includes facilities and equipment related to industrial gases and power used in our operations; • Real Estate includes land and rights-of-way associated with our refineries, plants, and pipelines and other logistics assets, as well as office facilities; and • Other includes equipment primarily used at our corporate offices, such as printers and copiers. In addition to fixed lease payments, some arrangements contain provisions for variable lease payments. Certain leases for pipelines, terminals, and tanks provide for variable lease payments based on, among other things, throughput volumes in excess of a base amount. Certain marine transportation leases contain provisions for payments that are contingent on usage. Additionally, if the rental increases are not scheduled in the lease, such as an increase based on subsequent changes in the index or rate, those rents are considered variable lease payments. In all instances, variable lease payments are recognized in the period in which the obligation for those payments is incurred. Lease Costs and Other Supplemental Information In accordance with FASB Accounting Standards Codification (ASC) Topic 842, “Leases,” (Topic 842), our total lease cost comprises costs that are included in our income statement, as well as costs capitalized as part of an item of property, plant, and equipment or inventory. Total lease cost by class of underlying asset was as follows (in millions): Pipelines, Transportation Feedstock Energy Real Other Total Marine Rail Year ended December 31, 2020 Finance lease cost: Amortization of ROU assets $ 109 $ — $ 2 $ 13 $ 4 $ — $ — $ 128 Interest on lease liabilities 92 — — 3 3 — — 98 Operating lease cost 165 156 61 15 7 26 4 434 Variable lease cost 53 40 1 3 — 2 — 99 Short-term lease cost 9 45 — 37 — — — 91 Sublease income — (10) — — — (2) — (12) Total lease cost $ 428 $ 231 $ 64 $ 71 $ 14 $ 26 $ 4 $ 838 Year ended December 31, 2019 Finance lease cost: Amortization of ROU assets $ 44 $ — $ — $ 7 $ 3 $ — $ — $ 54 Interest on lease liabilities 47 — — 1 2 — — 50 Operating lease cost 182 145 52 20 9 27 4 439 Variable lease cost 66 35 — 1 — 1 — 103 Short-term lease cost 9 53 — 29 — — — 91 Sublease income — (27) — — — (3) — (30) Total lease cost $ 348 $ 206 $ 52 $ 58 $ 14 $ 25 $ 4 $ 707 In accordance with FASB ASC Topic 840, “Leases,” which was superseded by Topic 842, “rental expense, net of sublease rental income” for the year ended December 31, 2018 was as follows (in millions): Minimum rental expense $ 515 Contingent rental expense 19 Total rental expense 534 Less: Sublease rental income 31 Rental expense, net of sublease rental income $ 503 The following table presents additional information related to our operating and finance leases (in millions, except for lease terms and discount rates): December 31, 2020 December 31, 2019 Operating Finance Operating Finance Supplemental balance sheet information ROU assets, net reflected in the following balance sheet line items: Property, plant, and equipment, net $ — $ 1,622 $ — $ 790 Deferred charges and other assets, net 1,204 — 1,329 — Total ROU assets, net $ 1,204 $ 1,622 $ 1,329 $ 790 Current lease liabilities reflected in the following balance sheet line items: Current portion of debt and finance lease obligations $ — $ 120 $ — $ 41 Accrued expenses 285 — 331 — Noncurrent lease liabilities reflected in the following balance sheet line items: Debt and finance lease obligations, less current portion — 1,544 — 750 Other long-term liabilities 885 — 959 — Total lease liabilities $ 1,170 $ 1,664 $ 1,290 $ 791 Other supplemental information Weighted-average remaining lease term 7.6 years 14.5 years 7.7 years 19.7 years Weighted-average discount rate 4.7 % 4.1 % 4.9 % 5.2 % Supplemental cash flow information related to our operating and finance leases is presented in Note 19. MVP Terminal Finance Lease We have a 50 percent membership interest in MVP Terminalling, LLC (MVP), an unconsolidated joint venture formed in September 2017 with a subsidiary of Magellan Midstream Partners LP (Magellan). MVP owns and operates a marine terminal (the MVP Terminal) located adjacent to the Houston Ship Channel in Pasadena, Texas. Concurrent with the formation of MVP, we entered into a terminaling agreement with MVP to utilize the MVP Terminal upon completion of construction of the terminal, which occurred in the first quarter of 2020. During the three months ended March 31, 2020, we recognized a finance lease ROU asset and related liability of approximately $1.4 billion in connection with this agreement. The lease term included the initial term of 12 years and renewal option periods. In the fourth quarter of 2020, we evaluated our strategy with regard to certain of our logistics investments, including MVP. As a result of this review, we formally notified MVP that we do not intend to renew the terminaling agreement after its initial noncancelable term. Consequently, we reassessed the lease term and remeasured the finance lease liability based on the shortened lease term. We derecognized approximately $600 million of the finance lease liability and related ROU asset, which are noncash financing and investing activities, respectively. As of December 31, 2020, the total lease liability was approximately $800 million. Maturity Analysis The remaining minimum lease payments due under our long-term leases were as follows (in millions): December 31, 2020 December 31, 2019 Operating Finance Operating Finance 2020 n/a n/a $ 376 $ 88 2021 $ 324 $ 187 250 86 2022 231 182 194 87 2023 194 187 160 91 2024 155 178 125 82 2025 107 178 n/a n/a Thereafter 435 1,498 498 1,011 Total undiscounted lease payments 1,446 2,410 1,603 1,445 Less: Amount associated with discounting 276 746 313 654 Total lease liabilities $ 1,170 $ 1,664 $ 1,290 $ 791 </t>
        </is>
      </c>
    </row>
    <row r="5">
      <c r="A5" s="4" t="inlineStr">
        <is>
          <t>LEASES</t>
        </is>
      </c>
      <c r="B5" s="4" t="inlineStr">
        <is>
          <t xml:space="preserve">6. LEASES General We have entered into long-term leasing arrangements for the right to use various classes of underlying assets as follows: • Pipelines, Terminals, and Tanks includes facilities and equipment used in the storage, transportation, production, and sale of refinery feedstock, refined petroleum product, ethanol, and corn inventories; • Marine Transportation includes time charters for ocean-going tankers and coastal vessels; • Rail Transportation includes railcars and related storage facilities; • Feedstock Processing Equipment includes machinery, equipment, and various facilities used in our refining, renewable diesel, and ethanol operations; • Energy and Gases includes facilities and equipment related to industrial gases and power used in our operations; • Real Estate includes land and rights-of-way associated with our refineries, plants, and pipelines and other logistics assets, as well as office facilities; and • Other includes equipment primarily used at our corporate offices, such as printers and copiers. In addition to fixed lease payments, some arrangements contain provisions for variable lease payments. Certain leases for pipelines, terminals, and tanks provide for variable lease payments based on, among other things, throughput volumes in excess of a base amount. Certain marine transportation leases contain provisions for payments that are contingent on usage. Additionally, if the rental increases are not scheduled in the lease, such as an increase based on subsequent changes in the index or rate, those rents are considered variable lease payments. In all instances, variable lease payments are recognized in the period in which the obligation for those payments is incurred. Lease Costs and Other Supplemental Information In accordance with FASB Accounting Standards Codification (ASC) Topic 842, “Leases,” (Topic 842), our total lease cost comprises costs that are included in our income statement, as well as costs capitalized as part of an item of property, plant, and equipment or inventory. Total lease cost by class of underlying asset was as follows (in millions): Pipelines, Transportation Feedstock Energy Real Other Total Marine Rail Year ended December 31, 2020 Finance lease cost: Amortization of ROU assets $ 109 $ — $ 2 $ 13 $ 4 $ — $ — $ 128 Interest on lease liabilities 92 — — 3 3 — — 98 Operating lease cost 165 156 61 15 7 26 4 434 Variable lease cost 53 40 1 3 — 2 — 99 Short-term lease cost 9 45 — 37 — — — 91 Sublease income — (10) — — — (2) — (12) Total lease cost $ 428 $ 231 $ 64 $ 71 $ 14 $ 26 $ 4 $ 838 Year ended December 31, 2019 Finance lease cost: Amortization of ROU assets $ 44 $ — $ — $ 7 $ 3 $ — $ — $ 54 Interest on lease liabilities 47 — — 1 2 — — 50 Operating lease cost 182 145 52 20 9 27 4 439 Variable lease cost 66 35 — 1 — 1 — 103 Short-term lease cost 9 53 — 29 — — — 91 Sublease income — (27) — — — (3) — (30) Total lease cost $ 348 $ 206 $ 52 $ 58 $ 14 $ 25 $ 4 $ 707 In accordance with FASB ASC Topic 840, “Leases,” which was superseded by Topic 842, “rental expense, net of sublease rental income” for the year ended December 31, 2018 was as follows (in millions): Minimum rental expense $ 515 Contingent rental expense 19 Total rental expense 534 Less: Sublease rental income 31 Rental expense, net of sublease rental income $ 503 The following table presents additional information related to our operating and finance leases (in millions, except for lease terms and discount rates): December 31, 2020 December 31, 2019 Operating Finance Operating Finance Supplemental balance sheet information ROU assets, net reflected in the following balance sheet line items: Property, plant, and equipment, net $ — $ 1,622 $ — $ 790 Deferred charges and other assets, net 1,204 — 1,329 — Total ROU assets, net $ 1,204 $ 1,622 $ 1,329 $ 790 Current lease liabilities reflected in the following balance sheet line items: Current portion of debt and finance lease obligations $ — $ 120 $ — $ 41 Accrued expenses 285 — 331 — Noncurrent lease liabilities reflected in the following balance sheet line items: Debt and finance lease obligations, less current portion — 1,544 — 750 Other long-term liabilities 885 — 959 — Total lease liabilities $ 1,170 $ 1,664 $ 1,290 $ 791 Other supplemental information Weighted-average remaining lease term 7.6 years 14.5 years 7.7 years 19.7 years Weighted-average discount rate 4.7 % 4.1 % 4.9 % 5.2 % Supplemental cash flow information related to our operating and finance leases is presented in Note 19. MVP Terminal Finance Lease We have a 50 percent membership interest in MVP Terminalling, LLC (MVP), an unconsolidated joint venture formed in September 2017 with a subsidiary of Magellan Midstream Partners LP (Magellan). MVP owns and operates a marine terminal (the MVP Terminal) located adjacent to the Houston Ship Channel in Pasadena, Texas. Concurrent with the formation of MVP, we entered into a terminaling agreement with MVP to utilize the MVP Terminal upon completion of construction of the terminal, which occurred in the first quarter of 2020. During the three months ended March 31, 2020, we recognized a finance lease ROU asset and related liability of approximately $1.4 billion in connection with this agreement. The lease term included the initial term of 12 years and renewal option periods. In the fourth quarter of 2020, we evaluated our strategy with regard to certain of our logistics investments, including MVP. As a result of this review, we formally notified MVP that we do not intend to renew the terminaling agreement after its initial noncancelable term. Consequently, we reassessed the lease term and remeasured the finance lease liability based on the shortened lease term. We derecognized approximately $600 million of the finance lease liability and related ROU asset, which are noncash financing and investing activities, respectively. As of December 31, 2020, the total lease liability was approximately $800 million. Maturity Analysis The remaining minimum lease payments due under our long-term leases were as follows (in millions): December 31, 2020 December 31, 2019 Operating Finance Operating Finance 2020 n/a n/a $ 376 $ 88 2021 $ 324 $ 187 250 86 2022 231 182 194 87 2023 194 187 160 91 2024 155 178 125 82 2025 107 178 n/a n/a Thereafter 435 1,498 498 1,011 Total undiscounted lease payments 1,446 2,410 1,603 1,445 Less: Amount associated with discounting 276 746 313 654 Total lease liabilities $ 1,170 $ 1,664 $ 1,290 $ 7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7. PROPERTY, PLANT, AND EQUIPMENT Major classes of property, plant, and equipment, including assets held under finance leases, consisted of the following (in millions): December 31, 2020 2019 Land $ 485 $ 476 Crude oil processing facilities 32,246 31,419 Transportation and terminaling facilities 5,290 5,179 Rendered and recycled materials processing facilities 631 628 Corn processing facilities 1,212 1,201 Administrative buildings 1,038 1,015 Finance lease ROU assets (see Note 6) 1,902 944 Other 1,764 1,701 Construction in progress 2,399 1,731 Property, plant, and equipment, at cost 46,967 44,294 Accumulated depreciation (16,578) (15,030) Property, plant, and equipment, net $ 30,389 $ 29,264 As described in Note 6, our finance lease ROU assets arise from leasing arrangements for the right to use various classes of underlying assets including (i) pipelines, terminals, and tanks, (ii) marine and rail transportation, and (iii) feedstock processing equipment. Accumulated amortization of finance lease ROU assets was $280 million and $155 million as of December 31, 2020 and 2019, respectively. Depreciation expense for the years ended December 31, 2020, 2019, and 2018 was $1.6 billion, $1.5 billion, and $1.4 b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t>
        </is>
      </c>
      <c r="B1" s="2" t="inlineStr">
        <is>
          <t>12 Months Ended</t>
        </is>
      </c>
    </row>
    <row r="2">
      <c r="B2" s="2" t="inlineStr">
        <is>
          <t>Dec. 31, 2020</t>
        </is>
      </c>
    </row>
    <row r="3">
      <c r="A3" s="3" t="inlineStr">
        <is>
          <t>Deferred Costs, Capitalized, Prepaid, and Other Assets Disclosure [Abstract]</t>
        </is>
      </c>
    </row>
    <row r="4">
      <c r="A4" s="4" t="inlineStr">
        <is>
          <t>DEFERRED CHARGES AND OTHER ASSETS</t>
        </is>
      </c>
      <c r="B4" s="4" t="inlineStr">
        <is>
          <t>8. DEFERRED CHARGES AND OTHER ASSETS “Deferred charges and other assets, net” consisted of the following (in millions): December 31, 2020 2019 Deferred turnaround and catalyst costs, net $ 1,703 $ 1,778 Operating lease ROU assets, net (see Note 6) 1,204 1,329 Investments in unconsolidated joint ventures 972 942 Income taxes receivable 589 525 Intangible assets, net 248 283 Goodwill 260 260 Other 565 514 Deferred charges and other assets, net $ 5,541 $ 5,631 Amortization expense for deferred turnaround and catalyst costs and intangible assets was $748 million, $759 million, and $668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ong-Term Liabilities</t>
        </is>
      </c>
      <c r="B1" s="2" t="inlineStr">
        <is>
          <t>12 Months Ended</t>
        </is>
      </c>
    </row>
    <row r="2">
      <c r="B2" s="2" t="inlineStr">
        <is>
          <t>Dec. 31, 2020</t>
        </is>
      </c>
    </row>
    <row r="3">
      <c r="A3" s="3" t="inlineStr">
        <is>
          <t>Accrued Liabilities and Other Liabilities [Abstract]</t>
        </is>
      </c>
    </row>
    <row r="4">
      <c r="A4" s="4" t="inlineStr">
        <is>
          <t>ACCRUED EXPENSES AND OTHER LONG-TERM LIABILITIES</t>
        </is>
      </c>
      <c r="B4" s="4" t="inlineStr">
        <is>
          <t>9. ACCRUED EXPENSES AND OTHER LONG-TERM LIABILITIES Accrued expenses and other long-term liabilities consisted of the following (in millions): Accrued Other Long-Term December 31, December 31, 2020 2019 2020 2019 Operating lease liabilities (see Note 6) $ 285 $ 331 $ 885 $ 959 Liability for unrecognized tax benefits (see Note 16) — — 859 954 Defined benefit plan liabilities (see Note 14) 45 37 878 834 Repatriation tax liability (see Note 16) (a) — — 422 508 Environmental liabilities 59 27 272 319 Wage and other employee-related liabilities 210 292 124 121 Accrued interest expense 99 83 — — Contract liabilities from contracts with customers (see Note 18) 56 55 — — Environmental credit obligations (see Note 20) 159 31 — — Other accrued liabilities 81 93 180 192 Accrued expenses and other long-term liabilities $ 994 $ 949 $ 3,620 $ 3,887 ________________________ (a) The current portion of repatriation tax liability is included in income taxes payable and was $54 million as of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e Lease Obligations</t>
        </is>
      </c>
      <c r="B1" s="2" t="inlineStr">
        <is>
          <t>12 Months Ended</t>
        </is>
      </c>
    </row>
    <row r="2">
      <c r="B2" s="2" t="inlineStr">
        <is>
          <t>Dec. 31, 2020</t>
        </is>
      </c>
    </row>
    <row r="3">
      <c r="A3" s="3" t="inlineStr">
        <is>
          <t>Debt and Lease Obligation [Abstract]</t>
        </is>
      </c>
    </row>
    <row r="4">
      <c r="A4" s="4" t="inlineStr">
        <is>
          <t>DEBT AND FINANCE LEASE OBLIGATIONS</t>
        </is>
      </c>
      <c r="B4" s="4" t="inlineStr">
        <is>
          <t>10. DEBT AND FINANCE LEASE OBLIGATIONS Debt, at stated values, and finance lease obligations consisted of the following (in millions): Final December 31, 2020 2019 Credit facilities: Valero Revolver 2024 $ — $ — 364-day Revolving Credit Facility 2021 — — IEnova Revolver 2028 598 348 Canadian Revolver 2021 — — Accounts receivable sales facility 2021 — 100 Public debt: Valero Senior Notes 6.625% 2037 1,500 1,500 3.4% 2026 1,250 1,250 2.85% 2025 1,050 — 4.0% 2029 1,000 1,000 1.2% 2024 925 — 2.7% 2023 850 — 4.35% 2028 750 750 7.5% 2032 750 750 4.9% 2045 650 650 3.65% 2025 600 600 2.15% 2027 600 — Floating Rate Notes at 1.3665% 2023 575 — 10.5% 2039 250 250 8.75% 2030 200 200 7.45% 2097 100 100 6.75% 2037 24 24 VLP Senior Notes 4.375% 2026 500 500 4.5% 2028 500 500 Gulf Opportunity Zone Revenue Bonds, Series 2010, 4.0% 2040 300 300 Debenture, 7.65% 2026 100 100 Other debt Various 31 47 Net unamortized debt issuance costs and other (90) (88) Total debt 13,013 8,881 Finance lease obligations (see Note 6) 1,664 791 Total debt and finance lease obligations 14,677 9,672 Less: Current portion 723 494 Debt and finance lease obligations, less current portion $ 13,954 $ 9,178 Credit Facilities Valero Revolver We have a revolving credit facility (the Valero Revolver) with a borrowing capacity of $4 billion that matures in March 2024. The Valero Revolver also provides for the issuance of letters of credit of up to $2.4 billion. Outstanding borrowings under the Valero Revolver bear interest, at our option, at either (i) the adjusted LIBO rate (as defined in the Valero Revolver) for the applicable interest period in effect from time to time plus the applicable margin or (ii) the alternate base rate (as defined in the Valero Revolver) plus the applicable margin. The Valero Revolver also requires payments for customary fees, including facility fees, letter of credit participation fees, and administrative agent fees. The interest rate and facility fees under the Valero Revolver are subject to adjustment based upon the credit ratings assigned to our senior unsecured debt. We had no borrowings or repayments under the Valero Revolver during the years ended December 31, 2020, 2019, and 2018. 364-day Revolving Credit Facility In April 2020, we entered into an $875 million 364-Day Credit Agreement (the 364-day Revolving Credit Facility) with several lenders. This facility provides for a revolving credit facility in an aggregate principal amount of up to $875 million and matures 364 days from April 13, 2020. Borrowings under this facility bear interest at the base rate or the eurodollar rate (at our election) plus an applicable rate ranging from 0.150 percent to 1.700 percent, based upon the elected interest rate type and our debt ratings from certain rating agencies. The facility requires us to pay a commitment fee accruing on the daily amount of used and unused commitments of the lenders, which is also based upon our debt ratings mentioned above. The interest and commitment fees under this facility are payable quarterly. The facility also requires us to pay a customary agency fee to the administrative agent. The facility contains various customary covenants and events of default. IEnova Revolver Central Mexico Terminals (as described in Note 13) has a combined unsecured revolving credit facility (IEnova Revolver) with IEnova (defined in Note 13) that matures in February 2028. In November 2019, the borrowing capacity under the IEnova Revolver was increased from $340 million to $491 million, and during the year ended December 31, 2020, it was increased to $660 million. IEnova may terminate this revolver at any time and demand repayment of all outstanding amounts; therefore, all outstanding borrowings are reflected in current portion of debt. The IEnova Revolver is available only to the operations of Central Mexico Terminals, and the creditors of Central Mexico Terminals do not have recourse against us. Outstanding borrowings under this revolver bear interest at the three-month LIBO rate for the applicable interest period in effect from time to time plus the applicable margin. The interest rate under this revolver is subject to adjustment, with agreement by both parties, based upon changes in market conditions. As of December 31, 2020 and 2019, the variable rate was 3.870 percent and 5.749 percent, respectively. During the years ended December 31, 2020, 2019, and 2018 Central Mexico Terminals borrowed $250 million, $239 million, and $109 million, respectively, and had no repayments under this revolver. Canadian Revolver In November 2020, one of our Canadian subsidiaries amended its committed revolving credit facility (the Canadian Revolver) of C$150 million to extend the maturity date from November 2020 to November 2021. The Canadian Revolver also provides for the issuance of letters of credit. We had no borrowings or repayments under this revolver during the years ended December 31, 2020, 2019, and 2018. Accounts Receivable Sales Facility We have an accounts receivable sales facility with a group of third-party entities and financial institutions to sell eligible trade receivables on a revolving basis. In July 2020, we extended the maturity date of this facility to July 2021 and decreased the facility amount from $1.3 billion to $1.0 billion. Under this program, one of our marketing subsidiaries (Valero Marketing) sells eligible receivables, without recourse, to another of our subsidiaries (Valero Capital), whereupon the receivables are no longer owned by Valero Marketing. Valero Capital, in turn, sells an undivided percentage ownership interest in the eligible receivables, without recourse, to the third-party entities and financial institutions. To the extent that Valero Capital retains an ownership interest in the receivables it has purchased from Valero Marketing, such interest is included in our financial statements solely as a result of the consolidation of the financial statements of Valero Capital with those of Valero Energy Corporation; the receivables are not available to satisfy the claims of the creditors of Valero Marketing or Valero Energy Corporation. As of December 31, 2020 and 2019, $1.4 billion and $2.2 billion, respectively, of our accounts receivable composed the designated pool of accounts receivable included in the program. All amounts outstanding under the accounts receivable sales facility are reflected as debt on our balance sheets and proceeds and repayments are reflected as cash flows from financing activities on the statements of cash flows. During the year ended December 31, 2020, we sold $300 million of eligible receivables under our accounts receivable sales facility and repaid $400 million. During the year ended December 31, 2019, we sold $900 million of eligible receivables under our accounts receivable sales facility and repaid $900 million. The variable interest rate on the borrowings outstanding under this facility as of December 31, 2019 was 2.3866 percent. During the year ended December 31, 2018, we had no proceeds from or repayments under the accounts receivable sales facility. VLP Revolver As of December 31, 2018, VLP had a $750 million senior unsecured revolving credit facility (the VLP Revolver) with a group of lenders that was scheduled to mature in November 2020. However, on January 10, 2019, in connection with the completion of the Merger Transaction as described in Note 3, the VLP Revolver was terminated. During the year ended December 31, 2018, VLP repaid the outstanding balance of $410 million on the VLP Revolver using proceeds from its public offering of $500 million 4.5 percent Senior Notes as described in “Public Debt” below. Summary of Credit Facilities We had outstanding borrowings, letters of credit issued, and availability under our credit facilities as follows (amounts in millions and currency in U.S. dollars, except as noted): December 31, 2020 Facility Maturity Date Outstanding Letters of Credit Availability Committed facilities: Valero Revolver $ 4,000 March 2024 $ — $ 34 $ 3,966 364-day Revolving Credit Facility $ 875 April 2021 $ — n/a $ 875 Canadian Revolver C$ 150 November 2021 C$ — C$ 5 C$ 145 Accounts receivable sales facility (b) $ 1,000 July 2021 $ — n/a $ 885 Letter of credit facility (c) $ 50 November 2021 n/a $ — $ 50 Committed facility of VIE (d): IEnova Revolver $ 660 February 2028 $ 598 n/a $ 62 Uncommitted facilities: Letter of credit facilities n/a n/a n/a $ 150 n/a ________________________ (a) Letters of credit issued as of December 31, 2020 expire at various times in 2021 through 2023. (b) The available borrowing capacity was lower than the facility amount due to low product prices impacting the amount of eligible receivables. (c) We extended the maturity date of the letter of credit facility from November 2020 to November 2021. (d) Creditors of our VIE do not have recourse against us. We are charged letter of credit issuance fees under our various uncommitted short-term bank credit facilities. These uncommitted credit facilities have no commitment fees or compensating balance requirements. Public Debt During the year ended December 31, 2020, the following activity occurred: • In September 2020, we issued the following senior notes: ◦ $575 million of Floating Rate Senior Notes due September 15, 2023 (the Floating Rate Notes), which bear interest at a rate of three-month London Interbank Offered Rate (LIBOR) plus 1.150 percent per annum, subject to certain adjustments set forth in the terms of the Floating Rate Notes; ◦ $925 million of 1.200 percent Senior Notes due March 15, 2024; ◦ $400 million of 2.850 percent Senior Notes due April 15, 2025 that constitute an additional issuance of our 2.850 percent Senior Notes due April 15, 2025, of which $650 million aggregate principal amount was issued in April 2020; and ◦ $600 million of 2.150 percent Senior Notes due September 15, 2027. • In April 2020, we issued $850 million of 2.700 percent Senior Notes due April 15, 2023 and $650 million of 2.850 percent Senior Notes due April 15, 2025. Proceeds from the April and September 2020 debt issuances totaled $4.020 billion before deducting the underwriting discount and other debt issuance costs. During the year ended December 31, 2019, the following activity occurred: • We issued $1 billion of 4.00 percent Senior Notes due April 1, 2029. Proceeds from this debt issuance totaled $992 million before deducting the underwriting discount and other debt issuance costs. The proceeds were used to redeem our 6.125 percent Senior Notes due February 1, 2020 for $871 million, or 102.48 percent of stated value, which includes an early redemption fee of $21 million that is reflected in “other income, net” in our statement of income for the year ended December 31, 2019. • In connection with the completion of the Merger Transaction as described in Note 3, Valero Energy Corporation, the parent company, entered into a guarantee agreement to fully and unconditionally guarantee the prompt payment, when due, of the following debt issued by VLP, one of its wholly owned subsidiaries, that was outstanding upon completion of the Merger Transaction: ◦ $500 million of 4.375 percent Senior Notes due December 15, 2026; and ◦ $500 million of 4.5 percent Senior Notes due March 15, 2028. Effective March 31, 2020, we early applied the U.S. SEC’s Final Rule Release No. 33-10762, Financial Disclosures About Guarantors and Issuers of Guaranteed Securities and Affiliates Whose Securities Collateralize a Registrant’s Securities. This rule allows us to cease providing the previously required condensed consolidating financial information in our periodic reports while the senior notes issued by VLP noted above are outstanding, as VLP’s reporting obligation was suspended on January 22, 2019 in connection with the completion of the Merger Transaction. During the year ended December 31, 2018, the following activity occurred: • We issued $750 million of 4.35 percent Senior Notes due June 1, 2028. Proceeds from this debt issuance totaled $749 million before deducting the underwriting discount and other debt issuance costs. The proceeds were used to redeem our 9.375 percent Senior Notes due March 15, 2019 for $787 million, or 104.9 percent of stated value, which includes an early redemption fee of $37 million that is reflected in “other income, net” in our statement of income for the year ended December 31, 2018. • VLP issued $500 million of 4.5 percent Senior Notes due March 15, 2028. Proceeds from this debt issuance totaled $498 million before deducting the underwriting discount and other debt issuance costs. The proceeds were available only to the operations of VLP and were used to repay the outstanding balance of $410 million on the VLP Revolver and $85 million on its notes payable to us, which is eliminated in consolidation. Other Debt During the year ended December 31, 2018, we retired $137 million of debt assumed in connection with the Peru Acquisition with available cash on hand. Other Disclosures “Interest and debt expense, net of capitalized interest” is comprised as follows (in millions): Year Ended December 31, 2020 2019 2018 Interest and debt expense $ 638 $ 544 $ 557 Less: Capitalized interest 75 90 87 Interest and debt expense, net of capitalized interest $ 563 $ 454 $ 470 Our credit facilities and other debt arrangements contain various customary restrictive covenants, including cross-default and cross-acceleration clauses. Principal maturities for our debt obligations as of December 31, 2020 were as follows (in millions): 2021 (a) $ 603 2022 6 2023 1,445 2024 925 2025 1,650 Thereafter 8,474 Net unamortized debt issuance costs and other (90) Total debt $ 13,013 ________________________ (a) As of December 31, 2020, our debt obligations due in 2021 include $598 million associated with borrowings under the IEnova Revolv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Purchase Obligations We have various purchase obligations under certain crude oil and other feedstock supply arrangements, industrial gas supply arrangements (such as hydrogen supply arrangements), natural gas supply arrangements, and various throughput, transportation and terminaling agreements. We enter into these contracts to ensure an adequate supply of feedstock and utilities and adequate storage capacity to operate our refineries and ethanol plants. Substantially all of our purchase obligations are based on market prices or adjustments based on market indices. Certain of these purchase obligations include fixed or minimum volume requirements, while others are based on our usage requirements. None of these obligations is associated with suppliers’ financing arrangements. These purchase obligations are not reflected as liabilities. Self-Insurance We are self-insured for certain medical and dental, workers’ compensation, automobile liability, general liability, and property liability claims up to applicable retention limits. Liabilities are accrued for self-insured claims, or when estimated losses exceed coverage limits, and when sufficient information is available to reasonably estimate the amount of the loss. These liabilities are included in accrued expenses and other long-term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3313</v>
      </c>
      <c r="C3" s="5" t="n">
        <v>2583</v>
      </c>
    </row>
    <row r="4">
      <c r="A4" s="4" t="inlineStr">
        <is>
          <t>Receivables, net</t>
        </is>
      </c>
      <c r="B4" s="6" t="n">
        <v>6109</v>
      </c>
      <c r="C4" s="6" t="n">
        <v>8988</v>
      </c>
    </row>
    <row r="5">
      <c r="A5" s="4" t="inlineStr">
        <is>
          <t>Inventories</t>
        </is>
      </c>
      <c r="B5" s="6" t="n">
        <v>6038</v>
      </c>
      <c r="C5" s="6" t="n">
        <v>7013</v>
      </c>
    </row>
    <row r="6">
      <c r="A6" s="4" t="inlineStr">
        <is>
          <t>Prepaid expenses and other</t>
        </is>
      </c>
      <c r="B6" s="6" t="n">
        <v>384</v>
      </c>
      <c r="C6" s="6" t="n">
        <v>385</v>
      </c>
    </row>
    <row r="7">
      <c r="A7" s="4" t="inlineStr">
        <is>
          <t>Total current assets</t>
        </is>
      </c>
      <c r="B7" s="6" t="n">
        <v>15844</v>
      </c>
      <c r="C7" s="6" t="n">
        <v>18969</v>
      </c>
    </row>
    <row r="8">
      <c r="A8" s="4" t="inlineStr">
        <is>
          <t>Property, plant, and equipment, at cost</t>
        </is>
      </c>
      <c r="B8" s="6" t="n">
        <v>46967</v>
      </c>
      <c r="C8" s="6" t="n">
        <v>44294</v>
      </c>
    </row>
    <row r="9">
      <c r="A9" s="4" t="inlineStr">
        <is>
          <t>Accumulated depreciation</t>
        </is>
      </c>
      <c r="B9" s="6" t="n">
        <v>-16578</v>
      </c>
      <c r="C9" s="6" t="n">
        <v>-15030</v>
      </c>
    </row>
    <row r="10">
      <c r="A10" s="4" t="inlineStr">
        <is>
          <t>Property, plant, and equipment, net</t>
        </is>
      </c>
      <c r="B10" s="6" t="n">
        <v>30389</v>
      </c>
      <c r="C10" s="6" t="n">
        <v>29264</v>
      </c>
    </row>
    <row r="11">
      <c r="A11" s="4" t="inlineStr">
        <is>
          <t>Deferred charges and other assets, net</t>
        </is>
      </c>
      <c r="B11" s="6" t="n">
        <v>5541</v>
      </c>
      <c r="C11" s="6" t="n">
        <v>5631</v>
      </c>
    </row>
    <row r="12">
      <c r="A12" s="4" t="inlineStr">
        <is>
          <t>Total assets</t>
        </is>
      </c>
      <c r="B12" s="6" t="n">
        <v>51774</v>
      </c>
      <c r="C12" s="6" t="n">
        <v>53864</v>
      </c>
    </row>
    <row r="13">
      <c r="A13" s="3" t="inlineStr">
        <is>
          <t>Current liabilities:</t>
        </is>
      </c>
    </row>
    <row r="14">
      <c r="A14" s="4" t="inlineStr">
        <is>
          <t>Current portion of debt and finance lease obligations</t>
        </is>
      </c>
      <c r="B14" s="6" t="n">
        <v>723</v>
      </c>
      <c r="C14" s="6" t="n">
        <v>494</v>
      </c>
    </row>
    <row r="15">
      <c r="A15" s="4" t="inlineStr">
        <is>
          <t>Accounts payable</t>
        </is>
      </c>
      <c r="B15" s="6" t="n">
        <v>6082</v>
      </c>
      <c r="C15" s="6" t="n">
        <v>10205</v>
      </c>
    </row>
    <row r="16">
      <c r="A16" s="4" t="inlineStr">
        <is>
          <t>Accrued expenses</t>
        </is>
      </c>
      <c r="B16" s="6" t="n">
        <v>994</v>
      </c>
      <c r="C16" s="6" t="n">
        <v>949</v>
      </c>
    </row>
    <row r="17">
      <c r="A17" s="4" t="inlineStr">
        <is>
          <t>Taxes other than income taxes payable</t>
        </is>
      </c>
      <c r="B17" s="6" t="n">
        <v>1372</v>
      </c>
      <c r="C17" s="6" t="n">
        <v>1304</v>
      </c>
    </row>
    <row r="18">
      <c r="A18" s="4" t="inlineStr">
        <is>
          <t>Income taxes payable</t>
        </is>
      </c>
      <c r="B18" s="6" t="n">
        <v>112</v>
      </c>
      <c r="C18" s="6" t="n">
        <v>208</v>
      </c>
    </row>
    <row r="19">
      <c r="A19" s="4" t="inlineStr">
        <is>
          <t>Total current liabilities</t>
        </is>
      </c>
      <c r="B19" s="6" t="n">
        <v>9283</v>
      </c>
      <c r="C19" s="6" t="n">
        <v>13160</v>
      </c>
    </row>
    <row r="20">
      <c r="A20" s="4" t="inlineStr">
        <is>
          <t>Debt and finance lease obligations, less current portion</t>
        </is>
      </c>
      <c r="B20" s="6" t="n">
        <v>13954</v>
      </c>
      <c r="C20" s="6" t="n">
        <v>9178</v>
      </c>
    </row>
    <row r="21">
      <c r="A21" s="4" t="inlineStr">
        <is>
          <t>Deferred income tax liabilities</t>
        </is>
      </c>
      <c r="B21" s="6" t="n">
        <v>5275</v>
      </c>
      <c r="C21" s="6" t="n">
        <v>5103</v>
      </c>
    </row>
    <row r="22">
      <c r="A22" s="4" t="inlineStr">
        <is>
          <t>Other long-term liabilities</t>
        </is>
      </c>
      <c r="B22" s="6" t="n">
        <v>3620</v>
      </c>
      <c r="C22" s="6" t="n">
        <v>3887</v>
      </c>
    </row>
    <row r="23">
      <c r="A23" s="4" t="inlineStr">
        <is>
          <t>Commitments and contingencies</t>
        </is>
      </c>
      <c r="B23" s="4" t="inlineStr">
        <is>
          <t xml:space="preserve"> </t>
        </is>
      </c>
      <c r="C23" s="4" t="inlineStr">
        <is>
          <t xml:space="preserve"> </t>
        </is>
      </c>
    </row>
    <row r="24">
      <c r="A24" s="3" t="inlineStr">
        <is>
          <t>Valero Energy Corporation stockholders’ equity:</t>
        </is>
      </c>
    </row>
    <row r="25">
      <c r="A25" s="4" t="inlineStr">
        <is>
          <t>Common stock, $0.01 par value; 1,200,000,000 shares authorized; 673,501,593 and 673,501,593 shares issued</t>
        </is>
      </c>
      <c r="B25" s="6" t="n">
        <v>7</v>
      </c>
      <c r="C25" s="6" t="n">
        <v>7</v>
      </c>
    </row>
    <row r="26">
      <c r="A26" s="4" t="inlineStr">
        <is>
          <t>Additional paid-in capital</t>
        </is>
      </c>
      <c r="B26" s="6" t="n">
        <v>6814</v>
      </c>
      <c r="C26" s="6" t="n">
        <v>6821</v>
      </c>
    </row>
    <row r="27">
      <c r="A27" s="4" t="inlineStr">
        <is>
          <t>Treasury stock, at cost; 265,096,171 and 264,209,742 common shares</t>
        </is>
      </c>
      <c r="B27" s="6" t="n">
        <v>-15719</v>
      </c>
      <c r="C27" s="6" t="n">
        <v>-15648</v>
      </c>
    </row>
    <row r="28">
      <c r="A28" s="4" t="inlineStr">
        <is>
          <t>Retained earnings</t>
        </is>
      </c>
      <c r="B28" s="6" t="n">
        <v>28953</v>
      </c>
      <c r="C28" s="6" t="n">
        <v>31974</v>
      </c>
    </row>
    <row r="29">
      <c r="A29" s="4" t="inlineStr">
        <is>
          <t>Accumulated other comprehensive loss</t>
        </is>
      </c>
      <c r="B29" s="6" t="n">
        <v>-1254</v>
      </c>
      <c r="C29" s="6" t="n">
        <v>-1351</v>
      </c>
    </row>
    <row r="30">
      <c r="A30" s="4" t="inlineStr">
        <is>
          <t>Total Valero Energy Corporation stockholders’ equity</t>
        </is>
      </c>
      <c r="B30" s="6" t="n">
        <v>18801</v>
      </c>
      <c r="C30" s="6" t="n">
        <v>21803</v>
      </c>
    </row>
    <row r="31">
      <c r="A31" s="4" t="inlineStr">
        <is>
          <t>Noncontrolling interests</t>
        </is>
      </c>
      <c r="B31" s="6" t="n">
        <v>841</v>
      </c>
      <c r="C31" s="6" t="n">
        <v>733</v>
      </c>
    </row>
    <row r="32">
      <c r="A32" s="4" t="inlineStr">
        <is>
          <t>Total equity</t>
        </is>
      </c>
      <c r="B32" s="6" t="n">
        <v>19642</v>
      </c>
      <c r="C32" s="6" t="n">
        <v>22536</v>
      </c>
    </row>
    <row r="33">
      <c r="A33" s="4" t="inlineStr">
        <is>
          <t>Total liabilities and equity</t>
        </is>
      </c>
      <c r="B33" s="5" t="n">
        <v>51774</v>
      </c>
      <c r="C33" s="5" t="n">
        <v>53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2. EQUITY Share Activity Activity in the number of shares of common stock and treasury stock was as follows (in millions): Common Treasury Balance as of December 31, 2017 673 (240) Open market stock purchases — (16) Balance as of December 31, 2018 673 (256) Transactions in connection with stock-based compensation plans — 1 Open market stock purchases — (9) Balance as of December 31, 2019 673 (264) Transactions in connection with stock-based compensation plans — 1 Open market stock purchases — (2) Balance as of December 31, 2020 673 (265) Preferred Stock We have 20 million shares of preferred stock authorized with a par value of $0.01 per share. No shares of preferred stock were outstanding as of December 31, 2020 or 2019. Treasury Stock We purchase shares of our outstanding common stock as authorized under our common stock purchase program (described below) and to meet our obligations under employee stock-based compensation plans. On September 21, 2016, our board of directors authorized our purchase of up to $2.5 billion of our outstanding common stock with no expiration date, and we completed that program during 2018. On January 23, 2018, our board of directors authorized our purchase of up to an additional $2.5 billion of our outstanding common stock (the 2018 Program) with no expiration date. During the years ended December 31, 2020, 2019, and 2018, we purchased $83 million, $752 million, and $1.5 billion, respectively, of our common stock under our programs. As of December 31, 2020, we have approval under the 2018 Program to purchase approximately $1.4 billion of our common stock. Common Stock Dividends On January 26, 2021, our board of directors declared a quarterly cash dividend of $0.98 per common share payable on March 4, 2021 to holders of record at the close of business on February 11, 2021. Income Tax Effects Related to Components of Other Comprehensive Income (Loss) The tax effects allocated to each component of other comprehensive income (loss) were as follows (in millions): Before-Tax Tax Expense Net Amount Year ended December 31, 2020 Foreign currency translation adjustment $ 161 $ — $ 161 Pension and other postretirement benefits: Loss arising during the year related to: Net actuarial loss (128) (26) (102) Prior service cost (5) (1) (4) Amounts reclassified into income related to: Net actuarial loss 74 17 57 Prior service credit (26) (6) (20) Curtailment and settlement loss 5 1 4 Net loss on pension and other postretirement benefits (80) (15) (65) Derivative instruments designated and qualifying as cash flow hedges: Net gain arising during the year 36 3 33 Net gain reclassified into income (34) (4) (30) Net gain on cash flow hedges 2 (1) 3 Other comprehensive income $ 83 $ (16) $ 99 Before-Tax Tax Expense Net Amount Year ended December 31, 2019 Foreign currency translation adjustment $ 349 $ — $ 349 Pension and other postretirement benefits: Loss arising during the year related to: Net actuarial loss (245) (54) (191) Prior service cost (3) (1) (2) Miscellaneous loss — 4 (4) Amounts reclassified into income related to: Net actuarial loss 38 9 29 Prior service credit (28) (6) (22) Curtailment and settlement loss 4 1 3 Net loss on pension and other postretirement benefits (234) (47) (187) Derivative instruments designated and qualifying as cash flow hedges: Net loss arising during the year (6) (1) (5) Net gain reclassified into income (2) — (2) Net loss on cash flow hedges (8) (1) (7) Other comprehensive income $ 107 $ (48) $ 155 Year ended December 31, 2018 Foreign currency translation adjustment $ (517) $ — $ (517) Pension and other postretirement benefits: Gain arising during the year related to: Net actuarial gain 1 — 1 Prior service credit 7 1 6 Amounts reclassified into income related to: Net actuarial loss 63 14 49 Prior service credit (29) (7) (22) Curtailment and settlement loss 7 2 5 Net gain on pension and other postretirement benefits 49 10 39 Other comprehensive loss $ (468) $ 10 $ (478) Accumulated Other Comprehensive Loss Changes in accumulated other comprehensive loss by component, net of tax, were as follows (in millions): Foreign Defined Gains Total Balance as of December 31, 2017 $ (507) $ (433) $ — $ (940) Other comprehensive income (loss) before reclassifications (515) 7 — (508) Amounts reclassified from accumulated other comprehensive loss — 32 — 32 Other comprehensive income (loss) (515) 39 — (476) Reclassification of stranded income tax effects — (91) — (91) Balance as of December 31, 2018 (1,022) (485) — (1,507) Other comprehensive income (loss) before reclassifications 346 (197) (2) 147 Amounts reclassified from accumulated other comprehensive loss — 10 (1) 9 Other comprehensive income (loss) 346 (187) (3) 156 Balance as of December 31, 2019 (676) (672) (3) (1,351) Other comprehensive income (loss) before reclassifications 161 (106) 14 69 Amounts reclassified from accumulated other comprehensive loss — 41 (13) 28 Other comprehensive income (loss) 161 (65) 1 97 Balance as of December 31, 2020 $ (515) $ (737) $ (2) $ (1,254) Gains (losses) reclassified out of accumulated other comprehensive loss and into net income (loss) were as follows (in millions): Details about Affected Line Year Ended December 31, 2020 2019 2018 Amortization of items related to defined benefit pension plans: Net actuarial loss $ (74) $ (38) $ (63) (a) Other income, net Prior service credit 26 28 29 (a) Other income, net Curtailment and settlement (5) (4) (7) (a) Other income, net (53) (14) (41) Total before tax 12 4 9 Tax benefit $ (41) $ (10) $ (32) Net of tax Gains on cash flow hedges: Commodity contracts $ 34 $ 2 $ — Revenues 34 2 — Total before tax (4) — — Tax expense $ 30 $ 2 $ — Net of tax Total reclassifications for the year $ (11) $ (8) $ (32) Net of tax ________________________ (a) These accumulated other comprehensive loss components are included in the computation of net periodic benefit cost, as discussed in Note 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13. VARIABLE INTEREST ENTITIES Consolidated VIEs In the normal course of business, we have financial interests in certain entities that have been determined to be VIEs. We consolidate a VIE when we have a variable interest in an entity for which we are the primary beneficiary such that we have (i) the power to direct the activities of the VIE that most significantly impact the VIE’s economic performance and (ii) the obligation to absorb losses of or the right to receive benefits from the VIE that could potentially be significant to the VIE. In order to make this determination, we evaluated our contractual arrangements with the VIE, including arrangements for the use of assets, purchases of products and services, debt, equity, or management of operating activities. The following discussion summarizes our involvement with our consolidated VIEs: • DGD is a joint venture with a subsidiary of Darling Ingredients Inc. that owns and operates a plant that processes rendered and recycled materials, including animal fats, used cooking oils, and other vegetable oils, into renewable diesel. The plant is located in Norco, Louisiana next to our St. Charles Refinery. Our significant agreements with DGD include an operations agreement that outlines our responsibilities as operator of the plant. As operator, we operate the plant and perform certain day-to-day operating and management functions for DGD as an independent contractor. The operations agreement provides us (as operator) with certain power to direct the activities that most significantly impact DGD’s economic performance. Because this agreement conveys such power to us and is separate from our ownership rights, we determined that DGD was a VIE. For this reason and because we hold a 50 percent ownership interest that provides us with significant economic rights and obligations, we determined that we are the primary beneficiary of DGD. DGD has risk associated with its operations because it generates revenues from third-party customers. • Central Mexico Terminals is a collective group of three subsidiaries of Infraestructura Energetica Nova, S.A.B. de C.V. (IEnova), a Mexican company and subsidiary of Sempra Energy, a U.S. public company. We have terminaling agreements with Central Mexico Terminals that represent variable interests because we have determined them to be finance leases due to our exclusive use of the terminals. Although we do not have an ownership interest in the entities that own each of the three terminals, the finance leases convey to us (i) the power to direct the activities that most significantly impact the economic performance of all three terminals and (ii) the ability to influence the benefits received or the losses incurred by the terminals because of our use of the terminals. As a result, we determined each of the entities was a VIE and that we are the primary beneficiary of each. Substantially all of Central Mexico Terminals’ revenues will be derived from us; therefore, we believe there is limited risk to us associated with Central Mexico Terminals’ operations. • We also have financial interests in other entities that have been determined to be VIEs because the entities’ contractual arrangements transfer the power to us to direct the activities that most significantly impact their economic performance or reduce the exposure to operational variability and risk of loss created by the entity that otherwise would be held exclusively by the equity owners. Furthermore, we determined that we are the primary beneficiary of these VIEs because (i) certain contractual arrangements (exclusive of our ownership rights) provide us with the power to direct the activities that most significantly impact the economic performance of these entities and/or (ii) our 50 percent ownership interests provide us with significant economic rights and obligations. The assets of our VIEs can only be used to settle their own obligations and the creditors of our VIEs have no recourse to our assets. We do not provide financial guarantees to our VIEs. Although we have provided credit facilities to some of our VIEs in support of their construction or acquisition activities, these transactions are eliminated in consolidation. Our financial position, results of operations, and cash flows are impacted by the performance of our consolidated VIEs, net of intercompany eliminations, to the extent of our ownership interest in each VIE. The following tables present summarized balance sheet information for the significant assets and liabilities of our VIEs, which are included in our balance sheets (in millions). December 31, 2020 DGD Central Other Total Assets Cash and cash equivalents $ 144 $ 1 $ 16 $ 161 Other current assets 219 24 8 251 Property, plant, and equipment, net 1,232 590 96 1,918 Liabilities Current liabilities, including current portion of debt and finance lease obligations $ 90 $ 620 $ 8 $ 718 Debt and finance lease obligations, less current portion 1 — 25 26 December 31, 2019 DGD Central Other Total Assets Cash and cash equivalents $ 85 $ — $ 25 $ 110 Other current assets 567 33 89 689 Property, plant, and equipment, net 706 381 105 1,192 Liabilities Current liabilities, including current portion of debt and finance lease obligations $ 66 $ 409 $ 8 $ 483 Debt and finance lease obligations, less current portion — — 31 31 Non-Consolidated VIEs We hold variable interests in VIEs that have not been consolidated because we are not considered the primary beneficiary. These non-consolidated VIEs are not material to our financial position or results of operations and are accounted for as equity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14. EMPLOYEE BENEFIT PLANS Defined Benefit Plans We have defined benefit pension plans, some of which are subject to collective bargaining agreements, that cover most of our employees. These plans provide eligible employees with retirement income based primarily on years of service and compensation during specific periods under final average pay and cash balance formulas. We fund all of our pension plans as required by local regulations. In the U.S., all qualified pension plans are subject to the Employee Retirement Income Security Act’s minimum funding standard. We typically do not fund or fully fund U.S. nonqualified and certain international pension plans that are not subject to funding requirements because contributions to these pension plans may be less economic and investment returns may be less attractive than our other investment alternatives. We also provide health care and life insurance benefits for certain retired employees through our postretirement benefit plans. Most of our employees become eligible for these benefits if, while still working for us, they reach normal retirement age or take early retirement. These plans are unfunded, and retired employees share the cost with us. Individuals who became our employees as a result of an acquisition became eligible for postretirement benefits under our plans as determined by the terms of the relevant acquisition agreement. The changes in benefit obligation related to all of our defined benefit plans, the changes in fair value of plan assets (a) , and the funded status of our defined benefit plans as of and for the years ended below were as follows (in millions): Pension Plans Other Postretirement December 31, December 31, 2020 2019 2020 2019 Changes in benefit obligation Benefit obligation as of beginning of year $ 3,239 $ 2,639 $ 336 $ 292 Service cost 140 119 6 5 Interest cost 85 98 9 11 Participant contributions — — 12 11 Benefits paid (195) (154) (28) (29) Actuarial loss 339 528 23 41 Other 17 9 — 5 Benefit obligation as of end of year $ 3,625 $ 3,239 $ 358 $ 336 Changes in plan assets (a) Fair value of plan assets as of beginning of year $ 2,709 $ 2,236 $ — $ — Actual return on plan assets 413 490 — — Valero contributions 129 128 16 18 Participant contributions — — 12 11 Benefits paid (195) (154) (28) (29) Other 11 9 — — Fair value of plan assets as of end of year $ 3,067 $ 2,709 $ — $ — Reconciliation of funded status (a) Fair value of plan assets as of end of year $ 3,067 $ 2,709 $ — $ — Less: Benefit obligation as of end of year 3,625 3,239 358 336 Funded status as of end of year $ (558) $ (530) $ (358) $ (336) Accumulated benefit obligation $ 3,398 $ 3,039 n/a n/a ________________________ (a)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20 for the assets associated with certain U.S. nonqualified pension plans. The actuarial loss for the year ended December 31, 2020 primarily resulted from a decrease in the discount rates used to determine our benefit obligations for our pension plans from 3.14 percent in 2019 to 2.62 percent in 2020. The actuarial loss for the year ended December 31, 2019 primarily resulted from a decrease in the discount rates used to determine our benefit obligations for our pension plans from 4.25 percent in 2018 to 3.14 percent in 2019. The fair value of our plan assets as of December 31, 2020 and 2019 were favorably impacted by the return on plan assets resulting primarily from an improvement in equity market prices for each year. Amounts recognized in our balance sheet for our pension and other postretirement benefits plans include (in millions): Pension Plans Other Postretirement December 31, December 31, 2020 2019 2020 2019 Deferred charges and other assets, net $ 7 $ 5 $ — $ — Accrued expenses (24) (17) (21) (20) Other long-term liabilities (541) (518) (337) (316) $ (558) $ (530) $ (358) $ (336) The following table presents information for our pension plans with projected benefit obligations in excess of plan assets (in millions): December 31, 2020 2019 Projected benefit obligation $ 3,561 $ 3,182 Fair value of plan assets 2,997 2,647 The following table presents information for our pension plans with accumulated benefit obligations in excess of plan assets (in millions): December 31, 2020 2019 Accumulated benefit obligation $ 3,336 $ 2,760 Fair value of plan assets 2,997 2,402 Benefit payments that we expect to pay, including amounts related to expected future services that we expect to receive, are as follows for the years ending December 31 (in millions): Pension Other 2021 $ 195 $ 21 2022 227 21 2023 199 21 2024 202 20 2025 215 20 2026-2030 1,107 90 We plan to contribute $128 million to our pension plans and $22 million to our other postretirement benefit plans during 2021. The components of net periodic benefit cost related to our defined benefit plans were as follows (in millions): Pension Plans Other Postretirement Year Ended December 31, Year Ended December 31, 2020 2019 2018 2020 2019 2018 Service cost $ 140 $ 119 $ 133 $ 6 $ 5 $ 6 Interest cost 85 98 91 9 11 10 Expected return on plan assets (179) (166) (163) — — — Amortization of: Net actuarial (gain) loss 74 41 65 — (3) (2) Prior service credit (19) (19) (18) (7) (9) (11) Special charges 5 4 7 — 1 — Net periodic benefit cost $ 106 $ 77 $ 115 $ 8 $ 5 $ 3 The components of net periodic benefit cost other than the service cost component (i.e., the non-service cost components) are included in “other income, net” in the statements of income. Amortization of prior service credit shown in the preceding table was based on a straight-line amortization of the cost over the average remaining service period of employees expected to receive benefits under each respective plan. Amortization of the net actuarial (gain) loss shown in the preceding table was based on the straight-line amortization of the excess of the unrecognized (gain) loss over 10 percent of the greater of the projected benefit obligation or market-related value of plan assets (smoothed asset value) over the average remaining service period of active employees expected to receive benefits under each respective plan. Pre-tax amounts recognized in other comprehensive income (loss) were as follows (in millions): Pension Plans Other Postretirement Year Ended December 31, Year Ended December 31, 2020 2019 2018 2020 2019 2018 Net gain (loss) arising during the year: Net actuarial gain (loss) $ (105) $ (204) $ (8) $ (23) $ (41) $ 9 Prior service (cost) credit (5) — 7 — (3) — Net (gain) loss reclassified into income: Net actuarial (gain) loss 74 41 65 — (3) (2) Prior service credit (19) (19) (18) (7) (9) (11) Curtailment and settlement loss 5 4 7 — — — Total changes in other comprehensive income (loss) $ (50) $ (178) $ 53 $ (30) $ (56) $ (4) The pre-tax amounts in accumulated other comprehensive loss that have not yet been recognized as components of net periodic benefit cost were as follows (in millions): Pension Plans Other Postretirement December 31, December 31, 2020 2019 2020 2019 Net actuarial (gain) loss $ 1,014 $ 988 $ 4 $ (20) Prior service credit (66) (90) (13) (19) Total $ 948 $ 898 $ (9) $ (39) The weighted-average assumptions used to determine the benefit obligations were as follows: Pension Plans Other Postretirement December 31, December 31, 2020 2019 2020 2019 Discount rate 2.62 % 3.14 % 2.64 % 3.32 % Rate of compensation increase 3.66 % 3.75 % n/a n/a Interest crediting rate for cash balance plans 3.03 % 3.03 % n/a n/a The discount rate assumption used to determine the benefit obligations as of December 31, 2020 and 2019 for the majority of our pension plans and other postretirement benefit plans was based on the Aon AA Only Above Median yield curve and considered the timing of the projected cash outflows under our plans. This curve was designed by Aon, our actuarial consultant, to provide a means for plan sponsors to value the liabilities of their pension plans or postretirement benefit plans. To develop this curve, a hypothetical double-A yield curve represented by a series of annualized individual discount rates with maturities from one-half year to 99 years is constructed. Each bond issue underlying the double-A yield curve is required to have an average rating of double-A when averaging all available ratings by Moody’s Investors Service, Standard &amp; Poor’s Ratings Services, and Fitch Ratings. Only the bonds representing the 50 percent highest yielding issuances of this double-A yield curve are then included in the Aon AA Only Above Median yield curve. We based our discount rate assumption on the Aon AA Only Above Median yield curve because we believe it is representative of the types of bonds we would use to settle our pension and other postretirement benefit plan liabilities as of those dates. We believe that the yields associated with the bonds used to develop this yield curve reflect the current level of interest rates. The weighted-average assumptions used to determine the net periodic benefit cost were as follows: Pension Plans Other Postretirement Year Ended December 31, Year Ended December 31, 2020 2019 2018 2020 2019 2018 Discount rate 3.14 % 4.24 % 3.59 % 3.32 % 4.40 % 3.72 % Expected long-term rate of return on plan assets 7.20 % 7.22 % 7.24 % n/a n/a n/a Rate of compensation increase 3.75 % 3.78 % 3.86 % n/a n/a n/a Interest crediting rate for cash balance plans 3.03 % 3.04 % 3.04 % n/a n/a n/a The assumed health care cost trend rates were as follows: December 31, 2020 2019 Health care cost trend rate assumed for the next year 6.83 % 7.32 % Rate to which the cost trend rate was assumed to decline (the ultimate trend rate) 5.00 % 5.00 % Year that the rate reaches the ultimate trend rate 2026 2026 The following tables present the fair values of the assets of our pension plans (in millions) as of December 31, 2020 and 2019 by level of the fair value hierarchy. Assets categorized in Level 1 of the hierarchy are measured at fair value using a market approach based on unadjusted quoted prices from national securities exchanges. Assets categorized in Level 2 of the hierarchy are measured at net asset value in a market that is not active or inputs other than quoted prices that are observable. As previously noted, we do not fund or fully fund U.S. nonqualified and certain international pension plans that are not subject to funding requirements, and we do not fund our other postretirement benefit plans. Fair Value Hierarchy Total as of Level 1 Level 2 Level 3 Equity securities (a) $ 682 $ — $ — $ 682 Mutual funds 244 — — 244 Corporate debt instruments (a) — 297 — 297 Government securities 85 142 — 227 Common collective trusts (b) — 1,066 — 1,066 Pooled separate accounts (c) — 316 — 316 Private funds — 128 — 128 Insurance contract — 15 — 15 Interest and dividends receivable 5 — — 5 Cash and cash equivalents 98 — — 98 Securities transactions payable, net (11) — — (11) Total pension plan assets $ 1,103 $ 1,964 $ — $ 3,067 ________________________ See notes on page 110. Fair Value Hierarchy Total as of Level 1 Level 2 Level 3 Equity securities (a) $ 831 $ 1 $ — $ 832 Mutual funds 213 — — 213 Corporate debt instruments (a) — 293 — 293 Government securities 53 148 — 201 Common collective trusts (b) — 751 — 751 Pooled separate accounts (c) — 250 — 250 Private funds — 104 — 104 Insurance contract — 17 — 17 Interest and dividends receivable 5 — — 5 Cash and cash equivalents 59 — — 59 Securities transactions payable, net (16) — — (16) Total pension plan assets $ 1,145 $ 1,564 $ — $ 2,709 ________________________ (a) This class of securities includes domestic and international stocks, which are held in a wide range of industry sectors. (b) This class primarily includes investments in approximately 80 percent equities and 20 percent bonds as of December 31, 2020. As of December 31, 2019, this class included primarily investments in approximately 75 percent equities and 25 percent bonds. (c) This class primarily includes investments in approximately 60 percent equities and 40 percent bonds as of December 31, 2020 and 2019. These pension assets are held by our international pension plans. The investment policies and strategies for the assets of our pension plans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vestments.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As of December 31, 2020, the target allocations for plan assets under our primary pension plan are 70 percent equity securities and 30 percent fixed income investments. The expected long-term rate of return on plan assets is based on a forward-looking expected asset return model. This model derives an expected rate of return based on the target asset allocation of a plan’s assets. The underlying assumptions regarding expected rates of return for each asset class reflect Aon’s best expectations for these asset classes. The model reflects the positive effect of periodic rebalancing among diversified asset classes. We select an expected asset return that is supported by this model. Defined Contribution Plans We have defined contribution plans that cover most of our employees. Our contributions to these plans are based on employees’ compensation and/or a partial match of employee contributions to the plans. Our contributions to these defined contribution plans were $80 million, $77 million, and $74 million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15. STOCK-BASED COMPENSATION Overview Under our 2020 Omnibus Stock Incentive Plan (the 2020 OSIP), various stock and stock-based awards may be granted to employees, non-employee directors, and third-party service providers. The 2020 OSIP permits grants of (i) restricted stock and restricted stock units; (ii) stock options (including incentive and non-qualified stock options); (iii) stock appreciation rights; (iv) performance awards of cash, stock, or other securities; and (v) other stock-based awards (e.g., stock unit awards). Awards under the 2020 OSIP are granted at the discretion of our compensation committee and may be subject to vesting or performance periods, performance goals, or other restrictions. The 2020 OSIP was approved by our stockholders on April 30, 2020, and as of such date, any shares of common stock that were available to be awarded under the 2011 Omnibus Stock Incentive Plan (the 2011 OSIP) became available for issuance under the 2020 OSIP and any shares of common stock subject to awards under the 2011 OSIP outstanding as of April 30, 2020, that are subsequently forfeited, terminated, canceled or rescinded, settled in cash in lieu of common stock, exchanged for awards not involving common stock, or expire unexercised also become available for issuance under the 2020 OSIP. No future awards will be made under the 2011 OSIP. As of December 31, 2020, 14,787,213 shares of our common stock remained available to be awarded under the 2020 OSIP. The following table reflects activity related to our stock-based compensation arrangements (in millions): Year Ended December 31, 2020 2019 2018 Stock-based compensation expense: Restricted stock $ 63 $ 64 $ 63 Performance awards 15 23 22 Stock options and other awards 2 2 1 Total stock-based compensation expense $ 80 $ 89 $ 86 Tax benefit recognized on stock-based compensation expense $ 13 $ 19 $ 18 Tax benefit realized for tax deductions resulting from exercises and vestings 1 17 32 The following is a discussion of our significant stock-based compensation arrangement. Restricted Stock Employees, non-employee directors, and third-party service providers are eligible to receive restricted stock, which vests in accordance with individual written agreements between the participants and us, usually in equal annual installments over a period of three years beginning one year after the date of grant. The fair value of each share of restricted stock is equal to the market price of our common stock. A summary of the status of our restricted stock awards is presented in the following table: Number of Shares Weighted- Nonvested shares as of January 1, 2020 1,091,854 $ 93.38 Granted 1,126,483 55.62 Vested (770,727) 82.80 Forfeited (9,698) 93.73 Nonvested shares as of December 31, 2020 1,437,912 69.47 As of December 31, 2020, there was $57 million of unrecognized compensation cost related to outstanding unvested restricted stock awards, which is expected to be recognized over a weighted-average period of approximately two years. The following table reflects activity related to our restricted stock: Year Ended December 31, 2020 2019 2018 Weighted-average grant-date fair value per share of restricted stock granted $ 55.62 $ 98.75 $ 92.12 Fair value of restricted stock vested (in millions) 35 74 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6. INCOME TAXES Income Statement Components Income (loss) before income tax expense (benefit) was as follows (in millions): Year Ended December 31, 2020 2019 2018 U.S. operations $ (2,072) $ 2,496 $ 3,168 International operations 62 990 1,064 Income (loss) before income tax expense (benefit) $ (2,010) $ 3,486 $ 4,232 Statutory income tax rates applicable to the countries in which we operate during each of the years ended December 31, 2020, 2019, and 2018 were as follows: U.S. 21 % Canada 15 % U.K. 19 % Ireland 13 % Peru 30 % Mexico 30 % The following is a reconciliation of income tax expense (benefit) computed by applying statutory income tax rates to actual income tax expense (benefit) (in millions): U.S. International Total Amount Percent Amount Percent Amount Percent Year ended December 31, 2020 Income tax benefit at statutory rates $ (435) 21.0 % $ (10) (16.1) % $ (445) 22.1 % U.S. state and Canadian provincial tax expense (benefit), net of federal income tax effect (33) 1.6 % 27 43.5 % (6) 0.3 % Permanent differences (23) 1.1 % 15 24.2 % (8) 0.4 % CARES Act (a) (360) 17.4 % — — (360) 17.9 % Lapse of federal statute of limitations (39) 1.8 % — — (39) 1.9 % Change in tax law — — 21 33.9 % 21 (1.0) % Tax effects of income associated with noncontrolling interests (66) 3.2 % (8) (12.9) % (74) 3.7 % Other, net 7 (0.3) % 1 1.6 % 8 (0.4) % Income tax expense (benefit) $ (949) 45.8 % $ 46 74.2 % $ (903) 44.9 % ________________________ See notes on page 114. U.S. International Total Amount Percent Amount Percent Amount Percent Year ended December 31, 2019 Income tax expense at statutory rates $ 524 21.0 % $ 147 14.8 % $ 671 19.2 % U.S. state and Canadian provincial tax expense, net of federal income tax effect 16 0.7 % 88 8.9 % 104 3.0 % Permanent differences (36) (1.5) % 10 1.0 % (26) (0.7) % GILTI tax (b) 115 4.6 % — — 115 3.3 % Foreign tax credits (95) (3.8) % — — (95) (2.7) % Repatriation withholding tax 45 1.8 % — — 45 1.3 % Tax effects of income associated with noncontrolling interests (77) (3.1) % 2 0.2 % (75) (2.2) % Other, net (36) (1.4) % (1) (0.1) % (37) (1.1) % Income tax expense $ 456 18.3 % $ 246 24.8 % $ 702 20.1 % Year ended December 31, 2018 Income tax expense at statutory rates $ 665 21.0 % $ 163 15.3 % $ 828 19.6 % U.S. state and Canadian provincial tax expense, net of federal income tax effect 44 1.4 % 80 7.5 % 124 2.9 % Permanent differences (9) (0.3) % — — (9) (0.2) % GILTI tax (b) 67 2.1 % — — 67 1.6 % Foreign tax credits (50) (1.6) % — — (50) (1.2) % Effects of Tax Reform (b) (12) (0.4) % — — (12) (0.3) % Tax effects of income associated with noncontrolling interests (49) (1.5) % — — (49) (1.2) % Other, net (23) (0.7) % 3 0.3 % (20) (0.5) % Income tax expense $ 633 20.0 % $ 246 23.1 % $ 879 20.7 % ________________________ (a) See “ CARES Act ” on page 119 for a discussion of significant changes in tax law in the U.S that were enacted in 2020. (b) Relates to the Tax Cuts and Jobs Act of 2017 (Tax Reform), which, among other provisions, resulted in a minimum tax on the income of international subsidiaries (the GILTI tax). Components of income tax expense (benefit) were as follows (in millions): U.S. International Total Year ended December 31, 2020 Current: Country $ (1,033) $ (34) $ (1,067) U.S. state / Canadian provincial 9 (3) 6 Total current (1,024) (37) (1,061) Deferred: Country 126 53 179 U.S. state / Canadian provincial (51) 30 (21) Total deferred 75 83 158 Income tax expense (benefit) $ (949) $ 46 $ (903) Year ended December 31, 2019 Current: Country $ 145 $ 186 $ 331 U.S. state / Canadian provincial 37 100 137 Total current 182 286 468 Deferred: Country 290 (28) 262 U.S. state / Canadian provincial (16) (12) (28) Total deferred 274 (40) 234 Income tax expense $ 456 $ 246 $ 702 Year ended December 31, 2018 Current: Country $ 432 $ 141 $ 573 U.S. state / Canadian provincial 37 66 103 Total current 469 207 676 Deferred: Country 145 25 170 U.S. state / Canadian provincial 19 14 33 Total deferred 164 39 203 Income tax expense $ 633 $ 246 $ 879 Income Taxes Paid (Refunded) Income taxes paid to (received from) U.S. and international taxing authorities were as follows (in millions): Year Ended December 31, 2020 2019 2018 U.S. $ 130 $ (298) (a) $ 1,016 International 73 182 345 Income taxes paid (refunded), net $ 203 $ (116) $ 1,361 ________________________ (a) This amount includes a refund of $348 million, including interest, that we received related to the settlement of the combined audit of our U.S. federal income tax returns for 2010 and 2011. See “ Tax Returns Under Audit – U.S. Federal” on page 119. Deferred Income Tax Assets and Liabilities The tax effects of significant temporary differences representing deferred income tax assets and liabilities were as follows (in millions): December 31, 2020 2019 Deferred income tax assets: Tax credit carryforwards $ 681 $ 683 Net operating losses (NOLs) 678 582 Inventories 70 141 Compensation and employee benefit liabilities 199 213 Environmental liabilities 64 69 Other 128 156 Total deferred income tax assets 1,820 1,844 Valuation allowance (1,223) (1,200) Net deferred income tax assets 597 644 Deferred income tax liabilities: Property, plant, and equipment 4,895 4,924 Deferred turnaround costs 302 331 Inventories 269 217 Investments 171 122 Other 235 153 Total deferred income tax liabilities 5,872 5,747 Net deferred income tax liabilities $ 5,275 $ 5,103 We had the following income tax credit and loss carryforwards as of December 31, 2020 (in millions): Amount Expiration U.S. state income tax credits (gross amount) $ 86 2021 through 2033 U.S. state income tax credits (gross amount) 17 Unlimited U.S. foreign tax credits 598 2027 U.S. state income tax NOLs (gross amount) 12,333 2021 through 2040 U.S. state income tax NOLs (gross amount) 34 Unlimited International NOLs (gross amount) 20 2021 through 2030 International NOLs (gross amount) 120 Unlimited We have recorded a valuation allowance as of December 31, 2020 and 2019 due to uncertainties related to our ability to utilize some of our deferred income tax assets associated with our U.S. foreign tax credits, certain U.S. state income tax credits, and certain NOLs before they expire. The valuation allowance is based on our estimates of future taxable income in the various jurisdictions in which we operate and the period over which deferred income tax assets will be recoverable. The valuation allowance increased by $23 million in 2020 primarily due to an increase in U.S. state income tax NOLs. As of December 31, 2020, the cumulative undistributed earnings of our international subsidiaries that is considered permanently reinvested in those countries were approximately $3.2 billion. We are able to distribute cash via a dividend from our international subsidiaries with a full dividend received deduction in the U.S. However, there may be a cost to repatriate the undistributed earnings of certain of our international subsidiaries to us, including, but not limited to, withholding taxes imposed by certain international jurisdictions and U.S. state income taxes. It is not practicable to estimate the amount of additional tax that would be payable on those earnings, if distributed. Unrecognized Tax Benefits Change in Unrecognized Tax Benefits The following is a reconciliation of the change in unrecognized tax benefits, excluding related interest and penalties, (in millions): Year Ended December 31, 2020 2019 2018 Balance as of beginning of year $ 897 $ 970 $ 941 Additions for tax positions related to the current year 5 19 23 Additions for tax positions related to prior years 9 30 28 Reductions for tax positions related to prior years (20) (101) (19) Reductions for tax positions related to the lapse of applicable statute of limitations (44) (14) (1) Settlements — (7) (2) Balance as of end of year $ 847 $ 897 $ 970 Liability for Unrecognized Tax Benefits The following is a reconciliation of unrecognized tax benefits to our liability for unrecognized tax benefits presented in our balance sheets (in millions). December 31, 2020 2019 Unrecognized tax benefits $ 847 $ 897 Tax refund claims not yet filed but that we intend to file (26) (29) Interest and penalties 110 100 Liability for unrecognized tax benefits presented in our balance sheets $ 931 $ 968 Our liability for unrecognized tax benefits is reflected in the following balance sheet line items (in millions): December 31, 2020 2019 Income taxes payable $ 59 $ — Other long-term liabilities 859 954 Deferred tax liabilities 13 14 Liability for unrecognized tax benefits presented in our balance sheets $ 931 $ 968 As of December 31, 2020, our liability for unrecognized tax benefits included $525 million of refund claims associated with taxes paid on incentive payments received from the U.S. federal government for blending biofuels into refined petroleum products. We recorded a tax refund receivable of $525 million in connection with our refund claims, but we also recorded a liability for unrecognized tax benefits of $525 million due to the complexity of this matter and uncertainties with respect to sustaining these refund claims. Therefore, our financial position, results of operations, and liquidity will not be negatively impacted if we are unsuccessful in sustaining these refund claims. Other Disclosures As of December 31, 2020 and 2019, there was $729 million and $762 million, respectively, of unrecognized tax benefits that if recognized would reduce our annual effective tax rate. Interest and penalties incurred during the years ended December 31, 2020, 2019, and 2018 were immaterial. During the next 12 months, it is reasonably possible that our tax audit resolutions could reduce our liability for unrecognized tax benefits either because our tax positions are sustained upon audit or because we agree to their disallowance. We do not expect these reductions to have a material impact on our financial statements because such reductions would not materially affect our annual effective tax rate. Tax Returns Under Audit U.S. Federal In 2019, we settled the combined audit related to our U.S. federal income tax returns for 2010 and 2011 and received a refund of $348 million, including interest. We did not have a significant change to our liability for unrecognized tax benefits upon settlement of the audit. As of December 31, 2020, our U.S. federal income tax returns for 2012 through 2015, 2017, and 2018 were under audit by the Internal Revenue Service (IRS). The IRS has proposed adjustments for certain open years and we are currently contesting the proposed adjustments with the Office of Appeals of the IRS. We are continuing to work with the IRS to resolve these matters and we believe that they will be resolved for amounts consistent with our recorded amounts of unrecognized tax benefits associated with these matters. We have amended our U.S federal income tax returns for 2005 through 2011 to exclude from taxable income incentive payments received from the U.S. federal government for blending biofuels into refined petroleum products, and we have claimed $525 million in refunds. The 2005 through 2009 amended return refund claims have been disallowed by the IRS and we are currently evaluating our options to contest the disallowance of these adjustments. As noted above in the discussion of our liability for unrecognized tax benefits, an ultimate disallowance of these refund claims would not negatively impact our financial position, results of operations, and liquidity. U.S. State As of December 31, 2020, our California tax returns for 2004 through 2007 and 2011 through 2016 were under audit by the state of California. We do not expect the ultimate disposition of these audits will result in a material change to our financial position, results of operations, or liquidity. We believe these audits will be resolved for amounts consistent with our recorded amounts for unrecognized tax benefits associated with these audits. International As of December 31, 2020, our Canadian subsidiary’s federal tax returns for 2013 through 2016 were under audit by the Canada Revenue Agency and our Quebec provincial tax returns for 2013 through 2016 were under audit by Revenue Quebec. We are also protesting proposed adjustments related to our Peruvian subsidiary’s federal tax returns for 2016 and 2018, which were under audit by La Superintendencia Nacional de Aduanas y de Administración Tributaria. Additionally, our U.K. subsidiary’s tax returns for 2017 and 2018 were opened for inquiry by Her Majesty’s Revenue and Customs. We do not expect the ultimate disposition of these audits or inquiries will result in a material change to our financial position, results of operations, or liquidity. CARES Act On March 27, 2020, the Coronavirus Aid, Relief and Economic Security (CARES) Act was enacted, which resulted in significant changes to the U.S. Internal Revenue Code of 1986, as amended. The most significant changes affecting us were as follows: • Modification of the limitations previously set by Tax Reform by providing that tax NOLs arising in a tax year beginning in 2018, 2019, or 2020 can be carried back five years. This provision allows the taxpayer to recover taxes previously paid at a 35 percent federal income tax rate during tax years prior to 2018. In addition, the CARES Act removed the taxable income limitation to allow a tax NOL to fully offset taxable income for tax years beginning before January 1, 2021. • Increased the deductibility of interest expense from 30 percent to 50 percent of adjusted taxable income for 2019 and 2020. Also, a taxpayer can elect to use its 2019 adjusted taxable income in 2020 to determine the deductible amount of interest expense in that year. Our income tax benefit for the year ended December 31, 2020 included a tax benefit of $360 million attributable to the tax NOL carryback provided under the CARES Act for our 2020 tax NOL to our 2015 tax year in which we paid federal income taxes at a 35 percent tax rate. The variation in the customary relationship of our effective tax rate to the U.S. federal statutory rate for the year ended December 31, 2020 was primarily due to this income tax benef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0</t>
        </is>
      </c>
    </row>
    <row r="3">
      <c r="A3" s="3" t="inlineStr">
        <is>
          <t>Earnings Per Share [Abstract]</t>
        </is>
      </c>
    </row>
    <row r="4">
      <c r="A4" s="4" t="inlineStr">
        <is>
          <t>EARNINGS (LOSS) PER COMMON SHARE</t>
        </is>
      </c>
      <c r="B4" s="4" t="inlineStr">
        <is>
          <t>17. EARNINGS (LOSS) PER COMMON SHARE Earnings (loss) per common share were computed as follows (dollars and shares in millions, except per share amounts): Year Ended December 31, 2020 2019 2018 Earnings (loss) per common share Net income (loss) attributable to Valero stockholders $ (1,421) $ 2,422 $ 3,122 Less: Income allocated to participating securities 5 7 9 Net income (loss) available to common shareholders $ (1,426) $ 2,415 $ 3,113 Weighted-average common shares outstanding 407 413 426 Earnings (loss) per common share $ (3.50) $ 5.84 $ 7.30 Earnings (loss) per common share – assuming dilution Net income (loss) attributable to Valero stockholders $ (1,421) $ 2,422 $ 3,122 Less: Income allocated to participating securities 5 7 9 Net income (loss) available to common shareholders $ (1,426) $ 2,415 $ 3,113 Weighted-average common shares outstanding 407 413 426 Effect of dilutive securities — 1 2 Weighted-average common shares outstanding – assuming dilution 407 414 428 Earnings (loss) per common share – assuming dilution $ (3.50) $ 5.84 $ 7.29 Participating securities include restricted stock and performance awards granted under our 2020 OSIP or our 2011 OSIP. Dilutive securities include participating securities as well as outstanding stock options granted under our 2020 OSIP or our 2011 OS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and Segment Information</t>
        </is>
      </c>
      <c r="B1" s="2" t="inlineStr">
        <is>
          <t>12 Months Ended</t>
        </is>
      </c>
    </row>
    <row r="2">
      <c r="B2" s="2" t="inlineStr">
        <is>
          <t>Dec. 31, 2020</t>
        </is>
      </c>
    </row>
    <row r="3">
      <c r="A3" s="3" t="inlineStr">
        <is>
          <t>Segment Reporting [Abstract]</t>
        </is>
      </c>
    </row>
    <row r="4">
      <c r="A4" s="4" t="inlineStr">
        <is>
          <t>REVENUES AND SEGMENT INFORMATION</t>
        </is>
      </c>
      <c r="B4" s="4" t="inlineStr">
        <is>
          <t>18. REVENUES AND SEGMENT INFORMATION Revenue from Contracts with Customers Disaggregation of Revenue Revenue is presented in the table below under “Segment Information” disaggregated by product because this is the level of disaggregation that management has determined to be beneficial to users of our financial statements. Contract Balances Contract balances were as follows (in millions): December 31, 2020 2019 Decrease Receivables from contracts with customers, included in receivables, net $ 3,642 $ 5,610 $ (1,968) Contract liabilities, included in accrued expenses 55 55 — Receivables from contracts with customers is a component of “receivables, net” as presented in Note 4. The decrease in “receivables, net” is described in Note 19. During the years ended December 31, 2020, 2019, and 2018, we recognized as revenue $50 million, $31 million, and $54 million, respectively, that was included in contract liabilities as of December 31, 2019, 2018, and 2017, respectively. Remaining Performance Obligations We have spot and term contracts with customers, the majority of which are spot contracts with no remaining performance obligations. We do not disclose remaining performance obligations for contracts that have terms of one year or less. The transaction price for our remaining term contracts includes a fixed component and variable consideration (i.e., a commodity price), both of which are allocated entirely to a wholly unsatisfied promise to transfer a distinct good that forms part of a single performance obligation. The fixed component is not material and the variable consideration is highly uncertain. Therefore, as of December 31, 2020, we have not disclosed the aggregate amount of the transaction price allocated to our remaining performance obligations. Segment Information We have three reportable segments — refining, renewable diesel, and ethanol. Each segment is a strategic business unit that offers different products and services by employing unique technologies and marketing strategies and whose operations and operating performance are managed and evaluated separately. Operating performance is measured based on the operating income generated by the segment, which includes revenues and expenses that are directly attributable to the management of the respective segment. Intersegment sales are generally derived from transactions made at prevailing market rates. The following is a description of each segment’s business operations. • The refining segment includes the operations of our petroleum refineries, the associated marketing activities, and logistics assets that support our refining operations. The principal products manufactured by our refineries and sold by this segment include gasolines and blendstocks, distillates, and other products. • The renewable diesel segment represents the operations of DGD, our consolidated joint venture as discussed in Note 13. The principal product manufactured by DGD and sold by this segment is renewable diesel. This segment sells some renewable diesel to the refining segment, which is then sold to that segment’s customers. • The ethanol segment includes the operations of our ethanol plants, the associated marketing activities, and logistics assets that support our ethanol operations. The principal products manufactured by our ethanol plants are ethanol and distillers grains. This segment sells some ethanol to the refining segment for blending into gasoline, which is sold to that segment’s customers as a finished gasoline product. Operations that are not included in any of the reportable segments are included in the corporate category. The following tables reflect information about our operating income (loss) and total expenditures for long-lived assets by reportable segment (in millions): Refining Renewable Diesel Ethanol Corporate Total Year ended December 31, 2020 Revenues: Revenues from external customers $ 60,840 $ 1,055 $ 3,017 $ — $ 64,912 Intersegment revenues 8 212 226 (446) — Total revenues 60,848 1,267 3,243 (446) 64,912 Cost of sales: Cost of materials and other 56,093 500 2,784 (444) 58,933 LCM inventory valuation adjustment (19) — — — (19) Operating expenses (excluding depreciation and amortization expense reflected below) 3,944 85 406 — 4,435 Depreciation and amortization expense 2,138 44 121 — 2,303 Total cost of sales 62,156 629 3,311 (444) 65,652 Other operating expenses 34 — 1 — 35 General and administrative expenses (excluding depreciation and amortization expense reflected below) — — — 756 756 Depreciation and amortization expense — — — 48 48 Operating income (loss) by segment $ (1,342) $ 638 $ (69) $ (806) $ (1,579) Total expenditures for long-lived assets (a) $ 1,838 $ 548 $ 23 $ 27 $ 2,436 ________________________ (a) See note on page 124. Refining Renewable Diesel Ethanol Corporate Total Year ended December 31, 2019 Revenues: Revenues from external customers $ 103,746 $ 970 $ 3,606 $ 2 $ 108,324 Intersegment revenues 18 247 231 (496) — Total revenues 103,764 1,217 3,837 (494) 108,324 Cost of sales: Cost of materials and other 93,371 360 3,239 (494) 96,476 Operating expenses (excluding depreciation and amortization expense reflected below) 4,289 75 504 — 4,868 Depreciation and amortization expense 2,062 50 90 — 2,202 Total cost of sales 99,722 485 3,833 (494) 103,546 Other operating expenses 20 — 1 — 21 General and administrative expenses (excluding depreciation and amortization expense reflected below) — — — 868 868 Depreciation and amortization expense — — — 53 53 Operating income by segment $ 4,022 $ 732 $ 3 $ (921) $ 3,836 Total expenditures for long-lived assets (a) $ 2,581 $ 160 $ 47 $ 58 $ 2,846 Year ended December 31, 2018 Revenues: Revenues from external customers $ 113,093 $ 508 $ 3,428 $ 4 $ 117,033 Intersegment revenues 25 170 210 (405) — Total revenues 113,118 678 3,638 (401) 117,033 Cost of sales: Cost of materials and other 101,866 262 3,008 (404) 104,732 Operating expenses (excluding depreciation and amortization expense reflected below) 4,154 66 470 — 4,690 Depreciation and amortization expense 1,910 29 78 — 2,017 Total cost of sales 107,930 357 3,556 (404) 111,439 Other operating expenses 45 — — — 45 General and administrative expenses (excluding depreciation and amortization expense reflected below) — — — 925 925 Depreciation and amortization expense — — — 52 52 Operating income by segment $ 5,143 $ 321 $ 82 $ (974) $ 4,572 Total expenditures for long-lived assets (a) $ 2,767 $ 192 $ 373 $ 44 $ 3,376 ________________________ (a) Total expenditures for long-lived assets includes amounts related to capital expenditures; deferred turnaround and catalyst costs; and property, plant, and equipment for acquisitions. The following table provides a disaggregation of revenues from external customers for our principal products by reportable segment (in millions): Year Ended December 31, 2020 2019 2018 Refining: Gasolines and blendstocks $ 26,278 $ 42,798 $ 46,596 Distillates 28,234 51,942 55,037 Other product revenues 6,328 9,006 11,460 Total refining revenues 60,840 103,746 113,093 Renewable diesel: Renewable diesel 1,055 970 508 Ethanol: Ethanol 2,353 2,889 2,713 Distillers grains 664 717 715 Total ethanol revenues 3,017 3,606 3,428 Corporate – other revenues — 2 4 Revenues $ 64,912 $ 108,324 $ 117,033 Revenues by geographic area are shown in the following table (in millions). The geographic area is based on location of customer and no customer accounted for 10 percent or more of our revenues. Year Ended December 31, 2020 2019 2018 U.S. $ 45,174 $ 77,173 $ 82,992 Canada 4,294 7,915 9,211 U.K. and Ireland 9,268 13,584 15,208 Other countries 6,176 9,652 9,622 Revenues $ 64,912 $ 108,324 $ 117,033 Long-lived assets include property, plant, and equipment and certain long-lived assets included in “deferred charges and other assets, net.” Long-lived assets by geographic area consisted of the following (in millions): December 31, 2020 2019 U.S. $ 28,184 $ 27,485 Canada 1,877 1,886 U.K. and Ireland 1,353 1,232 Mexico and Peru 738 497 Total long-lived assets $ 32,152 $ 31,100 Total assets by reportable segment were as follows (in millions): December 31, 2020 2019 Refining $ 42,939 $ 46,613 Renewable diesel 1,659 1,412 Ethanol 1,728 2,069 Corporate and eliminations 5,448 3,770 Total assets $ 51,774 $ 53,864 As of December 31, 2020 and 2019, our investments in unconsolidated joint ventures accounted for under the equity method were $972 million and $942 million, respectively, all of which related to the refining segment and are reflected in “deferred charges and other assets, net” as presented in Note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19. SUPPLEMENTAL CASH FLOW INFORMATION In order to determine net cash provided by operating activities, net income (loss) is adjusted by, among other things, changes in current assets and current liabilities as follows (in millions): Year Ended December 31, 2020 2019 2018 Decrease (increase) in current assets: Receivables, net $ 2,773 $ (1,041) $ (460) Inventories 1,007 (385) (197) Prepaid expenses and other 101 — (74) Increase (decrease) in current liabilities: Accounts payable (4,068) 1,534 304 Accrued expenses 48 (27) (113) Taxes other than income taxes payable 37 60 (73) Income taxes payable (243) 153 (684) Changes in current assets and current liabilities $ (345) $ 294 $ (1,297) Changes in current assets and current liabilities for the year ended December 31, 2020 were as follows: • the decrease in receivables was due to (i) a decrease of $3.3 billion as a result of a decrease in sales volumes combined with a decrease in commodity prices in December 2020 compared to December 2019, (ii) the collection of $449 million for a blender’s tax credit receivable attributable to volumes blended during 2019 and 2018, and (iii) an increase in income taxes receivable of $1.0 billion primarily due to the recognition of a current income tax benefit; • the decrease in inventories was primarily due to a reduction of higher-cost inventory volumes in our refining segment in December 2020 compared to December 2019; and • the decrease in accounts payable was due to a decrease in crude oil and other feedstock volumes purchased combined with a decrease in commodity prices in December 2020 compared to December 2019. Changes in current assets and current liabilities for the year ended December 31, 2019 were as follows: • the increase in receivables was due to (i) an increase in commodity prices and sales volumes in December 2019 compared to December 2018, (ii) a receivable of $449 million for the blender’s tax credit attributable to volumes blended during 2019 and 2018, and (iii) an income tax refund of $348 million, including interest, associated with the settlement of the combined audit related to our U.S. federal income tax returns for 2010 and 2011; • the increase in inventories was due to an increase in commodity prices and higher inventory levels in December 2019 compared to December 2018; • the increase in accounts payable was due to an increase in commodity prices in December 2019 compared to December 2018 combined with an increase in crude oil and other feedstock volumes purchased and the timing of payments of invoices; and • the increase in income taxes payable was primarily due to higher pre-tax income in the fourth quarter of 2019. Changes in current assets and current liabilities for the year ended December 31, 2018 were as follows: • the increase in receivables was due to an increase in sales volumes, partially offset by a decrease in commodity prices in December 2018 compared to December 2017; • the increase in inventories was primarily due to higher inventory levels in December 2018 compared to December 2017; • the increase in accounts payable was due to an increase in crude oil and other feedstock volumes purchased, partially offset by a decrease in commodity prices in December 2018 compared to December 2017; • the decrease in accrued expenses was mainly due to the timing of payments on our environmental compliance program obligations; and • the decrease in income taxes payable was primarily due to (i) $527 million of payments in early 2018 related to 2017 tax liabilities and (ii) $181 million of payments in late 2018 that were applied to 2019 tax liabilities. Cash flows related to interest and income taxes were as follows (in millions): Year Ended December 31, 2020 2019 2018 Interest paid in excess of amount capitalized, including interest on finance leases $ 526 $ 452 $ 463 Income taxes paid (refunded), net (see Note 16) 203 (116) 1,361 Supplemental cash flow information related to our operating and finance leases was as follows (in millions): Year Ended December 31, 2020 2019 Operating Finance Operating Finance Cash paid for amounts included in the measurement of lease liabilities: Operating cash flows $ 444 $ 97 $ 441 $ 50 Investing cash flows 1 — 1 — Financing cash flows — 80 — 40 Changes in lease balances resulting from new and modified leases (a) 263 950 1,756 239 ________________________ (a) Noncash activity for the year ended December 31, 2020 primarily included approximately $800 million for a finance lease ROU asset and related liability recognized in connection with the terminaling agreement with MVP described in Note 6. Noncash activity for the year ended December 31, 2019 included $1.3 billion for operating lease ROU assets and related liabilities recorded on January 1, 2019 upon adoption of Topic 842. Prior to our adoption of Topic 842 in 2019, we were considered the accounting owner of the MVP Terminal during its construction due to our membership interest in MVP and because we determined that the terminaling agreement was a capital lease. Accordingly, as of December 31, 2018, we had recorded an asset of $539 million in property, plant, and equipment representing 100 percent of the construction costs incurred by MVP, as well as capitalized interest incurred by us, and a long-term liability of $292 million payable to Magellan. The amounts recorded for the portion of the construction costs associated with the payable to Magellan were noncash investing and financing activities, respectively, for the year ended December 31, 2018. Noncash investing and financing activities for the year ended December 31, 2018 also included the recognition of finance lease assets and related obligations primarily for the lease of storage tanks. On January 1, 2019, as a result of our adoption of Topic 842, we derecognized the asset and liability related to MVP discussed above and recorded our equity investment in MVP of $247 million, which is included in “deferred charges and other assets, net.” These amounts were noncash investing and financing activities for the year ende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20. FAIR VALUE MEASUREMENTS General U.S. GAAP requires or permits certain assets and liabilities to be measured at fair value on a recurring or nonrecurring basis in our balance sheets, and those assets and liabilities are presented below under “Recurring Fair Value Measurements” and “Nonrecurring Fair Value Measurements.” Assets and liabilities measured at fair value on a recurring basis, such as derivative financial instruments, are measured at fair value at the end of each reporting period. Assets and liabilities measured at fair value on a nonrecurring basis, such as the impairment of property, plant and equipment, are measured at fair value in particular circumstances. U.S. GAAP also requires the disclosure of the fair values of financial instruments when an option to elect fair value accounting has been provided, but such election has not been made. A debt obligation is an example of such a financial instrument. The disclosure of the fair values of financial instruments not recognized at fair value in our balance sheet is presented below under “Other Financial Instruments.” U.S. GAAP provides a framework for measuring fair value and establishes a three-level fair value hierarchy that prioritizes inputs to valuation techniques based on the degree to which objective prices in external active markets are available to measure fair value. The following is a description of each of the levels of the fair value hierarchy. • Level 1 - Observable inputs, such as unadjusted quoted prices in active markets for identical assets or liabilities. •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for the asset or liability.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 Recurring Fair Value Measurements The following tables present information (in millions) about our assets and liabilities recognized at their fair values in our balance sheets categorized according to the fair value hierarchy of the inputs utilized by us to determine the fair values as of December 31, 2020 and 2019.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December 31, 2020 Total Effect of Effect of Net Cash Fair Value Hierarchy Level 1 Level 2 Level 3 Assets Commodity derivative contracts $ 403 $ — $ — $ 403 $ (373) $ (18) $ 12 $ — Physical purchase contracts — 13 — 13 n/a n/a 13 n/a Investments of certain benefit plans 74 — 8 82 n/a n/a 82 n/a Total $ 477 $ 13 $ 8 $ 498 $ (373) $ (18) $ 107 Liabilities Commodity derivative contracts $ 405 $ — $ — $ 405 $ (373) $ (32) $ — $ (44) Environmental credit obligations — 96 — 96 n/a n/a 96 n/a Foreign currency contracts 4 — — 4 n/a n/a 4 n/a Total $ 409 $ 96 $ — $ 505 $ (373) $ (32) $ 100 December 31, 2019 Total Effect of Effect of Net Cash Fair Value Hierarchy Level 1 Level 2 Level 3 Assets Commodity derivative contracts $ 617 $ — $ — $ 617 $ (612) $ — $ 5 $ — Foreign currency contracts 27 — — 27 n/a n/a 27 n/a Investments of certain benefit plans 65 — 9 74 n/a n/a 74 n/a Total $ 709 $ — $ 9 $ 718 $ (612) $ — $ 106 Liabilities Commodity derivative contracts $ 668 $ — $ — $ 668 $ (612) $ (56) $ — $ (84) Environmental credit obligations — 2 — 2 n/a n/a 2 n/a Physical purchase contracts — 3 — 3 n/a n/a 3 n/a Foreign currency contracts 10 — — 10 n/a n/a 10 n/a Total $ 678 $ 5 $ — $ 683 $ (612) $ (56) $ 15 A description of our assets and liabilities recognized at fair value along with the valuation methods and inputs we used to develop their fair value measurements are as follows: • Commodity derivative contracts consist primarily of exchange-traded futures, which are used to reduce the impact of price volatility on our results of operations and cash flows as discussed in Note 21. These contracts are measured at fair value using a market approach based on quoted prices from the commodity exchange and are categorized in Level 1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plan assets categorized in Level 1 of the fair value hierarchy are measured at fair value using a market approach based on quoted prices from national securities exchanges. The plan assets categorized in Level 3 of the fair value hierarchy represent insurance contracts, the fair value of which is provided by the insurer. • Foreign currency contracts consist of foreign currency exchange and purchase contracts and foreign currency swap agreements related to our international operations to manage our exposure to exchange rate fluctuations on transactions denominated in currencies other than the local (functional) currencies of our operations. These contracts are valued based on quoted foreign currency exchange rates and are categorized in Level 1 of the fair value hierarchy. • Environmental credit obligations represent our liability for the purchase of (i) biofuel credits (primarily RINs in the U.S.) needed to satisfy our obligation to blend biofuels into the products we produce and (ii) emission credits under the California Global Warming Solutions Act (the California cap-and-trade system, also known as AB 32) and similar programs,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se programs are described in Note 21 under “ Risk Management Activities by Type of Risk —Environmental Compliance Program Price Risk.”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the market approach based on quoted prices from an independent pricing service. There were no transfers into or out of Level 3 for assets and liabilities held as of December 31, 2020 and 2019 that were measured at fair value on a recurring basis. There was no significant activity during the years ended December 31, 2020, 2019, and 2018 related to the fair value amounts categorized in Level 3 as of December 31, 2020 and 2019. Nonrecurring Fair Value Measurements There were no assets or liabilities that were measured at fair value on a nonrecurring basis as of December 31, 2020 and 2019. Other Financial Instruments Financial instruments that we recognize in our balance sheets at their carrying amounts are shown in the following table along with their associated fair values (in millions): December 31, 2020 December 31, 2019 Fair Value Carrying Fair Carrying Fair Financial assets Cash and cash equivalents Level 1 $ 3,313 $ 3,313 $ 2,583 $ 2,583 Financial liabilities Debt (excluding finance leases) Level 2 13,013 15,103 8,881 10,5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 Risk Management Activities</t>
        </is>
      </c>
      <c r="B1" s="2" t="inlineStr">
        <is>
          <t>12 Months Ended</t>
        </is>
      </c>
    </row>
    <row r="2">
      <c r="B2" s="2" t="inlineStr">
        <is>
          <t>Dec. 31, 2020</t>
        </is>
      </c>
    </row>
    <row r="3">
      <c r="A3" s="3" t="inlineStr">
        <is>
          <t>Derivative Instruments and Hedging Activities Disclosure [Abstract]</t>
        </is>
      </c>
    </row>
    <row r="4">
      <c r="A4" s="4" t="inlineStr">
        <is>
          <t>PRICE RISK MANAGEMENT ACTIVITIES</t>
        </is>
      </c>
      <c r="B4" s="4" t="inlineStr">
        <is>
          <t>21. PRICE RISK MANAGEMENT ACTIVITIES We are exposed to market risks primarily related to the volatility in the price of commodities,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20), as summarized below under “Fair Values of Derivative Instruments.” The effect of these derivative instruments on our income and other comprehensive income (loss) is summarized below under “Effect of Derivative Instruments on Income and Other Comprehensive Income (Loss).” Risk Management Activities by Type of Risk Commodity Price Risk We are exposed to market risks related to the volatility in the price of feedstocks (primarily crude oil and corn), the products we produce (primarily refined petroleum products), and natural gas used in our operations. To reduce the impact of price volatility on our results of operations and cash flows, we use commodity derivative instruments, such as futures and options. Our positions in commodity derivative instruments are monitored and managed on a daily basis by our risk control group to ensure compliance with our stated risk management policy that has been approved by our board of directors. We primarily use commodity derivative instruments as cash flow hedges and economic hedges. Our objectives for entering into each type of hedge is described below. • Cash flow hedges – The objective of our cash flow hedges is to lock in the price of forecasted purchases and/or product sales at existing market prices that we deem favorable. • Economic hedges – Our objectives for holding economic hedges are to (i) manage price volatility in certain feedstock and product inventories and (ii) lock in the price of forecasted purchases and/or product sales at existing market prices that we deem favorable. As of December 31, 2020,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2021 2022 Derivatives designated as cash flow hedges Refined petroleum products: Futures – long 334 — Futures – short 1,364 — Derivatives designated as economic hedges Crude oil and refined petroleum products: Futures – long 53,205 1 Futures – short 50,518 — Corn: Futures – long 49,840 10 Futures – short 78,135 155 Physical contracts – long 27,144 145 Foreign Currency Risk We are exposed to exchange rate fluctuations on transactions related to our international operations that are denominated in currencies other than the local (functional) currencies of those operations. To manage our exposure to these exchange rate fluctuations, we use foreign currency contracts. These contracts are not designated as hedging instruments for accounting purposes and therefore are classified as economic hedges. As of December 31, 2020, we had foreign currency contracts to purchase $325 million of U.S. dollars and $1.6 billion of U.S. dollar equivalent Canadian dollars. Of these commitments, $1.1 billion matured on or before February 16, 2021 and the remaining $800 million will mature by April 15, 2021. Environmental Compliance Program Price Risk We are exposed to market risk related to the volatility in the price of credits needed to comply with various governmental and regulatory environmental compliance programs. To manage this risk, we enter into contracts to purchase these credits when prices are deemed favorable. Some of these contracts are derivative instruments; however, we elect the normal purchase exception and do not record these contracts at their fair values. Certain of these programs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motor fuel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For the years ended December 31, 2020, 2019, and 2018, the cost of meeting our obligations under these compliance programs was $648 million, $318 million, and $536 million, respectively. These amounts are reflected in cost of materials and other. We are subject to additional requirements under GHG emission programs, including the cap-and-trade systems, as discussed in Note 20. Under these cap-and-trade systems, we purchase various GHG emission credits available on the open market. Therefore, we are exposed to the volatility in the market price of these credits. The cost to implement certain provisions of the cap-and-trade systems are significant; however, we recovered substantially all of these costs from our customers for the years ended December 31, 2020 , 2019, and 2018 and expect to continue to recover the majority of these costs in the future. For the years ended December 31, 2020, 2019, and 2018, the net cost of meeting our obligations under these compliance programs was immaterial. Fair Values of Derivative Instruments The following tables provide information about the fair values of our derivative instruments as of December 31, 2020 and 2019 (in millions) and the line items in the balance sheets in which the fair values are reflected. See Note 20 for additional information related to the fair values of our derivative instruments. As indicated in Note 20, we net fair value amounts recognized for multiple similar derivative contracts executed with the same counterparty under master netting arrangements, including cash collateral assets and obligations. The following tables, however, are presented on a gross asset and gross liability basis, which results in the reflection of certain assets in liability accounts and certain liabilities in asset accounts. Balance Sheet December 31, 2020 December 31, 2019 Asset Liability Asset Liability Derivatives designated as hedging instruments Commodity contracts Receivables, net $ 4 $ 17 $ 9 $ 20 Derivatives not designated as hedging instruments Commodity contracts Receivables, net $ 399 $ 388 $ 608 $ 648 Physical purchase contracts Inventories 13 — — 3 Foreign currency contracts Receivables, net — — 27 — Foreign currency contracts Accrued expenses — 4 — 10 Total $ 412 $ 392 $ 635 $ 661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and Other Comprehensive Income (Loss) The following table provides information about the gain (loss) recognized in income and other comprehensive income (loss) due to fair value adjustments of our cash flow hedges (in millions): Derivatives in Location of Gain (Loss) Year Ended December 31, 2020 2019 2018 Commodity contracts: Gain (loss) recognized in other comprehensive income (loss) on derivatives N/A $ 38 $ (6) $ — Gain reclassified from accumulated other comprehensive loss into income Revenues 34 2 — For cash flow hedges, no component of any derivative instrument’s gains or losses was excluded from the assessment of hedge effectiveness for the years ended December 31, 2020, 2019, and 2018. For the years ended December 31, 2020, 2019, and 2018, cash flow hedges primarily related to forward sales of renewable diesel. The estimated deferred after-tax loss that is expected to be reclassified into revenues over the next 12 months as a result of the hedged transactions that are forecasted to occur as of December 31, 2020 was immaterial. For the years ended December 31, 2020, 2019, and 2018, there were no amounts reclassified from accumulated other comprehensive loss into income as a result of the discontinuance of cash flow hedge accounting. The changes in accumulated other comprehensive loss by component, net of tax, for the years ended December 31, 2020, 2019, and 2018 are described in Note 12. The following table provides information about the gain (loss) recognized in income on our derivative instruments with respect to our economic hedges and our foreign currency hedges and the line items in the statements of income in which such gains (losses) are reflected (in millions): Derivatives Not Location of Gain (Loss) Year Ended December 31, 2020 2019 2018 Commodity contracts Revenues $ — $ 5 $ — Commodity contracts Cost of materials and other 99 (68) (165) Commodity contracts Operating expenses 2 — 7 Foreign currency contracts Cost of materials and other 27 (21) 56 Foreign currency contracts Other income, net (13) 75 (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Valero Energy Corporation stockholders’ equity:</t>
        </is>
      </c>
    </row>
    <row r="3">
      <c r="A3" s="4" t="inlineStr">
        <is>
          <t>Common stock, par value (in usd per share)</t>
        </is>
      </c>
      <c r="B3" s="7" t="n">
        <v>0.01</v>
      </c>
      <c r="C3" s="7" t="n">
        <v>0.01</v>
      </c>
    </row>
    <row r="4">
      <c r="A4" s="4" t="inlineStr">
        <is>
          <t>Common stock authorized (shares)</t>
        </is>
      </c>
      <c r="B4" s="6" t="n">
        <v>1200000000</v>
      </c>
      <c r="C4" s="6" t="n">
        <v>1200000000</v>
      </c>
    </row>
    <row r="5">
      <c r="A5" s="4" t="inlineStr">
        <is>
          <t>Common stock issued (shares)</t>
        </is>
      </c>
      <c r="B5" s="6" t="n">
        <v>673501593</v>
      </c>
      <c r="C5" s="6" t="n">
        <v>673501593</v>
      </c>
    </row>
    <row r="6">
      <c r="A6" s="4" t="inlineStr">
        <is>
          <t>Treasury stock (shares)</t>
        </is>
      </c>
      <c r="B6" s="6" t="n">
        <v>265096171</v>
      </c>
      <c r="C6" s="6" t="n">
        <v>264209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22. QUARTERLY FINANCIAL DATA (Unaudited) The following tables summarize quarterly financial data for the years ended December 31, 2020 and 2019 (in millions, except per share amounts): 2020 Quarter Ended March 31 June 30 September 30 December 31 Revenues $ 22,102 $ 10,397 $ 15,809 $ 16,604 Gross profit (loss) (a) (2,085) 1,973 (398) (230) Operating income (loss) (2,277) 1,789 (621) (470) Net income (loss) (1,754) 1,335 (379) (309) Net income (loss) attributable to Valero Energy Corporation stockholders (1,851) 1,253 (464) (359) Earnings (loss) per common share (4.54) 3.07 (1.14) (0.88) Earnings (loss) per common share – assuming dilution (4.54) 3.07 (1.14) (0.88) 2019 Quarter Ended March 31 June 30 September 30 December 31 Revenues $ 24,263 $ 28,933 $ 27,249 $ 27,879 Gross profit (a) 533 1,123 1,119 2,003 Operating income 308 908 881 1,739 Net income 167 648 639 1,330 Net income attributable to Valero Energy Corporation stockholders 141 612 609 1,060 Earnings per common share 0.34 1.47 1.48 2.58 Earnings per common share – assuming dilution 0.34 1.47 1.48 2.58 ________________________ (a) Gross profit is calculated as revenues less total cost of sales. (b) The market value of our inventories accounted for under the LIFO method fell below their historical cost on an aggregate basis as of March 31, 2020. As a result, we recorded an LCM inventory valuation adjustment of $2.5 billion in March 2020 as described in Note 5. The market value of our LIFO inventories improved due to the subsequent recovery in market prices, which resulted in a reversal of $2.2 billion in the quarter ended June 30, 2020 and the remaining amount in the quarter ended September 30, 2020. (c) We recorded a charge of $326 million in September 2020 due to the expected liquidation of LIFO inventory layers as described in Note 5. We recognized a benefit of $102 million in December 2020 to adjust the $326 million estimate to the $224 million actual charge for the year ended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General These consolidated financial statements were prepared in accordance with U.S. generally accepted accounting principles (GAAP) and with the rules and regulations of the U.S. Securities and Exchange Commission (SEC).</t>
        </is>
      </c>
    </row>
    <row r="5">
      <c r="A5" s="4" t="inlineStr">
        <is>
          <t>Reclassifications</t>
        </is>
      </c>
      <c r="B5" s="4" t="inlineStr">
        <is>
          <t xml:space="preserve">Reclassifications Certain prior year amounts have been reclassified to conform to the 2020 presentation. The changes were due to (i) the reclassification of amounts for income taxes receivable from prepaid expenses and other to </t>
        </is>
      </c>
    </row>
    <row r="6">
      <c r="A6" s="4" t="inlineStr">
        <is>
          <t>Principles of Consolidation</t>
        </is>
      </c>
      <c r="B6" s="4" t="inlineStr">
        <is>
          <t>Principles of Consolidation These financial statements include those of Valero, our wholly owned subsidiaries, and VIEs in which we have a controlling financial interest. Our VIEs are described in Note 13. The ownership interests held by others in the VIEs are recorded as noncontrolling interests. Intercompany items and transactions have been eliminated in consolidation. Investments in less than wholly owned entities where we have significant influence are accounted for using the equity method.</t>
        </is>
      </c>
    </row>
    <row r="7">
      <c r="A7" s="4" t="inlineStr">
        <is>
          <t>Use of Estimates</t>
        </is>
      </c>
      <c r="B7" s="4" t="inlineStr">
        <is>
          <t>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is>
      </c>
    </row>
    <row r="8">
      <c r="A8" s="4" t="inlineStr">
        <is>
          <t>Cash Equivalents</t>
        </is>
      </c>
      <c r="B8" s="4" t="inlineStr">
        <is>
          <t>Cash Equivalents Our cash equivalents are short-term, highly liquid investments that are readily convertible to known amounts of cash and have a maturity of three months or less when acquired.</t>
        </is>
      </c>
    </row>
    <row r="9">
      <c r="A9" s="4" t="inlineStr">
        <is>
          <t>Receivables</t>
        </is>
      </c>
      <c r="B9" s="4" t="inlineStr">
        <is>
          <t>Receivables Trade receivables are carried at amortized cost, which is the original invoice amount adjusted for cash collections, write-offs, and foreign exchange. We maintain an allowance for credit losses, which is adjusted based on management’s assessment of our customers’ historical collection experience, known or expected credit risks, and industry and economic conditions.</t>
        </is>
      </c>
    </row>
    <row r="10">
      <c r="A10" s="4" t="inlineStr">
        <is>
          <t>Inventories</t>
        </is>
      </c>
      <c r="B10" s="4" t="inlineStr">
        <is>
          <t>Inventories The cost of (i) refinery feedstocks and refined petroleum products and blendstocks, (ii) renewable diesel feedstocks (i.e., rendered and recycled materials, including animal fats, used cooking oils, and other vegetable oils) and products, and (iii) ethanol feedstocks and products is determined under the last-in, first-out (LIFO) method using the dollar-value LIFO approach, with any increments valued based on average purchase prices during the year. Our LIFO inventories are carried at the lower of cost or market. The cost of products purchased for resale and the cost of materials and supplies are determined principally under the weighted-average cost method. Our non-LIFO inventories are carried at the lower of cost or net realizable value. If the aggregate market value of our LIFO inventories or the aggregate net realizable value of our non-LIFO inventories is less than the related aggregate cost, we recognize a loss for the difference in our statements of income. To the extent the aggregate market value of our LIFO inventories subsequently increases, we recognize an increase to the value of our inventories (not to exceed cost) and a gain in our statements of income.</t>
        </is>
      </c>
    </row>
    <row r="11">
      <c r="A11" s="4" t="inlineStr">
        <is>
          <t>Property, Plant, and Equipment</t>
        </is>
      </c>
      <c r="B11" s="4" t="inlineStr">
        <is>
          <t>Property, Plant, and Equipment 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 Our operations are highly capital intensive. Each of our refineries and plants comprises a large base of property assets, consisting of a series of interconnected, highly integrated and interdependent crude oil and feedstock processing facilities and supporting logistical infrastructure (Units), and these Units are improved continuously. Improvements consist of the addition of new Units and betterments of existing Units. We plan for these improvements by developing a multi-year capital program that is updated and revised based on changing internal and external factors. Depreciation of property assets used in our refining and renewable diesel segments is recorded on a straight-line basis over the estimated useful lives of these assets primarily using the composite method of depreciation. We maintain a separate composite group of property assets for each of our refineries and our renewable diesel plant.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0 to 30 years. Under the composite method of depreciation, the cost of an improvement is added to the composite group to which it relates and is depreciated over that group’s estimated useful life. We design improvements to our refineries and renewable diesel plant in accordance with engineering specifications, design standards, and practices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Also under the composite method of depreciation, the historical cost of a minor property asset (net of salvage value) that is retired or replaced is charged to accumulated depreciation and no gain or loss is recognized in income. However, a gain or loss is recognized in income for a major property asset that is retired, replaced, sold, or for an abnormal disposition of a property asset (primarily involuntary conversions). Gains and losses are reflected in depreciation and amortization expense, unless such amounts are reported separately due to materiality. Depreciation of property assets used in our ethanol segment is recorded on a straight-line basis over the estimated useful lives of the related assets. The estimated useful life of our corn processing facilities is 20 years. Leasehold improvements are amortized on a straight-line basis over the shorter of the lease term or the estimated useful life of the related asset. Finance lease ROU (defined below) assets are amortized as discussed in “Leases” below.</t>
        </is>
      </c>
    </row>
    <row r="12">
      <c r="A12" s="4" t="inlineStr">
        <is>
          <t>Deferred Charges and Other Assets</t>
        </is>
      </c>
      <c r="B12" s="4" t="inlineStr">
        <is>
          <t>Deferred Charges and Other Assets “Deferred charges and other assets, net” primarily include the following: • turnaround costs, which are incurred in connection with planned major maintenance activities at our refineries, renewable diesel plant, and ethanol plants, are deferred when incurred and amortized on a straight-line basis over the period of time estimated to lapse until the next turnaround occurs; • fixed-bed catalyst costs, representing the cost of catalyst that is changed out at periodic intervals when the quality of the catalyst has deteriorated beyond its prescribed function, are deferred when incurred and amortized on a straight-line basis over the estimated useful life of the specific catalyst; • operating lease ROU (defined below) assets, which are amortized as discussed in “Leases” below; • investments in unconsolidated joint ventures; • noncurrent income taxes receivable; • intangible assets, which are amortized over their estimated useful lives; and • goodwill.</t>
        </is>
      </c>
    </row>
    <row r="13">
      <c r="A13" s="4" t="inlineStr">
        <is>
          <t>Leases</t>
        </is>
      </c>
      <c r="B13" s="4" t="inlineStr">
        <is>
          <t xml:space="preserve">Leases We evaluate if a contract is or contains a lease at inception of the contract. If we determine that a contract is or contains a lease, we recognize a right-of-use (ROU) asset and lease liability at the commencement date of the lease based on the present value of lease payments over the lease term. The present value of the lease payments is determined by using the implicit rate when readily determinable. If not determinable, our centrally managed treasury group provides an incremental borrowing rate based on quoted interest rates obtained from financial institutions. The rate used is for a term similar to the duration of the lease based on information available at the commencement date. Lease terms include options to extend or terminate the lease when it is reasonably certain that we will exercise those options. We recognize ROU assets and lease liabilities for leasing arrangements with terms greater than one year. Except for the marine transportation asset class, we account for lease and non-lease components in a contract as a single lease component for all classes of underlying assets. Our marine transportation contracts include non-lease components, such as maintenance and crew costs. We allocate the consideration in these contracts based on pricing information provided by the third-party broker. Expense for an operating lease is recognized as a single lease cost on a straight-line basis over the lease term and is reflected in the appropriate income statement line item based on the leased asset’s function. Amortization expense of a finance lease ROU asset is recognized on a straight-line basis over the lesser of the useful life of the leased asset or the lease term. However, if the lessor transfers ownership of the finance lease ROU asset to us at the end of the lease term, the finance lease ROU asset is amortized over the useful life of the leased asset. Amortization expense is reflected in “depreciation and amortization </t>
        </is>
      </c>
    </row>
    <row r="14">
      <c r="A14" s="4" t="inlineStr">
        <is>
          <t>Impairment of Assets</t>
        </is>
      </c>
      <c r="B14" s="4" t="inlineStr">
        <is>
          <t>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is>
      </c>
    </row>
    <row r="15">
      <c r="A15" s="4" t="inlineStr">
        <is>
          <t>Investments</t>
        </is>
      </c>
      <c r="B15" s="4" t="inlineStr">
        <is>
          <t>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currently in income based on the difference between the estimated current fair value of the investment and its carrying amount.</t>
        </is>
      </c>
    </row>
    <row r="16">
      <c r="A16" s="4" t="inlineStr">
        <is>
          <t>Goodwill</t>
        </is>
      </c>
      <c r="B16" s="4" t="inlineStr">
        <is>
          <t>Goodwill is not amortized, but is tested for impairment annually on October 1st and in interim periods when events or changes in circumstance indicate that the fair value of a reporting unit with goodwill is below its carrying amount. A goodwill impairment loss is recognized for the amount that the carrying amount of a reporting unit, including goodwill, exceeds its fair value, limited to the total amount of goodwill allocated to that reporting unit.</t>
        </is>
      </c>
    </row>
    <row r="17">
      <c r="A17" s="4" t="inlineStr">
        <is>
          <t>Asset Retirement Obligations</t>
        </is>
      </c>
      <c r="B17" s="4" t="inlineStr">
        <is>
          <t>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We have obligations with respect to certain of our assets related to our refining and ethanol segments to clean and/or dispose of various component parts of the assets at the time they are retired. However, these component parts can be used for extended and indeterminate periods of time as long as they are properly maintained and/or upgraded. It is our practice and current intent to maintain all our assets and continue making improvements to those assets based on technological advances. As a result, we believe that our assets related to our refining and ethanol segments have indeterminate lives for purposes of estimating asset retirement obligations because dates or ranges of dates upon which we would retire such assets cannot reasonably be estimated at this time. We will recognize a liability at such time when sufficient information exists to estimate a date or range of potential settlement dates that is needed to employ a present value technique to estimate fair value.</t>
        </is>
      </c>
    </row>
    <row r="18">
      <c r="A18" s="4" t="inlineStr">
        <is>
          <t>Environmental Matters</t>
        </is>
      </c>
      <c r="B18" s="4" t="inlineStr">
        <is>
          <t xml:space="preserve">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t>
        </is>
      </c>
    </row>
    <row r="19">
      <c r="A19" s="4" t="inlineStr">
        <is>
          <t>Legal Contingencies</t>
        </is>
      </c>
      <c r="B19" s="4" t="inlineStr">
        <is>
          <t>Legal Contingencies We are subject to legal proceedings, claims, and liabilities that arise in the ordinary course of business. We accrue losses associated with legal claims when such losses are probable and reasonably estimable. If we determine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t>
        </is>
      </c>
    </row>
    <row r="20">
      <c r="A20" s="4" t="inlineStr">
        <is>
          <t>Foreign Currency Translation</t>
        </is>
      </c>
      <c r="B20" s="4" t="inlineStr">
        <is>
          <t>Foreign Currency Translation Generally, our international subsidiaries use their local currency as their functional currency. Balance sheet amounts are translated into U.S. dollars using exchange rates in effect as of the balance sheet date. Income statement amounts are translated into U.S. dollars using the exchange rates in effect at the time the underlying transactions occur. Foreign currency translation adjustments are recorded as a component of accumulated other comprehensive loss.</t>
        </is>
      </c>
    </row>
    <row r="21">
      <c r="A21" s="4" t="inlineStr">
        <is>
          <t>Revenue Recognition</t>
        </is>
      </c>
      <c r="B21" s="4" t="inlineStr">
        <is>
          <t>Revenue Recognition Our revenues are primarily generated from contracts with customers. We generate revenue from contracts with customers from the sale of products by our refining, renewable diesel, and ethanol segments. Revenues are recognized when we satisfy our performance obligation to transfer products to our customers, which typically occurs at a point in time upon shipment or delivery of the products, and for an amount that reflects the transaction price that is allocated to the performance obligation. The customer is able to direct the use of, and obtain substantially all of the benefits from, the products at the point of shipment or delivery. As a result, we consider control to have transferred upon shipment or delivery because we have a present right to payment at that time, the customer has legal title to the asset, we have transferred physical possession of the asset, and the customer has significant risks and rewards of ownership of the asset. Our contracts with customers state the final terms of the sale, including the description, quantity, and price for goods sold. Payment is typically due in full within two The transaction price is the consideration that we expect to be entitled to in exchange for our products. The transaction price for substantially all of our contracts is generally based on commodity market pricing (i.e., variable consideration). As such, this market pricing may be constrained (i.e., not estimable) at the inception of the contract but will be recognized based on the applicable market pricing, which will be known upon transfer of the goods to the customer. Some of our contracts also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o exclude from the measurement of the transaction price all taxes assessed by governmental authorities that are both imposed on and concurrent with a specific revenue-producing transaction and collected by us from a customer (e.g., sales tax, use tax, value-added tax, etc.). We continue to include in the transaction price excise taxes that are imposed on certain inventories in our international operations. The amount of such taxes is provided in supplemental information in a footnote on the statements of income. There are instances where we provide shipping services in relation to the goods sold to our customer. Shipping and handling costs that occur before the customer obtains control of the goods are deemed to be fulfillment activities and are included in cost of materials and other. We have elected to account for shipping and handling activities that occur after the customer has obtained control of a good as fulfillment activities rather than as a promised service and we have included these activities in cost of materials and other. We enter into certain purchase and sale arrangements with the same counterparty that are deemed to be made in contemplation of one another. We combine these transactions and present the net effect in cost of materials and other. We also enter into refined petroleum product exchange transactions to fulfill sales contracts with our customers by accessing refined petroleum products in markets where we do not operate our own refineries. These refined petroleum product exchanges are accounted for as exchanges of nonmonetary assets, and no revenues are recorded on these transactions.</t>
        </is>
      </c>
    </row>
    <row r="22">
      <c r="A22" s="4" t="inlineStr">
        <is>
          <t>Cost Classifications</t>
        </is>
      </c>
      <c r="B22" s="4" t="inlineStr">
        <is>
          <t>Cost Classifications “Cost of materials and other” primarily includes the cost of materials that are a component of our products sold. These costs include (i) the direct cost of materials (such as crude oil and other refinery feedstocks, refined petroleum products and blendstocks, renewable diesel feedstocks and products, and ethanol feedstocks and products) that are a component of our products sold; (ii) costs related to the delivery (such as shipping and handling costs) of products sold; (iii) costs related to our environmental credit obligations to comply with various governmental and regulatory programs (such as the cost of Renewable Identification Numbers (RINs) as required by the U.S. Environmental Protection Agency’s (EPA) Renewable Fuel Standard, emission credits under various cap-and-trade systems, as defined in Note 20); (iv) the blender’s tax credit recognized on qualified biodiesel mixtures; (v) gains and losses on our commodity derivative instruments; and (vi) certain excise taxes. “Operating expenses (excluding depreciation and amortization expense)” include costs to operate our refineries, renewable diesel and ethanol plants, and logistics assets, except for depreciation and amortization expense. These costs primarily include employee-related expenses, energy and utility costs, catalysts and chemical costs, and repair and maintenance expenses. “Depreciation and amortization expense” associated with our operations is separately presented in our statement of income as a component of cost of sales and general and administrative expenses and is disclosed by reportable segment in Note 18. “Other operating expenses” include costs, if any, incurred by our reportable segments that are not associated with our cost of sales.</t>
        </is>
      </c>
    </row>
    <row r="23">
      <c r="A23" s="4" t="inlineStr">
        <is>
          <t>Environmental Compliance Program Costs</t>
        </is>
      </c>
      <c r="B23" s="4" t="inlineStr">
        <is>
          <t>Environmental Compliance Program Costs We purchase credits in the open market to meet our obligations under various environmental compliance programs. We purchase biofuel credits (primarily RINs in the U.S.) to comply with government regulations that require us to blend a certain percentage of biofuels into the products we produce. To the degree that we are unable to blend biofuels at the required percentage, we must purchase biofuel credits to meet our obligation. We purchase greenhouse gas (GHG) emission credits to comply with government regulations concerning various GHG emission programs, including cap-and-trade systems. These programs are described in Note 21 under “ Risk Management Activities by Type of Risk —Environmental Compliance Program Price Risk.”</t>
        </is>
      </c>
    </row>
    <row r="24">
      <c r="A24" s="4" t="inlineStr">
        <is>
          <t>Stock-Based Compensation</t>
        </is>
      </c>
      <c r="B24" s="4" t="inlineStr">
        <is>
          <t>Stock-Based Compensation Compensation expense for our share-based compensation plans is based on the fair value of the awards granted and is recognized in income on a straight-line basis over the shorter of (i) the requisite service period of each award or (ii) the period from the grant date to the date retirement eligibility is achieved if that date is expected to occur during the vesting period established in the award.</t>
        </is>
      </c>
    </row>
    <row r="25">
      <c r="A25" s="4" t="inlineStr">
        <is>
          <t>Income Taxes</t>
        </is>
      </c>
      <c r="B25"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 Stranded income tax effects are released from accumulated other comprehensive loss to retained earnings on an individual item basis as those items are reclassified into income. We have elected to classify any interest expense and penalties related to the underpayment of income taxes in income tax expense. We have elected to treat the global intangible low-taxed income (GILTI) tax as a period expense.</t>
        </is>
      </c>
    </row>
    <row r="26">
      <c r="A26" s="4" t="inlineStr">
        <is>
          <t>Earnings per Common Share</t>
        </is>
      </c>
      <c r="B26" s="4" t="inlineStr">
        <is>
          <t>Earnings per Common Share Earnings per common share is computed by dividing net income attributable to Valero stockholders by the weighted-average number of common shares outstanding for the year. Participating securities are included in the computation of basic earnings per share using the two-class method. Earnings per common share – assuming dilution is computed by dividing net income attributable to Valero stockholders by the weighted-average number of common shares outstanding for the year increased by the effect of dilutive securities. Potentially dilutive securities are excluded from the computation of earnings per common share – assuming dilution when the effect of including such shares would be antidilutive.</t>
        </is>
      </c>
    </row>
    <row r="27">
      <c r="A27" s="4" t="inlineStr">
        <is>
          <t>Financial Instruments</t>
        </is>
      </c>
      <c r="B27" s="4" t="inlineStr">
        <is>
          <t>Financial Instruments Our financial instruments include cash and cash equivalents, receivables, payables, debt, operating and finance lease obligations, commodity derivative contracts, and foreign currency derivative contracts. The estimated fair values of these financial instruments approximate their carrying amounts, except for certain debt as discussed in Note 20.</t>
        </is>
      </c>
    </row>
    <row r="28">
      <c r="A28" s="4" t="inlineStr">
        <is>
          <t>Derivatives and Hedging</t>
        </is>
      </c>
      <c r="B28" s="4" t="inlineStr">
        <is>
          <t>Derivatives and Hedging All derivative instruments, not designated as normal purchases or sales, are recorded in the balance sheet as either assets or liabilities measured at their fair values with changes in fair value recognized currently in income. To manage commodity price risk, we primarily use cash flow hedges and economic hedges, and we also use fair value hedges from time to time. The cash flow effects of all of our derivative instruments are reflected in operating activities in the consolidated statements of cash flows. We are exposed to market risks primarily related to the volatility in the price of commodities,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20), as summarized below under “Fair Values of Derivative Instruments.” The effect of these derivative instruments on our income and other comprehensive income (loss) is summarized below under “Effect of Derivative Instruments on Income and Other Comprehensive Income (Loss).”</t>
        </is>
      </c>
    </row>
    <row r="29">
      <c r="A29" s="4" t="inlineStr">
        <is>
          <t>New Accounting Pronouncements</t>
        </is>
      </c>
      <c r="B29" s="4" t="inlineStr">
        <is>
          <t>Accounting Pronouncements Adopted During 2020 We adopted the following Financial Accounting Standards Board (FASB) Accounting Standards Updates (ASUs) on January 1, 2020. Our adoption of these ASUs did not have a material impact on our financial statements or related disclosures. ASU Basis of 2016-13 Financial Instruments—Credit Losses (Topic 326): Measurement of Credit Losses on Financial Instruments (including codification improvements in ASUs 2018-19 and 2019-11 and ASU 2020-02—Financial Instruments—Credit Losses (Topic 326): Amendments to SEC Paragraphs Pursuant to SEC Staff Accounting Bulletin No. 119) Cumulative 2018-15 Intangibles—Goodwill and Other—Internal-Use Software (Subtopic 350-40): Customer’s Accounting for Implementation Costs Incurred in a Cloud Computing Arrangement That Is a Service Contract Prospectively 2019-12 Income Taxes (Topic 740): Simplifying the Accounting for Income Taxes Prospectively The following FASB ASU was issued and adopted by us on March 12, 2020. Our adoption of this ASU did not have a material impact on our financial statements or related disclosures. ASU Basis of 2020-04 Reference Rate Reform (Topic 848): Facilitation of the Effects of Reference Rate Reform on Financial Reporting Prospectively Accounting Pronouncement Adopted During January 2021 The following FASB ASU was issued and adopted by us on January 7, 2021. Our adoption of this ASU did not have a material impact on our financial statements or related disclosures. ASU Basis of 2021-01 Reference Rate Reform (Topic 848): Scope Prospectively</t>
        </is>
      </c>
    </row>
    <row r="30">
      <c r="A30" s="4" t="inlineStr">
        <is>
          <t>Variable interest entities</t>
        </is>
      </c>
      <c r="B30" s="4" t="inlineStr">
        <is>
          <t>In the normal course of business, we have financial interests in certain entities that have been determined to be VIEs. We consolidate a VIE when we have a variable interest in an entity for which we are the primary beneficiary such that we have (i) the power to direct the activities of the VIE that most significantly impact the VIE’s economic performance and (ii) the obligation to absorb losses of or the right to receive benefits from the VIE that could potentially be significant to the VIE. In order to make this determination, we evaluated our contractual arrangements with the VIE, including arrangements for the use of assets, purchases of products and services, debt, equity, or management of operating activities.As operator, we operate the plant and perform certain day-to-day operating and management functions for DGD as an independent contractor. The operations agreement provides us (as operator) with certain power to direct the activities that most significantly impact DGD’s economic performance. Because this agreement conveys such power to us and is separate from our ownership rights, we determined that DGD was a VIE. For this reason and because we hold a 50 percent ownership interest that provides us with significant economic rights and obligations, we determined that we are the primary beneficiary of DGD.We also have financial interests in other entities that have been determined to be VIEs because the entities’ contractual arrangements transfer the power to us to direct the activities that most significantly impact their economic performance or reduce the exposure to operational variability and risk of loss created by the entity that otherwise would be held exclusively by the equity owners. Furthermore, we determined that we are the primary beneficiary of these VIEs because (i) certain contractual arrangements (exclusive of our ownership rights) provide us with the power to direct the activities that most significantly impact the economic performance of these entities and/or (ii) our 50 percent ownership interests provide us with significant economic rights and obligations.We hold variable interests in VIEs that have not been consolidated because we are not considered the primary beneficiary. These non-consolidated VIEs are not material to our financial position or results of operations and are accounted for as equity investments.</t>
        </is>
      </c>
    </row>
    <row r="31">
      <c r="A31" s="4" t="inlineStr">
        <is>
          <t>Offsetting fair value amounts of commodity derivative contracts</t>
        </is>
      </c>
      <c r="B31" s="4" t="inlineStr">
        <is>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t>
        </is>
      </c>
    </row>
    <row r="32">
      <c r="A32" s="4" t="inlineStr">
        <is>
          <t>Derivative instruments collateral requirements</t>
        </is>
      </c>
      <c r="B32" s="4" t="inlineStr">
        <is>
          <t>We do not require any collateral or other security to support derivative instruments into which we en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12 Months Ended</t>
        </is>
      </c>
    </row>
    <row r="2">
      <c r="B2" s="2" t="inlineStr">
        <is>
          <t>Dec. 31, 2020</t>
        </is>
      </c>
    </row>
    <row r="3">
      <c r="A3" s="3" t="inlineStr">
        <is>
          <t>Accounting Policies [Abstract]</t>
        </is>
      </c>
    </row>
    <row r="4">
      <c r="A4" s="4" t="inlineStr">
        <is>
          <t>Schedule of new accounting pronouncements</t>
        </is>
      </c>
      <c r="B4" s="4" t="inlineStr">
        <is>
          <t>We adopted the following Financial Accounting Standards Board (FASB) Accounting Standards Updates (ASUs) on January 1, 2020. Our adoption of these ASUs did not have a material impact on our financial statements or related disclosures. ASU Basis of 2016-13 Financial Instruments—Credit Losses (Topic 326): Measurement of Credit Losses on Financial Instruments (including codification improvements in ASUs 2018-19 and 2019-11 and ASU 2020-02—Financial Instruments—Credit Losses (Topic 326): Amendments to SEC Paragraphs Pursuant to SEC Staff Accounting Bulletin No. 119) Cumulative 2018-15 Intangibles—Goodwill and Other—Internal-Use Software (Subtopic 350-40): Customer’s Accounting for Implementation Costs Incurred in a Cloud Computing Arrangement That Is a Service Contract Prospectively 2019-12 Income Taxes (Topic 740): Simplifying the Accounting for Income Taxes Prospectively The following FASB ASU was issued and adopted by us on March 12, 2020. Our adoption of this ASU did not have a material impact on our financial statements or related disclosures. ASU Basis of 2020-04 Reference Rate Reform (Topic 848): Facilitation of the Effects of Reference Rate Reform on Financial Reporting Prospectively The following FASB ASU was issued and adopted by us on January 7, 2021. Our adoption of this ASU did not have a material impact on our financial statements or related disclosures. ASU Basis of 2021-01 Reference Rate Reform (Topic 848): Scope Pro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nd Acquisitions (Tables)</t>
        </is>
      </c>
      <c r="B1" s="2" t="inlineStr">
        <is>
          <t>12 Months Ended</t>
        </is>
      </c>
    </row>
    <row r="2">
      <c r="B2" s="2" t="inlineStr">
        <is>
          <t>Dec. 31, 2020</t>
        </is>
      </c>
    </row>
    <row r="3">
      <c r="A3" s="3" t="inlineStr">
        <is>
          <t>Business Combinations [Abstract]</t>
        </is>
      </c>
    </row>
    <row r="4">
      <c r="A4" s="4" t="inlineStr">
        <is>
          <t>Summary of estimated fair values of assets acquired and liabilities assumed, net</t>
        </is>
      </c>
      <c r="B4" s="4" t="inlineStr">
        <is>
          <t xml:space="preserve">The following table summarizes the fair values of the assets acquired and liabilities assumed at the acquisition date, based on an independent appraisal that was completed in the fourth quarter of 2018 (in millions). We paid $468 million from available cash on hand, of which $132 million was for working capital. During the third and fourth quarters of 2018, we recognized immaterial adjustments to the preliminary amounts recorded for the Peru Acquisition with a corresponding adjustment to goodwill due to the completion of the independent appraisal. These adjustments did not have a material effect on our results of operations for the year ended December 31, 2018. Current assets, net of cash acquired $ 158 Property, plant, and equipment 102 Deferred charges and other assets 466 Current liabilities, excluding current portion of debt (26) Debt assumed, including current portion (137) Deferred income tax liabilities (62) Other long-term liabilities (27) Noncontrolling interest (6) Total consideration, net of cash acquired $ 4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0</t>
        </is>
      </c>
    </row>
    <row r="3">
      <c r="A3" s="3" t="inlineStr">
        <is>
          <t>Receivables [Abstract]</t>
        </is>
      </c>
    </row>
    <row r="4">
      <c r="A4" s="4" t="inlineStr">
        <is>
          <t>Receivables, net</t>
        </is>
      </c>
      <c r="B4" s="4" t="inlineStr">
        <is>
          <t xml:space="preserve">Receivables consisted of the following (in millions): December 31, 2020 2019 Receivables from contracts with customers $ 3,642 $ 5,610 Receivables from certain purchase and sale arrangements 1,212 2,484 Receivables before allowance for credit losses 4,854 8,094 Allowance for credit losses (47) (36) Receivables after allowance for credit losses 4,807 8,058 Income taxes receivable 1,024 84 Other receivables 278 846 Receivables, net $ 6,109 $ 8,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in millions): December 31, 2020 2019 Refinery feedstocks $ 1,979 $ 2,399 Refined petroleum products and blendstocks 3,425 4,034 Renewable diesel feedstocks and products 50 46 Ethanol feedstocks and products 297 260 Materials and supplies 287 274 Inventories $ 6,038 $ 7,0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Total lease cost by class of underlying asset</t>
        </is>
      </c>
      <c r="B4" s="4" t="inlineStr">
        <is>
          <t xml:space="preserve">Total lease cost by class of underlying asset was as follows (in millions): Pipelines, Transportation Feedstock Energy Real Other Total Marine Rail Year ended December 31, 2020 Finance lease cost: Amortization of ROU assets $ 109 $ — $ 2 $ 13 $ 4 $ — $ — $ 128 Interest on lease liabilities 92 — — 3 3 — — 98 Operating lease cost 165 156 61 15 7 26 4 434 Variable lease cost 53 40 1 3 — 2 — 99 Short-term lease cost 9 45 — 37 — — — 91 Sublease income — (10) — — — (2) — (12) Total lease cost $ 428 $ 231 $ 64 $ 71 $ 14 $ 26 $ 4 $ 838 Year ended December 31, 2019 Finance lease cost: Amortization of ROU assets $ 44 $ — $ — $ 7 $ 3 $ — $ — $ 54 Interest on lease liabilities 47 — — 1 2 — — 50 Operating lease cost 182 145 52 20 9 27 4 439 Variable lease cost 66 35 — 1 — 1 — 103 Short-term lease cost 9 53 — 29 — — — 91 Sublease income — (27) — — — (3) — (30) Total lease cost $ 348 $ 206 $ 52 $ 58 $ 14 $ 25 $ 4 $ 707 </t>
        </is>
      </c>
    </row>
    <row r="5">
      <c r="A5" s="4" t="inlineStr">
        <is>
          <t>Rental expense, net of sublease rental income</t>
        </is>
      </c>
      <c r="B5" s="4" t="inlineStr">
        <is>
          <t xml:space="preserve">In accordance with FASB ASC Topic 840, “Leases,” which was superseded by Topic 842, “rental expense, net of sublease rental income” for the year ended December 31, 2018 was as follows (in millions): Minimum rental expense $ 515 Contingent rental expense 19 Total rental expense 534 Less: Sublease rental income 31 Rental expense, net of sublease rental income $ 503 </t>
        </is>
      </c>
    </row>
    <row r="6">
      <c r="A6" s="4" t="inlineStr">
        <is>
          <t>Additional information related to operating and finance leases</t>
        </is>
      </c>
      <c r="B6" s="4" t="inlineStr">
        <is>
          <t>The following table presents additional information related to our operating and finance leases (in millions, except for lease terms and discount rates): December 31, 2020 December 31, 2019 Operating Finance Operating Finance Supplemental balance sheet information ROU assets, net reflected in the following balance sheet line items: Property, plant, and equipment, net $ — $ 1,622 $ — $ 790 Deferred charges and other assets, net 1,204 — 1,329 — Total ROU assets, net $ 1,204 $ 1,622 $ 1,329 $ 790 Current lease liabilities reflected in the following balance sheet line items: Current portion of debt and finance lease obligations $ — $ 120 $ — $ 41 Accrued expenses 285 — 331 — Noncurrent lease liabilities reflected in the following balance sheet line items: Debt and finance lease obligations, less current portion — 1,544 — 750 Other long-term liabilities 885 — 959 — Total lease liabilities $ 1,170 $ 1,664 $ 1,290 $ 791 Other supplemental information Weighted-average remaining lease term 7.6 years 14.5 years 7.7 years 19.7 years Weighted-average discount rate 4.7 % 4.1 % 4.9 % 5.2 %</t>
        </is>
      </c>
    </row>
    <row r="7">
      <c r="A7" s="4" t="inlineStr">
        <is>
          <t>Remaining minimum lease payments due under long-term operating leases</t>
        </is>
      </c>
      <c r="B7" s="4" t="inlineStr">
        <is>
          <t xml:space="preserve">The remaining minimum lease payments due under our long-term leases were as follows (in millions): December 31, 2020 December 31, 2019 Operating Finance Operating Finance 2020 n/a n/a $ 376 $ 88 2021 $ 324 $ 187 250 86 2022 231 182 194 87 2023 194 187 160 91 2024 155 178 125 82 2025 107 178 n/a n/a Thereafter 435 1,498 498 1,011 Total undiscounted lease payments 1,446 2,410 1,603 1,445 Less: Amount associated with discounting 276 746 313 654 Total lease liabilities $ 1,170 $ 1,664 $ 1,290 $ 791 </t>
        </is>
      </c>
    </row>
    <row r="8">
      <c r="A8" s="4" t="inlineStr">
        <is>
          <t>Remaining minimum lease payments due under long-term finance leases</t>
        </is>
      </c>
      <c r="B8" s="4" t="inlineStr">
        <is>
          <t xml:space="preserve">The remaining minimum lease payments due under our long-term leases were as follows (in millions): December 31, 2020 December 31, 2019 Operating Finance Operating Finance 2020 n/a n/a $ 376 $ 88 2021 $ 324 $ 187 250 86 2022 231 182 194 87 2023 194 187 160 91 2024 155 178 125 82 2025 107 178 n/a n/a Thereafter 435 1,498 498 1,011 Total undiscounted lease payments 1,446 2,410 1,603 1,445 Less: Amount associated with discounting 276 746 313 654 Total lease liabilities $ 1,170 $ 1,664 $ 1,290 $ 7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Major classes of property, plant, and equipment</t>
        </is>
      </c>
      <c r="B4" s="4" t="inlineStr">
        <is>
          <t xml:space="preserve">Major classes of property, plant, and equipment, including assets held under finance leases, consisted of the following (in millions): December 31, 2020 2019 Land $ 485 $ 476 Crude oil processing facilities 32,246 31,419 Transportation and terminaling facilities 5,290 5,179 Rendered and recycled materials processing facilities 631 628 Corn processing facilities 1,212 1,201 Administrative buildings 1,038 1,015 Finance lease ROU assets (see Note 6) 1,902 944 Other 1,764 1,701 Construction in progress 2,399 1,731 Property, plant, and equipment, at cost 46,967 44,294 Accumulated depreciation (16,578) (15,030) Property, plant, and equipment, net $ 30,389 $ 29,2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deferred charges and other assets, net</t>
        </is>
      </c>
      <c r="B4" s="4" t="inlineStr">
        <is>
          <t xml:space="preserve">“Deferred charges and other assets, net” consisted of the following (in millions): December 31, 2020 2019 Deferred turnaround and catalyst costs, net $ 1,703 $ 1,778 Operating lease ROU assets, net (see Note 6) 1,204 1,329 Investments in unconsolidated joint ventures 972 942 Income taxes receivable 589 525 Intangible assets, net 248 283 Goodwill 260 260 Other 565 514 Deferred charges and other assets, net $ 5,541 $ 5,6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ong-Term Liabilities (Tables)</t>
        </is>
      </c>
      <c r="B1" s="2" t="inlineStr">
        <is>
          <t>12 Months Ended</t>
        </is>
      </c>
    </row>
    <row r="2">
      <c r="B2" s="2" t="inlineStr">
        <is>
          <t>Dec. 31, 2020</t>
        </is>
      </c>
    </row>
    <row r="3">
      <c r="A3" s="3" t="inlineStr">
        <is>
          <t>Accrued Liabilities and Other Liabilities [Abstract]</t>
        </is>
      </c>
    </row>
    <row r="4">
      <c r="A4" s="4" t="inlineStr">
        <is>
          <t>Accrued expenses and other long-term liabilities</t>
        </is>
      </c>
      <c r="B4" s="4" t="inlineStr">
        <is>
          <t>Accrued expenses and other long-term liabilities consisted of the following (in millions): Accrued Other Long-Term December 31, December 31, 2020 2019 2020 2019 Operating lease liabilities (see Note 6) $ 285 $ 331 $ 885 $ 959 Liability for unrecognized tax benefits (see Note 16) — — 859 954 Defined benefit plan liabilities (see Note 14) 45 37 878 834 Repatriation tax liability (see Note 16) (a) — — 422 508 Environmental liabilities 59 27 272 319 Wage and other employee-related liabilities 210 292 124 121 Accrued interest expense 99 83 — — Contract liabilities from contracts with customers (see Note 18) 56 55 — — Environmental credit obligations (see Note 20) 159 31 — — Other accrued liabilities 81 93 180 192 Accrued expenses and other long-term liabilities $ 994 $ 949 $ 3,620 $ 3,887 ________________________ (a) The current portion of repatriation tax liability is included in income taxes payable and was $54 million as of December 31, 2020 and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0</t>
        </is>
      </c>
      <c r="D2" s="2" t="inlineStr">
        <is>
          <t>Dec. 31, 2019</t>
        </is>
      </c>
      <c r="E2" s="2" t="inlineStr">
        <is>
          <t>Dec. 31, 2018</t>
        </is>
      </c>
    </row>
    <row r="3">
      <c r="A3" s="4" t="inlineStr">
        <is>
          <t>Revenues</t>
        </is>
      </c>
      <c r="B3" s="4" t="inlineStr">
        <is>
          <t>[1]</t>
        </is>
      </c>
      <c r="C3" s="5" t="n">
        <v>64912</v>
      </c>
      <c r="D3" s="5" t="n">
        <v>108324</v>
      </c>
      <c r="E3" s="5" t="n">
        <v>117033</v>
      </c>
    </row>
    <row r="4">
      <c r="A4" s="3" t="inlineStr">
        <is>
          <t>Cost of sales:</t>
        </is>
      </c>
    </row>
    <row r="5">
      <c r="A5" s="4" t="inlineStr">
        <is>
          <t>Cost of materials and other</t>
        </is>
      </c>
      <c r="C5" s="6" t="n">
        <v>58933</v>
      </c>
      <c r="D5" s="6" t="n">
        <v>96476</v>
      </c>
      <c r="E5" s="6" t="n">
        <v>104732</v>
      </c>
    </row>
    <row r="6">
      <c r="A6" s="4" t="inlineStr">
        <is>
          <t>Lower of cost or market (LCM) inventory valuation adjustment</t>
        </is>
      </c>
      <c r="C6" s="6" t="n">
        <v>-19</v>
      </c>
      <c r="D6" s="6" t="n">
        <v>0</v>
      </c>
      <c r="E6" s="6" t="n">
        <v>0</v>
      </c>
    </row>
    <row r="7">
      <c r="A7" s="4" t="inlineStr">
        <is>
          <t>Operating expenses (excluding depreciation and amortization expense reflected below)</t>
        </is>
      </c>
      <c r="C7" s="6" t="n">
        <v>4435</v>
      </c>
      <c r="D7" s="6" t="n">
        <v>4868</v>
      </c>
      <c r="E7" s="6" t="n">
        <v>4690</v>
      </c>
    </row>
    <row r="8">
      <c r="A8" s="4" t="inlineStr">
        <is>
          <t>Depreciation and amortization expense</t>
        </is>
      </c>
      <c r="C8" s="6" t="n">
        <v>2303</v>
      </c>
      <c r="D8" s="6" t="n">
        <v>2202</v>
      </c>
      <c r="E8" s="6" t="n">
        <v>2017</v>
      </c>
    </row>
    <row r="9">
      <c r="A9" s="4" t="inlineStr">
        <is>
          <t>Total cost of sales</t>
        </is>
      </c>
      <c r="C9" s="6" t="n">
        <v>65652</v>
      </c>
      <c r="D9" s="6" t="n">
        <v>103546</v>
      </c>
      <c r="E9" s="6" t="n">
        <v>111439</v>
      </c>
    </row>
    <row r="10">
      <c r="A10" s="4" t="inlineStr">
        <is>
          <t>Other operating expenses</t>
        </is>
      </c>
      <c r="C10" s="6" t="n">
        <v>35</v>
      </c>
      <c r="D10" s="6" t="n">
        <v>21</v>
      </c>
      <c r="E10" s="6" t="n">
        <v>45</v>
      </c>
    </row>
    <row r="11">
      <c r="A11" s="4" t="inlineStr">
        <is>
          <t>General and administrative expenses (excluding depreciation and amortization expense reflected below)</t>
        </is>
      </c>
      <c r="C11" s="6" t="n">
        <v>756</v>
      </c>
      <c r="D11" s="6" t="n">
        <v>868</v>
      </c>
      <c r="E11" s="6" t="n">
        <v>925</v>
      </c>
    </row>
    <row r="12">
      <c r="A12" s="4" t="inlineStr">
        <is>
          <t>Depreciation and amortization expense</t>
        </is>
      </c>
      <c r="C12" s="6" t="n">
        <v>48</v>
      </c>
      <c r="D12" s="6" t="n">
        <v>53</v>
      </c>
      <c r="E12" s="6" t="n">
        <v>52</v>
      </c>
    </row>
    <row r="13">
      <c r="A13" s="4" t="inlineStr">
        <is>
          <t>Operating income (loss)</t>
        </is>
      </c>
      <c r="C13" s="6" t="n">
        <v>-1579</v>
      </c>
      <c r="D13" s="6" t="n">
        <v>3836</v>
      </c>
      <c r="E13" s="6" t="n">
        <v>4572</v>
      </c>
    </row>
    <row r="14">
      <c r="A14" s="4" t="inlineStr">
        <is>
          <t>Other income, net</t>
        </is>
      </c>
      <c r="C14" s="6" t="n">
        <v>132</v>
      </c>
      <c r="D14" s="6" t="n">
        <v>104</v>
      </c>
      <c r="E14" s="6" t="n">
        <v>130</v>
      </c>
    </row>
    <row r="15">
      <c r="A15" s="4" t="inlineStr">
        <is>
          <t>Interest and debt expense, net of capitalized interest</t>
        </is>
      </c>
      <c r="C15" s="6" t="n">
        <v>-563</v>
      </c>
      <c r="D15" s="6" t="n">
        <v>-454</v>
      </c>
      <c r="E15" s="6" t="n">
        <v>-470</v>
      </c>
    </row>
    <row r="16">
      <c r="A16" s="4" t="inlineStr">
        <is>
          <t>Income (loss) before income tax expense (benefit)</t>
        </is>
      </c>
      <c r="C16" s="6" t="n">
        <v>-2010</v>
      </c>
      <c r="D16" s="6" t="n">
        <v>3486</v>
      </c>
      <c r="E16" s="6" t="n">
        <v>4232</v>
      </c>
    </row>
    <row r="17">
      <c r="A17" s="4" t="inlineStr">
        <is>
          <t>Income tax expense (benefit)</t>
        </is>
      </c>
      <c r="C17" s="6" t="n">
        <v>-903</v>
      </c>
      <c r="D17" s="6" t="n">
        <v>702</v>
      </c>
      <c r="E17" s="6" t="n">
        <v>879</v>
      </c>
    </row>
    <row r="18">
      <c r="A18" s="4" t="inlineStr">
        <is>
          <t>Net income (loss)</t>
        </is>
      </c>
      <c r="C18" s="6" t="n">
        <v>-1107</v>
      </c>
      <c r="D18" s="6" t="n">
        <v>2784</v>
      </c>
      <c r="E18" s="6" t="n">
        <v>3353</v>
      </c>
    </row>
    <row r="19">
      <c r="A19" s="4" t="inlineStr">
        <is>
          <t>Less: Net income attributable to noncontrolling interests</t>
        </is>
      </c>
      <c r="C19" s="6" t="n">
        <v>314</v>
      </c>
      <c r="D19" s="6" t="n">
        <v>362</v>
      </c>
      <c r="E19" s="6" t="n">
        <v>231</v>
      </c>
    </row>
    <row r="20">
      <c r="A20" s="4" t="inlineStr">
        <is>
          <t>Net income (loss) attributable to Valero Energy Corporation stockholders</t>
        </is>
      </c>
      <c r="C20" s="5" t="n">
        <v>-1421</v>
      </c>
      <c r="D20" s="5" t="n">
        <v>2422</v>
      </c>
      <c r="E20" s="5" t="n">
        <v>3122</v>
      </c>
    </row>
    <row r="21">
      <c r="A21" s="4" t="inlineStr">
        <is>
          <t>Earnings (loss) per common share (in usd per share)</t>
        </is>
      </c>
      <c r="C21" s="7" t="n">
        <v>-3.5</v>
      </c>
      <c r="D21" s="7" t="n">
        <v>5.84</v>
      </c>
      <c r="E21" s="7" t="n">
        <v>7.3</v>
      </c>
    </row>
    <row r="22">
      <c r="A22" s="4" t="inlineStr">
        <is>
          <t>Weighted-average common shares outstanding (shares)</t>
        </is>
      </c>
      <c r="C22" s="6" t="n">
        <v>407</v>
      </c>
      <c r="D22" s="6" t="n">
        <v>413</v>
      </c>
      <c r="E22" s="6" t="n">
        <v>426</v>
      </c>
    </row>
    <row r="23">
      <c r="A23" s="4" t="inlineStr">
        <is>
          <t>Earnings (loss) per common share – assuming dilution (in usd per share)</t>
        </is>
      </c>
      <c r="C23" s="7" t="n">
        <v>-3.5</v>
      </c>
      <c r="D23" s="7" t="n">
        <v>5.84</v>
      </c>
      <c r="E23" s="7" t="n">
        <v>7.29</v>
      </c>
    </row>
    <row r="24">
      <c r="A24" s="4" t="inlineStr">
        <is>
          <t>Weighted-average common shares outstanding – assuming dilution (shares)</t>
        </is>
      </c>
      <c r="C24" s="6" t="n">
        <v>407</v>
      </c>
      <c r="D24" s="6" t="n">
        <v>414</v>
      </c>
      <c r="E24" s="6" t="n">
        <v>428</v>
      </c>
    </row>
    <row r="25">
      <c r="A25" s="3" t="inlineStr">
        <is>
          <t>Supplemental information:</t>
        </is>
      </c>
    </row>
    <row r="26">
      <c r="A26" s="4" t="inlineStr">
        <is>
          <t>Includes excise taxes on sales by certain of our international operations</t>
        </is>
      </c>
      <c r="C26" s="5" t="n">
        <v>4797</v>
      </c>
      <c r="D26" s="5" t="n">
        <v>5595</v>
      </c>
      <c r="E26" s="5" t="n">
        <v>5626</v>
      </c>
    </row>
    <row r="27"/>
    <row r="28">
      <c r="A28" s="4" t="inlineStr">
        <is>
          <t>[1]</t>
        </is>
      </c>
      <c r="B28" s="4" t="inlineStr">
        <is>
          <t>Includes excise taxes on sales by certain of our international operations of $4,797 million, $5,595 million, and $5,626 million for the years ended December 31, 2020, 2019, and 2018.</t>
        </is>
      </c>
    </row>
  </sheetData>
  <mergeCells count="4">
    <mergeCell ref="A1:B2"/>
    <mergeCell ref="C1:E1"/>
    <mergeCell ref="A27:D27"/>
    <mergeCell ref="B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and Finance Lease Obligations (Tables)</t>
        </is>
      </c>
      <c r="B1" s="2" t="inlineStr">
        <is>
          <t>12 Months Ended</t>
        </is>
      </c>
    </row>
    <row r="2">
      <c r="B2" s="2" t="inlineStr">
        <is>
          <t>Dec. 31, 2020</t>
        </is>
      </c>
    </row>
    <row r="3">
      <c r="A3" s="3" t="inlineStr">
        <is>
          <t>Debt and Lease Obligation [Abstract]</t>
        </is>
      </c>
    </row>
    <row r="4">
      <c r="A4" s="4" t="inlineStr">
        <is>
          <t>Debt and finance lease obligations</t>
        </is>
      </c>
      <c r="B4" s="4" t="inlineStr">
        <is>
          <t xml:space="preserve">Debt, at stated values, and finance lease obligations consisted of the following (in millions): Final December 31, 2020 2019 Credit facilities: Valero Revolver 2024 $ — $ — 364-day Revolving Credit Facility 2021 — — IEnova Revolver 2028 598 348 Canadian Revolver 2021 — — Accounts receivable sales facility 2021 — 100 Public debt: Valero Senior Notes 6.625% 2037 1,500 1,500 3.4% 2026 1,250 1,250 2.85% 2025 1,050 — 4.0% 2029 1,000 1,000 1.2% 2024 925 — 2.7% 2023 850 — 4.35% 2028 750 750 7.5% 2032 750 750 4.9% 2045 650 650 3.65% 2025 600 600 2.15% 2027 600 — Floating Rate Notes at 1.3665% 2023 575 — 10.5% 2039 250 250 8.75% 2030 200 200 7.45% 2097 100 100 6.75% 2037 24 24 VLP Senior Notes 4.375% 2026 500 500 4.5% 2028 500 500 Gulf Opportunity Zone Revenue Bonds, Series 2010, 4.0% 2040 300 300 Debenture, 7.65% 2026 100 100 Other debt Various 31 47 Net unamortized debt issuance costs and other (90) (88) Total debt 13,013 8,881 Finance lease obligations (see Note 6) 1,664 791 Total debt and finance lease obligations 14,677 9,672 Less: Current portion 723 494 Debt and finance lease obligations, less current portion $ 13,954 $ 9,178 </t>
        </is>
      </c>
    </row>
    <row r="5">
      <c r="A5" s="4" t="inlineStr">
        <is>
          <t>Summary of credit facilities</t>
        </is>
      </c>
      <c r="B5" s="4" t="inlineStr">
        <is>
          <t>We had outstanding borrowings, letters of credit issued, and availability under our credit facilities as follows (amounts in millions and currency in U.S. dollars, except as noted): December 31, 2020 Facility Maturity Date Outstanding Letters of Credit Availability Committed facilities: Valero Revolver $ 4,000 March 2024 $ — $ 34 $ 3,966 364-day Revolving Credit Facility $ 875 April 2021 $ — n/a $ 875 Canadian Revolver C$ 150 November 2021 C$ — C$ 5 C$ 145 Accounts receivable sales facility (b) $ 1,000 July 2021 $ — n/a $ 885 Letter of credit facility (c) $ 50 November 2021 n/a $ — $ 50 Committed facility of VIE (d): IEnova Revolver $ 660 February 2028 $ 598 n/a $ 62 Uncommitted facilities: Letter of credit facilities n/a n/a n/a $ 150 n/a ________________________ (a) Letters of credit issued as of December 31, 2020 expire at various times in 2021 through 2023. (b) The available borrowing capacity was lower than the facility amount due to low product prices impacting the amount of eligible receivables. (c) We extended the maturity date of the letter of credit facility from November 2020 to November 2021. (d) Creditors of our VIE do not have recourse against us.</t>
        </is>
      </c>
    </row>
    <row r="6">
      <c r="A6" s="4" t="inlineStr">
        <is>
          <t>Interest and debt expense, net of capitalized interest</t>
        </is>
      </c>
      <c r="B6" s="4" t="inlineStr">
        <is>
          <t xml:space="preserve">“Interest and debt expense, net of capitalized interest” is comprised as follows (in millions): Year Ended December 31, 2020 2019 2018 Interest and debt expense $ 638 $ 544 $ 557 Less: Capitalized interest 75 90 87 Interest and debt expense, net of capitalized interest $ 563 $ 454 $ 470 </t>
        </is>
      </c>
    </row>
    <row r="7">
      <c r="A7" s="4" t="inlineStr">
        <is>
          <t>Principal maturities for debt obligations</t>
        </is>
      </c>
      <c r="B7" s="4" t="inlineStr">
        <is>
          <t>Principal maturities for our debt obligations as of December 31, 2020 were as follows (in millions): 2021 (a) $ 603 2022 6 2023 1,445 2024 925 2025 1,650 Thereafter 8,474 Net unamortized debt issuance costs and other (90) Total debt $ 13,013 ________________________ (a) As of December 31, 2020, our debt obligations due in 2021 include $598 million associated with borrowings under the IEnova Revolv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hare activity</t>
        </is>
      </c>
      <c r="B4" s="4" t="inlineStr">
        <is>
          <t>Activity in the number of shares of common stock and treasury stock was as follows (in millions): Common Treasury Balance as of December 31, 2017 673 (240) Open market stock purchases — (16) Balance as of December 31, 2018 673 (256) Transactions in connection with stock-based compensation plans — 1 Open market stock purchases — (9) Balance as of December 31, 2019 673 (264) Transactions in connection with stock-based compensation plans — 1 Open market stock purchases — (2) Balance as of December 31, 2020 673 (265)</t>
        </is>
      </c>
    </row>
    <row r="5">
      <c r="A5" s="4" t="inlineStr">
        <is>
          <t>Income tax effects related to components of other comprehensive income (loss)</t>
        </is>
      </c>
      <c r="B5" s="4" t="inlineStr">
        <is>
          <t>The tax effects allocated to each component of other comprehensive income (loss) were as follows (in millions): Before-Tax Tax Expense Net Amount Year ended December 31, 2020 Foreign currency translation adjustment $ 161 $ — $ 161 Pension and other postretirement benefits: Loss arising during the year related to: Net actuarial loss (128) (26) (102) Prior service cost (5) (1) (4) Amounts reclassified into income related to: Net actuarial loss 74 17 57 Prior service credit (26) (6) (20) Curtailment and settlement loss 5 1 4 Net loss on pension and other postretirement benefits (80) (15) (65) Derivative instruments designated and qualifying as cash flow hedges: Net gain arising during the year 36 3 33 Net gain reclassified into income (34) (4) (30) Net gain on cash flow hedges 2 (1) 3 Other comprehensive income $ 83 $ (16) $ 99 Before-Tax Tax Expense Net Amount Year ended December 31, 2019 Foreign currency translation adjustment $ 349 $ — $ 349 Pension and other postretirement benefits: Loss arising during the year related to: Net actuarial loss (245) (54) (191) Prior service cost (3) (1) (2) Miscellaneous loss — 4 (4) Amounts reclassified into income related to: Net actuarial loss 38 9 29 Prior service credit (28) (6) (22) Curtailment and settlement loss 4 1 3 Net loss on pension and other postretirement benefits (234) (47) (187) Derivative instruments designated and qualifying as cash flow hedges: Net loss arising during the year (6) (1) (5) Net gain reclassified into income (2) — (2) Net loss on cash flow hedges (8) (1) (7) Other comprehensive income $ 107 $ (48) $ 155 Year ended December 31, 2018 Foreign currency translation adjustment $ (517) $ — $ (517) Pension and other postretirement benefits: Gain arising during the year related to: Net actuarial gain 1 — 1 Prior service credit 7 1 6 Amounts reclassified into income related to: Net actuarial loss 63 14 49 Prior service credit (29) (7) (22) Curtailment and settlement loss 7 2 5 Net gain on pension and other postretirement benefits 49 10 39 Other comprehensive loss $ (468) $ 10 $ (478)</t>
        </is>
      </c>
    </row>
    <row r="6">
      <c r="A6" s="4" t="inlineStr">
        <is>
          <t>Changes in components of accumulated other comprehensive loss</t>
        </is>
      </c>
      <c r="B6" s="4" t="inlineStr">
        <is>
          <t>Changes in accumulated other comprehensive loss by component, net of tax, were as follows (in millions): Foreign Defined Gains Total Balance as of December 31, 2017 $ (507) $ (433) $ — $ (940) Other comprehensive income (loss) before reclassifications (515) 7 — (508) Amounts reclassified from accumulated other comprehensive loss — 32 — 32 Other comprehensive income (loss) (515) 39 — (476) Reclassification of stranded income tax effects — (91) — (91) Balance as of December 31, 2018 (1,022) (485) — (1,507) Other comprehensive income (loss) before reclassifications 346 (197) (2) 147 Amounts reclassified from accumulated other comprehensive loss — 10 (1) 9 Other comprehensive income (loss) 346 (187) (3) 156 Balance as of December 31, 2019 (676) (672) (3) (1,351) Other comprehensive income (loss) before reclassifications 161 (106) 14 69 Amounts reclassified from accumulated other comprehensive loss — 41 (13) 28 Other comprehensive income (loss) 161 (65) 1 97 Balance as of December 31, 2020 $ (515) $ (737) $ (2) $ (1,254)</t>
        </is>
      </c>
    </row>
    <row r="7">
      <c r="A7" s="4" t="inlineStr">
        <is>
          <t>Gains (losses) reclassified out of accumulated other comprehensive loss</t>
        </is>
      </c>
      <c r="B7" s="4" t="inlineStr">
        <is>
          <t>Gains (losses) reclassified out of accumulated other comprehensive loss and into net income (loss) were as follows (in millions): Details about Affected Line Year Ended December 31, 2020 2019 2018 Amortization of items related to defined benefit pension plans: Net actuarial loss $ (74) $ (38) $ (63) (a) Other income, net Prior service credit 26 28 29 (a) Other income, net Curtailment and settlement (5) (4) (7) (a) Other income, net (53) (14) (41) Total before tax 12 4 9 Tax benefit $ (41) $ (10) $ (32) Net of tax Gains on cash flow hedges: Commodity contracts $ 34 $ 2 $ — Revenues 34 2 — Total before tax (4) — — Tax expense $ 30 $ 2 $ — Net of tax Total reclassifications for the year $ (11) $ (8) $ (32) Net of tax ________________________ (a) These accumulated other comprehensive loss components are included in the computation of net periodic benefit cost, as discussed in Note 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ummarized balance sheet information of VIEs</t>
        </is>
      </c>
      <c r="B4" s="4" t="inlineStr">
        <is>
          <t xml:space="preserve">The following tables present summarized balance sheet information for the significant assets and liabilities of our VIEs, which are included in our balance sheets (in millions). December 31, 2020 DGD Central Other Total Assets Cash and cash equivalents $ 144 $ 1 $ 16 $ 161 Other current assets 219 24 8 251 Property, plant, and equipment, net 1,232 590 96 1,918 Liabilities Current liabilities, including current portion of debt and finance lease obligations $ 90 $ 620 $ 8 $ 718 Debt and finance lease obligations, less current portion 1 — 25 26 December 31, 2019 DGD Central Other Total Assets Cash and cash equivalents $ 85 $ — $ 25 $ 110 Other current assets 567 33 89 689 Property, plant, and equipment, net 706 381 105 1,192 Liabilities Current liabilities, including current portion of debt and finance lease obligations $ 66 $ 409 $ 8 $ 483 Debt and finance lease obligations, less current portion — — 31 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The changes in benefit obligation, the changes in fair value of plan assets, and the funded status of our pension plans and other postretirement benefit plans</t>
        </is>
      </c>
      <c r="B4" s="4" t="inlineStr">
        <is>
          <t>The changes in benefit obligation related to all of our defined benefit plans, the changes in fair value of plan assets (a) , and the funded status of our defined benefit plans as of and for the years ended below were as follows (in millions): Pension Plans Other Postretirement December 31, December 31, 2020 2019 2020 2019 Changes in benefit obligation Benefit obligation as of beginning of year $ 3,239 $ 2,639 $ 336 $ 292 Service cost 140 119 6 5 Interest cost 85 98 9 11 Participant contributions — — 12 11 Benefits paid (195) (154) (28) (29) Actuarial loss 339 528 23 41 Other 17 9 — 5 Benefit obligation as of end of year $ 3,625 $ 3,239 $ 358 $ 336 Changes in plan assets (a) Fair value of plan assets as of beginning of year $ 2,709 $ 2,236 $ — $ — Actual return on plan assets 413 490 — — Valero contributions 129 128 16 18 Participant contributions — — 12 11 Benefits paid (195) (154) (28) (29) Other 11 9 — — Fair value of plan assets as of end of year $ 3,067 $ 2,709 $ — $ — Reconciliation of funded status (a) Fair value of plan assets as of end of year $ 3,067 $ 2,709 $ — $ — Less: Benefit obligation as of end of year 3,625 3,239 358 336 Funded status as of end of year $ (558) $ (530) $ (358) $ (336) Accumulated benefit obligation $ 3,398 $ 3,039 n/a n/a ________________________ (a)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20 for the assets associated with certain U.S. nonqualified pension plans.</t>
        </is>
      </c>
    </row>
    <row r="5">
      <c r="A5" s="4" t="inlineStr">
        <is>
          <t>Schedule of amounts recognized in balance sheet</t>
        </is>
      </c>
      <c r="B5" s="4" t="inlineStr">
        <is>
          <t>Amounts recognized in our balance sheet for our pension and other postretirement benefits plans include (in millions): Pension Plans Other Postretirement December 31, December 31, 2020 2019 2020 2019 Deferred charges and other assets, net $ 7 $ 5 $ — $ — Accrued expenses (24) (17) (21) (20) Other long-term liabilities (541) (518) (337) (316) $ (558) $ (530) $ (358) $ (336)</t>
        </is>
      </c>
    </row>
    <row r="6">
      <c r="A6" s="4" t="inlineStr">
        <is>
          <t>Projected benefit obligations in excess of fair value of plan assets</t>
        </is>
      </c>
      <c r="B6" s="4" t="inlineStr">
        <is>
          <t xml:space="preserve">The following table presents information for our pension plans with projected benefit obligations in excess of plan assets (in millions): December 31, 2020 2019 Projected benefit obligation $ 3,561 $ 3,182 Fair value of plan assets 2,997 2,647 </t>
        </is>
      </c>
    </row>
    <row r="7">
      <c r="A7" s="4" t="inlineStr">
        <is>
          <t>Accumulated benefit obligations in excess of fair value of plan assets</t>
        </is>
      </c>
      <c r="B7" s="4" t="inlineStr">
        <is>
          <t xml:space="preserve">The following table presents information for our pension plans with accumulated benefit obligations in excess of plan assets (in millions): December 31, 2020 2019 Accumulated benefit obligation $ 3,336 $ 2,760 Fair value of plan assets 2,997 2,402 </t>
        </is>
      </c>
    </row>
    <row r="8">
      <c r="A8" s="4" t="inlineStr">
        <is>
          <t>Expected benefit payments</t>
        </is>
      </c>
      <c r="B8" s="4" t="inlineStr">
        <is>
          <t xml:space="preserve">Benefit payments that we expect to pay, including amounts related to expected future services that we expect to receive, are as follows for the years ending December 31 (in millions): Pension Other 2021 $ 195 $ 21 2022 227 21 2023 199 21 2024 202 20 2025 215 20 2026-2030 1,107 90 </t>
        </is>
      </c>
    </row>
    <row r="9">
      <c r="A9" s="4" t="inlineStr">
        <is>
          <t>Components of net periodic benefit costs</t>
        </is>
      </c>
      <c r="B9" s="4" t="inlineStr">
        <is>
          <t xml:space="preserve">The components of net periodic benefit cost related to our defined benefit plans were as follows (in millions): Pension Plans Other Postretirement Year Ended December 31, Year Ended December 31, 2020 2019 2018 2020 2019 2018 Service cost $ 140 $ 119 $ 133 $ 6 $ 5 $ 6 Interest cost 85 98 91 9 11 10 Expected return on plan assets (179) (166) (163) — — — Amortization of: Net actuarial (gain) loss 74 41 65 — (3) (2) Prior service credit (19) (19) (18) (7) (9) (11) Special charges 5 4 7 — 1 — Net periodic benefit cost $ 106 $ 77 $ 115 $ 8 $ 5 $ 3 </t>
        </is>
      </c>
    </row>
    <row r="10">
      <c r="A10" s="4" t="inlineStr">
        <is>
          <t>Pre-tax amounts recognized in other comprehensive income (loss)</t>
        </is>
      </c>
      <c r="B10" s="4" t="inlineStr">
        <is>
          <t>Pre-tax amounts recognized in other comprehensive income (loss) were as follows (in millions): Pension Plans Other Postretirement Year Ended December 31, Year Ended December 31, 2020 2019 2018 2020 2019 2018 Net gain (loss) arising during the year: Net actuarial gain (loss) $ (105) $ (204) $ (8) $ (23) $ (41) $ 9 Prior service (cost) credit (5) — 7 — (3) — Net (gain) loss reclassified into income: Net actuarial (gain) loss 74 41 65 — (3) (2) Prior service credit (19) (19) (18) (7) (9) (11) Curtailment and settlement loss 5 4 7 — — — Total changes in other comprehensive income (loss) $ (50) $ (178) $ 53 $ (30) $ (56) $ (4)</t>
        </is>
      </c>
    </row>
    <row r="11">
      <c r="A11" s="4" t="inlineStr">
        <is>
          <t>Pre-tax amounts in accumulated other comprehensive loss not yet recognized</t>
        </is>
      </c>
      <c r="B11" s="4" t="inlineStr">
        <is>
          <t>The pre-tax amounts in accumulated other comprehensive loss that have not yet been recognized as components of net periodic benefit cost were as follows (in millions): Pension Plans Other Postretirement December 31, December 31, 2020 2019 2020 2019 Net actuarial (gain) loss $ 1,014 $ 988 $ 4 $ (20) Prior service credit (66) (90) (13) (19) Total $ 948 $ 898 $ (9) $ (39)</t>
        </is>
      </c>
    </row>
    <row r="12">
      <c r="A12" s="4" t="inlineStr">
        <is>
          <t>Weighted-average assumptions used to determine the benefit obligations and net periodic benefit cost</t>
        </is>
      </c>
      <c r="B12" s="4" t="inlineStr">
        <is>
          <t>The weighted-average assumptions used to determine the benefit obligations were as follows: Pension Plans Other Postretirement December 31, December 31, 2020 2019 2020 2019 Discount rate 2.62 % 3.14 % 2.64 % 3.32 % Rate of compensation increase 3.66 % 3.75 % n/a n/a Interest crediting rate for cash balance plans 3.03 % 3.03 % n/a n/a The weighted-average assumptions used to determine the net periodic benefit cost were as follows: Pension Plans Other Postretirement Year Ended December 31, Year Ended December 31, 2020 2019 2018 2020 2019 2018 Discount rate 3.14 % 4.24 % 3.59 % 3.32 % 4.40 % 3.72 % Expected long-term rate of return on plan assets 7.20 % 7.22 % 7.24 % n/a n/a n/a Rate of compensation increase 3.75 % 3.78 % 3.86 % n/a n/a n/a Interest crediting rate for cash balance plans 3.03 % 3.04 % 3.04 % n/a n/a n/a</t>
        </is>
      </c>
    </row>
    <row r="13">
      <c r="A13" s="4" t="inlineStr">
        <is>
          <t>Assumed health care cost trend rates</t>
        </is>
      </c>
      <c r="B13" s="4" t="inlineStr">
        <is>
          <t>The assumed health care cost trend rates were as follows: December 31, 2020 2019 Health care cost trend rate assumed for the next year 6.83 % 7.32 % Rate to which the cost trend rate was assumed to decline (the ultimate trend rate) 5.00 % 5.00 % Year that the rate reaches the ultimate trend rate 2026 2026</t>
        </is>
      </c>
    </row>
    <row r="14">
      <c r="A14" s="4" t="inlineStr">
        <is>
          <t>Fair value of pension plan assets by level of fair value hierarchy</t>
        </is>
      </c>
      <c r="B14" s="4" t="inlineStr">
        <is>
          <t>The following tables present the fair values of the assets of our pension plans (in millions) as of December 31, 2020 and 2019 by level of the fair value hierarchy. Assets categorized in Level 1 of the hierarchy are measured at fair value using a market approach based on unadjusted quoted prices from national securities exchanges. Assets categorized in Level 2 of the hierarchy are measured at net asset value in a market that is not active or inputs other than quoted prices that are observable. As previously noted, we do not fund or fully fund U.S. nonqualified and certain international pension plans that are not subject to funding requirements, and we do not fund our other postretirement benefit plans. Fair Value Hierarchy Total as of Level 1 Level 2 Level 3 Equity securities (a) $ 682 $ — $ — $ 682 Mutual funds 244 — — 244 Corporate debt instruments (a) — 297 — 297 Government securities 85 142 — 227 Common collective trusts (b) — 1,066 — 1,066 Pooled separate accounts (c) — 316 — 316 Private funds — 128 — 128 Insurance contract — 15 — 15 Interest and dividends receivable 5 — — 5 Cash and cash equivalents 98 — — 98 Securities transactions payable, net (11) — — (11) Total pension plan assets $ 1,103 $ 1,964 $ — $ 3,067 ________________________ See notes on page 110. Fair Value Hierarchy Total as of Level 1 Level 2 Level 3 Equity securities (a) $ 831 $ 1 $ — $ 832 Mutual funds 213 — — 213 Corporate debt instruments (a) — 293 — 293 Government securities 53 148 — 201 Common collective trusts (b) — 751 — 751 Pooled separate accounts (c) — 250 — 250 Private funds — 104 — 104 Insurance contract — 17 — 17 Interest and dividends receivable 5 — — 5 Cash and cash equivalents 59 — — 59 Securities transactions payable, net (16) — — (16) Total pension plan assets $ 1,145 $ 1,564 $ — $ 2,709 ________________________ (a) This class of securities includes domestic and international stocks, which are held in a wide range of industry sectors. (b) This class primarily includes investments in approximately 80 percent equities and 20 percent bonds as of December 31, 2020. As of December 31, 2019, this class included primarily investments in approximately 75 percent equities and 25 percent bonds. (c) This class primarily includes investments in approximately 60 percent equities and 40 percent bonds as of December 31, 2020 and 2019. These pension assets are held by our international pension pla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 and tax benefits</t>
        </is>
      </c>
      <c r="B4" s="4" t="inlineStr">
        <is>
          <t xml:space="preserve">The following table reflects activity related to our stock-based compensation arrangements (in millions): Year Ended December 31, 2020 2019 2018 Stock-based compensation expense: Restricted stock $ 63 $ 64 $ 63 Performance awards 15 23 22 Stock options and other awards 2 2 1 Total stock-based compensation expense $ 80 $ 89 $ 86 Tax benefit recognized on stock-based compensation expense $ 13 $ 19 $ 18 Tax benefit realized for tax deductions resulting from exercises and vestings 1 17 32 </t>
        </is>
      </c>
    </row>
    <row r="5">
      <c r="A5" s="4" t="inlineStr">
        <is>
          <t>Summary of restricted stock awards</t>
        </is>
      </c>
      <c r="B5" s="4" t="inlineStr">
        <is>
          <t xml:space="preserve">A summary of the status of our restricted stock awards is presented in the following table: Number of Shares Weighted- Nonvested shares as of January 1, 2020 1,091,854 $ 93.38 Granted 1,126,483 55.62 Vested (770,727) 82.80 Forfeited (9,698) 93.73 Nonvested shares as of December 31, 2020 1,437,912 69.47 The following table reflects activity related to our restricted stock: Year Ended December 31, 2020 2019 2018 Weighted-average grant-date fair value per share of restricted stock granted $ 55.62 $ 98.75 $ 92.12 Fair value of restricted stock vested (in millions) 35 74 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before income tax expense (benefit) from U.S. and international operations</t>
        </is>
      </c>
      <c r="B4" s="4" t="inlineStr">
        <is>
          <t xml:space="preserve">Income (loss) before income tax expense (benefit) was as follows (in millions): Year Ended December 31, 2020 2019 2018 U.S. operations $ (2,072) $ 2,496 $ 3,168 International operations 62 990 1,064 Income (loss) before income tax expense (benefit) $ (2,010) $ 3,486 $ 4,232 </t>
        </is>
      </c>
    </row>
    <row r="5">
      <c r="A5" s="4" t="inlineStr">
        <is>
          <t>Reconciliation of income tax expense (benefit) related to continuing operations to income tax expense (benefit) at statutory rate</t>
        </is>
      </c>
      <c r="B5" s="4" t="inlineStr">
        <is>
          <t>Statutory income tax rates applicable to the countries in which we operate during each of the years ended December 31, 2020, 2019, and 2018 were as follows: U.S. 21 % Canada 15 % U.K. 19 % Ireland 13 % Peru 30 % Mexico 30 % The following is a reconciliation of income tax expense (benefit) computed by applying statutory income tax rates to actual income tax expense (benefit) (in millions): U.S. International Total Amount Percent Amount Percent Amount Percent Year ended December 31, 2020 Income tax benefit at statutory rates $ (435) 21.0 % $ (10) (16.1) % $ (445) 22.1 % U.S. state and Canadian provincial tax expense (benefit), net of federal income tax effect (33) 1.6 % 27 43.5 % (6) 0.3 % Permanent differences (23) 1.1 % 15 24.2 % (8) 0.4 % CARES Act (a) (360) 17.4 % — — (360) 17.9 % Lapse of federal statute of limitations (39) 1.8 % — — (39) 1.9 % Change in tax law — — 21 33.9 % 21 (1.0) % Tax effects of income associated with noncontrolling interests (66) 3.2 % (8) (12.9) % (74) 3.7 % Other, net 7 (0.3) % 1 1.6 % 8 (0.4) % Income tax expense (benefit) $ (949) 45.8 % $ 46 74.2 % $ (903) 44.9 % ________________________ See notes on page 114. U.S. International Total Amount Percent Amount Percent Amount Percent Year ended December 31, 2019 Income tax expense at statutory rates $ 524 21.0 % $ 147 14.8 % $ 671 19.2 % U.S. state and Canadian provincial tax expense, net of federal income tax effect 16 0.7 % 88 8.9 % 104 3.0 % Permanent differences (36) (1.5) % 10 1.0 % (26) (0.7) % GILTI tax (b) 115 4.6 % — — 115 3.3 % Foreign tax credits (95) (3.8) % — — (95) (2.7) % Repatriation withholding tax 45 1.8 % — — 45 1.3 % Tax effects of income associated with noncontrolling interests (77) (3.1) % 2 0.2 % (75) (2.2) % Other, net (36) (1.4) % (1) (0.1) % (37) (1.1) % Income tax expense $ 456 18.3 % $ 246 24.8 % $ 702 20.1 % Year ended December 31, 2018 Income tax expense at statutory rates $ 665 21.0 % $ 163 15.3 % $ 828 19.6 % U.S. state and Canadian provincial tax expense, net of federal income tax effect 44 1.4 % 80 7.5 % 124 2.9 % Permanent differences (9) (0.3) % — — (9) (0.2) % GILTI tax (b) 67 2.1 % — — 67 1.6 % Foreign tax credits (50) (1.6) % — — (50) (1.2) % Effects of Tax Reform (b) (12) (0.4) % — — (12) (0.3) % Tax effects of income associated with noncontrolling interests (49) (1.5) % — — (49) (1.2) % Other, net (23) (0.7) % 3 0.3 % (20) (0.5) % Income tax expense $ 633 20.0 % $ 246 23.1 % $ 879 20.7 % ________________________ (a) See “ CARES Act ” on page 119 for a discussion of significant changes in tax law in the U.S that were enacted in 2020. (b) Relates to the Tax Cuts and Jobs Act of 2017 (Tax Reform), which, among other provisions, resulted in a minimum tax on the income of international subsidiaries (the GILTI tax).</t>
        </is>
      </c>
    </row>
    <row r="6">
      <c r="A6" s="4" t="inlineStr">
        <is>
          <t>Components of income tax expense (benefit)</t>
        </is>
      </c>
      <c r="B6" s="4" t="inlineStr">
        <is>
          <t xml:space="preserve">Components of income tax expense (benefit) were as follows (in millions): U.S. International Total Year ended December 31, 2020 Current: Country $ (1,033) $ (34) $ (1,067) U.S. state / Canadian provincial 9 (3) 6 Total current (1,024) (37) (1,061) Deferred: Country 126 53 179 U.S. state / Canadian provincial (51) 30 (21) Total deferred 75 83 158 Income tax expense (benefit) $ (949) $ 46 $ (903) Year ended December 31, 2019 Current: Country $ 145 $ 186 $ 331 U.S. state / Canadian provincial 37 100 137 Total current 182 286 468 Deferred: Country 290 (28) 262 U.S. state / Canadian provincial (16) (12) (28) Total deferred 274 (40) 234 Income tax expense $ 456 $ 246 $ 702 Year ended December 31, 2018 Current: Country $ 432 $ 141 $ 573 U.S. state / Canadian provincial 37 66 103 Total current 469 207 676 Deferred: Country 145 25 170 U.S. state / Canadian provincial 19 14 33 Total deferred 164 39 203 Income tax expense $ 633 $ 246 $ 879 </t>
        </is>
      </c>
    </row>
    <row r="7">
      <c r="A7" s="4" t="inlineStr">
        <is>
          <t>Schedule of income taxes paid (refunded), net</t>
        </is>
      </c>
      <c r="B7" s="4" t="inlineStr">
        <is>
          <t>Income taxes paid to (received from) U.S. and international taxing authorities were as follows (in millions): Year Ended December 31, 2020 2019 2018 U.S. $ 130 $ (298) (a) $ 1,016 International 73 182 345 Income taxes paid (refunded), net $ 203 $ (116) $ 1,361 ________________________ (a) This amount includes a refund of $348 million, including interest, that we received related to the settlement of the combined audit of our U.S. federal income tax returns for 2010 and 2011. See “ Tax Returns Under Audit – U.S. Federal” on page 119.</t>
        </is>
      </c>
    </row>
    <row r="8">
      <c r="A8" s="4" t="inlineStr">
        <is>
          <t>Deferred income tax assets and liabilities</t>
        </is>
      </c>
      <c r="B8" s="4" t="inlineStr">
        <is>
          <t xml:space="preserve">The tax effects of significant temporary differences representing deferred income tax assets and liabilities were as follows (in millions): December 31, 2020 2019 Deferred income tax assets: Tax credit carryforwards $ 681 $ 683 Net operating losses (NOLs) 678 582 Inventories 70 141 Compensation and employee benefit liabilities 199 213 Environmental liabilities 64 69 Other 128 156 Total deferred income tax assets 1,820 1,844 Valuation allowance (1,223) (1,200) Net deferred income tax assets 597 644 Deferred income tax liabilities: Property, plant, and equipment 4,895 4,924 Deferred turnaround costs 302 331 Inventories 269 217 Investments 171 122 Other 235 153 Total deferred income tax liabilities 5,872 5,747 Net deferred income tax liabilities $ 5,275 $ 5,103 </t>
        </is>
      </c>
    </row>
    <row r="9">
      <c r="A9" s="4" t="inlineStr">
        <is>
          <t>Income tax credit and loss carryforwards</t>
        </is>
      </c>
      <c r="B9" s="4" t="inlineStr">
        <is>
          <t>We had the following income tax credit and loss carryforwards as of December 31, 2020 (in millions): Amount Expiration U.S. state income tax credits (gross amount) $ 86 2021 through 2033 U.S. state income tax credits (gross amount) 17 Unlimited U.S. foreign tax credits 598 2027 U.S. state income tax NOLs (gross amount) 12,333 2021 through 2040 U.S. state income tax NOLs (gross amount) 34 Unlimited International NOLs (gross amount) 20 2021 through 2030 International NOLs (gross amount) 120 Unlimited</t>
        </is>
      </c>
    </row>
    <row r="10">
      <c r="A10" s="4" t="inlineStr">
        <is>
          <t>Reconciliation of the change in unrecognized tax benefits</t>
        </is>
      </c>
      <c r="B10" s="4" t="inlineStr">
        <is>
          <t xml:space="preserve">The following is a reconciliation of the change in unrecognized tax benefits, excluding related interest and penalties, (in millions): Year Ended December 31, 2020 2019 2018 Balance as of beginning of year $ 897 $ 970 $ 941 Additions for tax positions related to the current year 5 19 23 Additions for tax positions related to prior years 9 30 28 Reductions for tax positions related to prior years (20) (101) (19) Reductions for tax positions related to the lapse of applicable statute of limitations (44) (14) (1) Settlements — (7) (2) Balance as of end of year $ 847 $ 897 $ 970 </t>
        </is>
      </c>
    </row>
    <row r="11">
      <c r="A11" s="4" t="inlineStr">
        <is>
          <t>Additional information about our liability for unrecognized tax benefits</t>
        </is>
      </c>
      <c r="B11" s="4" t="inlineStr">
        <is>
          <t xml:space="preserve">The following is a reconciliation of unrecognized tax benefits to our liability for unrecognized tax benefits presented in our balance sheets (in millions). December 31, 2020 2019 Unrecognized tax benefits $ 847 $ 897 Tax refund claims not yet filed but that we intend to file (26) (29) Interest and penalties 110 100 Liability for unrecognized tax benefits presented in our balance sheets $ 931 $ 968 Our liability for unrecognized tax benefits is reflected in the following balance sheet line items (in millions): December 31, 2020 2019 Income taxes payable $ 59 $ — Other long-term liabilities 859 954 Deferred tax liabilities 13 14 Liability for unrecognized tax benefits presented in our balance sheets $ 931 $ 9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Common Share (Tables)</t>
        </is>
      </c>
      <c r="B1" s="2" t="inlineStr">
        <is>
          <t>12 Months Ended</t>
        </is>
      </c>
    </row>
    <row r="2">
      <c r="B2" s="2" t="inlineStr">
        <is>
          <t>Dec. 31, 2020</t>
        </is>
      </c>
    </row>
    <row r="3">
      <c r="A3" s="3" t="inlineStr">
        <is>
          <t>Earnings Per Share [Abstract]</t>
        </is>
      </c>
    </row>
    <row r="4">
      <c r="A4" s="4" t="inlineStr">
        <is>
          <t>Schedule of earnings (loss) per common share, basic and diluted</t>
        </is>
      </c>
      <c r="B4" s="4" t="inlineStr">
        <is>
          <t xml:space="preserve">Earnings (loss) per common share were computed as follows (dollars and shares in millions, except per share amounts): Year Ended December 31, 2020 2019 2018 Earnings (loss) per common share Net income (loss) attributable to Valero stockholders $ (1,421) $ 2,422 $ 3,122 Less: Income allocated to participating securities 5 7 9 Net income (loss) available to common shareholders $ (1,426) $ 2,415 $ 3,113 Weighted-average common shares outstanding 407 413 426 Earnings (loss) per common share $ (3.50) $ 5.84 $ 7.30 Earnings (loss) per common share – assuming dilution Net income (loss) attributable to Valero stockholders $ (1,421) $ 2,422 $ 3,122 Less: Income allocated to participating securities 5 7 9 Net income (loss) available to common shareholders $ (1,426) $ 2,415 $ 3,113 Weighted-average common shares outstanding 407 413 426 Effect of dilutive securities — 1 2 Weighted-average common shares outstanding – assuming dilution 407 414 428 Earnings (loss) per common share – assuming dilution $ (3.50) $ 5.84 $ 7.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venues and Segment Information (Tables)</t>
        </is>
      </c>
      <c r="B1" s="2" t="inlineStr">
        <is>
          <t>12 Months Ended</t>
        </is>
      </c>
    </row>
    <row r="2">
      <c r="B2" s="2" t="inlineStr">
        <is>
          <t>Dec. 31, 2020</t>
        </is>
      </c>
    </row>
    <row r="3">
      <c r="A3" s="3" t="inlineStr">
        <is>
          <t>Segment Reporting [Abstract]</t>
        </is>
      </c>
    </row>
    <row r="4">
      <c r="A4" s="4" t="inlineStr">
        <is>
          <t>Schedule of contract balances</t>
        </is>
      </c>
      <c r="B4" s="4" t="inlineStr">
        <is>
          <t xml:space="preserve">Contract balances were as follows (in millions): December 31, 2020 2019 Decrease Receivables from contracts with customers, included in receivables, net $ 3,642 $ 5,610 $ (1,968) Contract liabilities, included in accrued expenses 55 55 — </t>
        </is>
      </c>
    </row>
    <row r="5">
      <c r="A5" s="4" t="inlineStr">
        <is>
          <t>Segment activity, including total assets by reportable segment</t>
        </is>
      </c>
      <c r="B5" s="4" t="inlineStr">
        <is>
          <t xml:space="preserve">The following tables reflect information about our operating income (loss) and total expenditures for long-lived assets by reportable segment (in millions): Refining Renewable Diesel Ethanol Corporate Total Year ended December 31, 2020 Revenues: Revenues from external customers $ 60,840 $ 1,055 $ 3,017 $ — $ 64,912 Intersegment revenues 8 212 226 (446) — Total revenues 60,848 1,267 3,243 (446) 64,912 Cost of sales: Cost of materials and other 56,093 500 2,784 (444) 58,933 LCM inventory valuation adjustment (19) — — — (19) Operating expenses (excluding depreciation and amortization expense reflected below) 3,944 85 406 — 4,435 Depreciation and amortization expense 2,138 44 121 — 2,303 Total cost of sales 62,156 629 3,311 (444) 65,652 Other operating expenses 34 — 1 — 35 General and administrative expenses (excluding depreciation and amortization expense reflected below) — — — 756 756 Depreciation and amortization expense — — — 48 48 Operating income (loss) by segment $ (1,342) $ 638 $ (69) $ (806) $ (1,579) Total expenditures for long-lived assets (a) $ 1,838 $ 548 $ 23 $ 27 $ 2,436 ________________________ (a) See note on page 124. Refining Renewable Diesel Ethanol Corporate Total Year ended December 31, 2019 Revenues: Revenues from external customers $ 103,746 $ 970 $ 3,606 $ 2 $ 108,324 Intersegment revenues 18 247 231 (496) — Total revenues 103,764 1,217 3,837 (494) 108,324 Cost of sales: Cost of materials and other 93,371 360 3,239 (494) 96,476 Operating expenses (excluding depreciation and amortization expense reflected below) 4,289 75 504 — 4,868 Depreciation and amortization expense 2,062 50 90 — 2,202 Total cost of sales 99,722 485 3,833 (494) 103,546 Other operating expenses 20 — 1 — 21 General and administrative expenses (excluding depreciation and amortization expense reflected below) — — — 868 868 Depreciation and amortization expense — — — 53 53 Operating income by segment $ 4,022 $ 732 $ 3 $ (921) $ 3,836 Total expenditures for long-lived assets (a) $ 2,581 $ 160 $ 47 $ 58 $ 2,846 Year ended December 31, 2018 Revenues: Revenues from external customers $ 113,093 $ 508 $ 3,428 $ 4 $ 117,033 Intersegment revenues 25 170 210 (405) — Total revenues 113,118 678 3,638 (401) 117,033 Cost of sales: Cost of materials and other 101,866 262 3,008 (404) 104,732 Operating expenses (excluding depreciation and amortization expense reflected below) 4,154 66 470 — 4,690 Depreciation and amortization expense 1,910 29 78 — 2,017 Total cost of sales 107,930 357 3,556 (404) 111,439 Other operating expenses 45 — — — 45 General and administrative expenses (excluding depreciation and amortization expense reflected below) — — — 925 925 Depreciation and amortization expense — — — 52 52 Operating income by segment $ 5,143 $ 321 $ 82 $ (974) $ 4,572 Total expenditures for long-lived assets (a) $ 2,767 $ 192 $ 373 $ 44 $ 3,376 ________________________ (a) Total expenditures for long-lived assets includes amounts related to capital expenditures; deferred turnaround and catalyst costs; and property, plant, and equipment for acquisitions. Total assets by reportable segment were as follows (in millions): December 31, 2020 2019 Refining $ 42,939 $ 46,613 Renewable diesel 1,659 1,412 Ethanol 1,728 2,069 Corporate and eliminations 5,448 3,770 Total assets $ 51,774 $ 53,864 </t>
        </is>
      </c>
    </row>
    <row r="6">
      <c r="A6" s="4" t="inlineStr">
        <is>
          <t>Operating revenues from external customers by product</t>
        </is>
      </c>
      <c r="B6" s="4" t="inlineStr">
        <is>
          <t xml:space="preserve">The following table provides a disaggregation of revenues from external customers for our principal products by reportable segment (in millions): Year Ended December 31, 2020 2019 2018 Refining: Gasolines and blendstocks $ 26,278 $ 42,798 $ 46,596 Distillates 28,234 51,942 55,037 Other product revenues 6,328 9,006 11,460 Total refining revenues 60,840 103,746 113,093 Renewable diesel: Renewable diesel 1,055 970 508 Ethanol: Ethanol 2,353 2,889 2,713 Distillers grains 664 717 715 Total ethanol revenues 3,017 3,606 3,428 Corporate – other revenues — 2 4 Revenues $ 64,912 $ 108,324 $ 117,033 </t>
        </is>
      </c>
    </row>
    <row r="7">
      <c r="A7" s="4" t="inlineStr">
        <is>
          <t>Operating revenues by geographic area of customer</t>
        </is>
      </c>
      <c r="B7" s="4" t="inlineStr">
        <is>
          <t xml:space="preserve">Revenues by geographic area are shown in the following table (in millions). The geographic area is based on location of customer and no customer accounted for 10 percent or more of our revenues. Year Ended December 31, 2020 2019 2018 U.S. $ 45,174 $ 77,173 $ 82,992 Canada 4,294 7,915 9,211 U.K. and Ireland 9,268 13,584 15,208 Other countries 6,176 9,652 9,622 Revenues $ 64,912 $ 108,324 $ 117,033 </t>
        </is>
      </c>
    </row>
    <row r="8">
      <c r="A8" s="4" t="inlineStr">
        <is>
          <t>Geographic information by country for long-lived assets</t>
        </is>
      </c>
      <c r="B8" s="4" t="inlineStr">
        <is>
          <t xml:space="preserve">Long-lived assets by geographic area consisted of the following (in millions): December 31, 2020 2019 U.S. $ 28,184 $ 27,485 Canada 1,877 1,886 U.K. and Ireland 1,353 1,232 Mexico and Peru 738 497 Total long-lived assets $ 32,152 $ 31,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cash flows, supplemental disclosures</t>
        </is>
      </c>
      <c r="B4" s="4" t="inlineStr">
        <is>
          <t>In order to determine net cash provided by operating activities, net income (loss) is adjusted by, among other things, changes in current assets and current liabilities as follows (in millions): Year Ended December 31, 2020 2019 2018 Decrease (increase) in current assets: Receivables, net $ 2,773 $ (1,041) $ (460) Inventories 1,007 (385) (197) Prepaid expenses and other 101 — (74) Increase (decrease) in current liabilities: Accounts payable (4,068) 1,534 304 Accrued expenses 48 (27) (113) Taxes other than income taxes payable 37 60 (73) Income taxes payable (243) 153 (684) Changes in current assets and current liabilities $ (345) $ 294 $ (1,297) Cash flows related to interest and income taxes were as follows (in millions): Year Ended December 31, 2020 2019 2018 Interest paid in excess of amount capitalized, including interest on finance leases $ 526 $ 452 $ 463 Income taxes paid (refunded), net (see Note 16) 203 (116) 1,361 Supplemental cash flow information related to our operating and finance leases was as follows (in millions): Year Ended December 31, 2020 2019 Operating Finance Operating Finance Cash paid for amounts included in the measurement of lease liabilities: Operating cash flows $ 444 $ 97 $ 441 $ 50 Investing cash flows 1 — 1 — Financing cash flows — 80 — 40 Changes in lease balances resulting from new and modified leases (a) 263 950 1,756 239 ________________________ (a) Noncash activity for the year ended December 31, 2020 primarily included approximately $800 million for a finance lease ROU asset and related liability recognized in connection with the terminaling agreement with MVP described in Note 6. Noncash activity for the year ended December 31, 2019 included $1.3 billion for operating lease ROU assets and related liabilities recorded on January 1, 2019 upon adoption of Topic 8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financial assets and liabilities measured on recurring basis</t>
        </is>
      </c>
      <c r="B4" s="4" t="inlineStr">
        <is>
          <t xml:space="preserve">The following tables present information (in millions) about our assets and liabilities recognized at their fair values in our balance sheets categorized according to the fair value hierarchy of the inputs utilized by us to determine the fair values as of December 31, 2020 and 2019.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December 31, 2020 Total Effect of Effect of Net Cash Fair Value Hierarchy Level 1 Level 2 Level 3 Assets Commodity derivative contracts $ 403 $ — $ — $ 403 $ (373) $ (18) $ 12 $ — Physical purchase contracts — 13 — 13 n/a n/a 13 n/a Investments of certain benefit plans 74 — 8 82 n/a n/a 82 n/a Total $ 477 $ 13 $ 8 $ 498 $ (373) $ (18) $ 107 Liabilities Commodity derivative contracts $ 405 $ — $ — $ 405 $ (373) $ (32) $ — $ (44) Environmental credit obligations — 96 — 96 n/a n/a 96 n/a Foreign currency contracts 4 — — 4 n/a n/a 4 n/a Total $ 409 $ 96 $ — $ 505 $ (373) $ (32) $ 100 December 31, 2019 Total Effect of Effect of Net Cash Fair Value Hierarchy Level 1 Level 2 Level 3 Assets Commodity derivative contracts $ 617 $ — $ — $ 617 $ (612) $ — $ 5 $ — Foreign currency contracts 27 — — 27 n/a n/a 27 n/a Investments of certain benefit plans 65 — 9 74 n/a n/a 74 n/a Total $ 709 $ — $ 9 $ 718 $ (612) $ — $ 106 Liabilities Commodity derivative contracts $ 668 $ — $ — $ 668 $ (612) $ (56) $ — $ (84) Environmental credit obligations — 2 — 2 n/a n/a 2 n/a Physical purchase contracts — 3 — 3 n/a n/a 3 n/a Foreign currency contracts 10 — — 10 n/a n/a 10 n/a Total $ 678 $ 5 $ — $ 683 $ (612) $ (56) $ 15 </t>
        </is>
      </c>
    </row>
    <row r="5">
      <c r="A5" s="4" t="inlineStr">
        <is>
          <t>Carrying amounts and estimated fair value of financial instruments</t>
        </is>
      </c>
      <c r="B5" s="4" t="inlineStr">
        <is>
          <t xml:space="preserve">Financial instruments that we recognize in our balance sheets at their carrying amounts are shown in the following table along with their associated fair values (in millions): December 31, 2020 December 31, 2019 Fair Value Carrying Fair Carrying Fair Financial assets Cash and cash equivalents Level 1 $ 3,313 $ 3,313 $ 2,583 $ 2,583 Financial liabilities Debt (excluding finance leases) Level 2 13,013 15,103 8,881 10,5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 (loss)</t>
        </is>
      </c>
      <c r="B3" s="5" t="n">
        <v>-1107</v>
      </c>
      <c r="C3" s="5" t="n">
        <v>2784</v>
      </c>
      <c r="D3" s="5" t="n">
        <v>3353</v>
      </c>
    </row>
    <row r="4">
      <c r="A4" s="3" t="inlineStr">
        <is>
          <t>Other comprehensive income (loss):</t>
        </is>
      </c>
    </row>
    <row r="5">
      <c r="A5" s="4" t="inlineStr">
        <is>
          <t>Foreign currency translation adjustment</t>
        </is>
      </c>
      <c r="B5" s="6" t="n">
        <v>161</v>
      </c>
      <c r="C5" s="6" t="n">
        <v>349</v>
      </c>
      <c r="D5" s="6" t="n">
        <v>-517</v>
      </c>
    </row>
    <row r="6">
      <c r="A6" s="4" t="inlineStr">
        <is>
          <t>Net gain (loss) on pension and other postretirement benefits</t>
        </is>
      </c>
      <c r="B6" s="6" t="n">
        <v>-80</v>
      </c>
      <c r="C6" s="6" t="n">
        <v>-234</v>
      </c>
      <c r="D6" s="6" t="n">
        <v>49</v>
      </c>
    </row>
    <row r="7">
      <c r="A7" s="4" t="inlineStr">
        <is>
          <t>Net gain (loss) on cash flow hedges</t>
        </is>
      </c>
      <c r="B7" s="6" t="n">
        <v>2</v>
      </c>
      <c r="C7" s="6" t="n">
        <v>-8</v>
      </c>
    </row>
    <row r="8">
      <c r="A8" s="4" t="inlineStr">
        <is>
          <t>Net gain (loss) on cash flow hedges</t>
        </is>
      </c>
      <c r="D8" s="6" t="n">
        <v>0</v>
      </c>
    </row>
    <row r="9">
      <c r="A9" s="4" t="inlineStr">
        <is>
          <t>Other comprehensive income (loss) before income tax expense (benefit)</t>
        </is>
      </c>
      <c r="B9" s="6" t="n">
        <v>83</v>
      </c>
      <c r="C9" s="6" t="n">
        <v>107</v>
      </c>
      <c r="D9" s="6" t="n">
        <v>-468</v>
      </c>
    </row>
    <row r="10">
      <c r="A10" s="4" t="inlineStr">
        <is>
          <t>Income tax expense (benefit) related to items of other comprehensive income (loss)</t>
        </is>
      </c>
      <c r="B10" s="6" t="n">
        <v>-16</v>
      </c>
      <c r="C10" s="6" t="n">
        <v>-48</v>
      </c>
      <c r="D10" s="6" t="n">
        <v>10</v>
      </c>
    </row>
    <row r="11">
      <c r="A11" s="4" t="inlineStr">
        <is>
          <t>Other comprehensive income (loss)</t>
        </is>
      </c>
      <c r="B11" s="6" t="n">
        <v>99</v>
      </c>
      <c r="C11" s="6" t="n">
        <v>155</v>
      </c>
      <c r="D11" s="6" t="n">
        <v>-478</v>
      </c>
    </row>
    <row r="12">
      <c r="A12" s="4" t="inlineStr">
        <is>
          <t>Comprehensive income (loss)</t>
        </is>
      </c>
      <c r="B12" s="6" t="n">
        <v>-1008</v>
      </c>
      <c r="C12" s="6" t="n">
        <v>2939</v>
      </c>
      <c r="D12" s="6" t="n">
        <v>2875</v>
      </c>
    </row>
    <row r="13">
      <c r="A13" s="4" t="inlineStr">
        <is>
          <t>Less: Comprehensive income attributable to noncontrolling interests</t>
        </is>
      </c>
      <c r="B13" s="6" t="n">
        <v>316</v>
      </c>
      <c r="C13" s="6" t="n">
        <v>361</v>
      </c>
      <c r="D13" s="6" t="n">
        <v>229</v>
      </c>
    </row>
    <row r="14">
      <c r="A14" s="4" t="inlineStr">
        <is>
          <t>Comprehensive income (loss) attributable to Valero Energy Corporation stockholders</t>
        </is>
      </c>
      <c r="B14" s="5" t="n">
        <v>-1324</v>
      </c>
      <c r="C14" s="5" t="n">
        <v>2578</v>
      </c>
      <c r="D14" s="5" t="n">
        <v>26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ce Risk Management Activities (Tables)</t>
        </is>
      </c>
      <c r="B1" s="2" t="inlineStr">
        <is>
          <t>12 Months Ended</t>
        </is>
      </c>
    </row>
    <row r="2">
      <c r="B2" s="2" t="inlineStr">
        <is>
          <t>Dec. 31, 2020</t>
        </is>
      </c>
    </row>
    <row r="3">
      <c r="A3" s="3" t="inlineStr">
        <is>
          <t>Derivative Instruments and Hedging Activities Disclosure [Abstract]</t>
        </is>
      </c>
    </row>
    <row r="4">
      <c r="A4" s="4" t="inlineStr">
        <is>
          <t>Risk management activities by type of risk</t>
        </is>
      </c>
      <c r="B4" s="4" t="inlineStr">
        <is>
          <t xml:space="preserve">As of December 31, 2020,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2021 2022 Derivatives designated as cash flow hedges Refined petroleum products: Futures – long 334 — Futures – short 1,364 — Derivatives designated as economic hedges Crude oil and refined petroleum products: Futures – long 53,205 1 Futures – short 50,518 — Corn: Futures – long 49,840 10 Futures – short 78,135 155 Physical contracts – long 27,144 145 </t>
        </is>
      </c>
    </row>
    <row r="5">
      <c r="A5" s="4" t="inlineStr">
        <is>
          <t>Fair values of derivative instruments</t>
        </is>
      </c>
      <c r="B5" s="4" t="inlineStr">
        <is>
          <t xml:space="preserve">The following tables provide information about the fair values of our derivative instruments as of December 31, 2020 and 2019 (in millions) and the line items in the balance sheets in which the fair values are reflected. See Note 20 for additional information related to the fair values of our derivative instruments. As indicated in Note 20, we net fair value amounts recognized for multiple similar derivative contracts executed with the same counterparty under master netting arrangements, including cash collateral assets and obligations. The following tables, however, are presented on a gross asset and gross liability basis, which results in the reflection of certain assets in liability accounts and certain liabilities in asset accounts. Balance Sheet December 31, 2020 December 31, 2019 Asset Liability Asset Liability Derivatives designated as hedging instruments Commodity contracts Receivables, net $ 4 $ 17 $ 9 $ 20 Derivatives not designated as hedging instruments Commodity contracts Receivables, net $ 399 $ 388 $ 608 $ 648 Physical purchase contracts Inventories 13 — — 3 Foreign currency contracts Receivables, net — — 27 — Foreign currency contracts Accrued expenses — 4 — 10 Total $ 412 $ 392 $ 635 $ 661 </t>
        </is>
      </c>
    </row>
    <row r="6">
      <c r="A6" s="4" t="inlineStr">
        <is>
          <t>Effect of derivative instruments on income and other comprehensive income (loss)</t>
        </is>
      </c>
      <c r="B6" s="4" t="inlineStr">
        <is>
          <t>The following table provides information about the gain (loss) recognized in income and other comprehensive income (loss) due to fair value adjustments of our cash flow hedges (in millions): Derivatives in Location of Gain (Loss) Year Ended December 31, 2020 2019 2018 Commodity contracts: Gain (loss) recognized in other comprehensive income (loss) on derivatives N/A $ 38 $ (6) $ — Gain reclassified from accumulated other comprehensive loss into income Revenues 34 2 — The following table provides information about the gain (loss) recognized in income on our derivative instruments with respect to our economic hedges and our foreign currency hedges and the line items in the statements of income in which such gains (losses) are reflected (in millions): Derivatives Not Location of Gain (Loss) Year Ended December 31, 2020 2019 2018 Commodity contracts Revenues $ — $ 5 $ — Commodity contracts Cost of materials and other 99 (68) (165) Commodity contracts Operating expenses 2 — 7 Foreign currency contracts Cost of materials and other 27 (21) 56 Foreign currency contracts Other income, net (13) 75 (4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s summarize quarterly financial data for the years ended December 31, 2020 and 2019 (in millions, except per share amounts): 2020 Quarter Ended March 31 June 30 September 30 December 31 Revenues $ 22,102 $ 10,397 $ 15,809 $ 16,604 Gross profit (loss) (a) (2,085) 1,973 (398) (230) Operating income (loss) (2,277) 1,789 (621) (470) Net income (loss) (1,754) 1,335 (379) (309) Net income (loss) attributable to Valero Energy Corporation stockholders (1,851) 1,253 (464) (359) Earnings (loss) per common share (4.54) 3.07 (1.14) (0.88) Earnings (loss) per common share – assuming dilution (4.54) 3.07 (1.14) (0.88) 2019 Quarter Ended March 31 June 30 September 30 December 31 Revenues $ 24,263 $ 28,933 $ 27,249 $ 27,879 Gross profit (a) 533 1,123 1,119 2,003 Operating income 308 908 881 1,739 Net income 167 648 639 1,330 Net income attributable to Valero Energy Corporation stockholders 141 612 609 1,060 Earnings per common share 0.34 1.47 1.48 2.58 Earnings per common share – assuming dilution 0.34 1.47 1.48 2.58 ________________________ (a) Gross profit is calculated as revenues less total cost of sales. (b) The market value of our inventories accounted for under the LIFO method fell below their historical cost on an aggregate basis as of March 31, 2020. As a result, we recorded an LCM inventory valuation adjustment of $2.5 billion in March 2020 as described in Note 5. The market value of our LIFO inventories improved due to the subsequent recovery in market prices, which resulted in a reversal of $2.2 billion in the quarter ended June 30, 2020 and the remaining amount in the quarter ended September 30, 2020. (c) We recorded a charge of $326 million in September 2020 due to the expected liquidation of LIFO inventory layers as described in Note 5. We recognized a benefit of $102 million in December 2020 to adjust the $326 million estimate to the $224 million actual charge for the year ended December 31,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5" customWidth="1" min="2" max="2"/>
  </cols>
  <sheetData>
    <row r="1">
      <c r="A1" s="1" t="inlineStr">
        <is>
          <t>Description of Business, Basis of Presentation, and Significant Accounting Policies (Details) gal / yr in Millions, bbl / d in Millions</t>
        </is>
      </c>
      <c r="B1" s="2" t="inlineStr">
        <is>
          <t>12 Months Ended</t>
        </is>
      </c>
    </row>
    <row r="2">
      <c r="B2" s="2" t="inlineStr">
        <is>
          <t>Dec. 31, 2020gal / yrbbl / drefineryethanol_plantplant</t>
        </is>
      </c>
    </row>
    <row r="3">
      <c r="A3" s="3" t="inlineStr">
        <is>
          <t>Description Of Business, Basis Of Presentation, And Significant Accounting Policies [Line Items]</t>
        </is>
      </c>
    </row>
    <row r="4">
      <c r="A4" s="4" t="inlineStr">
        <is>
          <t>Number of petroleum refineries owned | refinery</t>
        </is>
      </c>
      <c r="B4" s="6" t="n">
        <v>15</v>
      </c>
    </row>
    <row r="5">
      <c r="A5" s="4" t="inlineStr">
        <is>
          <t>Combined throughput capacity of petroleum refining (barrels per day) | bbl / d</t>
        </is>
      </c>
      <c r="B5" s="8" t="n">
        <v>3.2</v>
      </c>
    </row>
    <row r="6">
      <c r="A6" s="4" t="inlineStr">
        <is>
          <t>Number of ethanol plants owned | ethanol_plant</t>
        </is>
      </c>
      <c r="B6" s="6" t="n">
        <v>13</v>
      </c>
    </row>
    <row r="7">
      <c r="A7" s="4" t="inlineStr">
        <is>
          <t>Combined production capacity of ethanol (gallons per year)</t>
        </is>
      </c>
      <c r="B7" s="6" t="n">
        <v>1690</v>
      </c>
    </row>
    <row r="8">
      <c r="A8" s="4" t="inlineStr">
        <is>
          <t>Minimum [Member]</t>
        </is>
      </c>
    </row>
    <row r="9">
      <c r="A9" s="3" t="inlineStr">
        <is>
          <t>Description Of Business, Basis Of Presentation, And Significant Accounting Policies [Line Items]</t>
        </is>
      </c>
    </row>
    <row r="10">
      <c r="A10" s="4" t="inlineStr">
        <is>
          <t>Property, plant, and equipment, useful life</t>
        </is>
      </c>
      <c r="B10" s="4" t="inlineStr">
        <is>
          <t>20 years</t>
        </is>
      </c>
    </row>
    <row r="11">
      <c r="A11" s="4" t="inlineStr">
        <is>
          <t>Typical post-delivery payment terms (in days)</t>
        </is>
      </c>
      <c r="B11" s="4" t="inlineStr">
        <is>
          <t>2 days</t>
        </is>
      </c>
    </row>
    <row r="12">
      <c r="A12" s="4" t="inlineStr">
        <is>
          <t>Maximum [Member]</t>
        </is>
      </c>
    </row>
    <row r="13">
      <c r="A13" s="3" t="inlineStr">
        <is>
          <t>Description Of Business, Basis Of Presentation, And Significant Accounting Policies [Line Items]</t>
        </is>
      </c>
    </row>
    <row r="14">
      <c r="A14" s="4" t="inlineStr">
        <is>
          <t>Property, plant, and equipment, useful life</t>
        </is>
      </c>
      <c r="B14" s="4" t="inlineStr">
        <is>
          <t>30 years</t>
        </is>
      </c>
    </row>
    <row r="15">
      <c r="A15" s="4" t="inlineStr">
        <is>
          <t>Typical post-delivery payment terms (in days)</t>
        </is>
      </c>
      <c r="B15" s="4" t="inlineStr">
        <is>
          <t>10 days</t>
        </is>
      </c>
    </row>
    <row r="16">
      <c r="A16" s="4" t="inlineStr">
        <is>
          <t>Corn Processing Facilities [Member]</t>
        </is>
      </c>
    </row>
    <row r="17">
      <c r="A17" s="3" t="inlineStr">
        <is>
          <t>Description Of Business, Basis Of Presentation, And Significant Accounting Policies [Line Items]</t>
        </is>
      </c>
    </row>
    <row r="18">
      <c r="A18" s="4" t="inlineStr">
        <is>
          <t>Property, plant, and equipment, useful life</t>
        </is>
      </c>
      <c r="B18" s="4" t="inlineStr">
        <is>
          <t>20 years</t>
        </is>
      </c>
    </row>
    <row r="19">
      <c r="A19" s="4" t="inlineStr">
        <is>
          <t>Diamond Green Diesel Holdings LLC (DGD) [Member]</t>
        </is>
      </c>
    </row>
    <row r="20">
      <c r="A20" s="3" t="inlineStr">
        <is>
          <t>Description Of Business, Basis Of Presentation, And Significant Accounting Policies [Line Items]</t>
        </is>
      </c>
    </row>
    <row r="21">
      <c r="A21" s="4" t="inlineStr">
        <is>
          <t>Number of renewable diesel plants owned by joint venture | plant</t>
        </is>
      </c>
      <c r="B21" s="6" t="n">
        <v>1</v>
      </c>
    </row>
    <row r="22">
      <c r="A22" s="4" t="inlineStr">
        <is>
          <t>Production capacity of renewable diesel (gallons per year)</t>
        </is>
      </c>
      <c r="B22" s="6" t="n">
        <v>2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9" customWidth="1" min="2" max="2"/>
    <col width="26" customWidth="1" min="3" max="3"/>
    <col width="19" customWidth="1" min="4" max="4"/>
    <col width="34" customWidth="1" min="5" max="5"/>
    <col width="21" customWidth="1" min="6" max="6"/>
    <col width="21" customWidth="1" min="7" max="7"/>
  </cols>
  <sheetData>
    <row r="1">
      <c r="A1" s="1" t="inlineStr">
        <is>
          <t>Uncertainties and Certain Significant Accounting Estimates (Details)</t>
        </is>
      </c>
      <c r="B1" s="2" t="inlineStr">
        <is>
          <t>1 Months Ended</t>
        </is>
      </c>
      <c r="C1" s="2" t="inlineStr">
        <is>
          <t>3 Months Ended</t>
        </is>
      </c>
      <c r="D1" s="2" t="inlineStr">
        <is>
          <t>4 Months Ended</t>
        </is>
      </c>
      <c r="E1" s="2" t="inlineStr">
        <is>
          <t>10 Months Ended</t>
        </is>
      </c>
      <c r="F1" s="2" t="inlineStr">
        <is>
          <t>12 Months Ended</t>
        </is>
      </c>
    </row>
    <row r="2">
      <c r="B2" s="2" t="inlineStr">
        <is>
          <t>Sep. 30, 2020plant</t>
        </is>
      </c>
      <c r="C2" s="2" t="inlineStr">
        <is>
          <t>Dec. 31, 2020USD ($)plant</t>
        </is>
      </c>
      <c r="D2" s="2" t="inlineStr">
        <is>
          <t>Jun. 30, 2020plant</t>
        </is>
      </c>
      <c r="E2" s="2" t="inlineStr">
        <is>
          <t>Dec. 31, 2020USD ($)refineryplant</t>
        </is>
      </c>
      <c r="F2" s="2" t="inlineStr">
        <is>
          <t>Dec. 31, 2020USD ($)</t>
        </is>
      </c>
      <c r="G2" s="2" t="inlineStr">
        <is>
          <t>Dec. 31, 2019USD ($)</t>
        </is>
      </c>
    </row>
    <row r="3">
      <c r="A3" s="3" t="inlineStr">
        <is>
          <t>Uncertainties and Certain Significant Accounting Estimates (Textual)</t>
        </is>
      </c>
    </row>
    <row r="4">
      <c r="A4" s="4" t="inlineStr">
        <is>
          <t>Number of ethanol plants temporarily idled</t>
        </is>
      </c>
      <c r="D4" s="6" t="n">
        <v>8</v>
      </c>
    </row>
    <row r="5">
      <c r="A5" s="4" t="inlineStr">
        <is>
          <t>Number of ethanol plants with reduced estimated useful life</t>
        </is>
      </c>
      <c r="B5" s="6" t="n">
        <v>1</v>
      </c>
    </row>
    <row r="6">
      <c r="A6" s="4" t="inlineStr">
        <is>
          <t>Number of ethanol plants evaluated for potential impairment</t>
        </is>
      </c>
      <c r="E6" s="6" t="n">
        <v>6</v>
      </c>
    </row>
    <row r="7">
      <c r="A7" s="4" t="inlineStr">
        <is>
          <t>Number of refineries evaluated for potential impairment | refinery</t>
        </is>
      </c>
      <c r="E7" s="6" t="n">
        <v>1</v>
      </c>
    </row>
    <row r="8">
      <c r="A8" s="4" t="inlineStr">
        <is>
          <t>Number of ethanol plants that ceased operations</t>
        </is>
      </c>
      <c r="C8" s="6" t="n">
        <v>1</v>
      </c>
    </row>
    <row r="9">
      <c r="A9" s="4" t="inlineStr">
        <is>
          <t>Goodwill | $</t>
        </is>
      </c>
      <c r="C9" s="5" t="n">
        <v>260000000</v>
      </c>
      <c r="E9" s="5" t="n">
        <v>260000000</v>
      </c>
      <c r="F9" s="5" t="n">
        <v>260000000</v>
      </c>
      <c r="G9" s="5" t="n">
        <v>260000000</v>
      </c>
    </row>
    <row r="10">
      <c r="A10" s="4" t="inlineStr">
        <is>
          <t>Impairment of goodwill | $</t>
        </is>
      </c>
      <c r="F10"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1" customWidth="1" min="2" max="2"/>
    <col width="29" customWidth="1" min="3" max="3"/>
    <col width="25" customWidth="1" min="4" max="4"/>
    <col width="21" customWidth="1" min="5" max="5"/>
    <col width="21" customWidth="1" min="6" max="6"/>
    <col width="21" customWidth="1" min="7" max="7"/>
  </cols>
  <sheetData>
    <row r="1">
      <c r="A1" s="1" t="inlineStr">
        <is>
          <t>Merger and Acquisitions (Details) $ / shares in Units, gal in Millions</t>
        </is>
      </c>
      <c r="B1" s="2" t="inlineStr">
        <is>
          <t>Jan. 10, 2019USD ($)$ / shares</t>
        </is>
      </c>
      <c r="C1" s="2" t="inlineStr">
        <is>
          <t>Nov. 15, 2018USD ($)plantgal</t>
        </is>
      </c>
      <c r="D1" s="2" t="inlineStr">
        <is>
          <t>May 14, 2018USD ($)MBbls</t>
        </is>
      </c>
      <c r="E1" s="2" t="inlineStr">
        <is>
          <t>Dec. 31, 2020USD ($)</t>
        </is>
      </c>
      <c r="F1" s="2" t="inlineStr">
        <is>
          <t>Dec. 31, 2019USD ($)</t>
        </is>
      </c>
      <c r="G1" s="2" t="inlineStr">
        <is>
          <t>Dec. 31, 2018USD ($)</t>
        </is>
      </c>
    </row>
    <row r="2">
      <c r="A2" s="3" t="inlineStr">
        <is>
          <t>Acquisitions and Merger (Textual)</t>
        </is>
      </c>
    </row>
    <row r="3">
      <c r="A3" s="4" t="inlineStr">
        <is>
          <t>Merger Transaction, aggregate merger consideration funded with available cash on hand</t>
        </is>
      </c>
      <c r="E3" s="5" t="n">
        <v>0</v>
      </c>
      <c r="F3" s="5" t="n">
        <v>950000000</v>
      </c>
      <c r="G3" s="5" t="n">
        <v>0</v>
      </c>
    </row>
    <row r="4">
      <c r="A4" s="4" t="inlineStr">
        <is>
          <t>Amount paid from available cash on hand</t>
        </is>
      </c>
      <c r="E4" s="6" t="n">
        <v>0</v>
      </c>
      <c r="F4" s="6" t="n">
        <v>0</v>
      </c>
      <c r="G4" s="6" t="n">
        <v>468000000</v>
      </c>
    </row>
    <row r="5">
      <c r="A5" s="4" t="inlineStr">
        <is>
          <t>Goodwill</t>
        </is>
      </c>
      <c r="E5" s="6" t="n">
        <v>260000000</v>
      </c>
      <c r="F5" s="6" t="n">
        <v>260000000</v>
      </c>
    </row>
    <row r="6">
      <c r="A6" s="4" t="inlineStr">
        <is>
          <t>Ethanol Plants [Member]</t>
        </is>
      </c>
    </row>
    <row r="7">
      <c r="A7" s="3" t="inlineStr">
        <is>
          <t>Acquisitions and Merger (Textual)</t>
        </is>
      </c>
    </row>
    <row r="8">
      <c r="A8" s="4" t="inlineStr">
        <is>
          <t>Acquisition agreement, number of ethanol plants | plant</t>
        </is>
      </c>
      <c r="C8" s="6" t="n">
        <v>3</v>
      </c>
    </row>
    <row r="9">
      <c r="A9" s="4" t="inlineStr">
        <is>
          <t>Acquisition agreement, combined ethanol production capacity per year | gal</t>
        </is>
      </c>
      <c r="C9" s="6" t="n">
        <v>280</v>
      </c>
    </row>
    <row r="10">
      <c r="A10" s="4" t="inlineStr">
        <is>
          <t>Acquisition agreement, total cash consideration</t>
        </is>
      </c>
      <c r="C10" s="5" t="n">
        <v>320000000</v>
      </c>
      <c r="E10" s="5" t="n">
        <v>0</v>
      </c>
      <c r="F10" s="5" t="n">
        <v>3000000</v>
      </c>
      <c r="G10" s="5" t="n">
        <v>320000000</v>
      </c>
    </row>
    <row r="11">
      <c r="A11" s="4" t="inlineStr">
        <is>
          <t>Working capital</t>
        </is>
      </c>
      <c r="C11" s="5" t="n">
        <v>20000000</v>
      </c>
    </row>
    <row r="12">
      <c r="A12" s="4" t="inlineStr">
        <is>
          <t>VLP [Member]</t>
        </is>
      </c>
    </row>
    <row r="13">
      <c r="A13" s="3" t="inlineStr">
        <is>
          <t>Acquisitions and Merger (Textual)</t>
        </is>
      </c>
    </row>
    <row r="14">
      <c r="A14" s="4" t="inlineStr">
        <is>
          <t>Merger Transaction, price per common unit (in usd per unit) | $ / shares</t>
        </is>
      </c>
      <c r="B14" s="7" t="n">
        <v>42.25</v>
      </c>
    </row>
    <row r="15">
      <c r="A15" s="4" t="inlineStr">
        <is>
          <t>Merger Transaction, aggregate merger consideration funded with available cash on hand</t>
        </is>
      </c>
      <c r="B15" s="5" t="n">
        <v>950000000</v>
      </c>
    </row>
    <row r="16">
      <c r="A16" s="4" t="inlineStr">
        <is>
          <t>Pure Biofuels del Peru S.A.C (Now Known as Valero Peru S.A.C.) [Member]</t>
        </is>
      </c>
    </row>
    <row r="17">
      <c r="A17" s="3" t="inlineStr">
        <is>
          <t>Acquisitions and Merger (Textual)</t>
        </is>
      </c>
    </row>
    <row r="18">
      <c r="A18" s="4" t="inlineStr">
        <is>
          <t>Working capital</t>
        </is>
      </c>
      <c r="D18" s="5" t="n">
        <v>132000000</v>
      </c>
    </row>
    <row r="19">
      <c r="A19" s="4" t="inlineStr">
        <is>
          <t>Percent equity interests acquired</t>
        </is>
      </c>
      <c r="D19" s="4" t="inlineStr">
        <is>
          <t>100.00%</t>
        </is>
      </c>
    </row>
    <row r="20">
      <c r="A20" s="4" t="inlineStr">
        <is>
          <t>Amount paid from available cash on hand</t>
        </is>
      </c>
      <c r="D20" s="5" t="n">
        <v>468000000</v>
      </c>
    </row>
    <row r="21">
      <c r="A21" s="4" t="inlineStr">
        <is>
          <t>Identifiable intangible assets</t>
        </is>
      </c>
      <c r="D21" s="6" t="n">
        <v>200000000</v>
      </c>
    </row>
    <row r="22">
      <c r="A22" s="4" t="inlineStr">
        <is>
          <t>Goodwill</t>
        </is>
      </c>
      <c r="D22" s="5" t="n">
        <v>260000000</v>
      </c>
    </row>
    <row r="23">
      <c r="A23" s="4" t="inlineStr">
        <is>
          <t>Amortization period of identifiable intangible assets</t>
        </is>
      </c>
      <c r="D23" s="4" t="inlineStr">
        <is>
          <t>10 years</t>
        </is>
      </c>
    </row>
    <row r="24">
      <c r="A24" s="4" t="inlineStr">
        <is>
          <t>Total amount of goodwill deductible for tax purposes</t>
        </is>
      </c>
      <c r="D24" s="5" t="n">
        <v>0</v>
      </c>
    </row>
    <row r="25">
      <c r="A25" s="4" t="inlineStr">
        <is>
          <t>Pure Biofuels del Peru S.A.C (Now Known as Valero Peru S.A.C.) [Member] | Port of Callao Terminal [Member]</t>
        </is>
      </c>
    </row>
    <row r="26">
      <c r="A26" s="3" t="inlineStr">
        <is>
          <t>Acquisitions and Merger (Textual)</t>
        </is>
      </c>
    </row>
    <row r="27">
      <c r="A27" s="4" t="inlineStr">
        <is>
          <t>Approximate storage capacity of terminal (in thousands of barrels) | MBbls</t>
        </is>
      </c>
      <c r="D27" s="6" t="n">
        <v>1000</v>
      </c>
    </row>
    <row r="28">
      <c r="A28" s="4" t="inlineStr">
        <is>
          <t>Pure Biofuels del Peru S.A.C (Now Known as Valero Peru S.A.C.) [Member] | Paita Terminal [Member]</t>
        </is>
      </c>
    </row>
    <row r="29">
      <c r="A29" s="3" t="inlineStr">
        <is>
          <t>Acquisitions and Merger (Textual)</t>
        </is>
      </c>
    </row>
    <row r="30">
      <c r="A30" s="4" t="inlineStr">
        <is>
          <t>Approximate storage capacity of terminal (in thousands of barrels) | MBbls</t>
        </is>
      </c>
      <c r="D30" s="6" t="n">
        <v>1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Merger and Acquisitions, Fair Values of Assets Acquired and Liabilities Assumed, Net (Details) - Pure Biofuels del Peru S.A.C (Now Known as Valero Peru S.A.C.) [Member] $ in Millions</t>
        </is>
      </c>
      <c r="B1" s="2" t="inlineStr">
        <is>
          <t>May 14, 2018USD ($)</t>
        </is>
      </c>
    </row>
    <row r="2">
      <c r="A2" s="3" t="inlineStr">
        <is>
          <t>Fair Values of Assets Acquired, Goodwill, and Liabilities Assumed, Net</t>
        </is>
      </c>
    </row>
    <row r="3">
      <c r="A3" s="4" t="inlineStr">
        <is>
          <t>Current assets, net of cash acquired</t>
        </is>
      </c>
      <c r="B3" s="5" t="n">
        <v>158</v>
      </c>
    </row>
    <row r="4">
      <c r="A4" s="4" t="inlineStr">
        <is>
          <t>Property, plant, and equipment</t>
        </is>
      </c>
      <c r="B4" s="6" t="n">
        <v>102</v>
      </c>
    </row>
    <row r="5">
      <c r="A5" s="4" t="inlineStr">
        <is>
          <t>Deferred charges and other assets</t>
        </is>
      </c>
      <c r="B5" s="6" t="n">
        <v>466</v>
      </c>
    </row>
    <row r="6">
      <c r="A6" s="4" t="inlineStr">
        <is>
          <t>Current liabilities, excluding current portion of debt</t>
        </is>
      </c>
      <c r="B6" s="6" t="n">
        <v>-26</v>
      </c>
    </row>
    <row r="7">
      <c r="A7" s="4" t="inlineStr">
        <is>
          <t>Debt assumed, including current portion</t>
        </is>
      </c>
      <c r="B7" s="6" t="n">
        <v>-137</v>
      </c>
    </row>
    <row r="8">
      <c r="A8" s="4" t="inlineStr">
        <is>
          <t>Deferred income tax liabilities</t>
        </is>
      </c>
      <c r="B8" s="6" t="n">
        <v>-62</v>
      </c>
    </row>
    <row r="9">
      <c r="A9" s="4" t="inlineStr">
        <is>
          <t>Other long-term liabilities</t>
        </is>
      </c>
      <c r="B9" s="6" t="n">
        <v>-27</v>
      </c>
    </row>
    <row r="10">
      <c r="A10" s="4" t="inlineStr">
        <is>
          <t>Noncontrolling interest</t>
        </is>
      </c>
      <c r="B10" s="6" t="n">
        <v>-6</v>
      </c>
    </row>
    <row r="11">
      <c r="A11" s="4" t="inlineStr">
        <is>
          <t>Total consideration, net of cash acquired</t>
        </is>
      </c>
      <c r="B11" s="5" t="n">
        <v>4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ceivables (Details) - USD ($) $ in Millions</t>
        </is>
      </c>
      <c r="B1" s="2" t="inlineStr">
        <is>
          <t>Dec. 31, 2020</t>
        </is>
      </c>
      <c r="C1" s="2" t="inlineStr">
        <is>
          <t>Dec. 31, 2019</t>
        </is>
      </c>
    </row>
    <row r="2">
      <c r="A2" s="3" t="inlineStr">
        <is>
          <t>Receivables</t>
        </is>
      </c>
    </row>
    <row r="3">
      <c r="A3" s="4" t="inlineStr">
        <is>
          <t>Receivables</t>
        </is>
      </c>
      <c r="B3" s="5" t="n">
        <v>4854</v>
      </c>
      <c r="C3" s="5" t="n">
        <v>8094</v>
      </c>
    </row>
    <row r="4">
      <c r="A4" s="4" t="inlineStr">
        <is>
          <t>Allowance for credit losses</t>
        </is>
      </c>
      <c r="B4" s="6" t="n">
        <v>-47</v>
      </c>
      <c r="C4" s="6" t="n">
        <v>-36</v>
      </c>
    </row>
    <row r="5">
      <c r="A5" s="4" t="inlineStr">
        <is>
          <t>Receivables after allowance for credit losses</t>
        </is>
      </c>
      <c r="B5" s="6" t="n">
        <v>4807</v>
      </c>
      <c r="C5" s="6" t="n">
        <v>8058</v>
      </c>
    </row>
    <row r="6">
      <c r="A6" s="4" t="inlineStr">
        <is>
          <t>Income taxes receivable</t>
        </is>
      </c>
      <c r="B6" s="6" t="n">
        <v>1024</v>
      </c>
      <c r="C6" s="6" t="n">
        <v>84</v>
      </c>
    </row>
    <row r="7">
      <c r="A7" s="4" t="inlineStr">
        <is>
          <t>Other receivables</t>
        </is>
      </c>
      <c r="B7" s="6" t="n">
        <v>278</v>
      </c>
      <c r="C7" s="6" t="n">
        <v>846</v>
      </c>
    </row>
    <row r="8">
      <c r="A8" s="4" t="inlineStr">
        <is>
          <t>Receivables, net</t>
        </is>
      </c>
      <c r="B8" s="6" t="n">
        <v>6109</v>
      </c>
      <c r="C8" s="6" t="n">
        <v>8988</v>
      </c>
    </row>
    <row r="9">
      <c r="A9" s="4" t="inlineStr">
        <is>
          <t>Receivables from Contracts with Customers [Member]</t>
        </is>
      </c>
    </row>
    <row r="10">
      <c r="A10" s="3" t="inlineStr">
        <is>
          <t>Receivables</t>
        </is>
      </c>
    </row>
    <row r="11">
      <c r="A11" s="4" t="inlineStr">
        <is>
          <t>Receivables</t>
        </is>
      </c>
      <c r="B11" s="6" t="n">
        <v>3642</v>
      </c>
      <c r="C11" s="6" t="n">
        <v>5610</v>
      </c>
    </row>
    <row r="12">
      <c r="A12" s="4" t="inlineStr">
        <is>
          <t>Receivables from Certain Purchase and Sale Arrangements [Member]</t>
        </is>
      </c>
    </row>
    <row r="13">
      <c r="A13" s="3" t="inlineStr">
        <is>
          <t>Receivables</t>
        </is>
      </c>
    </row>
    <row r="14">
      <c r="A14" s="4" t="inlineStr">
        <is>
          <t>Receivables</t>
        </is>
      </c>
      <c r="B14" s="5" t="n">
        <v>1212</v>
      </c>
      <c r="C14" s="5" t="n">
        <v>24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ventories (Details) - USD ($) $ in Millions</t>
        </is>
      </c>
      <c r="B1" s="2" t="inlineStr">
        <is>
          <t>1 Months Ended</t>
        </is>
      </c>
      <c r="E1" s="2" t="inlineStr">
        <is>
          <t>3 Months Ended</t>
        </is>
      </c>
      <c r="G1" s="2" t="inlineStr">
        <is>
          <t>12 Months Ended</t>
        </is>
      </c>
    </row>
    <row r="2">
      <c r="B2" s="2" t="inlineStr">
        <is>
          <t>Dec. 31, 2020</t>
        </is>
      </c>
      <c r="C2" s="2" t="inlineStr">
        <is>
          <t>Sep. 30, 2020</t>
        </is>
      </c>
      <c r="D2" s="2" t="inlineStr">
        <is>
          <t>Mar. 31, 2020</t>
        </is>
      </c>
      <c r="E2" s="2" t="inlineStr">
        <is>
          <t>Sep. 30, 2020</t>
        </is>
      </c>
      <c r="F2" s="2" t="inlineStr">
        <is>
          <t>Jun. 30, 2020</t>
        </is>
      </c>
      <c r="G2" s="2" t="inlineStr">
        <is>
          <t>Dec. 31, 2020</t>
        </is>
      </c>
      <c r="H2" s="2" t="inlineStr">
        <is>
          <t>Dec. 31, 2019</t>
        </is>
      </c>
      <c r="I2" s="2" t="inlineStr">
        <is>
          <t>Dec. 31, 2018</t>
        </is>
      </c>
    </row>
    <row r="3">
      <c r="A3" s="3" t="inlineStr">
        <is>
          <t>Schedule of Inventories</t>
        </is>
      </c>
    </row>
    <row r="4">
      <c r="A4" s="4" t="inlineStr">
        <is>
          <t>Refinery feedstocks</t>
        </is>
      </c>
      <c r="B4" s="5" t="n">
        <v>1979</v>
      </c>
      <c r="G4" s="5" t="n">
        <v>1979</v>
      </c>
      <c r="H4" s="5" t="n">
        <v>2399</v>
      </c>
    </row>
    <row r="5">
      <c r="A5" s="4" t="inlineStr">
        <is>
          <t>Refined petroleum products and blendstocks</t>
        </is>
      </c>
      <c r="B5" s="6" t="n">
        <v>3425</v>
      </c>
      <c r="G5" s="6" t="n">
        <v>3425</v>
      </c>
      <c r="H5" s="6" t="n">
        <v>4034</v>
      </c>
    </row>
    <row r="6">
      <c r="A6" s="4" t="inlineStr">
        <is>
          <t>Renewable diesel feedstocks and products</t>
        </is>
      </c>
      <c r="B6" s="6" t="n">
        <v>50</v>
      </c>
      <c r="G6" s="6" t="n">
        <v>50</v>
      </c>
      <c r="H6" s="6" t="n">
        <v>46</v>
      </c>
    </row>
    <row r="7">
      <c r="A7" s="4" t="inlineStr">
        <is>
          <t>Ethanol feedstocks and products</t>
        </is>
      </c>
      <c r="B7" s="6" t="n">
        <v>297</v>
      </c>
      <c r="G7" s="6" t="n">
        <v>297</v>
      </c>
      <c r="H7" s="6" t="n">
        <v>260</v>
      </c>
    </row>
    <row r="8">
      <c r="A8" s="4" t="inlineStr">
        <is>
          <t>Materials and supplies</t>
        </is>
      </c>
      <c r="B8" s="6" t="n">
        <v>287</v>
      </c>
      <c r="G8" s="6" t="n">
        <v>287</v>
      </c>
      <c r="H8" s="6" t="n">
        <v>274</v>
      </c>
    </row>
    <row r="9">
      <c r="A9" s="4" t="inlineStr">
        <is>
          <t>Inventories</t>
        </is>
      </c>
      <c r="B9" s="6" t="n">
        <v>6038</v>
      </c>
      <c r="G9" s="6" t="n">
        <v>6038</v>
      </c>
      <c r="H9" s="6" t="n">
        <v>7013</v>
      </c>
    </row>
    <row r="10">
      <c r="A10" s="3" t="inlineStr">
        <is>
          <t>Inventories (Textual)</t>
        </is>
      </c>
    </row>
    <row r="11">
      <c r="A11" s="4" t="inlineStr">
        <is>
          <t>LCM inventory valuation reserve</t>
        </is>
      </c>
      <c r="D11" s="5" t="n">
        <v>2500</v>
      </c>
    </row>
    <row r="12">
      <c r="A12" s="4" t="inlineStr">
        <is>
          <t>Lower of cost or market (LCM) inventory valuation adjustment</t>
        </is>
      </c>
      <c r="D12" s="5" t="n">
        <v>2500</v>
      </c>
      <c r="E12" s="5" t="n">
        <v>-300</v>
      </c>
      <c r="F12" s="5" t="n">
        <v>-2200</v>
      </c>
      <c r="G12" s="6" t="n">
        <v>-19</v>
      </c>
      <c r="H12" s="6" t="n">
        <v>0</v>
      </c>
      <c r="I12" s="5" t="n">
        <v>0</v>
      </c>
    </row>
    <row r="13">
      <c r="A13" s="4" t="inlineStr">
        <is>
          <t>Excess of market value over carrying amount of LIFO inventories</t>
        </is>
      </c>
      <c r="B13" s="6" t="n">
        <v>1300</v>
      </c>
      <c r="G13" s="6" t="n">
        <v>1300</v>
      </c>
      <c r="H13" s="6" t="n">
        <v>2500</v>
      </c>
    </row>
    <row r="14">
      <c r="A14" s="4" t="inlineStr">
        <is>
          <t>Liquidation of LIFO inventory, increase to cost of materials and other</t>
        </is>
      </c>
      <c r="B14" s="6" t="n">
        <v>-102</v>
      </c>
      <c r="C14" s="5" t="n">
        <v>326</v>
      </c>
      <c r="G14" s="6" t="n">
        <v>224</v>
      </c>
    </row>
    <row r="15">
      <c r="A15" s="4" t="inlineStr">
        <is>
          <t>Amount of non-LIFO inventory</t>
        </is>
      </c>
      <c r="B15" s="5" t="n">
        <v>918</v>
      </c>
      <c r="G15" s="5" t="n">
        <v>918</v>
      </c>
      <c r="H15" s="5" t="n">
        <v>1400</v>
      </c>
    </row>
  </sheetData>
  <mergeCells count="4">
    <mergeCell ref="A1:A2"/>
    <mergeCell ref="B1:D1"/>
    <mergeCell ref="E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Total Lease Cost by Class of Underlying Asset (Details) - USD ($) $ in Millions</t>
        </is>
      </c>
      <c r="B1" s="2" t="inlineStr">
        <is>
          <t>12 Months Ended</t>
        </is>
      </c>
    </row>
    <row r="2">
      <c r="B2" s="2" t="inlineStr">
        <is>
          <t>Dec. 31, 2020</t>
        </is>
      </c>
      <c r="C2" s="2" t="inlineStr">
        <is>
          <t>Dec. 31, 2019</t>
        </is>
      </c>
    </row>
    <row r="3">
      <c r="A3" s="3" t="inlineStr">
        <is>
          <t>Finance lease cost:</t>
        </is>
      </c>
    </row>
    <row r="4">
      <c r="A4" s="4" t="inlineStr">
        <is>
          <t>Amortization of ROU assets</t>
        </is>
      </c>
      <c r="B4" s="5" t="n">
        <v>128</v>
      </c>
      <c r="C4" s="5" t="n">
        <v>54</v>
      </c>
    </row>
    <row r="5">
      <c r="A5" s="4" t="inlineStr">
        <is>
          <t>Interest on lease liabilities</t>
        </is>
      </c>
      <c r="B5" s="6" t="n">
        <v>98</v>
      </c>
      <c r="C5" s="6" t="n">
        <v>50</v>
      </c>
    </row>
    <row r="6">
      <c r="A6" s="3" t="inlineStr">
        <is>
          <t>Lease cost:</t>
        </is>
      </c>
    </row>
    <row r="7">
      <c r="A7" s="4" t="inlineStr">
        <is>
          <t>Operating lease cost</t>
        </is>
      </c>
      <c r="B7" s="6" t="n">
        <v>434</v>
      </c>
      <c r="C7" s="6" t="n">
        <v>439</v>
      </c>
    </row>
    <row r="8">
      <c r="A8" s="4" t="inlineStr">
        <is>
          <t>Variable lease cost</t>
        </is>
      </c>
      <c r="B8" s="6" t="n">
        <v>99</v>
      </c>
      <c r="C8" s="6" t="n">
        <v>103</v>
      </c>
    </row>
    <row r="9">
      <c r="A9" s="4" t="inlineStr">
        <is>
          <t>Short-term lease cost</t>
        </is>
      </c>
      <c r="B9" s="6" t="n">
        <v>91</v>
      </c>
      <c r="C9" s="6" t="n">
        <v>91</v>
      </c>
    </row>
    <row r="10">
      <c r="A10" s="4" t="inlineStr">
        <is>
          <t>Sublease income</t>
        </is>
      </c>
      <c r="B10" s="6" t="n">
        <v>-12</v>
      </c>
      <c r="C10" s="6" t="n">
        <v>-30</v>
      </c>
    </row>
    <row r="11">
      <c r="A11" s="4" t="inlineStr">
        <is>
          <t>Total lease cost</t>
        </is>
      </c>
      <c r="B11" s="6" t="n">
        <v>838</v>
      </c>
      <c r="C11" s="6" t="n">
        <v>707</v>
      </c>
    </row>
    <row r="12">
      <c r="A12" s="4" t="inlineStr">
        <is>
          <t>Pipelines, Terminals, and Tanks [Member]</t>
        </is>
      </c>
    </row>
    <row r="13">
      <c r="A13" s="3" t="inlineStr">
        <is>
          <t>Finance lease cost:</t>
        </is>
      </c>
    </row>
    <row r="14">
      <c r="A14" s="4" t="inlineStr">
        <is>
          <t>Amortization of ROU assets</t>
        </is>
      </c>
      <c r="B14" s="6" t="n">
        <v>109</v>
      </c>
      <c r="C14" s="6" t="n">
        <v>44</v>
      </c>
    </row>
    <row r="15">
      <c r="A15" s="4" t="inlineStr">
        <is>
          <t>Interest on lease liabilities</t>
        </is>
      </c>
      <c r="B15" s="6" t="n">
        <v>92</v>
      </c>
      <c r="C15" s="6" t="n">
        <v>47</v>
      </c>
    </row>
    <row r="16">
      <c r="A16" s="3" t="inlineStr">
        <is>
          <t>Lease cost:</t>
        </is>
      </c>
    </row>
    <row r="17">
      <c r="A17" s="4" t="inlineStr">
        <is>
          <t>Operating lease cost</t>
        </is>
      </c>
      <c r="B17" s="6" t="n">
        <v>165</v>
      </c>
      <c r="C17" s="6" t="n">
        <v>182</v>
      </c>
    </row>
    <row r="18">
      <c r="A18" s="4" t="inlineStr">
        <is>
          <t>Variable lease cost</t>
        </is>
      </c>
      <c r="B18" s="6" t="n">
        <v>53</v>
      </c>
      <c r="C18" s="6" t="n">
        <v>66</v>
      </c>
    </row>
    <row r="19">
      <c r="A19" s="4" t="inlineStr">
        <is>
          <t>Short-term lease cost</t>
        </is>
      </c>
      <c r="B19" s="6" t="n">
        <v>9</v>
      </c>
      <c r="C19" s="6" t="n">
        <v>9</v>
      </c>
    </row>
    <row r="20">
      <c r="A20" s="4" t="inlineStr">
        <is>
          <t>Sublease income</t>
        </is>
      </c>
      <c r="B20" s="6" t="n">
        <v>0</v>
      </c>
      <c r="C20" s="6" t="n">
        <v>0</v>
      </c>
    </row>
    <row r="21">
      <c r="A21" s="4" t="inlineStr">
        <is>
          <t>Total lease cost</t>
        </is>
      </c>
      <c r="B21" s="6" t="n">
        <v>428</v>
      </c>
      <c r="C21" s="6" t="n">
        <v>348</v>
      </c>
    </row>
    <row r="22">
      <c r="A22" s="4" t="inlineStr">
        <is>
          <t>Transportation, Marine [Member]</t>
        </is>
      </c>
    </row>
    <row r="23">
      <c r="A23" s="3" t="inlineStr">
        <is>
          <t>Finance lease cost:</t>
        </is>
      </c>
    </row>
    <row r="24">
      <c r="A24" s="4" t="inlineStr">
        <is>
          <t>Amortization of ROU assets</t>
        </is>
      </c>
      <c r="B24" s="6" t="n">
        <v>0</v>
      </c>
      <c r="C24" s="6" t="n">
        <v>0</v>
      </c>
    </row>
    <row r="25">
      <c r="A25" s="4" t="inlineStr">
        <is>
          <t>Interest on lease liabilities</t>
        </is>
      </c>
      <c r="B25" s="6" t="n">
        <v>0</v>
      </c>
      <c r="C25" s="6" t="n">
        <v>0</v>
      </c>
    </row>
    <row r="26">
      <c r="A26" s="3" t="inlineStr">
        <is>
          <t>Lease cost:</t>
        </is>
      </c>
    </row>
    <row r="27">
      <c r="A27" s="4" t="inlineStr">
        <is>
          <t>Operating lease cost</t>
        </is>
      </c>
      <c r="B27" s="6" t="n">
        <v>156</v>
      </c>
      <c r="C27" s="6" t="n">
        <v>145</v>
      </c>
    </row>
    <row r="28">
      <c r="A28" s="4" t="inlineStr">
        <is>
          <t>Variable lease cost</t>
        </is>
      </c>
      <c r="B28" s="6" t="n">
        <v>40</v>
      </c>
      <c r="C28" s="6" t="n">
        <v>35</v>
      </c>
    </row>
    <row r="29">
      <c r="A29" s="4" t="inlineStr">
        <is>
          <t>Short-term lease cost</t>
        </is>
      </c>
      <c r="B29" s="6" t="n">
        <v>45</v>
      </c>
      <c r="C29" s="6" t="n">
        <v>53</v>
      </c>
    </row>
    <row r="30">
      <c r="A30" s="4" t="inlineStr">
        <is>
          <t>Sublease income</t>
        </is>
      </c>
      <c r="B30" s="6" t="n">
        <v>-10</v>
      </c>
      <c r="C30" s="6" t="n">
        <v>-27</v>
      </c>
    </row>
    <row r="31">
      <c r="A31" s="4" t="inlineStr">
        <is>
          <t>Total lease cost</t>
        </is>
      </c>
      <c r="B31" s="6" t="n">
        <v>231</v>
      </c>
      <c r="C31" s="6" t="n">
        <v>206</v>
      </c>
    </row>
    <row r="32">
      <c r="A32" s="4" t="inlineStr">
        <is>
          <t>Transportation, Rail [Member]</t>
        </is>
      </c>
    </row>
    <row r="33">
      <c r="A33" s="3" t="inlineStr">
        <is>
          <t>Finance lease cost:</t>
        </is>
      </c>
    </row>
    <row r="34">
      <c r="A34" s="4" t="inlineStr">
        <is>
          <t>Amortization of ROU assets</t>
        </is>
      </c>
      <c r="B34" s="6" t="n">
        <v>2</v>
      </c>
      <c r="C34" s="6" t="n">
        <v>0</v>
      </c>
    </row>
    <row r="35">
      <c r="A35" s="4" t="inlineStr">
        <is>
          <t>Interest on lease liabilities</t>
        </is>
      </c>
      <c r="B35" s="6" t="n">
        <v>0</v>
      </c>
      <c r="C35" s="6" t="n">
        <v>0</v>
      </c>
    </row>
    <row r="36">
      <c r="A36" s="3" t="inlineStr">
        <is>
          <t>Lease cost:</t>
        </is>
      </c>
    </row>
    <row r="37">
      <c r="A37" s="4" t="inlineStr">
        <is>
          <t>Operating lease cost</t>
        </is>
      </c>
      <c r="B37" s="6" t="n">
        <v>61</v>
      </c>
      <c r="C37" s="6" t="n">
        <v>52</v>
      </c>
    </row>
    <row r="38">
      <c r="A38" s="4" t="inlineStr">
        <is>
          <t>Variable lease cost</t>
        </is>
      </c>
      <c r="B38" s="6" t="n">
        <v>1</v>
      </c>
      <c r="C38" s="6" t="n">
        <v>0</v>
      </c>
    </row>
    <row r="39">
      <c r="A39" s="4" t="inlineStr">
        <is>
          <t>Short-term lease cost</t>
        </is>
      </c>
      <c r="B39" s="6" t="n">
        <v>0</v>
      </c>
      <c r="C39" s="6" t="n">
        <v>0</v>
      </c>
    </row>
    <row r="40">
      <c r="A40" s="4" t="inlineStr">
        <is>
          <t>Sublease income</t>
        </is>
      </c>
      <c r="B40" s="6" t="n">
        <v>0</v>
      </c>
      <c r="C40" s="6" t="n">
        <v>0</v>
      </c>
    </row>
    <row r="41">
      <c r="A41" s="4" t="inlineStr">
        <is>
          <t>Total lease cost</t>
        </is>
      </c>
      <c r="B41" s="6" t="n">
        <v>64</v>
      </c>
      <c r="C41" s="6" t="n">
        <v>52</v>
      </c>
    </row>
    <row r="42">
      <c r="A42" s="4" t="inlineStr">
        <is>
          <t>Feedstock Processing Equipment [Member]</t>
        </is>
      </c>
    </row>
    <row r="43">
      <c r="A43" s="3" t="inlineStr">
        <is>
          <t>Finance lease cost:</t>
        </is>
      </c>
    </row>
    <row r="44">
      <c r="A44" s="4" t="inlineStr">
        <is>
          <t>Amortization of ROU assets</t>
        </is>
      </c>
      <c r="B44" s="6" t="n">
        <v>13</v>
      </c>
      <c r="C44" s="6" t="n">
        <v>7</v>
      </c>
    </row>
    <row r="45">
      <c r="A45" s="4" t="inlineStr">
        <is>
          <t>Interest on lease liabilities</t>
        </is>
      </c>
      <c r="B45" s="6" t="n">
        <v>3</v>
      </c>
      <c r="C45" s="6" t="n">
        <v>1</v>
      </c>
    </row>
    <row r="46">
      <c r="A46" s="3" t="inlineStr">
        <is>
          <t>Lease cost:</t>
        </is>
      </c>
    </row>
    <row r="47">
      <c r="A47" s="4" t="inlineStr">
        <is>
          <t>Operating lease cost</t>
        </is>
      </c>
      <c r="B47" s="6" t="n">
        <v>15</v>
      </c>
      <c r="C47" s="6" t="n">
        <v>20</v>
      </c>
    </row>
    <row r="48">
      <c r="A48" s="4" t="inlineStr">
        <is>
          <t>Variable lease cost</t>
        </is>
      </c>
      <c r="B48" s="6" t="n">
        <v>3</v>
      </c>
      <c r="C48" s="6" t="n">
        <v>1</v>
      </c>
    </row>
    <row r="49">
      <c r="A49" s="4" t="inlineStr">
        <is>
          <t>Short-term lease cost</t>
        </is>
      </c>
      <c r="B49" s="6" t="n">
        <v>37</v>
      </c>
      <c r="C49" s="6" t="n">
        <v>29</v>
      </c>
    </row>
    <row r="50">
      <c r="A50" s="4" t="inlineStr">
        <is>
          <t>Sublease income</t>
        </is>
      </c>
      <c r="B50" s="6" t="n">
        <v>0</v>
      </c>
      <c r="C50" s="6" t="n">
        <v>0</v>
      </c>
    </row>
    <row r="51">
      <c r="A51" s="4" t="inlineStr">
        <is>
          <t>Total lease cost</t>
        </is>
      </c>
      <c r="B51" s="6" t="n">
        <v>71</v>
      </c>
      <c r="C51" s="6" t="n">
        <v>58</v>
      </c>
    </row>
    <row r="52">
      <c r="A52" s="4" t="inlineStr">
        <is>
          <t>Energy and Gases [Member]</t>
        </is>
      </c>
    </row>
    <row r="53">
      <c r="A53" s="3" t="inlineStr">
        <is>
          <t>Finance lease cost:</t>
        </is>
      </c>
    </row>
    <row r="54">
      <c r="A54" s="4" t="inlineStr">
        <is>
          <t>Amortization of ROU assets</t>
        </is>
      </c>
      <c r="B54" s="6" t="n">
        <v>4</v>
      </c>
      <c r="C54" s="6" t="n">
        <v>3</v>
      </c>
    </row>
    <row r="55">
      <c r="A55" s="4" t="inlineStr">
        <is>
          <t>Interest on lease liabilities</t>
        </is>
      </c>
      <c r="B55" s="6" t="n">
        <v>3</v>
      </c>
      <c r="C55" s="6" t="n">
        <v>2</v>
      </c>
    </row>
    <row r="56">
      <c r="A56" s="3" t="inlineStr">
        <is>
          <t>Lease cost:</t>
        </is>
      </c>
    </row>
    <row r="57">
      <c r="A57" s="4" t="inlineStr">
        <is>
          <t>Operating lease cost</t>
        </is>
      </c>
      <c r="B57" s="6" t="n">
        <v>7</v>
      </c>
      <c r="C57" s="6" t="n">
        <v>9</v>
      </c>
    </row>
    <row r="58">
      <c r="A58" s="4" t="inlineStr">
        <is>
          <t>Variable lease cost</t>
        </is>
      </c>
      <c r="B58" s="6" t="n">
        <v>0</v>
      </c>
      <c r="C58" s="6" t="n">
        <v>0</v>
      </c>
    </row>
    <row r="59">
      <c r="A59" s="4" t="inlineStr">
        <is>
          <t>Short-term lease cost</t>
        </is>
      </c>
      <c r="B59" s="6" t="n">
        <v>0</v>
      </c>
      <c r="C59" s="6" t="n">
        <v>0</v>
      </c>
    </row>
    <row r="60">
      <c r="A60" s="4" t="inlineStr">
        <is>
          <t>Sublease income</t>
        </is>
      </c>
      <c r="B60" s="6" t="n">
        <v>0</v>
      </c>
      <c r="C60" s="6" t="n">
        <v>0</v>
      </c>
    </row>
    <row r="61">
      <c r="A61" s="4" t="inlineStr">
        <is>
          <t>Total lease cost</t>
        </is>
      </c>
      <c r="B61" s="6" t="n">
        <v>14</v>
      </c>
      <c r="C61" s="6" t="n">
        <v>14</v>
      </c>
    </row>
    <row r="62">
      <c r="A62" s="4" t="inlineStr">
        <is>
          <t>Real Estate [Member]</t>
        </is>
      </c>
    </row>
    <row r="63">
      <c r="A63" s="3" t="inlineStr">
        <is>
          <t>Finance lease cost:</t>
        </is>
      </c>
    </row>
    <row r="64">
      <c r="A64" s="4" t="inlineStr">
        <is>
          <t>Amortization of ROU assets</t>
        </is>
      </c>
      <c r="B64" s="6" t="n">
        <v>0</v>
      </c>
      <c r="C64" s="6" t="n">
        <v>0</v>
      </c>
    </row>
    <row r="65">
      <c r="A65" s="4" t="inlineStr">
        <is>
          <t>Interest on lease liabilities</t>
        </is>
      </c>
      <c r="B65" s="6" t="n">
        <v>0</v>
      </c>
      <c r="C65" s="6" t="n">
        <v>0</v>
      </c>
    </row>
    <row r="66">
      <c r="A66" s="3" t="inlineStr">
        <is>
          <t>Lease cost:</t>
        </is>
      </c>
    </row>
    <row r="67">
      <c r="A67" s="4" t="inlineStr">
        <is>
          <t>Operating lease cost</t>
        </is>
      </c>
      <c r="B67" s="6" t="n">
        <v>26</v>
      </c>
      <c r="C67" s="6" t="n">
        <v>27</v>
      </c>
    </row>
    <row r="68">
      <c r="A68" s="4" t="inlineStr">
        <is>
          <t>Variable lease cost</t>
        </is>
      </c>
      <c r="B68" s="6" t="n">
        <v>2</v>
      </c>
      <c r="C68" s="6" t="n">
        <v>1</v>
      </c>
    </row>
    <row r="69">
      <c r="A69" s="4" t="inlineStr">
        <is>
          <t>Short-term lease cost</t>
        </is>
      </c>
      <c r="B69" s="6" t="n">
        <v>0</v>
      </c>
      <c r="C69" s="6" t="n">
        <v>0</v>
      </c>
    </row>
    <row r="70">
      <c r="A70" s="4" t="inlineStr">
        <is>
          <t>Sublease income</t>
        </is>
      </c>
      <c r="B70" s="6" t="n">
        <v>-2</v>
      </c>
      <c r="C70" s="6" t="n">
        <v>-3</v>
      </c>
    </row>
    <row r="71">
      <c r="A71" s="4" t="inlineStr">
        <is>
          <t>Total lease cost</t>
        </is>
      </c>
      <c r="B71" s="6" t="n">
        <v>26</v>
      </c>
      <c r="C71" s="6" t="n">
        <v>25</v>
      </c>
    </row>
    <row r="72">
      <c r="A72" s="4" t="inlineStr">
        <is>
          <t>Other [Member]</t>
        </is>
      </c>
    </row>
    <row r="73">
      <c r="A73" s="3" t="inlineStr">
        <is>
          <t>Finance lease cost:</t>
        </is>
      </c>
    </row>
    <row r="74">
      <c r="A74" s="4" t="inlineStr">
        <is>
          <t>Amortization of ROU assets</t>
        </is>
      </c>
      <c r="B74" s="6" t="n">
        <v>0</v>
      </c>
      <c r="C74" s="6" t="n">
        <v>0</v>
      </c>
    </row>
    <row r="75">
      <c r="A75" s="4" t="inlineStr">
        <is>
          <t>Interest on lease liabilities</t>
        </is>
      </c>
      <c r="B75" s="6" t="n">
        <v>0</v>
      </c>
      <c r="C75" s="6" t="n">
        <v>0</v>
      </c>
    </row>
    <row r="76">
      <c r="A76" s="3" t="inlineStr">
        <is>
          <t>Lease cost:</t>
        </is>
      </c>
    </row>
    <row r="77">
      <c r="A77" s="4" t="inlineStr">
        <is>
          <t>Operating lease cost</t>
        </is>
      </c>
      <c r="B77" s="6" t="n">
        <v>4</v>
      </c>
      <c r="C77" s="6" t="n">
        <v>4</v>
      </c>
    </row>
    <row r="78">
      <c r="A78" s="4" t="inlineStr">
        <is>
          <t>Variable lease cost</t>
        </is>
      </c>
      <c r="B78" s="6" t="n">
        <v>0</v>
      </c>
      <c r="C78" s="6" t="n">
        <v>0</v>
      </c>
    </row>
    <row r="79">
      <c r="A79" s="4" t="inlineStr">
        <is>
          <t>Short-term lease cost</t>
        </is>
      </c>
      <c r="B79" s="6" t="n">
        <v>0</v>
      </c>
      <c r="C79" s="6" t="n">
        <v>0</v>
      </c>
    </row>
    <row r="80">
      <c r="A80" s="4" t="inlineStr">
        <is>
          <t>Sublease income</t>
        </is>
      </c>
      <c r="B80" s="6" t="n">
        <v>0</v>
      </c>
      <c r="C80" s="6" t="n">
        <v>0</v>
      </c>
    </row>
    <row r="81">
      <c r="A81" s="4" t="inlineStr">
        <is>
          <t>Total lease cost</t>
        </is>
      </c>
      <c r="B81" s="5" t="n">
        <v>4</v>
      </c>
      <c r="C81" s="5" t="n">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Leases, Rental Expense, Net of Sublease Rental Income (Details) $ in Millions</t>
        </is>
      </c>
      <c r="B1" s="2" t="inlineStr">
        <is>
          <t>12 Months Ended</t>
        </is>
      </c>
    </row>
    <row r="2">
      <c r="B2" s="2" t="inlineStr">
        <is>
          <t>Dec. 31, 2018USD ($)</t>
        </is>
      </c>
    </row>
    <row r="3">
      <c r="A3" s="3" t="inlineStr">
        <is>
          <t>Rental Expense, Net of Sublease Income</t>
        </is>
      </c>
    </row>
    <row r="4">
      <c r="A4" s="4" t="inlineStr">
        <is>
          <t>Minimum rental expense</t>
        </is>
      </c>
      <c r="B4" s="5" t="n">
        <v>515</v>
      </c>
    </row>
    <row r="5">
      <c r="A5" s="4" t="inlineStr">
        <is>
          <t>Contingent rental expense</t>
        </is>
      </c>
      <c r="B5" s="6" t="n">
        <v>19</v>
      </c>
    </row>
    <row r="6">
      <c r="A6" s="4" t="inlineStr">
        <is>
          <t>Total rental expense</t>
        </is>
      </c>
      <c r="B6" s="6" t="n">
        <v>534</v>
      </c>
    </row>
    <row r="7">
      <c r="A7" s="4" t="inlineStr">
        <is>
          <t>Less: Sublease rental income</t>
        </is>
      </c>
      <c r="B7" s="6" t="n">
        <v>31</v>
      </c>
    </row>
    <row r="8">
      <c r="A8" s="4" t="inlineStr">
        <is>
          <t>Rental expense, net of sublease rental income</t>
        </is>
      </c>
      <c r="B8" s="5" t="n">
        <v>5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4" customWidth="1" min="1" max="1"/>
    <col width="13" customWidth="1" min="2" max="2"/>
    <col width="56" customWidth="1" min="3" max="3"/>
    <col width="22" customWidth="1" min="4" max="4"/>
    <col width="36" customWidth="1" min="5" max="5"/>
    <col width="24" customWidth="1" min="6" max="6"/>
    <col width="27" customWidth="1" min="7" max="7"/>
    <col width="46" customWidth="1" min="8" max="8"/>
    <col width="35" customWidth="1" min="9" max="9"/>
  </cols>
  <sheetData>
    <row r="1">
      <c r="A1" s="1" t="inlineStr">
        <is>
          <t>Consolidated Statements of Equity - USD ($) $ in Millions</t>
        </is>
      </c>
      <c r="B1" s="2" t="inlineStr">
        <is>
          <t>Total</t>
        </is>
      </c>
      <c r="C1" s="2" t="inlineStr">
        <is>
          <t>Valero Energy Corporation Stockholders' Equity [Member]</t>
        </is>
      </c>
      <c r="D1" s="2" t="inlineStr">
        <is>
          <t>Common Stock [Member]</t>
        </is>
      </c>
      <c r="E1" s="2" t="inlineStr">
        <is>
          <t>Additional Paid-in Capital [Member]</t>
        </is>
      </c>
      <c r="F1" s="2" t="inlineStr">
        <is>
          <t>Treasury Stock [Member]</t>
        </is>
      </c>
      <c r="G1" s="2" t="inlineStr">
        <is>
          <t>Retained Earnings [Member]</t>
        </is>
      </c>
      <c r="H1" s="2" t="inlineStr">
        <is>
          <t>Accumulated Other Comprehensive Loss [Member]</t>
        </is>
      </c>
      <c r="I1" s="2" t="inlineStr">
        <is>
          <t>Non-controlling Interests [Member]</t>
        </is>
      </c>
    </row>
    <row r="2">
      <c r="A2" s="4" t="inlineStr">
        <is>
          <t>Balance as of beginning of period at Dec. 31, 2017</t>
        </is>
      </c>
      <c r="B2" s="5" t="n">
        <v>22900</v>
      </c>
      <c r="C2" s="5" t="n">
        <v>21991</v>
      </c>
      <c r="D2" s="5" t="n">
        <v>7</v>
      </c>
      <c r="E2" s="5" t="n">
        <v>7039</v>
      </c>
      <c r="F2" s="5" t="n">
        <v>-13315</v>
      </c>
      <c r="G2" s="5" t="n">
        <v>29200</v>
      </c>
      <c r="H2" s="5" t="n">
        <v>-940</v>
      </c>
      <c r="I2" s="5" t="n">
        <v>909</v>
      </c>
    </row>
    <row r="3">
      <c r="A3" s="3" t="inlineStr">
        <is>
          <t>Increase (Decrease) in Stockholders' Equity Roll Forward</t>
        </is>
      </c>
    </row>
    <row r="4">
      <c r="A4" s="4" t="inlineStr">
        <is>
          <t>Reclassification of stranded income tax effects</t>
        </is>
      </c>
      <c r="B4" s="6" t="n">
        <v>0</v>
      </c>
      <c r="C4" s="6" t="n">
        <v>0</v>
      </c>
      <c r="G4" s="6" t="n">
        <v>91</v>
      </c>
      <c r="H4" s="6" t="n">
        <v>-91</v>
      </c>
    </row>
    <row r="5">
      <c r="A5" s="4" t="inlineStr">
        <is>
          <t>Net income (loss)</t>
        </is>
      </c>
      <c r="B5" s="6" t="n">
        <v>3353</v>
      </c>
      <c r="C5" s="6" t="n">
        <v>3122</v>
      </c>
      <c r="G5" s="6" t="n">
        <v>3122</v>
      </c>
      <c r="I5" s="6" t="n">
        <v>231</v>
      </c>
    </row>
    <row r="6">
      <c r="A6" s="4" t="inlineStr">
        <is>
          <t>Dividends on common stock</t>
        </is>
      </c>
      <c r="B6" s="6" t="n">
        <v>-1369</v>
      </c>
      <c r="C6" s="6" t="n">
        <v>-1369</v>
      </c>
      <c r="G6" s="6" t="n">
        <v>-1369</v>
      </c>
    </row>
    <row r="7">
      <c r="A7" s="4" t="inlineStr">
        <is>
          <t>Stock-based compensation expense</t>
        </is>
      </c>
      <c r="B7" s="6" t="n">
        <v>82</v>
      </c>
      <c r="C7" s="6" t="n">
        <v>82</v>
      </c>
      <c r="E7" s="6" t="n">
        <v>82</v>
      </c>
    </row>
    <row r="8">
      <c r="A8" s="4" t="inlineStr">
        <is>
          <t>Transactions in connection with stock-based compensation plans</t>
        </is>
      </c>
      <c r="B8" s="6" t="n">
        <v>-169</v>
      </c>
      <c r="C8" s="6" t="n">
        <v>-169</v>
      </c>
      <c r="E8" s="6" t="n">
        <v>-70</v>
      </c>
      <c r="F8" s="6" t="n">
        <v>-99</v>
      </c>
    </row>
    <row r="9">
      <c r="A9" s="4" t="inlineStr">
        <is>
          <t>Open market stock purchases</t>
        </is>
      </c>
      <c r="B9" s="6" t="n">
        <v>-1511</v>
      </c>
      <c r="C9" s="6" t="n">
        <v>-1511</v>
      </c>
      <c r="F9" s="6" t="n">
        <v>-1511</v>
      </c>
    </row>
    <row r="10">
      <c r="A10" s="4" t="inlineStr">
        <is>
          <t>Contributions from noncontrolling interests</t>
        </is>
      </c>
      <c r="B10" s="6" t="n">
        <v>32</v>
      </c>
      <c r="I10" s="6" t="n">
        <v>32</v>
      </c>
    </row>
    <row r="11">
      <c r="A11" s="4" t="inlineStr">
        <is>
          <t>Distributions to noncontrolling interests</t>
        </is>
      </c>
      <c r="B11" s="6" t="n">
        <v>-116</v>
      </c>
      <c r="I11" s="6" t="n">
        <v>-116</v>
      </c>
    </row>
    <row r="12">
      <c r="A12" s="4" t="inlineStr">
        <is>
          <t>Other</t>
        </is>
      </c>
      <c r="B12" s="6" t="n">
        <v>7</v>
      </c>
      <c r="C12" s="6" t="n">
        <v>-3</v>
      </c>
      <c r="E12" s="6" t="n">
        <v>-3</v>
      </c>
      <c r="G12" s="6" t="n">
        <v>0</v>
      </c>
      <c r="I12" s="6" t="n">
        <v>10</v>
      </c>
    </row>
    <row r="13">
      <c r="A13" s="4" t="inlineStr">
        <is>
          <t>Other comprehensive income (loss)</t>
        </is>
      </c>
      <c r="B13" s="6" t="n">
        <v>-478</v>
      </c>
      <c r="C13" s="6" t="n">
        <v>-476</v>
      </c>
      <c r="H13" s="6" t="n">
        <v>-476</v>
      </c>
      <c r="I13" s="6" t="n">
        <v>-2</v>
      </c>
    </row>
    <row r="14">
      <c r="A14" s="4" t="inlineStr">
        <is>
          <t>Balance as of end of period at Dec. 31, 2018</t>
        </is>
      </c>
      <c r="B14" s="6" t="n">
        <v>22731</v>
      </c>
      <c r="C14" s="6" t="n">
        <v>21667</v>
      </c>
      <c r="D14" s="6" t="n">
        <v>7</v>
      </c>
      <c r="E14" s="6" t="n">
        <v>7048</v>
      </c>
      <c r="F14" s="6" t="n">
        <v>-14925</v>
      </c>
      <c r="G14" s="6" t="n">
        <v>31044</v>
      </c>
      <c r="H14" s="6" t="n">
        <v>-1507</v>
      </c>
      <c r="I14" s="6" t="n">
        <v>1064</v>
      </c>
    </row>
    <row r="15">
      <c r="A15" s="3" t="inlineStr">
        <is>
          <t>Increase (Decrease) in Stockholders' Equity Roll Forward</t>
        </is>
      </c>
    </row>
    <row r="16">
      <c r="A16" s="4" t="inlineStr">
        <is>
          <t>Net income (loss)</t>
        </is>
      </c>
      <c r="B16" s="6" t="n">
        <v>2784</v>
      </c>
      <c r="C16" s="6" t="n">
        <v>2422</v>
      </c>
      <c r="G16" s="6" t="n">
        <v>2422</v>
      </c>
      <c r="I16" s="6" t="n">
        <v>362</v>
      </c>
    </row>
    <row r="17">
      <c r="A17" s="4" t="inlineStr">
        <is>
          <t>Dividends on common stock</t>
        </is>
      </c>
      <c r="B17" s="6" t="n">
        <v>-1492</v>
      </c>
      <c r="C17" s="6" t="n">
        <v>-1492</v>
      </c>
      <c r="G17" s="6" t="n">
        <v>-1492</v>
      </c>
    </row>
    <row r="18">
      <c r="A18" s="4" t="inlineStr">
        <is>
          <t>Stock-based compensation expense</t>
        </is>
      </c>
      <c r="B18" s="6" t="n">
        <v>77</v>
      </c>
      <c r="C18" s="6" t="n">
        <v>77</v>
      </c>
      <c r="E18" s="6" t="n">
        <v>77</v>
      </c>
    </row>
    <row r="19">
      <c r="A19" s="4" t="inlineStr">
        <is>
          <t>Transactions in connection with stock-based compensation plans</t>
        </is>
      </c>
      <c r="B19" s="6" t="n">
        <v>-20</v>
      </c>
      <c r="C19" s="6" t="n">
        <v>-20</v>
      </c>
      <c r="E19" s="6" t="n">
        <v>-50</v>
      </c>
      <c r="F19" s="6" t="n">
        <v>30</v>
      </c>
    </row>
    <row r="20">
      <c r="A20" s="4" t="inlineStr">
        <is>
          <t>Open market stock purchases</t>
        </is>
      </c>
      <c r="B20" s="6" t="n">
        <v>-753</v>
      </c>
      <c r="C20" s="6" t="n">
        <v>-753</v>
      </c>
      <c r="F20" s="6" t="n">
        <v>-753</v>
      </c>
    </row>
    <row r="21">
      <c r="A21" s="4" t="inlineStr">
        <is>
          <t>Acquisition of Valero Energy Partners LP (VLP) publicly held common units</t>
        </is>
      </c>
      <c r="B21" s="6" t="n">
        <v>-950</v>
      </c>
      <c r="C21" s="6" t="n">
        <v>-328</v>
      </c>
      <c r="E21" s="6" t="n">
        <v>-328</v>
      </c>
      <c r="I21" s="6" t="n">
        <v>-622</v>
      </c>
    </row>
    <row r="22">
      <c r="A22" s="4" t="inlineStr">
        <is>
          <t>Distributions to noncontrolling interests</t>
        </is>
      </c>
      <c r="B22" s="6" t="n">
        <v>-70</v>
      </c>
      <c r="I22" s="6" t="n">
        <v>-70</v>
      </c>
    </row>
    <row r="23">
      <c r="A23" s="4" t="inlineStr">
        <is>
          <t>Other</t>
        </is>
      </c>
      <c r="B23" s="6" t="n">
        <v>74</v>
      </c>
      <c r="C23" s="6" t="n">
        <v>74</v>
      </c>
      <c r="E23" s="6" t="n">
        <v>74</v>
      </c>
      <c r="G23" s="6" t="n">
        <v>0</v>
      </c>
      <c r="I23" s="6" t="n">
        <v>0</v>
      </c>
    </row>
    <row r="24">
      <c r="A24" s="4" t="inlineStr">
        <is>
          <t>Other comprehensive income (loss)</t>
        </is>
      </c>
      <c r="B24" s="6" t="n">
        <v>155</v>
      </c>
      <c r="C24" s="6" t="n">
        <v>156</v>
      </c>
      <c r="H24" s="6" t="n">
        <v>156</v>
      </c>
      <c r="I24" s="6" t="n">
        <v>-1</v>
      </c>
    </row>
    <row r="25">
      <c r="A25" s="4" t="inlineStr">
        <is>
          <t>Balance as of end of period at Dec. 31, 2019</t>
        </is>
      </c>
      <c r="B25" s="6" t="n">
        <v>22536</v>
      </c>
      <c r="C25" s="6" t="n">
        <v>21803</v>
      </c>
      <c r="D25" s="6" t="n">
        <v>7</v>
      </c>
      <c r="E25" s="6" t="n">
        <v>6821</v>
      </c>
      <c r="F25" s="6" t="n">
        <v>-15648</v>
      </c>
      <c r="G25" s="6" t="n">
        <v>31974</v>
      </c>
      <c r="H25" s="6" t="n">
        <v>-1351</v>
      </c>
      <c r="I25" s="6" t="n">
        <v>733</v>
      </c>
    </row>
    <row r="26">
      <c r="A26" s="3" t="inlineStr">
        <is>
          <t>Increase (Decrease) in Stockholders' Equity Roll Forward</t>
        </is>
      </c>
    </row>
    <row r="27">
      <c r="A27" s="4" t="inlineStr">
        <is>
          <t>Net income (loss)</t>
        </is>
      </c>
      <c r="B27" s="6" t="n">
        <v>-1107</v>
      </c>
      <c r="C27" s="6" t="n">
        <v>-1421</v>
      </c>
      <c r="G27" s="6" t="n">
        <v>-1421</v>
      </c>
      <c r="I27" s="6" t="n">
        <v>314</v>
      </c>
    </row>
    <row r="28">
      <c r="A28" s="4" t="inlineStr">
        <is>
          <t>Dividends on common stock</t>
        </is>
      </c>
      <c r="B28" s="6" t="n">
        <v>-1600</v>
      </c>
      <c r="C28" s="6" t="n">
        <v>-1600</v>
      </c>
      <c r="G28" s="6" t="n">
        <v>-1600</v>
      </c>
    </row>
    <row r="29">
      <c r="A29" s="4" t="inlineStr">
        <is>
          <t>Stock-based compensation expense</t>
        </is>
      </c>
      <c r="B29" s="6" t="n">
        <v>76</v>
      </c>
      <c r="C29" s="6" t="n">
        <v>76</v>
      </c>
      <c r="E29" s="6" t="n">
        <v>76</v>
      </c>
    </row>
    <row r="30">
      <c r="A30" s="4" t="inlineStr">
        <is>
          <t>Transactions in connection with stock-based compensation plans</t>
        </is>
      </c>
      <c r="B30" s="6" t="n">
        <v>-24</v>
      </c>
      <c r="C30" s="6" t="n">
        <v>-24</v>
      </c>
      <c r="E30" s="6" t="n">
        <v>-83</v>
      </c>
      <c r="F30" s="6" t="n">
        <v>59</v>
      </c>
    </row>
    <row r="31">
      <c r="A31" s="4" t="inlineStr">
        <is>
          <t>Open market stock purchases</t>
        </is>
      </c>
      <c r="B31" s="6" t="n">
        <v>-130</v>
      </c>
      <c r="C31" s="6" t="n">
        <v>-130</v>
      </c>
      <c r="F31" s="6" t="n">
        <v>-130</v>
      </c>
    </row>
    <row r="32">
      <c r="A32" s="4" t="inlineStr">
        <is>
          <t>Distributions to noncontrolling interests</t>
        </is>
      </c>
      <c r="B32" s="6" t="n">
        <v>-208</v>
      </c>
      <c r="I32" s="6" t="n">
        <v>-208</v>
      </c>
    </row>
    <row r="33">
      <c r="A33" s="4" t="inlineStr">
        <is>
          <t>Other comprehensive income (loss)</t>
        </is>
      </c>
      <c r="B33" s="6" t="n">
        <v>99</v>
      </c>
      <c r="C33" s="6" t="n">
        <v>97</v>
      </c>
      <c r="H33" s="6" t="n">
        <v>97</v>
      </c>
      <c r="I33" s="6" t="n">
        <v>2</v>
      </c>
    </row>
    <row r="34">
      <c r="A34" s="4" t="inlineStr">
        <is>
          <t>Balance as of end of period at Dec. 31, 2020</t>
        </is>
      </c>
      <c r="B34" s="5" t="n">
        <v>19642</v>
      </c>
      <c r="C34" s="5" t="n">
        <v>18801</v>
      </c>
      <c r="D34" s="5" t="n">
        <v>7</v>
      </c>
      <c r="E34" s="5" t="n">
        <v>6814</v>
      </c>
      <c r="F34" s="5" t="n">
        <v>-15719</v>
      </c>
      <c r="G34" s="5" t="n">
        <v>28953</v>
      </c>
      <c r="H34" s="5" t="n">
        <v>-1254</v>
      </c>
      <c r="I34" s="5" t="n">
        <v>8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dditional Information (Details) - USD ($) $ in Millions</t>
        </is>
      </c>
      <c r="B1" s="2" t="inlineStr">
        <is>
          <t>Dec. 31, 2020</t>
        </is>
      </c>
      <c r="C1" s="2" t="inlineStr">
        <is>
          <t>Dec. 31, 2019</t>
        </is>
      </c>
    </row>
    <row r="2">
      <c r="A2" s="3" t="inlineStr">
        <is>
          <t>ROU assets, net reflected in the following balance sheet line items:</t>
        </is>
      </c>
    </row>
    <row r="3">
      <c r="A3" s="4" t="inlineStr">
        <is>
          <t>Operating lease ROU assets, net, balance sheet line item</t>
        </is>
      </c>
      <c r="B3" s="4" t="inlineStr">
        <is>
          <t>us-gaap:OtherAssetsNoncurrent</t>
        </is>
      </c>
      <c r="C3" s="4" t="inlineStr">
        <is>
          <t>us-gaap:OtherAssetsNoncurrent</t>
        </is>
      </c>
    </row>
    <row r="4">
      <c r="A4" s="4" t="inlineStr">
        <is>
          <t>Operating leases - deferred charges and other assets, net</t>
        </is>
      </c>
      <c r="B4" s="5" t="n">
        <v>1204</v>
      </c>
      <c r="C4" s="5" t="n">
        <v>1329</v>
      </c>
    </row>
    <row r="5">
      <c r="A5" s="3" t="inlineStr">
        <is>
          <t>Current lease liabilities reflected in the following balance sheet line items:</t>
        </is>
      </c>
    </row>
    <row r="6">
      <c r="A6" s="4" t="inlineStr">
        <is>
          <t>Current operating lease liabilities, balance sheet line item</t>
        </is>
      </c>
      <c r="B6" s="4" t="inlineStr">
        <is>
          <t>us-gaap:AccruedLiabilitiesCurrent</t>
        </is>
      </c>
      <c r="C6" s="4" t="inlineStr">
        <is>
          <t>us-gaap:AccruedLiabilitiesCurrent</t>
        </is>
      </c>
    </row>
    <row r="7">
      <c r="A7" s="4" t="inlineStr">
        <is>
          <t>Operating leases - accrued expenses</t>
        </is>
      </c>
      <c r="B7" s="5" t="n">
        <v>285</v>
      </c>
      <c r="C7" s="5" t="n">
        <v>331</v>
      </c>
    </row>
    <row r="8">
      <c r="A8" s="3" t="inlineStr">
        <is>
          <t>Noncurrent lease liabilities reflected in the following balance sheet line items:</t>
        </is>
      </c>
    </row>
    <row r="9">
      <c r="A9" s="4" t="inlineStr">
        <is>
          <t>Noncurrent operating lease liabilities, balance sheet line item</t>
        </is>
      </c>
      <c r="B9" s="4" t="inlineStr">
        <is>
          <t>us-gaap:OtherLiabilitiesNoncurrent</t>
        </is>
      </c>
      <c r="C9" s="4" t="inlineStr">
        <is>
          <t>us-gaap:OtherLiabilitiesNoncurrent</t>
        </is>
      </c>
    </row>
    <row r="10">
      <c r="A10" s="4" t="inlineStr">
        <is>
          <t>Operating leases - other long-term liabilities</t>
        </is>
      </c>
      <c r="B10" s="5" t="n">
        <v>885</v>
      </c>
      <c r="C10" s="5" t="n">
        <v>959</v>
      </c>
    </row>
    <row r="11">
      <c r="A11" s="4" t="inlineStr">
        <is>
          <t>Operating leases - total lease liabilities</t>
        </is>
      </c>
      <c r="B11" s="5" t="n">
        <v>1170</v>
      </c>
      <c r="C11" s="5" t="n">
        <v>1290</v>
      </c>
    </row>
    <row r="12">
      <c r="A12" s="3" t="inlineStr">
        <is>
          <t>ROU assets, net reflected in the following balance sheet line items:</t>
        </is>
      </c>
    </row>
    <row r="13">
      <c r="A13" s="4" t="inlineStr">
        <is>
          <t>Finance lease ROU assets, net, balance sheet line item</t>
        </is>
      </c>
      <c r="B13" s="4" t="inlineStr">
        <is>
          <t>us-gaap:PropertyPlantAndEquipmentAndFinanceLeaseRightOfUseAssetAfterAccumulatedDepreciationAndAmortization</t>
        </is>
      </c>
      <c r="C13" s="4" t="inlineStr">
        <is>
          <t>us-gaap:PropertyPlantAndEquipmentAndFinanceLeaseRightOfUseAssetAfterAccumulatedDepreciationAndAmortization</t>
        </is>
      </c>
    </row>
    <row r="14">
      <c r="A14" s="4" t="inlineStr">
        <is>
          <t>Finance leases - property, plant, and equipment, net</t>
        </is>
      </c>
      <c r="B14" s="5" t="n">
        <v>1622</v>
      </c>
      <c r="C14" s="5" t="n">
        <v>790</v>
      </c>
    </row>
    <row r="15">
      <c r="A15" s="3" t="inlineStr">
        <is>
          <t>Current lease liabilities reflected in the following balance sheet line items:</t>
        </is>
      </c>
    </row>
    <row r="16">
      <c r="A16" s="4" t="inlineStr">
        <is>
          <t>Current finance lease liabilities, balance sheet line item</t>
        </is>
      </c>
      <c r="B16" s="4" t="inlineStr">
        <is>
          <t>us-gaap:DebtCurrent</t>
        </is>
      </c>
      <c r="C16" s="4" t="inlineStr">
        <is>
          <t>us-gaap:DebtCurrent</t>
        </is>
      </c>
    </row>
    <row r="17">
      <c r="A17" s="4" t="inlineStr">
        <is>
          <t>Finance leases - current portion of debt and finance lease obligations</t>
        </is>
      </c>
      <c r="B17" s="5" t="n">
        <v>120</v>
      </c>
      <c r="C17" s="5" t="n">
        <v>41</v>
      </c>
    </row>
    <row r="18">
      <c r="A18" s="3" t="inlineStr">
        <is>
          <t>Noncurrent lease liabilities reflected in the following balance sheet line items:</t>
        </is>
      </c>
    </row>
    <row r="19">
      <c r="A19" s="4" t="inlineStr">
        <is>
          <t>Noncurrent finance lease liabilities, balance sheet line item</t>
        </is>
      </c>
      <c r="B19" s="4" t="inlineStr">
        <is>
          <t>us-gaap:LongTermDebtAndCapitalLeaseObligations</t>
        </is>
      </c>
      <c r="C19" s="4" t="inlineStr">
        <is>
          <t>us-gaap:LongTermDebtAndCapitalLeaseObligations</t>
        </is>
      </c>
    </row>
    <row r="20">
      <c r="A20" s="4" t="inlineStr">
        <is>
          <t>Finance leases - debt and finance lease obligations, less current portion</t>
        </is>
      </c>
      <c r="B20" s="5" t="n">
        <v>1544</v>
      </c>
      <c r="C20" s="5" t="n">
        <v>750</v>
      </c>
    </row>
    <row r="21">
      <c r="A21" s="4" t="inlineStr">
        <is>
          <t>Finance leases - total lease liabilities</t>
        </is>
      </c>
      <c r="B21" s="5" t="n">
        <v>1664</v>
      </c>
      <c r="C21" s="5" t="n">
        <v>791</v>
      </c>
    </row>
    <row r="22">
      <c r="A22" s="3" t="inlineStr">
        <is>
          <t>Operating Leases</t>
        </is>
      </c>
    </row>
    <row r="23">
      <c r="A23" s="4" t="inlineStr">
        <is>
          <t>Weighted-average remaining lease term</t>
        </is>
      </c>
      <c r="B23" s="4" t="inlineStr">
        <is>
          <t>7 years 7 months 6 days</t>
        </is>
      </c>
      <c r="C23" s="4" t="inlineStr">
        <is>
          <t>7 years 8 months 12 days</t>
        </is>
      </c>
    </row>
    <row r="24">
      <c r="A24" s="4" t="inlineStr">
        <is>
          <t>Weighted-average discount rate</t>
        </is>
      </c>
      <c r="B24" s="4" t="inlineStr">
        <is>
          <t>4.70%</t>
        </is>
      </c>
      <c r="C24" s="4" t="inlineStr">
        <is>
          <t>4.90%</t>
        </is>
      </c>
    </row>
    <row r="25">
      <c r="A25" s="3" t="inlineStr">
        <is>
          <t>Finance Leases</t>
        </is>
      </c>
    </row>
    <row r="26">
      <c r="A26" s="4" t="inlineStr">
        <is>
          <t>Weighted-average remaining lease term</t>
        </is>
      </c>
      <c r="B26" s="4" t="inlineStr">
        <is>
          <t>14 years 6 months</t>
        </is>
      </c>
      <c r="C26" s="4" t="inlineStr">
        <is>
          <t>19 years 8 months 12 days</t>
        </is>
      </c>
    </row>
    <row r="27">
      <c r="A27" s="4" t="inlineStr">
        <is>
          <t>Weighted-average discount rate</t>
        </is>
      </c>
      <c r="B27" s="4" t="inlineStr">
        <is>
          <t>4.10%</t>
        </is>
      </c>
      <c r="C27" s="4" t="inlineStr">
        <is>
          <t>5.2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6" customWidth="1" min="5" max="5"/>
    <col width="14" customWidth="1" min="6" max="6"/>
  </cols>
  <sheetData>
    <row r="1">
      <c r="A1" s="1" t="inlineStr">
        <is>
          <t>Leases, Significant Lease Commencement (Details) - USD ($) $ in Millions</t>
        </is>
      </c>
      <c r="C1" s="2" t="inlineStr">
        <is>
          <t>3 Months Ended</t>
        </is>
      </c>
      <c r="E1" s="2" t="inlineStr">
        <is>
          <t>12 Months Ended</t>
        </is>
      </c>
    </row>
    <row r="2">
      <c r="C2" s="2" t="inlineStr">
        <is>
          <t>Dec. 31, 2020</t>
        </is>
      </c>
      <c r="D2" s="2" t="inlineStr">
        <is>
          <t>Mar. 31, 2020</t>
        </is>
      </c>
      <c r="E2" s="2" t="inlineStr">
        <is>
          <t>Dec. 31, 2020</t>
        </is>
      </c>
      <c r="F2" s="2" t="inlineStr">
        <is>
          <t>Dec. 31, 2019</t>
        </is>
      </c>
    </row>
    <row r="3">
      <c r="A3" s="3" t="inlineStr">
        <is>
          <t>Significant Lease Commencement (Textual)</t>
        </is>
      </c>
    </row>
    <row r="4">
      <c r="A4" s="4" t="inlineStr">
        <is>
          <t>Finance lease ROU asset and related liability recognized</t>
        </is>
      </c>
      <c r="B4" s="4" t="inlineStr">
        <is>
          <t>[1]</t>
        </is>
      </c>
      <c r="E4" s="5" t="n">
        <v>950</v>
      </c>
      <c r="F4" s="5" t="n">
        <v>239</v>
      </c>
    </row>
    <row r="5">
      <c r="A5" s="4" t="inlineStr">
        <is>
          <t>Finance lease liability</t>
        </is>
      </c>
      <c r="C5" s="5" t="n">
        <v>1664</v>
      </c>
      <c r="E5" s="5" t="n">
        <v>1664</v>
      </c>
      <c r="F5" s="5" t="n">
        <v>791</v>
      </c>
    </row>
    <row r="6">
      <c r="A6" s="4" t="inlineStr">
        <is>
          <t>MVP Terminalling, LLC (MVP) [Member]</t>
        </is>
      </c>
    </row>
    <row r="7">
      <c r="A7" s="3" t="inlineStr">
        <is>
          <t>Significant Lease Commencement (Textual)</t>
        </is>
      </c>
    </row>
    <row r="8">
      <c r="A8" s="4" t="inlineStr">
        <is>
          <t>Initial term of terminal agreement</t>
        </is>
      </c>
      <c r="E8" s="4" t="inlineStr">
        <is>
          <t>12 years</t>
        </is>
      </c>
    </row>
    <row r="9">
      <c r="A9" s="4" t="inlineStr">
        <is>
          <t>MVP Terminalling, LLC (MVP) [Member]</t>
        </is>
      </c>
    </row>
    <row r="10">
      <c r="A10" s="3" t="inlineStr">
        <is>
          <t>Significant Lease Commencement (Textual)</t>
        </is>
      </c>
    </row>
    <row r="11">
      <c r="A11" s="4" t="inlineStr">
        <is>
          <t>Membership interest (percent)</t>
        </is>
      </c>
      <c r="E11" s="4" t="inlineStr">
        <is>
          <t>50.00%</t>
        </is>
      </c>
    </row>
    <row r="12">
      <c r="A12" s="4" t="inlineStr">
        <is>
          <t>MVP Terminal [Member]</t>
        </is>
      </c>
    </row>
    <row r="13">
      <c r="A13" s="3" t="inlineStr">
        <is>
          <t>Significant Lease Commencement (Textual)</t>
        </is>
      </c>
    </row>
    <row r="14">
      <c r="A14" s="4" t="inlineStr">
        <is>
          <t>Finance lease ROU asset and related liability recognized</t>
        </is>
      </c>
      <c r="D14" s="5" t="n">
        <v>1400</v>
      </c>
      <c r="E14" s="5" t="n">
        <v>800</v>
      </c>
    </row>
    <row r="15">
      <c r="A15" s="4" t="inlineStr">
        <is>
          <t>Finance lease liability</t>
        </is>
      </c>
      <c r="C15" s="6" t="n">
        <v>800</v>
      </c>
      <c r="E15" s="5" t="n">
        <v>800</v>
      </c>
    </row>
    <row r="16">
      <c r="A16" s="4" t="inlineStr">
        <is>
          <t>MVP Terminal [Member] | Derecognition due to Remeasurement [Member]</t>
        </is>
      </c>
    </row>
    <row r="17">
      <c r="A17" s="3" t="inlineStr">
        <is>
          <t>Significant Lease Commencement (Textual)</t>
        </is>
      </c>
    </row>
    <row r="18">
      <c r="A18" s="4" t="inlineStr">
        <is>
          <t>Finance lease ROU asset and related liability recognized</t>
        </is>
      </c>
      <c r="C18" s="5" t="n">
        <v>-600</v>
      </c>
    </row>
    <row r="19"/>
    <row r="20">
      <c r="A20" s="4" t="inlineStr">
        <is>
          <t>[1]</t>
        </is>
      </c>
      <c r="B20" s="4" t="inlineStr">
        <is>
          <t>Noncash activity for the year ended December 31, 2020 primarily included approximately $800 million for a finance lease ROU asset and related liability recognized in connection with the terminaling agreement with MVP described in Note 6. Noncash activity for the year ended December 31, 2019 included $1.3 billion for operating lease ROU assets and related liabilities recorded on January 1, 2019 upon adoption of Topic 842.</t>
        </is>
      </c>
    </row>
  </sheetData>
  <mergeCells count="5">
    <mergeCell ref="A1:B2"/>
    <mergeCell ref="C1:D1"/>
    <mergeCell ref="E1:F1"/>
    <mergeCell ref="A19:E19"/>
    <mergeCell ref="B20:E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Remaining Minimum Lease Payments (Details) - USD ($) $ in Millions</t>
        </is>
      </c>
      <c r="B1" s="2" t="inlineStr">
        <is>
          <t>Dec. 31, 2020</t>
        </is>
      </c>
      <c r="C1" s="2" t="inlineStr">
        <is>
          <t>Dec. 31, 2019</t>
        </is>
      </c>
    </row>
    <row r="2">
      <c r="A2" s="3" t="inlineStr">
        <is>
          <t>Operating Leases</t>
        </is>
      </c>
    </row>
    <row r="3">
      <c r="A3" s="4" t="inlineStr">
        <is>
          <t>Year one</t>
        </is>
      </c>
      <c r="B3" s="5" t="n">
        <v>324</v>
      </c>
      <c r="C3" s="5" t="n">
        <v>376</v>
      </c>
    </row>
    <row r="4">
      <c r="A4" s="4" t="inlineStr">
        <is>
          <t>Year two</t>
        </is>
      </c>
      <c r="B4" s="6" t="n">
        <v>231</v>
      </c>
      <c r="C4" s="6" t="n">
        <v>250</v>
      </c>
    </row>
    <row r="5">
      <c r="A5" s="4" t="inlineStr">
        <is>
          <t>Year three</t>
        </is>
      </c>
      <c r="B5" s="6" t="n">
        <v>194</v>
      </c>
      <c r="C5" s="6" t="n">
        <v>194</v>
      </c>
    </row>
    <row r="6">
      <c r="A6" s="4" t="inlineStr">
        <is>
          <t>Year four</t>
        </is>
      </c>
      <c r="B6" s="6" t="n">
        <v>155</v>
      </c>
      <c r="C6" s="6" t="n">
        <v>160</v>
      </c>
    </row>
    <row r="7">
      <c r="A7" s="4" t="inlineStr">
        <is>
          <t>Year five</t>
        </is>
      </c>
      <c r="B7" s="6" t="n">
        <v>107</v>
      </c>
      <c r="C7" s="6" t="n">
        <v>125</v>
      </c>
    </row>
    <row r="8">
      <c r="A8" s="4" t="inlineStr">
        <is>
          <t>Thereafter</t>
        </is>
      </c>
      <c r="B8" s="6" t="n">
        <v>435</v>
      </c>
      <c r="C8" s="6" t="n">
        <v>498</v>
      </c>
    </row>
    <row r="9">
      <c r="A9" s="4" t="inlineStr">
        <is>
          <t>Total undiscounted lease payments</t>
        </is>
      </c>
      <c r="B9" s="6" t="n">
        <v>1446</v>
      </c>
      <c r="C9" s="6" t="n">
        <v>1603</v>
      </c>
    </row>
    <row r="10">
      <c r="A10" s="4" t="inlineStr">
        <is>
          <t>Less: Amount associated with discounting</t>
        </is>
      </c>
      <c r="B10" s="6" t="n">
        <v>276</v>
      </c>
      <c r="C10" s="6" t="n">
        <v>313</v>
      </c>
    </row>
    <row r="11">
      <c r="A11" s="4" t="inlineStr">
        <is>
          <t>Total lease liabilities</t>
        </is>
      </c>
      <c r="B11" s="6" t="n">
        <v>1170</v>
      </c>
      <c r="C11" s="6" t="n">
        <v>1290</v>
      </c>
    </row>
    <row r="12">
      <c r="A12" s="3" t="inlineStr">
        <is>
          <t>Finance Leases</t>
        </is>
      </c>
    </row>
    <row r="13">
      <c r="A13" s="4" t="inlineStr">
        <is>
          <t>Year one</t>
        </is>
      </c>
      <c r="B13" s="6" t="n">
        <v>187</v>
      </c>
      <c r="C13" s="6" t="n">
        <v>88</v>
      </c>
    </row>
    <row r="14">
      <c r="A14" s="4" t="inlineStr">
        <is>
          <t>Year two</t>
        </is>
      </c>
      <c r="B14" s="6" t="n">
        <v>182</v>
      </c>
      <c r="C14" s="6" t="n">
        <v>86</v>
      </c>
    </row>
    <row r="15">
      <c r="A15" s="4" t="inlineStr">
        <is>
          <t>Year three</t>
        </is>
      </c>
      <c r="B15" s="6" t="n">
        <v>187</v>
      </c>
      <c r="C15" s="6" t="n">
        <v>87</v>
      </c>
    </row>
    <row r="16">
      <c r="A16" s="4" t="inlineStr">
        <is>
          <t>Year four</t>
        </is>
      </c>
      <c r="B16" s="6" t="n">
        <v>178</v>
      </c>
      <c r="C16" s="6" t="n">
        <v>91</v>
      </c>
    </row>
    <row r="17">
      <c r="A17" s="4" t="inlineStr">
        <is>
          <t>Year five</t>
        </is>
      </c>
      <c r="B17" s="6" t="n">
        <v>178</v>
      </c>
      <c r="C17" s="6" t="n">
        <v>82</v>
      </c>
    </row>
    <row r="18">
      <c r="A18" s="4" t="inlineStr">
        <is>
          <t>Thereafter</t>
        </is>
      </c>
      <c r="B18" s="6" t="n">
        <v>1498</v>
      </c>
      <c r="C18" s="6" t="n">
        <v>1011</v>
      </c>
    </row>
    <row r="19">
      <c r="A19" s="4" t="inlineStr">
        <is>
          <t>Total undiscounted lease payments</t>
        </is>
      </c>
      <c r="B19" s="6" t="n">
        <v>2410</v>
      </c>
      <c r="C19" s="6" t="n">
        <v>1445</v>
      </c>
    </row>
    <row r="20">
      <c r="A20" s="4" t="inlineStr">
        <is>
          <t>Less: Amount associated with discounting</t>
        </is>
      </c>
      <c r="B20" s="6" t="n">
        <v>746</v>
      </c>
      <c r="C20" s="6" t="n">
        <v>654</v>
      </c>
    </row>
    <row r="21">
      <c r="A21" s="4" t="inlineStr">
        <is>
          <t>Total lease liabilities</t>
        </is>
      </c>
      <c r="B21" s="5" t="n">
        <v>1664</v>
      </c>
      <c r="C21" s="5" t="n">
        <v>7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Net</t>
        </is>
      </c>
    </row>
    <row r="4">
      <c r="A4" s="4" t="inlineStr">
        <is>
          <t>Finance lease ROU assets (see Note 6)</t>
        </is>
      </c>
      <c r="B4" s="5" t="n">
        <v>1902</v>
      </c>
      <c r="C4" s="5" t="n">
        <v>944</v>
      </c>
    </row>
    <row r="5">
      <c r="A5" s="4" t="inlineStr">
        <is>
          <t>Property, plant, and equipment, at cost</t>
        </is>
      </c>
      <c r="B5" s="6" t="n">
        <v>46967</v>
      </c>
      <c r="C5" s="6" t="n">
        <v>44294</v>
      </c>
    </row>
    <row r="6">
      <c r="A6" s="4" t="inlineStr">
        <is>
          <t>Accumulated depreciation</t>
        </is>
      </c>
      <c r="B6" s="6" t="n">
        <v>-16578</v>
      </c>
      <c r="C6" s="6" t="n">
        <v>-15030</v>
      </c>
    </row>
    <row r="7">
      <c r="A7" s="4" t="inlineStr">
        <is>
          <t>Property, plant, and equipment, net</t>
        </is>
      </c>
      <c r="B7" s="6" t="n">
        <v>30389</v>
      </c>
      <c r="C7" s="6" t="n">
        <v>29264</v>
      </c>
    </row>
    <row r="8">
      <c r="A8" s="3" t="inlineStr">
        <is>
          <t>Property, Plant, and Equipment (Textual)</t>
        </is>
      </c>
    </row>
    <row r="9">
      <c r="A9" s="4" t="inlineStr">
        <is>
          <t>Accumulated amortization of finance lease ROU assets</t>
        </is>
      </c>
      <c r="B9" s="6" t="n">
        <v>280</v>
      </c>
      <c r="C9" s="6" t="n">
        <v>155</v>
      </c>
    </row>
    <row r="10">
      <c r="A10" s="4" t="inlineStr">
        <is>
          <t>Depreciation expense</t>
        </is>
      </c>
      <c r="B10" s="6" t="n">
        <v>1600</v>
      </c>
      <c r="C10" s="6" t="n">
        <v>1500</v>
      </c>
      <c r="D10" s="5" t="n">
        <v>1400</v>
      </c>
    </row>
    <row r="11">
      <c r="A11" s="4" t="inlineStr">
        <is>
          <t>Land [Member]</t>
        </is>
      </c>
    </row>
    <row r="12">
      <c r="A12" s="3" t="inlineStr">
        <is>
          <t>Property, Plant, and Equipment, Net</t>
        </is>
      </c>
    </row>
    <row r="13">
      <c r="A13" s="4" t="inlineStr">
        <is>
          <t>Property, plant, and equipment, at cost</t>
        </is>
      </c>
      <c r="B13" s="6" t="n">
        <v>485</v>
      </c>
      <c r="C13" s="6" t="n">
        <v>476</v>
      </c>
    </row>
    <row r="14">
      <c r="A14" s="4" t="inlineStr">
        <is>
          <t>Crude Oil Processing Facilities [Member]</t>
        </is>
      </c>
    </row>
    <row r="15">
      <c r="A15" s="3" t="inlineStr">
        <is>
          <t>Property, Plant, and Equipment, Net</t>
        </is>
      </c>
    </row>
    <row r="16">
      <c r="A16" s="4" t="inlineStr">
        <is>
          <t>Property, plant, and equipment, at cost</t>
        </is>
      </c>
      <c r="B16" s="6" t="n">
        <v>32246</v>
      </c>
      <c r="C16" s="6" t="n">
        <v>31419</v>
      </c>
    </row>
    <row r="17">
      <c r="A17" s="4" t="inlineStr">
        <is>
          <t>Transportation and Terminaling Facilities [Member]</t>
        </is>
      </c>
    </row>
    <row r="18">
      <c r="A18" s="3" t="inlineStr">
        <is>
          <t>Property, Plant, and Equipment, Net</t>
        </is>
      </c>
    </row>
    <row r="19">
      <c r="A19" s="4" t="inlineStr">
        <is>
          <t>Property, plant, and equipment, at cost</t>
        </is>
      </c>
      <c r="B19" s="6" t="n">
        <v>5290</v>
      </c>
      <c r="C19" s="6" t="n">
        <v>5179</v>
      </c>
    </row>
    <row r="20">
      <c r="A20" s="4" t="inlineStr">
        <is>
          <t>Rendered and Recycled Materials Processing Facilities [Member]</t>
        </is>
      </c>
    </row>
    <row r="21">
      <c r="A21" s="3" t="inlineStr">
        <is>
          <t>Property, Plant, and Equipment, Net</t>
        </is>
      </c>
    </row>
    <row r="22">
      <c r="A22" s="4" t="inlineStr">
        <is>
          <t>Property, plant, and equipment, at cost</t>
        </is>
      </c>
      <c r="B22" s="6" t="n">
        <v>631</v>
      </c>
      <c r="C22" s="6" t="n">
        <v>628</v>
      </c>
    </row>
    <row r="23">
      <c r="A23" s="4" t="inlineStr">
        <is>
          <t>Corn Processing Facilities [Member]</t>
        </is>
      </c>
    </row>
    <row r="24">
      <c r="A24" s="3" t="inlineStr">
        <is>
          <t>Property, Plant, and Equipment, Net</t>
        </is>
      </c>
    </row>
    <row r="25">
      <c r="A25" s="4" t="inlineStr">
        <is>
          <t>Property, plant, and equipment, at cost</t>
        </is>
      </c>
      <c r="B25" s="6" t="n">
        <v>1212</v>
      </c>
      <c r="C25" s="6" t="n">
        <v>1201</v>
      </c>
    </row>
    <row r="26">
      <c r="A26" s="4" t="inlineStr">
        <is>
          <t>Administrative Buildings [Member]</t>
        </is>
      </c>
    </row>
    <row r="27">
      <c r="A27" s="3" t="inlineStr">
        <is>
          <t>Property, Plant, and Equipment, Net</t>
        </is>
      </c>
    </row>
    <row r="28">
      <c r="A28" s="4" t="inlineStr">
        <is>
          <t>Property, plant, and equipment, at cost</t>
        </is>
      </c>
      <c r="B28" s="6" t="n">
        <v>1038</v>
      </c>
      <c r="C28" s="6" t="n">
        <v>1015</v>
      </c>
    </row>
    <row r="29">
      <c r="A29" s="4" t="inlineStr">
        <is>
          <t>Other [Member]</t>
        </is>
      </c>
    </row>
    <row r="30">
      <c r="A30" s="3" t="inlineStr">
        <is>
          <t>Property, Plant, and Equipment, Net</t>
        </is>
      </c>
    </row>
    <row r="31">
      <c r="A31" s="4" t="inlineStr">
        <is>
          <t>Property, plant, and equipment, at cost</t>
        </is>
      </c>
      <c r="B31" s="6" t="n">
        <v>1764</v>
      </c>
      <c r="C31" s="6" t="n">
        <v>1701</v>
      </c>
    </row>
    <row r="32">
      <c r="A32" s="4" t="inlineStr">
        <is>
          <t>Construction in Progress [Member]</t>
        </is>
      </c>
    </row>
    <row r="33">
      <c r="A33" s="3" t="inlineStr">
        <is>
          <t>Property, Plant, and Equipment, Net</t>
        </is>
      </c>
    </row>
    <row r="34">
      <c r="A34" s="4" t="inlineStr">
        <is>
          <t>Property, plant, and equipment, at cost</t>
        </is>
      </c>
      <c r="B34" s="5" t="n">
        <v>2399</v>
      </c>
      <c r="C34" s="5" t="n">
        <v>17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and Other Assets (Details) - USD ($) $ in Millions</t>
        </is>
      </c>
      <c r="B1" s="2" t="inlineStr">
        <is>
          <t>12 Months Ended</t>
        </is>
      </c>
    </row>
    <row r="2">
      <c r="B2" s="2" t="inlineStr">
        <is>
          <t>Dec. 31, 2020</t>
        </is>
      </c>
      <c r="C2" s="2" t="inlineStr">
        <is>
          <t>Dec. 31, 2019</t>
        </is>
      </c>
      <c r="D2" s="2" t="inlineStr">
        <is>
          <t>Dec. 31, 2018</t>
        </is>
      </c>
    </row>
    <row r="3">
      <c r="A3" s="3" t="inlineStr">
        <is>
          <t>Deferred Charges and Other Assets</t>
        </is>
      </c>
    </row>
    <row r="4">
      <c r="A4" s="4" t="inlineStr">
        <is>
          <t>Deferred turnaround and catalyst costs, net</t>
        </is>
      </c>
      <c r="B4" s="5" t="n">
        <v>1703</v>
      </c>
      <c r="C4" s="5" t="n">
        <v>1778</v>
      </c>
    </row>
    <row r="5">
      <c r="A5" s="4" t="inlineStr">
        <is>
          <t>Operating lease ROU assets, net (see Note 6)</t>
        </is>
      </c>
      <c r="B5" s="6" t="n">
        <v>1204</v>
      </c>
      <c r="C5" s="6" t="n">
        <v>1329</v>
      </c>
    </row>
    <row r="6">
      <c r="A6" s="4" t="inlineStr">
        <is>
          <t>Investments in unconsolidated joint ventures</t>
        </is>
      </c>
      <c r="B6" s="6" t="n">
        <v>972</v>
      </c>
      <c r="C6" s="6" t="n">
        <v>942</v>
      </c>
    </row>
    <row r="7">
      <c r="A7" s="4" t="inlineStr">
        <is>
          <t>Income taxes receivable</t>
        </is>
      </c>
      <c r="B7" s="6" t="n">
        <v>589</v>
      </c>
      <c r="C7" s="6" t="n">
        <v>525</v>
      </c>
    </row>
    <row r="8">
      <c r="A8" s="4" t="inlineStr">
        <is>
          <t>Intangible assets, net</t>
        </is>
      </c>
      <c r="B8" s="6" t="n">
        <v>248</v>
      </c>
      <c r="C8" s="6" t="n">
        <v>283</v>
      </c>
    </row>
    <row r="9">
      <c r="A9" s="4" t="inlineStr">
        <is>
          <t>Goodwill</t>
        </is>
      </c>
      <c r="B9" s="6" t="n">
        <v>260</v>
      </c>
      <c r="C9" s="6" t="n">
        <v>260</v>
      </c>
    </row>
    <row r="10">
      <c r="A10" s="4" t="inlineStr">
        <is>
          <t>Other</t>
        </is>
      </c>
      <c r="B10" s="6" t="n">
        <v>565</v>
      </c>
      <c r="C10" s="6" t="n">
        <v>514</v>
      </c>
    </row>
    <row r="11">
      <c r="A11" s="4" t="inlineStr">
        <is>
          <t>Deferred charges and other assets, net</t>
        </is>
      </c>
      <c r="B11" s="6" t="n">
        <v>5541</v>
      </c>
      <c r="C11" s="6" t="n">
        <v>5631</v>
      </c>
    </row>
    <row r="12">
      <c r="A12" s="3" t="inlineStr">
        <is>
          <t>Deferred Charges and Other Assets (Textual)</t>
        </is>
      </c>
    </row>
    <row r="13">
      <c r="A13" s="4" t="inlineStr">
        <is>
          <t>Amortization expense, deferred turnaround and catalyst costs and intangible assets</t>
        </is>
      </c>
      <c r="B13" s="5" t="n">
        <v>748</v>
      </c>
      <c r="C13" s="5" t="n">
        <v>759</v>
      </c>
      <c r="D13" s="5" t="n">
        <v>6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Long-Term Liabilities (Details) - USD ($) $ in Millions</t>
        </is>
      </c>
      <c r="C1" s="2" t="inlineStr">
        <is>
          <t>Dec. 31, 2020</t>
        </is>
      </c>
      <c r="D1" s="2" t="inlineStr">
        <is>
          <t>Dec. 31, 2019</t>
        </is>
      </c>
    </row>
    <row r="2">
      <c r="A2" s="3" t="inlineStr">
        <is>
          <t>Accrued Expenses</t>
        </is>
      </c>
    </row>
    <row r="3">
      <c r="A3" s="4" t="inlineStr">
        <is>
          <t>Operating lease liabilities, current</t>
        </is>
      </c>
      <c r="C3" s="5" t="n">
        <v>285</v>
      </c>
      <c r="D3" s="5" t="n">
        <v>331</v>
      </c>
    </row>
    <row r="4">
      <c r="A4" s="4" t="inlineStr">
        <is>
          <t>Defined benefit plan liabilities, current</t>
        </is>
      </c>
      <c r="C4" s="6" t="n">
        <v>45</v>
      </c>
      <c r="D4" s="6" t="n">
        <v>37</v>
      </c>
    </row>
    <row r="5">
      <c r="A5" s="4" t="inlineStr">
        <is>
          <t>Environmental liabilities, current</t>
        </is>
      </c>
      <c r="C5" s="6" t="n">
        <v>59</v>
      </c>
      <c r="D5" s="6" t="n">
        <v>27</v>
      </c>
    </row>
    <row r="6">
      <c r="A6" s="4" t="inlineStr">
        <is>
          <t>Wage and other employee-related liabilities, current</t>
        </is>
      </c>
      <c r="C6" s="6" t="n">
        <v>210</v>
      </c>
      <c r="D6" s="6" t="n">
        <v>292</v>
      </c>
    </row>
    <row r="7">
      <c r="A7" s="4" t="inlineStr">
        <is>
          <t>Accrued interest expense, current</t>
        </is>
      </c>
      <c r="C7" s="6" t="n">
        <v>99</v>
      </c>
      <c r="D7" s="6" t="n">
        <v>83</v>
      </c>
    </row>
    <row r="8">
      <c r="A8" s="4" t="inlineStr">
        <is>
          <t>Contract liabilities from contracts with customers, current</t>
        </is>
      </c>
      <c r="C8" s="6" t="n">
        <v>56</v>
      </c>
      <c r="D8" s="6" t="n">
        <v>55</v>
      </c>
    </row>
    <row r="9">
      <c r="A9" s="4" t="inlineStr">
        <is>
          <t>Environmental credit obligations, current</t>
        </is>
      </c>
      <c r="C9" s="6" t="n">
        <v>159</v>
      </c>
      <c r="D9" s="6" t="n">
        <v>31</v>
      </c>
    </row>
    <row r="10">
      <c r="A10" s="4" t="inlineStr">
        <is>
          <t>Other accrued liabilities, current</t>
        </is>
      </c>
      <c r="C10" s="6" t="n">
        <v>81</v>
      </c>
      <c r="D10" s="6" t="n">
        <v>93</v>
      </c>
    </row>
    <row r="11">
      <c r="A11" s="4" t="inlineStr">
        <is>
          <t>Accrued expenses</t>
        </is>
      </c>
      <c r="C11" s="6" t="n">
        <v>994</v>
      </c>
      <c r="D11" s="6" t="n">
        <v>949</v>
      </c>
    </row>
    <row r="12">
      <c r="A12" s="3" t="inlineStr">
        <is>
          <t>Other Long-Term Liabilities</t>
        </is>
      </c>
    </row>
    <row r="13">
      <c r="A13" s="4" t="inlineStr">
        <is>
          <t>Operating lease liabilities, noncurrent</t>
        </is>
      </c>
      <c r="C13" s="6" t="n">
        <v>885</v>
      </c>
      <c r="D13" s="6" t="n">
        <v>959</v>
      </c>
    </row>
    <row r="14">
      <c r="A14" s="4" t="inlineStr">
        <is>
          <t>Liability for unrecognized tax benefits, noncurrent</t>
        </is>
      </c>
      <c r="C14" s="6" t="n">
        <v>859</v>
      </c>
      <c r="D14" s="6" t="n">
        <v>954</v>
      </c>
    </row>
    <row r="15">
      <c r="A15" s="4" t="inlineStr">
        <is>
          <t>Defined benefit plan liabilities, noncurrent</t>
        </is>
      </c>
      <c r="C15" s="6" t="n">
        <v>878</v>
      </c>
      <c r="D15" s="6" t="n">
        <v>834</v>
      </c>
    </row>
    <row r="16">
      <c r="A16" s="4" t="inlineStr">
        <is>
          <t>Repatriation tax liability, noncurrent</t>
        </is>
      </c>
      <c r="B16" s="4" t="inlineStr">
        <is>
          <t>[1]</t>
        </is>
      </c>
      <c r="C16" s="6" t="n">
        <v>422</v>
      </c>
      <c r="D16" s="6" t="n">
        <v>508</v>
      </c>
    </row>
    <row r="17">
      <c r="A17" s="4" t="inlineStr">
        <is>
          <t>Environmental liabilities, noncurrent</t>
        </is>
      </c>
      <c r="C17" s="6" t="n">
        <v>272</v>
      </c>
      <c r="D17" s="6" t="n">
        <v>319</v>
      </c>
    </row>
    <row r="18">
      <c r="A18" s="4" t="inlineStr">
        <is>
          <t>Wage and other employee-related liabilities, noncurrent</t>
        </is>
      </c>
      <c r="C18" s="6" t="n">
        <v>124</v>
      </c>
      <c r="D18" s="6" t="n">
        <v>121</v>
      </c>
    </row>
    <row r="19">
      <c r="A19" s="4" t="inlineStr">
        <is>
          <t>Other accrued liabilities, noncurrent</t>
        </is>
      </c>
      <c r="C19" s="6" t="n">
        <v>180</v>
      </c>
      <c r="D19" s="6" t="n">
        <v>192</v>
      </c>
    </row>
    <row r="20">
      <c r="A20" s="4" t="inlineStr">
        <is>
          <t>Other long-term liabilities</t>
        </is>
      </c>
      <c r="C20" s="6" t="n">
        <v>3620</v>
      </c>
      <c r="D20" s="6" t="n">
        <v>3887</v>
      </c>
    </row>
    <row r="21">
      <c r="A21" s="3" t="inlineStr">
        <is>
          <t>Accrued Expenses and Other Long-Term Liabilities (Textual)</t>
        </is>
      </c>
    </row>
    <row r="22">
      <c r="A22" s="4" t="inlineStr">
        <is>
          <t>Current portion of repatriation tax liability, included in income taxes payable</t>
        </is>
      </c>
      <c r="C22" s="5" t="n">
        <v>54</v>
      </c>
      <c r="D22" s="5" t="n">
        <v>54</v>
      </c>
    </row>
    <row r="23"/>
    <row r="24">
      <c r="A24" s="4" t="inlineStr">
        <is>
          <t>[1]</t>
        </is>
      </c>
      <c r="B24" s="4" t="inlineStr">
        <is>
          <t>The current portion of repatriation tax liability is included in income taxes payable and was $54 million as of December 31, 2020 and 2019.</t>
        </is>
      </c>
    </row>
  </sheetData>
  <mergeCells count="3">
    <mergeCell ref="A1:B1"/>
    <mergeCell ref="A23:C23"/>
    <mergeCell ref="B24:C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Finance Lease Obligations (Details) - USD ($) $ in Millions</t>
        </is>
      </c>
      <c r="B1" s="2" t="inlineStr">
        <is>
          <t>Dec. 31, 2020</t>
        </is>
      </c>
      <c r="C1" s="2" t="inlineStr">
        <is>
          <t>Sep. 30, 2020</t>
        </is>
      </c>
      <c r="D1" s="2" t="inlineStr">
        <is>
          <t>Apr. 30, 2020</t>
        </is>
      </c>
      <c r="E1" s="2" t="inlineStr">
        <is>
          <t>Dec. 31, 2019</t>
        </is>
      </c>
      <c r="F1" s="2" t="inlineStr">
        <is>
          <t>Dec. 31, 2018</t>
        </is>
      </c>
    </row>
    <row r="2">
      <c r="A2" s="3" t="inlineStr">
        <is>
          <t>Debt and Finance Lease Obligations:</t>
        </is>
      </c>
    </row>
    <row r="3">
      <c r="A3" s="4" t="inlineStr">
        <is>
          <t>Net unamortized debt issuance costs and other</t>
        </is>
      </c>
      <c r="B3" s="5" t="n">
        <v>-90</v>
      </c>
      <c r="E3" s="5" t="n">
        <v>-88</v>
      </c>
    </row>
    <row r="4">
      <c r="A4" s="4" t="inlineStr">
        <is>
          <t>Total debt</t>
        </is>
      </c>
      <c r="B4" s="6" t="n">
        <v>13013</v>
      </c>
      <c r="E4" s="6" t="n">
        <v>8881</v>
      </c>
    </row>
    <row r="5">
      <c r="A5" s="4" t="inlineStr">
        <is>
          <t>Finance lease obligations (see Note 6)</t>
        </is>
      </c>
      <c r="B5" s="6" t="n">
        <v>1664</v>
      </c>
      <c r="E5" s="6" t="n">
        <v>791</v>
      </c>
    </row>
    <row r="6">
      <c r="A6" s="4" t="inlineStr">
        <is>
          <t>Total debt and finance lease obligations</t>
        </is>
      </c>
      <c r="B6" s="6" t="n">
        <v>14677</v>
      </c>
      <c r="E6" s="6" t="n">
        <v>9672</v>
      </c>
    </row>
    <row r="7">
      <c r="A7" s="4" t="inlineStr">
        <is>
          <t>Less: Current portion</t>
        </is>
      </c>
      <c r="B7" s="6" t="n">
        <v>723</v>
      </c>
      <c r="E7" s="6" t="n">
        <v>494</v>
      </c>
    </row>
    <row r="8">
      <c r="A8" s="4" t="inlineStr">
        <is>
          <t>Debt and finance lease obligations, less current portion</t>
        </is>
      </c>
      <c r="B8" s="6" t="n">
        <v>13954</v>
      </c>
      <c r="E8" s="6" t="n">
        <v>9178</v>
      </c>
    </row>
    <row r="9">
      <c r="A9" s="4" t="inlineStr">
        <is>
          <t>Other Debt [Member]</t>
        </is>
      </c>
    </row>
    <row r="10">
      <c r="A10" s="3" t="inlineStr">
        <is>
          <t>Debt Instruments [Abstract]</t>
        </is>
      </c>
    </row>
    <row r="11">
      <c r="A11" s="4" t="inlineStr">
        <is>
          <t>Long-term debt at stated values</t>
        </is>
      </c>
      <c r="B11" s="6" t="n">
        <v>31</v>
      </c>
      <c r="E11" s="6" t="n">
        <v>47</v>
      </c>
    </row>
    <row r="12">
      <c r="A12" s="4" t="inlineStr">
        <is>
          <t>Valero Revolver [Member] | Credit Facilities [Member]</t>
        </is>
      </c>
    </row>
    <row r="13">
      <c r="A13" s="3" t="inlineStr">
        <is>
          <t>Debt Instruments [Abstract]</t>
        </is>
      </c>
    </row>
    <row r="14">
      <c r="A14" s="4" t="inlineStr">
        <is>
          <t>Long-term debt at stated values</t>
        </is>
      </c>
      <c r="B14" s="6" t="n">
        <v>0</v>
      </c>
      <c r="E14" s="6" t="n">
        <v>0</v>
      </c>
    </row>
    <row r="15">
      <c r="A15" s="4" t="inlineStr">
        <is>
          <t>364-day Revolving Credit Facility [Member] | Credit Facilities [Member]</t>
        </is>
      </c>
    </row>
    <row r="16">
      <c r="A16" s="3" t="inlineStr">
        <is>
          <t>Short-term Debt [Line Items]</t>
        </is>
      </c>
    </row>
    <row r="17">
      <c r="A17" s="4" t="inlineStr">
        <is>
          <t>Short-term debt at stated values</t>
        </is>
      </c>
      <c r="B17" s="6" t="n">
        <v>0</v>
      </c>
      <c r="E17" s="6" t="n">
        <v>0</v>
      </c>
    </row>
    <row r="18">
      <c r="A18" s="4" t="inlineStr">
        <is>
          <t>IEnova Revolver [Member] | Credit Facilities [Member]</t>
        </is>
      </c>
    </row>
    <row r="19">
      <c r="A19" s="3" t="inlineStr">
        <is>
          <t>Short-term Debt [Line Items]</t>
        </is>
      </c>
    </row>
    <row r="20">
      <c r="A20" s="4" t="inlineStr">
        <is>
          <t>Short-term debt at stated values</t>
        </is>
      </c>
      <c r="B20" s="6" t="n">
        <v>598</v>
      </c>
      <c r="E20" s="6" t="n">
        <v>348</v>
      </c>
    </row>
    <row r="21">
      <c r="A21" s="4" t="inlineStr">
        <is>
          <t>Canadian Revolver [Member] | Credit Facilities [Member]</t>
        </is>
      </c>
    </row>
    <row r="22">
      <c r="A22" s="3" t="inlineStr">
        <is>
          <t>Short-term Debt [Line Items]</t>
        </is>
      </c>
    </row>
    <row r="23">
      <c r="A23" s="4" t="inlineStr">
        <is>
          <t>Short-term debt at stated values</t>
        </is>
      </c>
      <c r="B23" s="6" t="n">
        <v>0</v>
      </c>
      <c r="E23" s="6" t="n">
        <v>0</v>
      </c>
    </row>
    <row r="24">
      <c r="A24" s="4" t="inlineStr">
        <is>
          <t>Accounts Receivable Sales Facility [Member] | Credit Facilities [Member]</t>
        </is>
      </c>
    </row>
    <row r="25">
      <c r="A25" s="3" t="inlineStr">
        <is>
          <t>Short-term Debt [Line Items]</t>
        </is>
      </c>
    </row>
    <row r="26">
      <c r="A26" s="4" t="inlineStr">
        <is>
          <t>Short-term debt at stated values</t>
        </is>
      </c>
      <c r="B26" s="6" t="n">
        <v>0</v>
      </c>
      <c r="E26" s="6" t="n">
        <v>100</v>
      </c>
    </row>
    <row r="27">
      <c r="A27" s="4" t="inlineStr">
        <is>
          <t>6.625% Valero Senior Notes Due in 2037 [Member] | Senior Notes [Member]</t>
        </is>
      </c>
    </row>
    <row r="28">
      <c r="A28" s="3" t="inlineStr">
        <is>
          <t>Debt Instruments [Abstract]</t>
        </is>
      </c>
    </row>
    <row r="29">
      <c r="A29" s="4" t="inlineStr">
        <is>
          <t>Long-term debt at stated values</t>
        </is>
      </c>
      <c r="B29" s="5" t="n">
        <v>1500</v>
      </c>
      <c r="E29" s="6" t="n">
        <v>1500</v>
      </c>
    </row>
    <row r="30">
      <c r="A30" s="4" t="inlineStr">
        <is>
          <t>Interest rate of notes (percent)</t>
        </is>
      </c>
      <c r="B30" s="4" t="inlineStr">
        <is>
          <t>6.625%</t>
        </is>
      </c>
    </row>
    <row r="31">
      <c r="A31" s="4" t="inlineStr">
        <is>
          <t>3.4% Valero Senior Notes Due in 2026 [Member] | Senior Notes [Member]</t>
        </is>
      </c>
    </row>
    <row r="32">
      <c r="A32" s="3" t="inlineStr">
        <is>
          <t>Debt Instruments [Abstract]</t>
        </is>
      </c>
    </row>
    <row r="33">
      <c r="A33" s="4" t="inlineStr">
        <is>
          <t>Long-term debt at stated values</t>
        </is>
      </c>
      <c r="B33" s="5" t="n">
        <v>1250</v>
      </c>
      <c r="E33" s="6" t="n">
        <v>1250</v>
      </c>
    </row>
    <row r="34">
      <c r="A34" s="4" t="inlineStr">
        <is>
          <t>Interest rate of notes (percent)</t>
        </is>
      </c>
      <c r="B34" s="4" t="inlineStr">
        <is>
          <t>3.40%</t>
        </is>
      </c>
    </row>
    <row r="35">
      <c r="A35" s="4" t="inlineStr">
        <is>
          <t>2.85% Valero Senior Notes Due in 2025 [Member] | Senior Notes [Member]</t>
        </is>
      </c>
    </row>
    <row r="36">
      <c r="A36" s="3" t="inlineStr">
        <is>
          <t>Debt Instruments [Abstract]</t>
        </is>
      </c>
    </row>
    <row r="37">
      <c r="A37" s="4" t="inlineStr">
        <is>
          <t>Long-term debt at stated values</t>
        </is>
      </c>
      <c r="B37" s="5" t="n">
        <v>1050</v>
      </c>
      <c r="E37" s="6" t="n">
        <v>0</v>
      </c>
    </row>
    <row r="38">
      <c r="A38" s="4" t="inlineStr">
        <is>
          <t>Interest rate of notes (percent)</t>
        </is>
      </c>
      <c r="B38" s="4" t="inlineStr">
        <is>
          <t>2.85%</t>
        </is>
      </c>
    </row>
    <row r="39">
      <c r="A39" s="4" t="inlineStr">
        <is>
          <t>4.0% Valero Senior Notes Due in 2029 [Member] | Senior Notes [Member]</t>
        </is>
      </c>
    </row>
    <row r="40">
      <c r="A40" s="3" t="inlineStr">
        <is>
          <t>Debt Instruments [Abstract]</t>
        </is>
      </c>
    </row>
    <row r="41">
      <c r="A41" s="4" t="inlineStr">
        <is>
          <t>Long-term debt at stated values</t>
        </is>
      </c>
      <c r="B41" s="5" t="n">
        <v>1000</v>
      </c>
      <c r="E41" s="5" t="n">
        <v>1000</v>
      </c>
    </row>
    <row r="42">
      <c r="A42" s="4" t="inlineStr">
        <is>
          <t>Interest rate of notes (percent)</t>
        </is>
      </c>
      <c r="B42" s="4" t="inlineStr">
        <is>
          <t>4.00%</t>
        </is>
      </c>
      <c r="E42" s="4" t="inlineStr">
        <is>
          <t>4.00%</t>
        </is>
      </c>
    </row>
    <row r="43">
      <c r="A43" s="4" t="inlineStr">
        <is>
          <t>1.2% Valero Senior Notes Due in 2024 [Member] | Senior Notes [Member]</t>
        </is>
      </c>
    </row>
    <row r="44">
      <c r="A44" s="3" t="inlineStr">
        <is>
          <t>Debt Instruments [Abstract]</t>
        </is>
      </c>
    </row>
    <row r="45">
      <c r="A45" s="4" t="inlineStr">
        <is>
          <t>Long-term debt at stated values</t>
        </is>
      </c>
      <c r="B45" s="5" t="n">
        <v>925</v>
      </c>
      <c r="E45" s="5" t="n">
        <v>0</v>
      </c>
    </row>
    <row r="46">
      <c r="A46" s="4" t="inlineStr">
        <is>
          <t>Interest rate of notes (percent)</t>
        </is>
      </c>
      <c r="B46" s="4" t="inlineStr">
        <is>
          <t>1.20%</t>
        </is>
      </c>
      <c r="C46" s="4" t="inlineStr">
        <is>
          <t>1.20%</t>
        </is>
      </c>
    </row>
    <row r="47">
      <c r="A47" s="4" t="inlineStr">
        <is>
          <t>2.7% Valero Senior Notes Due in 2023 [Member] | Senior Notes [Member]</t>
        </is>
      </c>
    </row>
    <row r="48">
      <c r="A48" s="3" t="inlineStr">
        <is>
          <t>Debt Instruments [Abstract]</t>
        </is>
      </c>
    </row>
    <row r="49">
      <c r="A49" s="4" t="inlineStr">
        <is>
          <t>Long-term debt at stated values</t>
        </is>
      </c>
      <c r="B49" s="5" t="n">
        <v>850</v>
      </c>
      <c r="E49" s="6" t="n">
        <v>0</v>
      </c>
    </row>
    <row r="50">
      <c r="A50" s="4" t="inlineStr">
        <is>
          <t>Interest rate of notes (percent)</t>
        </is>
      </c>
      <c r="B50" s="4" t="inlineStr">
        <is>
          <t>2.70%</t>
        </is>
      </c>
      <c r="D50" s="4" t="inlineStr">
        <is>
          <t>2.70%</t>
        </is>
      </c>
    </row>
    <row r="51">
      <c r="A51" s="4" t="inlineStr">
        <is>
          <t>4.35% Valero Senior Notes Due in 2028 [Member] | Senior Notes [Member]</t>
        </is>
      </c>
    </row>
    <row r="52">
      <c r="A52" s="3" t="inlineStr">
        <is>
          <t>Debt Instruments [Abstract]</t>
        </is>
      </c>
    </row>
    <row r="53">
      <c r="A53" s="4" t="inlineStr">
        <is>
          <t>Long-term debt at stated values</t>
        </is>
      </c>
      <c r="B53" s="5" t="n">
        <v>750</v>
      </c>
      <c r="E53" s="6" t="n">
        <v>750</v>
      </c>
    </row>
    <row r="54">
      <c r="A54" s="4" t="inlineStr">
        <is>
          <t>Interest rate of notes (percent)</t>
        </is>
      </c>
      <c r="B54" s="4" t="inlineStr">
        <is>
          <t>4.35%</t>
        </is>
      </c>
      <c r="F54" s="4" t="inlineStr">
        <is>
          <t>4.35%</t>
        </is>
      </c>
    </row>
    <row r="55">
      <c r="A55" s="4" t="inlineStr">
        <is>
          <t>7.5% Valero Senior Notes Due in 2032 [Member] | Senior Notes [Member]</t>
        </is>
      </c>
    </row>
    <row r="56">
      <c r="A56" s="3" t="inlineStr">
        <is>
          <t>Debt Instruments [Abstract]</t>
        </is>
      </c>
    </row>
    <row r="57">
      <c r="A57" s="4" t="inlineStr">
        <is>
          <t>Long-term debt at stated values</t>
        </is>
      </c>
      <c r="B57" s="5" t="n">
        <v>750</v>
      </c>
      <c r="E57" s="6" t="n">
        <v>750</v>
      </c>
    </row>
    <row r="58">
      <c r="A58" s="4" t="inlineStr">
        <is>
          <t>Interest rate of notes (percent)</t>
        </is>
      </c>
      <c r="B58" s="4" t="inlineStr">
        <is>
          <t>7.50%</t>
        </is>
      </c>
    </row>
    <row r="59">
      <c r="A59" s="4" t="inlineStr">
        <is>
          <t>4.9% Valero Senior Notes Due in 2045 [Member] | Senior Notes [Member]</t>
        </is>
      </c>
    </row>
    <row r="60">
      <c r="A60" s="3" t="inlineStr">
        <is>
          <t>Debt Instruments [Abstract]</t>
        </is>
      </c>
    </row>
    <row r="61">
      <c r="A61" s="4" t="inlineStr">
        <is>
          <t>Long-term debt at stated values</t>
        </is>
      </c>
      <c r="B61" s="5" t="n">
        <v>650</v>
      </c>
      <c r="E61" s="6" t="n">
        <v>650</v>
      </c>
    </row>
    <row r="62">
      <c r="A62" s="4" t="inlineStr">
        <is>
          <t>Interest rate of notes (percent)</t>
        </is>
      </c>
      <c r="B62" s="4" t="inlineStr">
        <is>
          <t>4.90%</t>
        </is>
      </c>
    </row>
    <row r="63">
      <c r="A63" s="4" t="inlineStr">
        <is>
          <t>3.65% Valero Senior Notes Due in 2025 [Member] | Senior Notes [Member]</t>
        </is>
      </c>
    </row>
    <row r="64">
      <c r="A64" s="3" t="inlineStr">
        <is>
          <t>Debt Instruments [Abstract]</t>
        </is>
      </c>
    </row>
    <row r="65">
      <c r="A65" s="4" t="inlineStr">
        <is>
          <t>Long-term debt at stated values</t>
        </is>
      </c>
      <c r="B65" s="5" t="n">
        <v>600</v>
      </c>
      <c r="E65" s="6" t="n">
        <v>600</v>
      </c>
    </row>
    <row r="66">
      <c r="A66" s="4" t="inlineStr">
        <is>
          <t>Interest rate of notes (percent)</t>
        </is>
      </c>
      <c r="B66" s="4" t="inlineStr">
        <is>
          <t>3.65%</t>
        </is>
      </c>
    </row>
    <row r="67">
      <c r="A67" s="4" t="inlineStr">
        <is>
          <t>2.15% Valero Senior Notes Due in 2027 [Member] | Senior Notes [Member]</t>
        </is>
      </c>
    </row>
    <row r="68">
      <c r="A68" s="3" t="inlineStr">
        <is>
          <t>Debt Instruments [Abstract]</t>
        </is>
      </c>
    </row>
    <row r="69">
      <c r="A69" s="4" t="inlineStr">
        <is>
          <t>Long-term debt at stated values</t>
        </is>
      </c>
      <c r="B69" s="5" t="n">
        <v>600</v>
      </c>
      <c r="E69" s="6" t="n">
        <v>0</v>
      </c>
    </row>
    <row r="70">
      <c r="A70" s="4" t="inlineStr">
        <is>
          <t>Interest rate of notes (percent)</t>
        </is>
      </c>
      <c r="B70" s="4" t="inlineStr">
        <is>
          <t>2.15%</t>
        </is>
      </c>
      <c r="C70" s="4" t="inlineStr">
        <is>
          <t>2.15%</t>
        </is>
      </c>
    </row>
    <row r="71">
      <c r="A71" s="4" t="inlineStr">
        <is>
          <t>Floating-Rate Valero Senior Notes at 1.3665% [Member] | Senior Notes [Member]</t>
        </is>
      </c>
    </row>
    <row r="72">
      <c r="A72" s="3" t="inlineStr">
        <is>
          <t>Debt Instruments [Abstract]</t>
        </is>
      </c>
    </row>
    <row r="73">
      <c r="A73" s="4" t="inlineStr">
        <is>
          <t>Long-term debt at stated values</t>
        </is>
      </c>
      <c r="B73" s="5" t="n">
        <v>575</v>
      </c>
      <c r="E73" s="6" t="n">
        <v>0</v>
      </c>
    </row>
    <row r="74">
      <c r="A74" s="4" t="inlineStr">
        <is>
          <t>Floating Rate interest rate of notes (percent)</t>
        </is>
      </c>
      <c r="B74" s="4" t="inlineStr">
        <is>
          <t>1.3665%</t>
        </is>
      </c>
    </row>
    <row r="75">
      <c r="A75" s="4" t="inlineStr">
        <is>
          <t>10.5% Valero Senior Notes Due in 2039 [Member] | Senior Notes [Member]</t>
        </is>
      </c>
    </row>
    <row r="76">
      <c r="A76" s="3" t="inlineStr">
        <is>
          <t>Debt Instruments [Abstract]</t>
        </is>
      </c>
    </row>
    <row r="77">
      <c r="A77" s="4" t="inlineStr">
        <is>
          <t>Long-term debt at stated values</t>
        </is>
      </c>
      <c r="B77" s="5" t="n">
        <v>250</v>
      </c>
      <c r="E77" s="6" t="n">
        <v>250</v>
      </c>
    </row>
    <row r="78">
      <c r="A78" s="4" t="inlineStr">
        <is>
          <t>Interest rate of notes (percent)</t>
        </is>
      </c>
      <c r="B78" s="4" t="inlineStr">
        <is>
          <t>10.50%</t>
        </is>
      </c>
    </row>
    <row r="79">
      <c r="A79" s="4" t="inlineStr">
        <is>
          <t>8.75% Valero Senior Notes Due in 2030 [Member] | Senior Notes [Member]</t>
        </is>
      </c>
    </row>
    <row r="80">
      <c r="A80" s="3" t="inlineStr">
        <is>
          <t>Debt Instruments [Abstract]</t>
        </is>
      </c>
    </row>
    <row r="81">
      <c r="A81" s="4" t="inlineStr">
        <is>
          <t>Long-term debt at stated values</t>
        </is>
      </c>
      <c r="B81" s="5" t="n">
        <v>200</v>
      </c>
      <c r="E81" s="6" t="n">
        <v>200</v>
      </c>
    </row>
    <row r="82">
      <c r="A82" s="4" t="inlineStr">
        <is>
          <t>Interest rate of notes (percent)</t>
        </is>
      </c>
      <c r="B82" s="4" t="inlineStr">
        <is>
          <t>8.75%</t>
        </is>
      </c>
    </row>
    <row r="83">
      <c r="A83" s="4" t="inlineStr">
        <is>
          <t>7.45% Valero Senior Notes Due in 2097 [Member] | Senior Notes [Member]</t>
        </is>
      </c>
    </row>
    <row r="84">
      <c r="A84" s="3" t="inlineStr">
        <is>
          <t>Debt Instruments [Abstract]</t>
        </is>
      </c>
    </row>
    <row r="85">
      <c r="A85" s="4" t="inlineStr">
        <is>
          <t>Long-term debt at stated values</t>
        </is>
      </c>
      <c r="B85" s="5" t="n">
        <v>100</v>
      </c>
      <c r="E85" s="6" t="n">
        <v>100</v>
      </c>
    </row>
    <row r="86">
      <c r="A86" s="4" t="inlineStr">
        <is>
          <t>Interest rate of notes (percent)</t>
        </is>
      </c>
      <c r="B86" s="4" t="inlineStr">
        <is>
          <t>7.45%</t>
        </is>
      </c>
    </row>
    <row r="87">
      <c r="A87" s="4" t="inlineStr">
        <is>
          <t>6.75% Valero Senior Notes Due in 2037 [Member] | Senior Notes [Member]</t>
        </is>
      </c>
    </row>
    <row r="88">
      <c r="A88" s="3" t="inlineStr">
        <is>
          <t>Debt Instruments [Abstract]</t>
        </is>
      </c>
    </row>
    <row r="89">
      <c r="A89" s="4" t="inlineStr">
        <is>
          <t>Long-term debt at stated values</t>
        </is>
      </c>
      <c r="B89" s="5" t="n">
        <v>24</v>
      </c>
      <c r="E89" s="6" t="n">
        <v>24</v>
      </c>
    </row>
    <row r="90">
      <c r="A90" s="4" t="inlineStr">
        <is>
          <t>Interest rate of notes (percent)</t>
        </is>
      </c>
      <c r="B90" s="4" t="inlineStr">
        <is>
          <t>6.75%</t>
        </is>
      </c>
    </row>
    <row r="91">
      <c r="A91" s="4" t="inlineStr">
        <is>
          <t>4.375% VLP Senior Notes Due in 2026 [Member] | Senior Notes [Member]</t>
        </is>
      </c>
    </row>
    <row r="92">
      <c r="A92" s="3" t="inlineStr">
        <is>
          <t>Debt Instruments [Abstract]</t>
        </is>
      </c>
    </row>
    <row r="93">
      <c r="A93" s="4" t="inlineStr">
        <is>
          <t>Long-term debt at stated values</t>
        </is>
      </c>
      <c r="B93" s="5" t="n">
        <v>500</v>
      </c>
      <c r="E93" s="6" t="n">
        <v>500</v>
      </c>
    </row>
    <row r="94">
      <c r="A94" s="4" t="inlineStr">
        <is>
          <t>Interest rate of notes (percent)</t>
        </is>
      </c>
      <c r="B94" s="4" t="inlineStr">
        <is>
          <t>4.375%</t>
        </is>
      </c>
    </row>
    <row r="95">
      <c r="A95" s="4" t="inlineStr">
        <is>
          <t>4.5% VLP Senior Notes Due in 2028 [Member] | Senior Notes [Member]</t>
        </is>
      </c>
    </row>
    <row r="96">
      <c r="A96" s="3" t="inlineStr">
        <is>
          <t>Debt Instruments [Abstract]</t>
        </is>
      </c>
    </row>
    <row r="97">
      <c r="A97" s="4" t="inlineStr">
        <is>
          <t>Long-term debt at stated values</t>
        </is>
      </c>
      <c r="B97" s="5" t="n">
        <v>500</v>
      </c>
      <c r="E97" s="6" t="n">
        <v>500</v>
      </c>
    </row>
    <row r="98">
      <c r="A98" s="4" t="inlineStr">
        <is>
          <t>Interest rate of notes (percent)</t>
        </is>
      </c>
      <c r="B98" s="4" t="inlineStr">
        <is>
          <t>4.50%</t>
        </is>
      </c>
    </row>
    <row r="99">
      <c r="A99" s="4" t="inlineStr">
        <is>
          <t>Gulf Opportunity Zone Revenue Bonds Series 2010, 4.0% [Member] | Revenue Bonds [Member]</t>
        </is>
      </c>
    </row>
    <row r="100">
      <c r="A100" s="3" t="inlineStr">
        <is>
          <t>Debt Instruments [Abstract]</t>
        </is>
      </c>
    </row>
    <row r="101">
      <c r="A101" s="4" t="inlineStr">
        <is>
          <t>Long-term debt at stated values</t>
        </is>
      </c>
      <c r="B101" s="5" t="n">
        <v>300</v>
      </c>
      <c r="E101" s="6" t="n">
        <v>300</v>
      </c>
    </row>
    <row r="102">
      <c r="A102" s="4" t="inlineStr">
        <is>
          <t>Interest rate of notes (percent)</t>
        </is>
      </c>
      <c r="B102" s="4" t="inlineStr">
        <is>
          <t>4.00%</t>
        </is>
      </c>
    </row>
    <row r="103">
      <c r="A103" s="4" t="inlineStr">
        <is>
          <t>Debenture, 7.65% Due In 2026 [Member] | Debentures [Member]</t>
        </is>
      </c>
    </row>
    <row r="104">
      <c r="A104" s="3" t="inlineStr">
        <is>
          <t>Debt Instruments [Abstract]</t>
        </is>
      </c>
    </row>
    <row r="105">
      <c r="A105" s="4" t="inlineStr">
        <is>
          <t>Long-term debt at stated values</t>
        </is>
      </c>
      <c r="B105" s="5" t="n">
        <v>100</v>
      </c>
      <c r="E105" s="5" t="n">
        <v>100</v>
      </c>
    </row>
    <row r="106">
      <c r="A106" s="4" t="inlineStr">
        <is>
          <t>Interest rate of notes (percent)</t>
        </is>
      </c>
      <c r="B106" s="4" t="inlineStr">
        <is>
          <t>7.6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ebt and Finance Lease Obligations, Credit Facilities (Details)</t>
        </is>
      </c>
      <c r="C1" s="2" t="inlineStr">
        <is>
          <t>Apr. 13, 2020USD ($)</t>
        </is>
      </c>
      <c r="D1" s="2" t="inlineStr">
        <is>
          <t>Dec. 31, 2020USD ($)</t>
        </is>
      </c>
      <c r="F1" s="2" t="inlineStr">
        <is>
          <t>Dec. 31, 2020CAD ($)</t>
        </is>
      </c>
      <c r="G1" s="2" t="inlineStr">
        <is>
          <t>Dec. 31, 2019USD ($)</t>
        </is>
      </c>
      <c r="H1" s="2" t="inlineStr">
        <is>
          <t>Dec. 31, 2019CAD ($)</t>
        </is>
      </c>
      <c r="I1" s="2" t="inlineStr">
        <is>
          <t>Dec. 31, 2018USD ($)</t>
        </is>
      </c>
      <c r="J1" s="2" t="inlineStr">
        <is>
          <t>Dec. 31, 2018CAD ($)</t>
        </is>
      </c>
      <c r="K1" s="2" t="inlineStr">
        <is>
          <t>Dec. 31, 2020CAD ($)</t>
        </is>
      </c>
      <c r="L1" s="2" t="inlineStr">
        <is>
          <t>Nov. 30, 2020CAD ($)</t>
        </is>
      </c>
      <c r="M1" s="2" t="inlineStr">
        <is>
          <t>Jul. 31, 2020USD ($)</t>
        </is>
      </c>
      <c r="N1" s="2" t="inlineStr">
        <is>
          <t>Jun. 30, 2020USD ($)</t>
        </is>
      </c>
      <c r="O1" s="2" t="inlineStr">
        <is>
          <t>Nov. 30, 2019USD ($)</t>
        </is>
      </c>
      <c r="P1" s="2" t="inlineStr">
        <is>
          <t>Oct. 31, 2019USD ($)</t>
        </is>
      </c>
    </row>
    <row r="2">
      <c r="A2" s="4" t="inlineStr">
        <is>
          <t>364-day Revolving Credit Facility [Member] | Credit Facilities [Member]</t>
        </is>
      </c>
    </row>
    <row r="3">
      <c r="A3" s="3" t="inlineStr">
        <is>
          <t>Line of Credit Facility</t>
        </is>
      </c>
    </row>
    <row r="4">
      <c r="A4" s="4" t="inlineStr">
        <is>
          <t>Facility amount</t>
        </is>
      </c>
      <c r="C4" s="5" t="n">
        <v>875000000</v>
      </c>
      <c r="D4" s="5" t="n">
        <v>875000000</v>
      </c>
    </row>
    <row r="5">
      <c r="A5" s="4" t="inlineStr">
        <is>
          <t>Outstanding borrowings or letters of credit issued, short-term</t>
        </is>
      </c>
      <c r="D5" s="6" t="n">
        <v>0</v>
      </c>
    </row>
    <row r="6">
      <c r="A6" s="4" t="inlineStr">
        <is>
          <t>Availability</t>
        </is>
      </c>
      <c r="D6" s="6" t="n">
        <v>875000000</v>
      </c>
    </row>
    <row r="7">
      <c r="A7" s="3" t="inlineStr">
        <is>
          <t>Credit Facilities (Textual)</t>
        </is>
      </c>
    </row>
    <row r="8">
      <c r="A8" s="4" t="inlineStr">
        <is>
          <t>Line of credit facility, term</t>
        </is>
      </c>
      <c r="C8" s="4" t="inlineStr">
        <is>
          <t>364 days</t>
        </is>
      </c>
    </row>
    <row r="9">
      <c r="A9" s="4" t="inlineStr">
        <is>
          <t>364-day Revolving Credit Facility [Member] | Credit Facilities [Member] | Minimum [Member] | Base Rate [Member]</t>
        </is>
      </c>
    </row>
    <row r="10">
      <c r="A10" s="3" t="inlineStr">
        <is>
          <t>Credit Facilities (Textual)</t>
        </is>
      </c>
    </row>
    <row r="11">
      <c r="A11" s="4" t="inlineStr">
        <is>
          <t>Basis spread on variable rate</t>
        </is>
      </c>
      <c r="C11" s="4" t="inlineStr">
        <is>
          <t>0.15%</t>
        </is>
      </c>
    </row>
    <row r="12">
      <c r="A12" s="4" t="inlineStr">
        <is>
          <t>364-day Revolving Credit Facility [Member] | Credit Facilities [Member] | Minimum [Member] | Eurodollar Rate [Member]</t>
        </is>
      </c>
    </row>
    <row r="13">
      <c r="A13" s="3" t="inlineStr">
        <is>
          <t>Credit Facilities (Textual)</t>
        </is>
      </c>
    </row>
    <row r="14">
      <c r="A14" s="4" t="inlineStr">
        <is>
          <t>Basis spread on variable rate</t>
        </is>
      </c>
      <c r="C14" s="4" t="inlineStr">
        <is>
          <t>0.15%</t>
        </is>
      </c>
    </row>
    <row r="15">
      <c r="A15" s="4" t="inlineStr">
        <is>
          <t>364-day Revolving Credit Facility [Member] | Credit Facilities [Member] | Maximum [Member] | Base Rate [Member]</t>
        </is>
      </c>
    </row>
    <row r="16">
      <c r="A16" s="3" t="inlineStr">
        <is>
          <t>Credit Facilities (Textual)</t>
        </is>
      </c>
    </row>
    <row r="17">
      <c r="A17" s="4" t="inlineStr">
        <is>
          <t>Basis spread on variable rate</t>
        </is>
      </c>
      <c r="C17" s="4" t="inlineStr">
        <is>
          <t>1.70%</t>
        </is>
      </c>
    </row>
    <row r="18">
      <c r="A18" s="4" t="inlineStr">
        <is>
          <t>364-day Revolving Credit Facility [Member] | Credit Facilities [Member] | Maximum [Member] | Eurodollar Rate [Member]</t>
        </is>
      </c>
    </row>
    <row r="19">
      <c r="A19" s="3" t="inlineStr">
        <is>
          <t>Credit Facilities (Textual)</t>
        </is>
      </c>
    </row>
    <row r="20">
      <c r="A20" s="4" t="inlineStr">
        <is>
          <t>Basis spread on variable rate</t>
        </is>
      </c>
      <c r="C20" s="4" t="inlineStr">
        <is>
          <t>1.70%</t>
        </is>
      </c>
    </row>
    <row r="21">
      <c r="A21" s="4" t="inlineStr">
        <is>
          <t>Canadian Revolver [Member] | Credit Facilities [Member]</t>
        </is>
      </c>
    </row>
    <row r="22">
      <c r="A22" s="3" t="inlineStr">
        <is>
          <t>Line of Credit Facility</t>
        </is>
      </c>
    </row>
    <row r="23">
      <c r="A23" s="4" t="inlineStr">
        <is>
          <t>Facility amount</t>
        </is>
      </c>
      <c r="K23" s="5" t="n">
        <v>150000000</v>
      </c>
      <c r="L23" s="5" t="n">
        <v>150000000</v>
      </c>
    </row>
    <row r="24">
      <c r="A24" s="4" t="inlineStr">
        <is>
          <t>Outstanding borrowings or letters of credit issued, short-term</t>
        </is>
      </c>
      <c r="K24" s="6" t="n">
        <v>0</v>
      </c>
    </row>
    <row r="25">
      <c r="A25" s="4" t="inlineStr">
        <is>
          <t>Availability</t>
        </is>
      </c>
      <c r="K25" s="6" t="n">
        <v>145000000</v>
      </c>
    </row>
    <row r="26">
      <c r="A26" s="3" t="inlineStr">
        <is>
          <t>Credit Facilities (Textual)</t>
        </is>
      </c>
    </row>
    <row r="27">
      <c r="A27" s="4" t="inlineStr">
        <is>
          <t>Amount borrowed / Amount of eligible receivables sold under accounts receivable sales facility</t>
        </is>
      </c>
      <c r="F27" s="5" t="n">
        <v>0</v>
      </c>
      <c r="H27" s="5" t="n">
        <v>0</v>
      </c>
      <c r="J27" s="5" t="n">
        <v>0</v>
      </c>
    </row>
    <row r="28">
      <c r="A28" s="4" t="inlineStr">
        <is>
          <t>Repayments of lines of credit</t>
        </is>
      </c>
      <c r="F28" s="5" t="n">
        <v>0</v>
      </c>
      <c r="H28" s="5" t="n">
        <v>0</v>
      </c>
      <c r="J28" s="5" t="n">
        <v>0</v>
      </c>
    </row>
    <row r="29">
      <c r="A29" s="4" t="inlineStr">
        <is>
          <t>Canadian Revolver Letter of Credit [Member] | Credit Facilities [Member]</t>
        </is>
      </c>
    </row>
    <row r="30">
      <c r="A30" s="3" t="inlineStr">
        <is>
          <t>Line of Credit Facility</t>
        </is>
      </c>
    </row>
    <row r="31">
      <c r="A31" s="4" t="inlineStr">
        <is>
          <t>Outstanding borrowings or letters of credit issued, short-term</t>
        </is>
      </c>
      <c r="B31" s="4" t="inlineStr">
        <is>
          <t>[1]</t>
        </is>
      </c>
      <c r="K31" s="5" t="n">
        <v>5000000</v>
      </c>
    </row>
    <row r="32">
      <c r="A32" s="4" t="inlineStr">
        <is>
          <t>Accounts Receivable Sales Facility [Member] | Credit Facilities [Member]</t>
        </is>
      </c>
    </row>
    <row r="33">
      <c r="A33" s="3" t="inlineStr">
        <is>
          <t>Line of Credit Facility</t>
        </is>
      </c>
    </row>
    <row r="34">
      <c r="A34" s="4" t="inlineStr">
        <is>
          <t>Facility amount</t>
        </is>
      </c>
      <c r="D34" s="6" t="n">
        <v>1000000000</v>
      </c>
      <c r="E34" s="4" t="inlineStr">
        <is>
          <t>[2]</t>
        </is>
      </c>
      <c r="M34" s="5" t="n">
        <v>1000000000</v>
      </c>
      <c r="N34" s="5" t="n">
        <v>1300000000</v>
      </c>
    </row>
    <row r="35">
      <c r="A35" s="4" t="inlineStr">
        <is>
          <t>Outstanding borrowings or letters of credit issued, short-term</t>
        </is>
      </c>
      <c r="B35" s="4" t="inlineStr">
        <is>
          <t>[2]</t>
        </is>
      </c>
      <c r="D35" s="6" t="n">
        <v>0</v>
      </c>
    </row>
    <row r="36">
      <c r="A36" s="4" t="inlineStr">
        <is>
          <t>Availability</t>
        </is>
      </c>
      <c r="B36" s="4" t="inlineStr">
        <is>
          <t>[2]</t>
        </is>
      </c>
      <c r="D36" s="6" t="n">
        <v>885000000</v>
      </c>
    </row>
    <row r="37">
      <c r="A37" s="3" t="inlineStr">
        <is>
          <t>Credit Facilities (Textual)</t>
        </is>
      </c>
    </row>
    <row r="38">
      <c r="A38" s="4" t="inlineStr">
        <is>
          <t>Interest rate of credit facility at period end (percent)</t>
        </is>
      </c>
      <c r="G38" s="4" t="inlineStr">
        <is>
          <t>2.3866%</t>
        </is>
      </c>
    </row>
    <row r="39">
      <c r="A39" s="4" t="inlineStr">
        <is>
          <t>Amount borrowed / Amount of eligible receivables sold under accounts receivable sales facility</t>
        </is>
      </c>
      <c r="D39" s="6" t="n">
        <v>300000000</v>
      </c>
      <c r="G39" s="5" t="n">
        <v>900000000</v>
      </c>
      <c r="I39" s="5" t="n">
        <v>0</v>
      </c>
    </row>
    <row r="40">
      <c r="A40" s="4" t="inlineStr">
        <is>
          <t>Repayments of lines of credit</t>
        </is>
      </c>
      <c r="D40" s="6" t="n">
        <v>400000000</v>
      </c>
      <c r="G40" s="6" t="n">
        <v>900000000</v>
      </c>
      <c r="I40" s="6" t="n">
        <v>0</v>
      </c>
    </row>
    <row r="41">
      <c r="A41" s="4" t="inlineStr">
        <is>
          <t>Designated pool of accounts receivable</t>
        </is>
      </c>
      <c r="D41" s="6" t="n">
        <v>1400000000</v>
      </c>
      <c r="G41" s="5" t="n">
        <v>2200000000</v>
      </c>
    </row>
    <row r="42">
      <c r="A42" s="4" t="inlineStr">
        <is>
          <t>Committed Letter of Credit Facility Expires November 2021 [Member] | Credit Facilities [Member]</t>
        </is>
      </c>
    </row>
    <row r="43">
      <c r="A43" s="3" t="inlineStr">
        <is>
          <t>Line of Credit Facility</t>
        </is>
      </c>
    </row>
    <row r="44">
      <c r="A44" s="4" t="inlineStr">
        <is>
          <t>Facility amount</t>
        </is>
      </c>
      <c r="B44" s="4" t="inlineStr">
        <is>
          <t>[3]</t>
        </is>
      </c>
      <c r="D44" s="6" t="n">
        <v>50000000</v>
      </c>
    </row>
    <row r="45">
      <c r="A45" s="4" t="inlineStr">
        <is>
          <t>Outstanding borrowings or letters of credit issued, short-term</t>
        </is>
      </c>
      <c r="B45" s="4" t="inlineStr">
        <is>
          <t>[1],[3]</t>
        </is>
      </c>
      <c r="D45" s="6" t="n">
        <v>0</v>
      </c>
    </row>
    <row r="46">
      <c r="A46" s="4" t="inlineStr">
        <is>
          <t>Availability</t>
        </is>
      </c>
      <c r="B46" s="4" t="inlineStr">
        <is>
          <t>[3]</t>
        </is>
      </c>
      <c r="D46" s="6" t="n">
        <v>50000000</v>
      </c>
    </row>
    <row r="47">
      <c r="A47" s="4" t="inlineStr">
        <is>
          <t>IEnova Revolver [Member] | Central Mexico Terminals [Member] | Credit Facilities [Member]</t>
        </is>
      </c>
    </row>
    <row r="48">
      <c r="A48" s="3" t="inlineStr">
        <is>
          <t>Line of Credit Facility</t>
        </is>
      </c>
    </row>
    <row r="49">
      <c r="A49" s="4" t="inlineStr">
        <is>
          <t>Facility amount</t>
        </is>
      </c>
      <c r="D49" s="5" t="n">
        <v>660000000</v>
      </c>
      <c r="O49" s="5" t="n">
        <v>491000000</v>
      </c>
      <c r="P49" s="5" t="n">
        <v>340000000</v>
      </c>
    </row>
    <row r="50">
      <c r="A50" s="3" t="inlineStr">
        <is>
          <t>Credit Facilities (Textual)</t>
        </is>
      </c>
    </row>
    <row r="51">
      <c r="A51" s="4" t="inlineStr">
        <is>
          <t>Interest rate of credit facility at period end (percent)</t>
        </is>
      </c>
      <c r="D51" s="4" t="inlineStr">
        <is>
          <t>3.87%</t>
        </is>
      </c>
      <c r="G51" s="4" t="inlineStr">
        <is>
          <t>5.749%</t>
        </is>
      </c>
      <c r="K51" s="4" t="inlineStr">
        <is>
          <t>3.87%</t>
        </is>
      </c>
    </row>
    <row r="52">
      <c r="A52" s="4" t="inlineStr">
        <is>
          <t>Amount borrowed / Amount of eligible receivables sold under accounts receivable sales facility</t>
        </is>
      </c>
      <c r="D52" s="5" t="n">
        <v>250000000</v>
      </c>
      <c r="G52" s="5" t="n">
        <v>239000000</v>
      </c>
      <c r="I52" s="6" t="n">
        <v>109000000</v>
      </c>
    </row>
    <row r="53">
      <c r="A53" s="4" t="inlineStr">
        <is>
          <t>Repayments of lines of credit</t>
        </is>
      </c>
      <c r="D53" s="6" t="n">
        <v>0</v>
      </c>
      <c r="G53" s="6" t="n">
        <v>0</v>
      </c>
      <c r="I53" s="6" t="n">
        <v>0</v>
      </c>
    </row>
    <row r="54">
      <c r="A54" s="4" t="inlineStr">
        <is>
          <t>IEnova Revolver [Member] | Central Mexico Terminals [Member] | Credit Facilities [Member] | Variable Interest Entity, Primary Beneficiary [Member]</t>
        </is>
      </c>
    </row>
    <row r="55">
      <c r="A55" s="3" t="inlineStr">
        <is>
          <t>Line of Credit Facility</t>
        </is>
      </c>
    </row>
    <row r="56">
      <c r="A56" s="4" t="inlineStr">
        <is>
          <t>Facility amount</t>
        </is>
      </c>
      <c r="B56" s="4" t="inlineStr">
        <is>
          <t>[4]</t>
        </is>
      </c>
      <c r="D56" s="6" t="n">
        <v>660000000</v>
      </c>
    </row>
    <row r="57">
      <c r="A57" s="4" t="inlineStr">
        <is>
          <t>Outstanding borrowings or letters of credit issued, short-term</t>
        </is>
      </c>
      <c r="B57" s="4" t="inlineStr">
        <is>
          <t>[4]</t>
        </is>
      </c>
      <c r="D57" s="6" t="n">
        <v>598000000</v>
      </c>
    </row>
    <row r="58">
      <c r="A58" s="4" t="inlineStr">
        <is>
          <t>Availability</t>
        </is>
      </c>
      <c r="B58" s="4" t="inlineStr">
        <is>
          <t>[4]</t>
        </is>
      </c>
      <c r="D58" s="6" t="n">
        <v>62000000</v>
      </c>
    </row>
    <row r="59">
      <c r="A59" s="4" t="inlineStr">
        <is>
          <t>Uncommitted Letter of Credit Facility [Member] | Credit Facilities [Member]</t>
        </is>
      </c>
    </row>
    <row r="60">
      <c r="A60" s="3" t="inlineStr">
        <is>
          <t>Line of Credit Facility</t>
        </is>
      </c>
    </row>
    <row r="61">
      <c r="A61" s="4" t="inlineStr">
        <is>
          <t>Outstanding borrowings or letters of credit issued, short-term</t>
        </is>
      </c>
      <c r="B61" s="4" t="inlineStr">
        <is>
          <t>[1]</t>
        </is>
      </c>
      <c r="D61" s="6" t="n">
        <v>150000000</v>
      </c>
    </row>
    <row r="62">
      <c r="A62" s="4" t="inlineStr">
        <is>
          <t>Credit Facilities [Member] | Valero Revolver [Member]</t>
        </is>
      </c>
    </row>
    <row r="63">
      <c r="A63" s="3" t="inlineStr">
        <is>
          <t>Line of Credit Facility</t>
        </is>
      </c>
    </row>
    <row r="64">
      <c r="A64" s="4" t="inlineStr">
        <is>
          <t>Facility amount</t>
        </is>
      </c>
      <c r="D64" s="6" t="n">
        <v>4000000000</v>
      </c>
    </row>
    <row r="65">
      <c r="A65" s="4" t="inlineStr">
        <is>
          <t>Outstanding borrowings or letters of credit issued</t>
        </is>
      </c>
      <c r="D65" s="6" t="n">
        <v>0</v>
      </c>
    </row>
    <row r="66">
      <c r="A66" s="4" t="inlineStr">
        <is>
          <t>Availability</t>
        </is>
      </c>
      <c r="D66" s="6" t="n">
        <v>3966000000</v>
      </c>
    </row>
    <row r="67">
      <c r="A67" s="3" t="inlineStr">
        <is>
          <t>Credit Facilities (Textual)</t>
        </is>
      </c>
    </row>
    <row r="68">
      <c r="A68" s="4" t="inlineStr">
        <is>
          <t>Borrowings from long-term lines of credit</t>
        </is>
      </c>
      <c r="D68" s="6" t="n">
        <v>0</v>
      </c>
      <c r="G68" s="6" t="n">
        <v>0</v>
      </c>
      <c r="I68" s="6" t="n">
        <v>0</v>
      </c>
    </row>
    <row r="69">
      <c r="A69" s="4" t="inlineStr">
        <is>
          <t>Repayments of long-term lines of credit</t>
        </is>
      </c>
      <c r="D69" s="6" t="n">
        <v>0</v>
      </c>
      <c r="G69" s="6" t="n">
        <v>0</v>
      </c>
      <c r="I69" s="6" t="n">
        <v>0</v>
      </c>
    </row>
    <row r="70">
      <c r="A70" s="4" t="inlineStr">
        <is>
          <t>Credit Facilities [Member] | Valero Revolver Letter of Credit [Member]</t>
        </is>
      </c>
    </row>
    <row r="71">
      <c r="A71" s="3" t="inlineStr">
        <is>
          <t>Line of Credit Facility</t>
        </is>
      </c>
    </row>
    <row r="72">
      <c r="A72" s="4" t="inlineStr">
        <is>
          <t>Facility amount</t>
        </is>
      </c>
      <c r="D72" s="6" t="n">
        <v>2400000000</v>
      </c>
    </row>
    <row r="73">
      <c r="A73" s="4" t="inlineStr">
        <is>
          <t>Outstanding borrowings or letters of credit issued</t>
        </is>
      </c>
      <c r="B73" s="4" t="inlineStr">
        <is>
          <t>[1]</t>
        </is>
      </c>
      <c r="D73" s="5" t="n">
        <v>34000000</v>
      </c>
    </row>
    <row r="74">
      <c r="A74" s="4" t="inlineStr">
        <is>
          <t>Credit Facilities [Member] | VLP Revolver [Member] | Valero Energy Partners LP [Member]</t>
        </is>
      </c>
    </row>
    <row r="75">
      <c r="A75" s="3" t="inlineStr">
        <is>
          <t>Line of Credit Facility</t>
        </is>
      </c>
    </row>
    <row r="76">
      <c r="A76" s="4" t="inlineStr">
        <is>
          <t>Facility amount</t>
        </is>
      </c>
      <c r="I76" s="6" t="n">
        <v>750000000</v>
      </c>
    </row>
    <row r="77">
      <c r="A77" s="3" t="inlineStr">
        <is>
          <t>Credit Facilities (Textual)</t>
        </is>
      </c>
    </row>
    <row r="78">
      <c r="A78" s="4" t="inlineStr">
        <is>
          <t>Repayments of long-term lines of credit</t>
        </is>
      </c>
      <c r="I78" s="6" t="n">
        <v>410000000</v>
      </c>
    </row>
    <row r="79">
      <c r="A79" s="4" t="inlineStr">
        <is>
          <t>Senior Notes [Member] | VLP Senior Notes Due March 15, 2028 [Member]</t>
        </is>
      </c>
    </row>
    <row r="80">
      <c r="A80" s="3" t="inlineStr">
        <is>
          <t>Credit Facilities (Textual)</t>
        </is>
      </c>
    </row>
    <row r="81">
      <c r="A81" s="4" t="inlineStr">
        <is>
          <t>Interest rate of notes (percent)</t>
        </is>
      </c>
      <c r="D81" s="4" t="inlineStr">
        <is>
          <t>4.50%</t>
        </is>
      </c>
      <c r="K81" s="4" t="inlineStr">
        <is>
          <t>4.50%</t>
        </is>
      </c>
    </row>
    <row r="82">
      <c r="A82" s="4" t="inlineStr">
        <is>
          <t>Senior Notes [Member] | Valero Energy Partners LP [Member] | VLP Senior Notes Due March 15, 2028 [Member]</t>
        </is>
      </c>
    </row>
    <row r="83">
      <c r="A83" s="3" t="inlineStr">
        <is>
          <t>Credit Facilities (Textual)</t>
        </is>
      </c>
    </row>
    <row r="84">
      <c r="A84" s="4" t="inlineStr">
        <is>
          <t>Face amount of long-term debt issuance</t>
        </is>
      </c>
      <c r="G84" s="5" t="n">
        <v>500000000</v>
      </c>
      <c r="I84" s="5" t="n">
        <v>500000000</v>
      </c>
    </row>
    <row r="85">
      <c r="A85" s="4" t="inlineStr">
        <is>
          <t>Interest rate of notes (percent)</t>
        </is>
      </c>
      <c r="G85" s="4" t="inlineStr">
        <is>
          <t>4.50%</t>
        </is>
      </c>
      <c r="I85" s="4" t="inlineStr">
        <is>
          <t>4.50%</t>
        </is>
      </c>
    </row>
    <row r="86"/>
    <row r="87">
      <c r="A87" s="4" t="inlineStr">
        <is>
          <t>[1]</t>
        </is>
      </c>
      <c r="B87" s="4" t="inlineStr">
        <is>
          <t>Letters of credit issued as of December 31, 2020 expire at various times in 2021 through 2023.</t>
        </is>
      </c>
    </row>
    <row r="88">
      <c r="A88" s="4" t="inlineStr">
        <is>
          <t>[2]</t>
        </is>
      </c>
      <c r="B88" s="4" t="inlineStr">
        <is>
          <t>The available borrowing capacity was lower than the facility amount due to low product prices impacting the amount of eligible receivables.</t>
        </is>
      </c>
    </row>
    <row r="89">
      <c r="A89" s="4" t="inlineStr">
        <is>
          <t>[3]</t>
        </is>
      </c>
      <c r="B89" s="4" t="inlineStr">
        <is>
          <t>We extended the maturity date of the letter of credit facility from November 2020 to November 2021.</t>
        </is>
      </c>
    </row>
    <row r="90">
      <c r="A90" s="4" t="inlineStr">
        <is>
          <t>[4]</t>
        </is>
      </c>
      <c r="B90" s="4" t="inlineStr">
        <is>
          <t>Creditors of our VIE do not have recourse against us.</t>
        </is>
      </c>
    </row>
  </sheetData>
  <mergeCells count="7">
    <mergeCell ref="A1:B1"/>
    <mergeCell ref="D1:E1"/>
    <mergeCell ref="A86:O86"/>
    <mergeCell ref="B87:O87"/>
    <mergeCell ref="B88:O88"/>
    <mergeCell ref="B89:O89"/>
    <mergeCell ref="B90:O9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9" customWidth="1" min="3" max="3"/>
    <col width="16" customWidth="1" min="4" max="4"/>
    <col width="14" customWidth="1" min="5" max="5"/>
    <col width="14" customWidth="1" min="6" max="6"/>
    <col width="14" customWidth="1" min="7" max="7"/>
  </cols>
  <sheetData>
    <row r="1">
      <c r="A1" s="1" t="inlineStr">
        <is>
          <t>Debt and Finance Lease Obligations, Public Debt (Details) - USD ($)</t>
        </is>
      </c>
      <c r="B1" s="2" t="inlineStr">
        <is>
          <t>1 Months Ended</t>
        </is>
      </c>
      <c r="C1" s="2" t="inlineStr">
        <is>
          <t>6 Months Ended</t>
        </is>
      </c>
      <c r="D1" s="2" t="inlineStr">
        <is>
          <t>12 Months Ended</t>
        </is>
      </c>
    </row>
    <row r="2">
      <c r="B2" s="2" t="inlineStr">
        <is>
          <t>Sep. 30, 2020</t>
        </is>
      </c>
      <c r="C2" s="2" t="inlineStr">
        <is>
          <t>Sep. 30, 2020</t>
        </is>
      </c>
      <c r="D2" s="2" t="inlineStr">
        <is>
          <t>Dec. 31, 2019</t>
        </is>
      </c>
      <c r="E2" s="2" t="inlineStr">
        <is>
          <t>Dec. 31, 2018</t>
        </is>
      </c>
      <c r="F2" s="2" t="inlineStr">
        <is>
          <t>Dec. 31, 2020</t>
        </is>
      </c>
      <c r="G2" s="2" t="inlineStr">
        <is>
          <t>Apr. 30, 2020</t>
        </is>
      </c>
    </row>
    <row r="3">
      <c r="A3" s="4" t="inlineStr">
        <is>
          <t>Senior Notes [Member]</t>
        </is>
      </c>
    </row>
    <row r="4">
      <c r="A4" s="3" t="inlineStr">
        <is>
          <t>Public Debt (Textual)</t>
        </is>
      </c>
    </row>
    <row r="5">
      <c r="A5" s="4" t="inlineStr">
        <is>
          <t>Proceeds from issuance of senior long-term debt</t>
        </is>
      </c>
      <c r="C5" s="5" t="n">
        <v>4020000000</v>
      </c>
    </row>
    <row r="6">
      <c r="A6" s="4" t="inlineStr">
        <is>
          <t>Senior Notes [Member] | Floating Rate Senior Notes Due September 15, 2023 [Member]</t>
        </is>
      </c>
    </row>
    <row r="7">
      <c r="A7" s="3" t="inlineStr">
        <is>
          <t>Public Debt (Textual)</t>
        </is>
      </c>
    </row>
    <row r="8">
      <c r="A8" s="4" t="inlineStr">
        <is>
          <t>Face amount of long-term debt issuance</t>
        </is>
      </c>
      <c r="B8" s="5" t="n">
        <v>575000000</v>
      </c>
      <c r="C8" s="6" t="n">
        <v>575000000</v>
      </c>
    </row>
    <row r="9">
      <c r="A9" s="4" t="inlineStr">
        <is>
          <t>Senior Notes [Member] | Floating Rate Senior Notes Due September 15, 2023 [Member] | London Interbank Offered Rate (LIBOR) [Member]</t>
        </is>
      </c>
    </row>
    <row r="10">
      <c r="A10" s="3" t="inlineStr">
        <is>
          <t>Public Debt (Textual)</t>
        </is>
      </c>
    </row>
    <row r="11">
      <c r="A11" s="4" t="inlineStr">
        <is>
          <t>Basis spread on variable rate</t>
        </is>
      </c>
      <c r="B11" s="4" t="inlineStr">
        <is>
          <t>1.15%</t>
        </is>
      </c>
    </row>
    <row r="12">
      <c r="A12" s="4" t="inlineStr">
        <is>
          <t>Senior Notes [Member] | Senior Notes Due March 15, 2024 [Member]</t>
        </is>
      </c>
    </row>
    <row r="13">
      <c r="A13" s="3" t="inlineStr">
        <is>
          <t>Public Debt (Textual)</t>
        </is>
      </c>
    </row>
    <row r="14">
      <c r="A14" s="4" t="inlineStr">
        <is>
          <t>Face amount of long-term debt issuance</t>
        </is>
      </c>
      <c r="B14" s="5" t="n">
        <v>925000000</v>
      </c>
      <c r="C14" s="5" t="n">
        <v>925000000</v>
      </c>
    </row>
    <row r="15">
      <c r="A15" s="4" t="inlineStr">
        <is>
          <t>Interest rate of notes (percent)</t>
        </is>
      </c>
      <c r="B15" s="4" t="inlineStr">
        <is>
          <t>1.20%</t>
        </is>
      </c>
      <c r="C15" s="4" t="inlineStr">
        <is>
          <t>1.20%</t>
        </is>
      </c>
      <c r="F15" s="4" t="inlineStr">
        <is>
          <t>1.20%</t>
        </is>
      </c>
    </row>
    <row r="16">
      <c r="A16" s="4" t="inlineStr">
        <is>
          <t>Senior Notes [Member] | Senior Notes Due April 15, 2025, Issued September 2020 [Member]</t>
        </is>
      </c>
    </row>
    <row r="17">
      <c r="A17" s="3" t="inlineStr">
        <is>
          <t>Public Debt (Textual)</t>
        </is>
      </c>
    </row>
    <row r="18">
      <c r="A18" s="4" t="inlineStr">
        <is>
          <t>Face amount of long-term debt issuance</t>
        </is>
      </c>
      <c r="B18" s="5" t="n">
        <v>400000000</v>
      </c>
      <c r="C18" s="5" t="n">
        <v>400000000</v>
      </c>
    </row>
    <row r="19">
      <c r="A19" s="4" t="inlineStr">
        <is>
          <t>Interest rate of notes (percent)</t>
        </is>
      </c>
      <c r="B19" s="4" t="inlineStr">
        <is>
          <t>2.85%</t>
        </is>
      </c>
      <c r="C19" s="4" t="inlineStr">
        <is>
          <t>2.85%</t>
        </is>
      </c>
    </row>
    <row r="20">
      <c r="A20" s="4" t="inlineStr">
        <is>
          <t>Senior Notes [Member] | Senior Notes Due April 15, 2025, Issued April 2020 [Member]</t>
        </is>
      </c>
    </row>
    <row r="21">
      <c r="A21" s="3" t="inlineStr">
        <is>
          <t>Public Debt (Textual)</t>
        </is>
      </c>
    </row>
    <row r="22">
      <c r="A22" s="4" t="inlineStr">
        <is>
          <t>Face amount of long-term debt issuance</t>
        </is>
      </c>
      <c r="G22" s="5" t="n">
        <v>650000000</v>
      </c>
    </row>
    <row r="23">
      <c r="A23" s="4" t="inlineStr">
        <is>
          <t>Interest rate of notes (percent)</t>
        </is>
      </c>
      <c r="G23" s="4" t="inlineStr">
        <is>
          <t>2.85%</t>
        </is>
      </c>
    </row>
    <row r="24">
      <c r="A24" s="4" t="inlineStr">
        <is>
          <t>Senior Notes [Member] | Senior Notes Due September 15, 2027 [Member]</t>
        </is>
      </c>
    </row>
    <row r="25">
      <c r="A25" s="3" t="inlineStr">
        <is>
          <t>Public Debt (Textual)</t>
        </is>
      </c>
    </row>
    <row r="26">
      <c r="A26" s="4" t="inlineStr">
        <is>
          <t>Face amount of long-term debt issuance</t>
        </is>
      </c>
      <c r="B26" s="5" t="n">
        <v>600000000</v>
      </c>
      <c r="C26" s="5" t="n">
        <v>600000000</v>
      </c>
    </row>
    <row r="27">
      <c r="A27" s="4" t="inlineStr">
        <is>
          <t>Interest rate of notes (percent)</t>
        </is>
      </c>
      <c r="B27" s="4" t="inlineStr">
        <is>
          <t>2.15%</t>
        </is>
      </c>
      <c r="C27" s="4" t="inlineStr">
        <is>
          <t>2.15%</t>
        </is>
      </c>
      <c r="F27" s="4" t="inlineStr">
        <is>
          <t>2.15%</t>
        </is>
      </c>
    </row>
    <row r="28">
      <c r="A28" s="4" t="inlineStr">
        <is>
          <t>Senior Notes [Member] | Senior Notes Due April 15, 2023 [Member]</t>
        </is>
      </c>
    </row>
    <row r="29">
      <c r="A29" s="3" t="inlineStr">
        <is>
          <t>Public Debt (Textual)</t>
        </is>
      </c>
    </row>
    <row r="30">
      <c r="A30" s="4" t="inlineStr">
        <is>
          <t>Face amount of long-term debt issuance</t>
        </is>
      </c>
      <c r="G30" s="5" t="n">
        <v>850000000</v>
      </c>
    </row>
    <row r="31">
      <c r="A31" s="4" t="inlineStr">
        <is>
          <t>Interest rate of notes (percent)</t>
        </is>
      </c>
      <c r="F31" s="4" t="inlineStr">
        <is>
          <t>2.70%</t>
        </is>
      </c>
      <c r="G31" s="4" t="inlineStr">
        <is>
          <t>2.70%</t>
        </is>
      </c>
    </row>
    <row r="32">
      <c r="A32" s="4" t="inlineStr">
        <is>
          <t>Senior Notes [Member] | Senior Notes due April 1, 2029 [Member]</t>
        </is>
      </c>
    </row>
    <row r="33">
      <c r="A33" s="3" t="inlineStr">
        <is>
          <t>Public Debt (Textual)</t>
        </is>
      </c>
    </row>
    <row r="34">
      <c r="A34" s="4" t="inlineStr">
        <is>
          <t>Face amount of long-term debt issuance</t>
        </is>
      </c>
      <c r="D34" s="5" t="n">
        <v>1000000000</v>
      </c>
    </row>
    <row r="35">
      <c r="A35" s="4" t="inlineStr">
        <is>
          <t>Interest rate of notes (percent)</t>
        </is>
      </c>
      <c r="D35" s="4" t="inlineStr">
        <is>
          <t>4.00%</t>
        </is>
      </c>
      <c r="F35" s="4" t="inlineStr">
        <is>
          <t>4.00%</t>
        </is>
      </c>
    </row>
    <row r="36">
      <c r="A36" s="4" t="inlineStr">
        <is>
          <t>Proceeds from issuance of senior long-term debt</t>
        </is>
      </c>
      <c r="D36" s="5" t="n">
        <v>992000000</v>
      </c>
    </row>
    <row r="37">
      <c r="A37" s="4" t="inlineStr">
        <is>
          <t>Senior Notes [Member] | Senior Notes Due February 1, 2020 [Member]</t>
        </is>
      </c>
    </row>
    <row r="38">
      <c r="A38" s="3" t="inlineStr">
        <is>
          <t>Public Debt (Textual)</t>
        </is>
      </c>
    </row>
    <row r="39">
      <c r="A39" s="4" t="inlineStr">
        <is>
          <t>Interest rate of notes (percent)</t>
        </is>
      </c>
      <c r="D39" s="4" t="inlineStr">
        <is>
          <t>6.125%</t>
        </is>
      </c>
    </row>
    <row r="40">
      <c r="A40" s="4" t="inlineStr">
        <is>
          <t>Early repayment of senior debt</t>
        </is>
      </c>
      <c r="D40" s="5" t="n">
        <v>871000000</v>
      </c>
    </row>
    <row r="41">
      <c r="A41" s="4" t="inlineStr">
        <is>
          <t>Debt instrument, redemption price, percentage of principal amount redeemed (percent)</t>
        </is>
      </c>
      <c r="D41" s="4" t="inlineStr">
        <is>
          <t>102.48%</t>
        </is>
      </c>
    </row>
    <row r="42">
      <c r="A42" s="4" t="inlineStr">
        <is>
          <t>Early redemption fee</t>
        </is>
      </c>
      <c r="D42" s="5" t="n">
        <v>21000000</v>
      </c>
    </row>
    <row r="43">
      <c r="A43" s="4" t="inlineStr">
        <is>
          <t>Senior Notes [Member] | VLP Senior Notes Due December 15, 2026 [Member]</t>
        </is>
      </c>
    </row>
    <row r="44">
      <c r="A44" s="3" t="inlineStr">
        <is>
          <t>Public Debt (Textual)</t>
        </is>
      </c>
    </row>
    <row r="45">
      <c r="A45" s="4" t="inlineStr">
        <is>
          <t>Interest rate of notes (percent)</t>
        </is>
      </c>
      <c r="F45" s="4" t="inlineStr">
        <is>
          <t>4.375%</t>
        </is>
      </c>
    </row>
    <row r="46">
      <c r="A46" s="4" t="inlineStr">
        <is>
          <t>Senior Notes [Member] | VLP Senior Notes Due December 15, 2026 [Member] | Valero Energy Partners LP [Member]</t>
        </is>
      </c>
    </row>
    <row r="47">
      <c r="A47" s="3" t="inlineStr">
        <is>
          <t>Public Debt (Textual)</t>
        </is>
      </c>
    </row>
    <row r="48">
      <c r="A48" s="4" t="inlineStr">
        <is>
          <t>Face amount of long-term debt issuance</t>
        </is>
      </c>
      <c r="D48" s="5" t="n">
        <v>500000000</v>
      </c>
    </row>
    <row r="49">
      <c r="A49" s="4" t="inlineStr">
        <is>
          <t>Interest rate of notes (percent)</t>
        </is>
      </c>
      <c r="D49" s="4" t="inlineStr">
        <is>
          <t>4.375%</t>
        </is>
      </c>
    </row>
    <row r="50">
      <c r="A50" s="4" t="inlineStr">
        <is>
          <t>Senior Notes [Member] | VLP Senior Notes Due March 15, 2028 [Member]</t>
        </is>
      </c>
    </row>
    <row r="51">
      <c r="A51" s="3" t="inlineStr">
        <is>
          <t>Public Debt (Textual)</t>
        </is>
      </c>
    </row>
    <row r="52">
      <c r="A52" s="4" t="inlineStr">
        <is>
          <t>Interest rate of notes (percent)</t>
        </is>
      </c>
      <c r="F52" s="4" t="inlineStr">
        <is>
          <t>4.50%</t>
        </is>
      </c>
    </row>
    <row r="53">
      <c r="A53" s="4" t="inlineStr">
        <is>
          <t>Senior Notes [Member] | VLP Senior Notes Due March 15, 2028 [Member] | Valero Energy Partners LP [Member]</t>
        </is>
      </c>
    </row>
    <row r="54">
      <c r="A54" s="3" t="inlineStr">
        <is>
          <t>Public Debt (Textual)</t>
        </is>
      </c>
    </row>
    <row r="55">
      <c r="A55" s="4" t="inlineStr">
        <is>
          <t>Face amount of long-term debt issuance</t>
        </is>
      </c>
      <c r="D55" s="5" t="n">
        <v>500000000</v>
      </c>
      <c r="E55" s="5" t="n">
        <v>500000000</v>
      </c>
    </row>
    <row r="56">
      <c r="A56" s="4" t="inlineStr">
        <is>
          <t>Interest rate of notes (percent)</t>
        </is>
      </c>
      <c r="D56" s="4" t="inlineStr">
        <is>
          <t>4.50%</t>
        </is>
      </c>
      <c r="E56" s="4" t="inlineStr">
        <is>
          <t>4.50%</t>
        </is>
      </c>
    </row>
    <row r="57">
      <c r="A57" s="4" t="inlineStr">
        <is>
          <t>Proceeds from issuance of senior long-term debt</t>
        </is>
      </c>
      <c r="E57" s="5" t="n">
        <v>498000000</v>
      </c>
    </row>
    <row r="58">
      <c r="A58" s="4" t="inlineStr">
        <is>
          <t>Senior Notes [Member] | Senior Notes Due June 1, 2028 [Member]</t>
        </is>
      </c>
    </row>
    <row r="59">
      <c r="A59" s="3" t="inlineStr">
        <is>
          <t>Public Debt (Textual)</t>
        </is>
      </c>
    </row>
    <row r="60">
      <c r="A60" s="4" t="inlineStr">
        <is>
          <t>Face amount of long-term debt issuance</t>
        </is>
      </c>
      <c r="E60" s="5" t="n">
        <v>750000000</v>
      </c>
    </row>
    <row r="61">
      <c r="A61" s="4" t="inlineStr">
        <is>
          <t>Interest rate of notes (percent)</t>
        </is>
      </c>
      <c r="E61" s="4" t="inlineStr">
        <is>
          <t>4.35%</t>
        </is>
      </c>
      <c r="F61" s="4" t="inlineStr">
        <is>
          <t>4.35%</t>
        </is>
      </c>
    </row>
    <row r="62">
      <c r="A62" s="4" t="inlineStr">
        <is>
          <t>Proceeds from issuance of senior long-term debt</t>
        </is>
      </c>
      <c r="E62" s="5" t="n">
        <v>749000000</v>
      </c>
    </row>
    <row r="63">
      <c r="A63" s="4" t="inlineStr">
        <is>
          <t>Senior Notes [Member] | Senior Notes Due March 15, 2019 [Member]</t>
        </is>
      </c>
    </row>
    <row r="64">
      <c r="A64" s="3" t="inlineStr">
        <is>
          <t>Public Debt (Textual)</t>
        </is>
      </c>
    </row>
    <row r="65">
      <c r="A65" s="4" t="inlineStr">
        <is>
          <t>Interest rate of notes (percent)</t>
        </is>
      </c>
      <c r="E65" s="4" t="inlineStr">
        <is>
          <t>9.375%</t>
        </is>
      </c>
    </row>
    <row r="66">
      <c r="A66" s="4" t="inlineStr">
        <is>
          <t>Early repayment of senior debt</t>
        </is>
      </c>
      <c r="E66" s="5" t="n">
        <v>787000000</v>
      </c>
    </row>
    <row r="67">
      <c r="A67" s="4" t="inlineStr">
        <is>
          <t>Debt instrument, redemption price, percentage of principal amount redeemed (percent)</t>
        </is>
      </c>
      <c r="E67" s="4" t="inlineStr">
        <is>
          <t>104.90%</t>
        </is>
      </c>
    </row>
    <row r="68">
      <c r="A68" s="4" t="inlineStr">
        <is>
          <t>Early redemption fee</t>
        </is>
      </c>
      <c r="E68" s="5" t="n">
        <v>37000000</v>
      </c>
    </row>
    <row r="69">
      <c r="A69" s="4" t="inlineStr">
        <is>
          <t>Credit Facilities [Member] | Valero Energy Partners LP [Member] | VLP Revolver [Member]</t>
        </is>
      </c>
    </row>
    <row r="70">
      <c r="A70" s="3" t="inlineStr">
        <is>
          <t>Public Debt (Textual)</t>
        </is>
      </c>
    </row>
    <row r="71">
      <c r="A71" s="4" t="inlineStr">
        <is>
          <t>Repayments of outstanding amounts under the VLP Revolver</t>
        </is>
      </c>
      <c r="E71" s="6" t="n">
        <v>410000000</v>
      </c>
    </row>
    <row r="72">
      <c r="A72" s="4" t="inlineStr">
        <is>
          <t>Subordinated Debt [Member] | VLP Subordinated Notes [Member] [Member] | Valero Energy Partners LP [Member]</t>
        </is>
      </c>
    </row>
    <row r="73">
      <c r="A73" s="3" t="inlineStr">
        <is>
          <t>Public Debt (Textual)</t>
        </is>
      </c>
    </row>
    <row r="74">
      <c r="A74" s="4" t="inlineStr">
        <is>
          <t>Repayments of notes payable - related party</t>
        </is>
      </c>
      <c r="E74" s="5" t="n">
        <v>85000000</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e Lease Obligations, Interest Incurred (Details) - USD ($) $ in Millions</t>
        </is>
      </c>
      <c r="B1" s="2" t="inlineStr">
        <is>
          <t>12 Months Ended</t>
        </is>
      </c>
    </row>
    <row r="2">
      <c r="B2" s="2" t="inlineStr">
        <is>
          <t>Dec. 31, 2020</t>
        </is>
      </c>
      <c r="C2" s="2" t="inlineStr">
        <is>
          <t>Dec. 31, 2019</t>
        </is>
      </c>
      <c r="D2" s="2" t="inlineStr">
        <is>
          <t>Dec. 31, 2018</t>
        </is>
      </c>
    </row>
    <row r="3">
      <c r="A3" s="3" t="inlineStr">
        <is>
          <t>Interest and Debt Expense, Net of Capitalized Interest</t>
        </is>
      </c>
    </row>
    <row r="4">
      <c r="A4" s="4" t="inlineStr">
        <is>
          <t>Interest and debt expense</t>
        </is>
      </c>
      <c r="B4" s="5" t="n">
        <v>638</v>
      </c>
      <c r="C4" s="5" t="n">
        <v>544</v>
      </c>
      <c r="D4" s="5" t="n">
        <v>557</v>
      </c>
    </row>
    <row r="5">
      <c r="A5" s="4" t="inlineStr">
        <is>
          <t>Less: Capitalized interest</t>
        </is>
      </c>
      <c r="B5" s="6" t="n">
        <v>75</v>
      </c>
      <c r="C5" s="6" t="n">
        <v>90</v>
      </c>
      <c r="D5" s="6" t="n">
        <v>87</v>
      </c>
    </row>
    <row r="6">
      <c r="A6" s="4" t="inlineStr">
        <is>
          <t>Interest and debt expense, net of capitalized interest</t>
        </is>
      </c>
      <c r="B6" s="5" t="n">
        <v>563</v>
      </c>
      <c r="C6" s="5" t="n">
        <v>454</v>
      </c>
      <c r="D6" s="5" t="n">
        <v>4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Common stock dividends:</t>
        </is>
      </c>
    </row>
    <row r="4">
      <c r="A4" s="4" t="inlineStr">
        <is>
          <t>Dividends on common stock (in usd per share)</t>
        </is>
      </c>
      <c r="B4" s="7" t="n">
        <v>3.92</v>
      </c>
      <c r="C4" s="7" t="n">
        <v>3.6</v>
      </c>
      <c r="D4" s="7" t="n">
        <v>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bt and Finance Lease Obligations, Other Debt and Other Disclosures (Details) - USD ($) $ in Millions</t>
        </is>
      </c>
      <c r="C1" s="2" t="inlineStr">
        <is>
          <t>12 Months Ended</t>
        </is>
      </c>
    </row>
    <row r="2">
      <c r="C2" s="2" t="inlineStr">
        <is>
          <t>Dec. 31, 2018</t>
        </is>
      </c>
      <c r="D2" s="2" t="inlineStr">
        <is>
          <t>Dec. 31, 2020</t>
        </is>
      </c>
      <c r="E2" s="2" t="inlineStr">
        <is>
          <t>Dec. 31, 2019</t>
        </is>
      </c>
    </row>
    <row r="3">
      <c r="A3" s="3" t="inlineStr">
        <is>
          <t>Principal Payments Due on Debt</t>
        </is>
      </c>
    </row>
    <row r="4">
      <c r="A4" s="4" t="inlineStr">
        <is>
          <t>2021</t>
        </is>
      </c>
      <c r="B4" s="4" t="inlineStr">
        <is>
          <t>[1]</t>
        </is>
      </c>
      <c r="D4" s="5" t="n">
        <v>603</v>
      </c>
    </row>
    <row r="5">
      <c r="A5" s="4" t="inlineStr">
        <is>
          <t>2022</t>
        </is>
      </c>
      <c r="D5" s="6" t="n">
        <v>6</v>
      </c>
    </row>
    <row r="6">
      <c r="A6" s="4" t="inlineStr">
        <is>
          <t>2023</t>
        </is>
      </c>
      <c r="D6" s="6" t="n">
        <v>1445</v>
      </c>
    </row>
    <row r="7">
      <c r="A7" s="4" t="inlineStr">
        <is>
          <t>2024</t>
        </is>
      </c>
      <c r="D7" s="6" t="n">
        <v>925</v>
      </c>
    </row>
    <row r="8">
      <c r="A8" s="4" t="inlineStr">
        <is>
          <t>2025</t>
        </is>
      </c>
      <c r="D8" s="6" t="n">
        <v>1650</v>
      </c>
    </row>
    <row r="9">
      <c r="A9" s="4" t="inlineStr">
        <is>
          <t>Thereafter</t>
        </is>
      </c>
      <c r="D9" s="6" t="n">
        <v>8474</v>
      </c>
    </row>
    <row r="10">
      <c r="A10" s="4" t="inlineStr">
        <is>
          <t>Net unamortized debt issuance costs and other</t>
        </is>
      </c>
      <c r="D10" s="6" t="n">
        <v>-90</v>
      </c>
      <c r="E10" s="5" t="n">
        <v>-88</v>
      </c>
    </row>
    <row r="11">
      <c r="A11" s="4" t="inlineStr">
        <is>
          <t>Total debt</t>
        </is>
      </c>
      <c r="D11" s="6" t="n">
        <v>13013</v>
      </c>
      <c r="E11" s="5" t="n">
        <v>8881</v>
      </c>
    </row>
    <row r="12">
      <c r="A12" s="4" t="inlineStr">
        <is>
          <t>Credit Facilities [Member] | IEnova Revolver [Member] | Central Mexico Terminals [Member]</t>
        </is>
      </c>
    </row>
    <row r="13">
      <c r="A13" s="3" t="inlineStr">
        <is>
          <t>Principal Payments Due on Debt</t>
        </is>
      </c>
    </row>
    <row r="14">
      <c r="A14" s="4" t="inlineStr">
        <is>
          <t>2021</t>
        </is>
      </c>
      <c r="D14" s="5" t="n">
        <v>598</v>
      </c>
    </row>
    <row r="15">
      <c r="A15" s="4" t="inlineStr">
        <is>
          <t>Pure Biofuels del Peru S.A.C (Now Known as Valero Peru S.A.C.) [Member]</t>
        </is>
      </c>
    </row>
    <row r="16">
      <c r="A16" s="3" t="inlineStr">
        <is>
          <t>Other Debt (Textual)</t>
        </is>
      </c>
    </row>
    <row r="17">
      <c r="A17" s="4" t="inlineStr">
        <is>
          <t>Amount of debt retired</t>
        </is>
      </c>
      <c r="C17" s="5" t="n">
        <v>137</v>
      </c>
    </row>
    <row r="18"/>
    <row r="19">
      <c r="A19" s="4" t="inlineStr">
        <is>
          <t>[1]</t>
        </is>
      </c>
      <c r="B19" s="4" t="inlineStr">
        <is>
          <t>As of December 31, 2020, our debt obligations due in 2021 include $598 million associated with borrowings under the IEnova Revolver.</t>
        </is>
      </c>
    </row>
  </sheetData>
  <mergeCells count="3">
    <mergeCell ref="A1:B2"/>
    <mergeCell ref="A18:D18"/>
    <mergeCell ref="B19:D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5" customWidth="1" min="6" max="6"/>
    <col width="15" customWidth="1" min="7" max="7"/>
  </cols>
  <sheetData>
    <row r="1">
      <c r="A1" s="1" t="inlineStr">
        <is>
          <t>Equity, Stock Related Disclosures (Details) - USD ($)</t>
        </is>
      </c>
      <c r="B1" s="2" t="inlineStr">
        <is>
          <t>Jan. 26, 2021</t>
        </is>
      </c>
      <c r="C1" s="2" t="inlineStr">
        <is>
          <t>Dec. 31, 2020</t>
        </is>
      </c>
      <c r="D1" s="2" t="inlineStr">
        <is>
          <t>Dec. 31, 2019</t>
        </is>
      </c>
      <c r="E1" s="2" t="inlineStr">
        <is>
          <t>Dec. 31, 2018</t>
        </is>
      </c>
      <c r="F1" s="2" t="inlineStr">
        <is>
          <t>Jan. 23, 2018</t>
        </is>
      </c>
      <c r="G1" s="2" t="inlineStr">
        <is>
          <t>Sep. 21, 2016</t>
        </is>
      </c>
    </row>
    <row r="2">
      <c r="A2" s="3" t="inlineStr">
        <is>
          <t>Share Activity Rollforward</t>
        </is>
      </c>
    </row>
    <row r="3">
      <c r="A3" s="4" t="inlineStr">
        <is>
          <t>Treasury stock, beginning balance (shares)</t>
        </is>
      </c>
      <c r="C3" s="6" t="n">
        <v>-264209742</v>
      </c>
    </row>
    <row r="4">
      <c r="A4" s="4" t="inlineStr">
        <is>
          <t>Treasury stock, ending balance (shares)</t>
        </is>
      </c>
      <c r="C4" s="6" t="n">
        <v>-265096171</v>
      </c>
      <c r="D4" s="6" t="n">
        <v>-264209742</v>
      </c>
    </row>
    <row r="5">
      <c r="A5" s="3" t="inlineStr">
        <is>
          <t>Equity (Textual)</t>
        </is>
      </c>
    </row>
    <row r="6">
      <c r="A6" s="4" t="inlineStr">
        <is>
          <t>Preferred stock authorized (shares)</t>
        </is>
      </c>
      <c r="C6" s="6" t="n">
        <v>20000000</v>
      </c>
    </row>
    <row r="7">
      <c r="A7" s="4" t="inlineStr">
        <is>
          <t>Preferred stock par value per share (in usd per share)</t>
        </is>
      </c>
      <c r="C7" s="7" t="n">
        <v>0.01</v>
      </c>
    </row>
    <row r="8">
      <c r="A8" s="4" t="inlineStr">
        <is>
          <t>Preferred stock outstanding (shares)</t>
        </is>
      </c>
      <c r="C8" s="6" t="n">
        <v>0</v>
      </c>
      <c r="D8" s="6" t="n">
        <v>0</v>
      </c>
    </row>
    <row r="9">
      <c r="A9" s="4" t="inlineStr">
        <is>
          <t>Stock repurchases under buyback program</t>
        </is>
      </c>
      <c r="C9" s="5" t="n">
        <v>130000000</v>
      </c>
      <c r="D9" s="5" t="n">
        <v>753000000</v>
      </c>
      <c r="E9" s="5" t="n">
        <v>1511000000</v>
      </c>
    </row>
    <row r="10">
      <c r="A10" s="4" t="inlineStr">
        <is>
          <t>Remaining amount authorized under stock purchase program</t>
        </is>
      </c>
      <c r="C10" s="6" t="n">
        <v>1400000000</v>
      </c>
    </row>
    <row r="11">
      <c r="A11" s="4" t="inlineStr">
        <is>
          <t>Subsequent Event [Member] | Dividend Declared [Member]</t>
        </is>
      </c>
    </row>
    <row r="12">
      <c r="A12" s="3" t="inlineStr">
        <is>
          <t>Equity (Textual)</t>
        </is>
      </c>
    </row>
    <row r="13">
      <c r="A13" s="4" t="inlineStr">
        <is>
          <t>Dividends payable (in usd per share)</t>
        </is>
      </c>
      <c r="B13" s="7" t="n">
        <v>0.98</v>
      </c>
    </row>
    <row r="14">
      <c r="A14" s="4" t="inlineStr">
        <is>
          <t>Common Stock Repurchase Programs [Member]</t>
        </is>
      </c>
    </row>
    <row r="15">
      <c r="A15" s="3" t="inlineStr">
        <is>
          <t>Equity (Textual)</t>
        </is>
      </c>
    </row>
    <row r="16">
      <c r="A16" s="4" t="inlineStr">
        <is>
          <t>Stock repurchases under buyback program</t>
        </is>
      </c>
      <c r="C16" s="5" t="n">
        <v>83000000</v>
      </c>
      <c r="D16" s="5" t="n">
        <v>752000000</v>
      </c>
      <c r="E16" s="5" t="n">
        <v>1500000000</v>
      </c>
    </row>
    <row r="17">
      <c r="A17" s="4" t="inlineStr">
        <is>
          <t>Stock Repurchase Program Approved September 2016 [Member]</t>
        </is>
      </c>
    </row>
    <row r="18">
      <c r="A18" s="3" t="inlineStr">
        <is>
          <t>Equity (Textual)</t>
        </is>
      </c>
    </row>
    <row r="19">
      <c r="A19" s="4" t="inlineStr">
        <is>
          <t>Authorized amount under stock purchase programs</t>
        </is>
      </c>
      <c r="G19" s="5" t="n">
        <v>2500000000</v>
      </c>
    </row>
    <row r="20">
      <c r="A20" s="4" t="inlineStr">
        <is>
          <t>Stock Repurchase Program Approved January 2018 [Member]</t>
        </is>
      </c>
    </row>
    <row r="21">
      <c r="A21" s="3" t="inlineStr">
        <is>
          <t>Equity (Textual)</t>
        </is>
      </c>
    </row>
    <row r="22">
      <c r="A22" s="4" t="inlineStr">
        <is>
          <t>Authorized amount under stock purchase programs</t>
        </is>
      </c>
      <c r="F22" s="5" t="n">
        <v>2500000000</v>
      </c>
    </row>
    <row r="23">
      <c r="A23" s="4" t="inlineStr">
        <is>
          <t>Common Stock [Member]</t>
        </is>
      </c>
    </row>
    <row r="24">
      <c r="A24" s="3" t="inlineStr">
        <is>
          <t>Share Activity Rollforward</t>
        </is>
      </c>
    </row>
    <row r="25">
      <c r="A25" s="4" t="inlineStr">
        <is>
          <t>Common stock, beginning balance (shares)</t>
        </is>
      </c>
      <c r="C25" s="6" t="n">
        <v>673000000</v>
      </c>
      <c r="D25" s="6" t="n">
        <v>673000000</v>
      </c>
      <c r="E25" s="6" t="n">
        <v>673000000</v>
      </c>
    </row>
    <row r="26">
      <c r="A26" s="4" t="inlineStr">
        <is>
          <t>Common stock, ending balance (shares)</t>
        </is>
      </c>
      <c r="C26" s="6" t="n">
        <v>673000000</v>
      </c>
      <c r="D26" s="6" t="n">
        <v>673000000</v>
      </c>
      <c r="E26" s="6" t="n">
        <v>673000000</v>
      </c>
    </row>
    <row r="27">
      <c r="A27" s="4" t="inlineStr">
        <is>
          <t>Treasury Stock [Member]</t>
        </is>
      </c>
    </row>
    <row r="28">
      <c r="A28" s="3" t="inlineStr">
        <is>
          <t>Share Activity Rollforward</t>
        </is>
      </c>
    </row>
    <row r="29">
      <c r="A29" s="4" t="inlineStr">
        <is>
          <t>Treasury stock, beginning balance (shares)</t>
        </is>
      </c>
      <c r="C29" s="6" t="n">
        <v>-264000000</v>
      </c>
      <c r="D29" s="6" t="n">
        <v>-256000000</v>
      </c>
      <c r="E29" s="6" t="n">
        <v>-240000000</v>
      </c>
    </row>
    <row r="30">
      <c r="A30" s="4" t="inlineStr">
        <is>
          <t>Transactions in connection with stock-based compensation plans (shares)</t>
        </is>
      </c>
      <c r="C30" s="6" t="n">
        <v>1000000</v>
      </c>
      <c r="D30" s="6" t="n">
        <v>1000000</v>
      </c>
    </row>
    <row r="31">
      <c r="A31" s="4" t="inlineStr">
        <is>
          <t>Open market stock purchases (shares)</t>
        </is>
      </c>
      <c r="C31" s="6" t="n">
        <v>-2000000</v>
      </c>
      <c r="D31" s="6" t="n">
        <v>-9000000</v>
      </c>
      <c r="E31" s="6" t="n">
        <v>-16000000</v>
      </c>
    </row>
    <row r="32">
      <c r="A32" s="4" t="inlineStr">
        <is>
          <t>Treasury stock, ending balance (shares)</t>
        </is>
      </c>
      <c r="C32" s="6" t="n">
        <v>-265000000</v>
      </c>
      <c r="D32" s="6" t="n">
        <v>-264000000</v>
      </c>
      <c r="E32" s="6" t="n">
        <v>-256000000</v>
      </c>
    </row>
    <row r="33">
      <c r="A33" s="3" t="inlineStr">
        <is>
          <t>Equity (Textual)</t>
        </is>
      </c>
    </row>
    <row r="34">
      <c r="A34" s="4" t="inlineStr">
        <is>
          <t>Stock repurchases under buyback program</t>
        </is>
      </c>
      <c r="C34" s="5" t="n">
        <v>130000000</v>
      </c>
      <c r="D34" s="5" t="n">
        <v>753000000</v>
      </c>
      <c r="E34" s="5" t="n">
        <v>1511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ome Tax Effects on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Before-Tax Amount</t>
        </is>
      </c>
    </row>
    <row r="4">
      <c r="A4" s="4" t="inlineStr">
        <is>
          <t>Other comprehensive income (loss) before income tax expense (benefit)</t>
        </is>
      </c>
      <c r="B4" s="5" t="n">
        <v>83</v>
      </c>
      <c r="C4" s="5" t="n">
        <v>107</v>
      </c>
      <c r="D4" s="5" t="n">
        <v>-468</v>
      </c>
    </row>
    <row r="5">
      <c r="A5" s="3" t="inlineStr">
        <is>
          <t>Tax Expense (Benefit)</t>
        </is>
      </c>
    </row>
    <row r="6">
      <c r="A6" s="4" t="inlineStr">
        <is>
          <t>Income tax expense (benefit) related to items of other comprehensive income (loss)</t>
        </is>
      </c>
      <c r="B6" s="6" t="n">
        <v>-16</v>
      </c>
      <c r="C6" s="6" t="n">
        <v>-48</v>
      </c>
      <c r="D6" s="6" t="n">
        <v>10</v>
      </c>
    </row>
    <row r="7">
      <c r="A7" s="3" t="inlineStr">
        <is>
          <t>Net Amount</t>
        </is>
      </c>
    </row>
    <row r="8">
      <c r="A8" s="4" t="inlineStr">
        <is>
          <t>Other comprehensive income (loss)</t>
        </is>
      </c>
      <c r="B8" s="6" t="n">
        <v>99</v>
      </c>
      <c r="C8" s="6" t="n">
        <v>155</v>
      </c>
      <c r="D8" s="6" t="n">
        <v>-478</v>
      </c>
    </row>
    <row r="9">
      <c r="A9" s="4" t="inlineStr">
        <is>
          <t>Foreign Currency Translation Adjustment [Member]</t>
        </is>
      </c>
    </row>
    <row r="10">
      <c r="A10" s="3" t="inlineStr">
        <is>
          <t>Before-Tax Amount</t>
        </is>
      </c>
    </row>
    <row r="11">
      <c r="A11" s="4" t="inlineStr">
        <is>
          <t>Other comprehensive income (loss), before reclassifications, before tax</t>
        </is>
      </c>
      <c r="B11" s="6" t="n">
        <v>161</v>
      </c>
      <c r="C11" s="6" t="n">
        <v>349</v>
      </c>
      <c r="D11" s="6" t="n">
        <v>-517</v>
      </c>
    </row>
    <row r="12">
      <c r="A12" s="3" t="inlineStr">
        <is>
          <t>Tax Expense (Benefit)</t>
        </is>
      </c>
    </row>
    <row r="13">
      <c r="A13" s="4" t="inlineStr">
        <is>
          <t>Other comprehensive income (loss), before reclassifications, tax expense (benefit)</t>
        </is>
      </c>
      <c r="B13" s="6" t="n">
        <v>0</v>
      </c>
      <c r="C13" s="6" t="n">
        <v>0</v>
      </c>
      <c r="D13" s="6" t="n">
        <v>0</v>
      </c>
    </row>
    <row r="14">
      <c r="A14" s="3" t="inlineStr">
        <is>
          <t>Net Amount</t>
        </is>
      </c>
    </row>
    <row r="15">
      <c r="A15" s="4" t="inlineStr">
        <is>
          <t>Other comprehensive income (loss), before reclassifications, net of tax</t>
        </is>
      </c>
      <c r="B15" s="6" t="n">
        <v>161</v>
      </c>
      <c r="C15" s="6" t="n">
        <v>349</v>
      </c>
      <c r="D15" s="6" t="n">
        <v>-517</v>
      </c>
    </row>
    <row r="16">
      <c r="A16" s="4" t="inlineStr">
        <is>
          <t>Net Gain (Loss) on Pension and Other Postretirement Benefits [Member]</t>
        </is>
      </c>
    </row>
    <row r="17">
      <c r="A17" s="3" t="inlineStr">
        <is>
          <t>Before-Tax Amount</t>
        </is>
      </c>
    </row>
    <row r="18">
      <c r="A18" s="4" t="inlineStr">
        <is>
          <t>Other comprehensive income (loss) before income tax expense (benefit)</t>
        </is>
      </c>
      <c r="B18" s="6" t="n">
        <v>-80</v>
      </c>
      <c r="C18" s="6" t="n">
        <v>-234</v>
      </c>
      <c r="D18" s="6" t="n">
        <v>49</v>
      </c>
    </row>
    <row r="19">
      <c r="A19" s="3" t="inlineStr">
        <is>
          <t>Tax Expense (Benefit)</t>
        </is>
      </c>
    </row>
    <row r="20">
      <c r="A20" s="4" t="inlineStr">
        <is>
          <t>Income tax expense (benefit) related to items of other comprehensive income (loss)</t>
        </is>
      </c>
      <c r="B20" s="6" t="n">
        <v>-15</v>
      </c>
      <c r="C20" s="6" t="n">
        <v>-47</v>
      </c>
      <c r="D20" s="6" t="n">
        <v>10</v>
      </c>
    </row>
    <row r="21">
      <c r="A21" s="3" t="inlineStr">
        <is>
          <t>Net Amount</t>
        </is>
      </c>
    </row>
    <row r="22">
      <c r="A22" s="4" t="inlineStr">
        <is>
          <t>Other comprehensive income (loss)</t>
        </is>
      </c>
      <c r="B22" s="6" t="n">
        <v>-65</v>
      </c>
      <c r="C22" s="6" t="n">
        <v>-187</v>
      </c>
      <c r="D22" s="6" t="n">
        <v>39</v>
      </c>
    </row>
    <row r="23">
      <c r="A23" s="4" t="inlineStr">
        <is>
          <t>Net Actuarial Gain (Loss) [Member]</t>
        </is>
      </c>
    </row>
    <row r="24">
      <c r="A24" s="3" t="inlineStr">
        <is>
          <t>Before-Tax Amount</t>
        </is>
      </c>
    </row>
    <row r="25">
      <c r="A25" s="4" t="inlineStr">
        <is>
          <t>Other comprehensive income (loss), before reclassifications, before tax</t>
        </is>
      </c>
      <c r="B25" s="6" t="n">
        <v>-128</v>
      </c>
      <c r="C25" s="6" t="n">
        <v>-245</v>
      </c>
      <c r="D25" s="6" t="n">
        <v>1</v>
      </c>
    </row>
    <row r="26">
      <c r="A26" s="4" t="inlineStr">
        <is>
          <t>Reclassification from accumulated other comprehensive loss, current period, before tax</t>
        </is>
      </c>
      <c r="B26" s="6" t="n">
        <v>74</v>
      </c>
      <c r="C26" s="6" t="n">
        <v>38</v>
      </c>
      <c r="D26" s="6" t="n">
        <v>63</v>
      </c>
    </row>
    <row r="27">
      <c r="A27" s="3" t="inlineStr">
        <is>
          <t>Tax Expense (Benefit)</t>
        </is>
      </c>
    </row>
    <row r="28">
      <c r="A28" s="4" t="inlineStr">
        <is>
          <t>Other comprehensive income (loss), before reclassifications, tax expense (benefit)</t>
        </is>
      </c>
      <c r="B28" s="6" t="n">
        <v>-26</v>
      </c>
      <c r="C28" s="6" t="n">
        <v>-54</v>
      </c>
      <c r="D28" s="6" t="n">
        <v>0</v>
      </c>
    </row>
    <row r="29">
      <c r="A29" s="4" t="inlineStr">
        <is>
          <t>Reclassification from accumulated other comprehensive loss, current period, tax expense (benefit)</t>
        </is>
      </c>
      <c r="B29" s="6" t="n">
        <v>17</v>
      </c>
      <c r="C29" s="6" t="n">
        <v>9</v>
      </c>
      <c r="D29" s="6" t="n">
        <v>14</v>
      </c>
    </row>
    <row r="30">
      <c r="A30" s="3" t="inlineStr">
        <is>
          <t>Net Amount</t>
        </is>
      </c>
    </row>
    <row r="31">
      <c r="A31" s="4" t="inlineStr">
        <is>
          <t>Other comprehensive income (loss), before reclassifications, net of tax</t>
        </is>
      </c>
      <c r="B31" s="6" t="n">
        <v>-102</v>
      </c>
      <c r="C31" s="6" t="n">
        <v>-191</v>
      </c>
      <c r="D31" s="6" t="n">
        <v>1</v>
      </c>
    </row>
    <row r="32">
      <c r="A32" s="4" t="inlineStr">
        <is>
          <t>Reclassification from accumulated other comprehensive loss, current period, net of tax</t>
        </is>
      </c>
      <c r="B32" s="6" t="n">
        <v>57</v>
      </c>
      <c r="C32" s="6" t="n">
        <v>29</v>
      </c>
      <c r="D32" s="6" t="n">
        <v>49</v>
      </c>
    </row>
    <row r="33">
      <c r="A33" s="4" t="inlineStr">
        <is>
          <t>Prior Service Cost (Credit) [Member]</t>
        </is>
      </c>
    </row>
    <row r="34">
      <c r="A34" s="3" t="inlineStr">
        <is>
          <t>Before-Tax Amount</t>
        </is>
      </c>
    </row>
    <row r="35">
      <c r="A35" s="4" t="inlineStr">
        <is>
          <t>Other comprehensive income (loss), before reclassifications, before tax</t>
        </is>
      </c>
      <c r="B35" s="6" t="n">
        <v>-5</v>
      </c>
      <c r="C35" s="6" t="n">
        <v>-3</v>
      </c>
      <c r="D35" s="6" t="n">
        <v>7</v>
      </c>
    </row>
    <row r="36">
      <c r="A36" s="4" t="inlineStr">
        <is>
          <t>Reclassification from accumulated other comprehensive loss, current period, before tax</t>
        </is>
      </c>
      <c r="B36" s="6" t="n">
        <v>-26</v>
      </c>
      <c r="C36" s="6" t="n">
        <v>-28</v>
      </c>
      <c r="D36" s="6" t="n">
        <v>-29</v>
      </c>
    </row>
    <row r="37">
      <c r="A37" s="3" t="inlineStr">
        <is>
          <t>Tax Expense (Benefit)</t>
        </is>
      </c>
    </row>
    <row r="38">
      <c r="A38" s="4" t="inlineStr">
        <is>
          <t>Other comprehensive income (loss), before reclassifications, tax expense (benefit)</t>
        </is>
      </c>
      <c r="B38" s="6" t="n">
        <v>-1</v>
      </c>
      <c r="C38" s="6" t="n">
        <v>-1</v>
      </c>
      <c r="D38" s="6" t="n">
        <v>1</v>
      </c>
    </row>
    <row r="39">
      <c r="A39" s="4" t="inlineStr">
        <is>
          <t>Reclassification from accumulated other comprehensive loss, current period, tax expense (benefit)</t>
        </is>
      </c>
      <c r="B39" s="6" t="n">
        <v>-6</v>
      </c>
      <c r="C39" s="6" t="n">
        <v>-6</v>
      </c>
      <c r="D39" s="6" t="n">
        <v>-7</v>
      </c>
    </row>
    <row r="40">
      <c r="A40" s="3" t="inlineStr">
        <is>
          <t>Net Amount</t>
        </is>
      </c>
    </row>
    <row r="41">
      <c r="A41" s="4" t="inlineStr">
        <is>
          <t>Other comprehensive income (loss), before reclassifications, net of tax</t>
        </is>
      </c>
      <c r="B41" s="6" t="n">
        <v>-4</v>
      </c>
      <c r="C41" s="6" t="n">
        <v>-2</v>
      </c>
      <c r="D41" s="6" t="n">
        <v>6</v>
      </c>
    </row>
    <row r="42">
      <c r="A42" s="4" t="inlineStr">
        <is>
          <t>Reclassification from accumulated other comprehensive loss, current period, net of tax</t>
        </is>
      </c>
      <c r="B42" s="6" t="n">
        <v>-20</v>
      </c>
      <c r="C42" s="6" t="n">
        <v>-22</v>
      </c>
      <c r="D42" s="6" t="n">
        <v>-22</v>
      </c>
    </row>
    <row r="43">
      <c r="A43" s="4" t="inlineStr">
        <is>
          <t>Miscellaneous Loss [Member]</t>
        </is>
      </c>
    </row>
    <row r="44">
      <c r="A44" s="3" t="inlineStr">
        <is>
          <t>Before-Tax Amount</t>
        </is>
      </c>
    </row>
    <row r="45">
      <c r="A45" s="4" t="inlineStr">
        <is>
          <t>Other comprehensive income (loss), before reclassifications, before tax</t>
        </is>
      </c>
      <c r="C45" s="6" t="n">
        <v>0</v>
      </c>
    </row>
    <row r="46">
      <c r="A46" s="3" t="inlineStr">
        <is>
          <t>Tax Expense (Benefit)</t>
        </is>
      </c>
    </row>
    <row r="47">
      <c r="A47" s="4" t="inlineStr">
        <is>
          <t>Other comprehensive income (loss), before reclassifications, tax expense (benefit)</t>
        </is>
      </c>
      <c r="C47" s="6" t="n">
        <v>4</v>
      </c>
    </row>
    <row r="48">
      <c r="A48" s="3" t="inlineStr">
        <is>
          <t>Net Amount</t>
        </is>
      </c>
    </row>
    <row r="49">
      <c r="A49" s="4" t="inlineStr">
        <is>
          <t>Other comprehensive income (loss), before reclassifications, net of tax</t>
        </is>
      </c>
      <c r="C49" s="6" t="n">
        <v>-4</v>
      </c>
    </row>
    <row r="50">
      <c r="A50" s="4" t="inlineStr">
        <is>
          <t>Curtailment and Settlement Loss [Member]</t>
        </is>
      </c>
    </row>
    <row r="51">
      <c r="A51" s="3" t="inlineStr">
        <is>
          <t>Before-Tax Amount</t>
        </is>
      </c>
    </row>
    <row r="52">
      <c r="A52" s="4" t="inlineStr">
        <is>
          <t>Reclassification from accumulated other comprehensive loss, current period, before tax</t>
        </is>
      </c>
      <c r="B52" s="6" t="n">
        <v>5</v>
      </c>
      <c r="C52" s="6" t="n">
        <v>4</v>
      </c>
      <c r="D52" s="6" t="n">
        <v>7</v>
      </c>
    </row>
    <row r="53">
      <c r="A53" s="3" t="inlineStr">
        <is>
          <t>Tax Expense (Benefit)</t>
        </is>
      </c>
    </row>
    <row r="54">
      <c r="A54" s="4" t="inlineStr">
        <is>
          <t>Reclassification from accumulated other comprehensive loss, current period, tax expense (benefit)</t>
        </is>
      </c>
      <c r="B54" s="6" t="n">
        <v>1</v>
      </c>
      <c r="C54" s="6" t="n">
        <v>1</v>
      </c>
      <c r="D54" s="6" t="n">
        <v>2</v>
      </c>
    </row>
    <row r="55">
      <c r="A55" s="3" t="inlineStr">
        <is>
          <t>Net Amount</t>
        </is>
      </c>
    </row>
    <row r="56">
      <c r="A56" s="4" t="inlineStr">
        <is>
          <t>Reclassification from accumulated other comprehensive loss, current period, net of tax</t>
        </is>
      </c>
      <c r="B56" s="6" t="n">
        <v>4</v>
      </c>
      <c r="C56" s="6" t="n">
        <v>3</v>
      </c>
      <c r="D56" s="5" t="n">
        <v>5</v>
      </c>
    </row>
    <row r="57">
      <c r="A57" s="4" t="inlineStr">
        <is>
          <t>Net Gain (Loss) from Derivative Instruments Designated and Qualifying as Cash Flow Hedges [Member]</t>
        </is>
      </c>
    </row>
    <row r="58">
      <c r="A58" s="3" t="inlineStr">
        <is>
          <t>Before-Tax Amount</t>
        </is>
      </c>
    </row>
    <row r="59">
      <c r="A59" s="4" t="inlineStr">
        <is>
          <t>Other comprehensive income (loss), before reclassifications, before tax</t>
        </is>
      </c>
      <c r="B59" s="6" t="n">
        <v>36</v>
      </c>
      <c r="C59" s="6" t="n">
        <v>-6</v>
      </c>
    </row>
    <row r="60">
      <c r="A60" s="4" t="inlineStr">
        <is>
          <t>Reclassification from accumulated other comprehensive loss, current period, before tax</t>
        </is>
      </c>
      <c r="B60" s="6" t="n">
        <v>-34</v>
      </c>
      <c r="C60" s="6" t="n">
        <v>-2</v>
      </c>
    </row>
    <row r="61">
      <c r="A61" s="4" t="inlineStr">
        <is>
          <t>Other comprehensive income (loss) before income tax expense (benefit)</t>
        </is>
      </c>
      <c r="B61" s="6" t="n">
        <v>2</v>
      </c>
      <c r="C61" s="6" t="n">
        <v>-8</v>
      </c>
    </row>
    <row r="62">
      <c r="A62" s="3" t="inlineStr">
        <is>
          <t>Tax Expense (Benefit)</t>
        </is>
      </c>
    </row>
    <row r="63">
      <c r="A63" s="4" t="inlineStr">
        <is>
          <t>Other comprehensive income (loss), before reclassifications, tax expense (benefit)</t>
        </is>
      </c>
      <c r="B63" s="6" t="n">
        <v>3</v>
      </c>
      <c r="C63" s="6" t="n">
        <v>-1</v>
      </c>
    </row>
    <row r="64">
      <c r="A64" s="4" t="inlineStr">
        <is>
          <t>Reclassification from accumulated other comprehensive loss, current period, tax expense (benefit)</t>
        </is>
      </c>
      <c r="B64" s="6" t="n">
        <v>-4</v>
      </c>
      <c r="C64" s="6" t="n">
        <v>0</v>
      </c>
    </row>
    <row r="65">
      <c r="A65" s="4" t="inlineStr">
        <is>
          <t>Income tax expense (benefit) related to items of other comprehensive income (loss)</t>
        </is>
      </c>
      <c r="B65" s="6" t="n">
        <v>-1</v>
      </c>
      <c r="C65" s="6" t="n">
        <v>-1</v>
      </c>
    </row>
    <row r="66">
      <c r="A66" s="3" t="inlineStr">
        <is>
          <t>Net Amount</t>
        </is>
      </c>
    </row>
    <row r="67">
      <c r="A67" s="4" t="inlineStr">
        <is>
          <t>Other comprehensive income (loss), before reclassifications, net of tax</t>
        </is>
      </c>
      <c r="B67" s="6" t="n">
        <v>33</v>
      </c>
      <c r="C67" s="6" t="n">
        <v>-5</v>
      </c>
    </row>
    <row r="68">
      <c r="A68" s="4" t="inlineStr">
        <is>
          <t>Reclassification from accumulated other comprehensive loss, current period, net of tax</t>
        </is>
      </c>
      <c r="B68" s="6" t="n">
        <v>-30</v>
      </c>
      <c r="C68" s="6" t="n">
        <v>-2</v>
      </c>
    </row>
    <row r="69">
      <c r="A69" s="4" t="inlineStr">
        <is>
          <t>Other comprehensive income (loss)</t>
        </is>
      </c>
      <c r="B69" s="5" t="n">
        <v>3</v>
      </c>
      <c r="C69" s="5" t="n">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s in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Changes in Accumulated Other Comprehensive Loss by Component, Net of Tax</t>
        </is>
      </c>
    </row>
    <row r="4">
      <c r="A4" s="4" t="inlineStr">
        <is>
          <t>Beginning balance, accumulated other comprehensive loss, net of tax</t>
        </is>
      </c>
      <c r="B4" s="5" t="n">
        <v>21803</v>
      </c>
    </row>
    <row r="5">
      <c r="A5" s="4" t="inlineStr">
        <is>
          <t>Other comprehensive income (loss) before reclassifications</t>
        </is>
      </c>
      <c r="B5" s="6" t="n">
        <v>69</v>
      </c>
      <c r="C5" s="5" t="n">
        <v>147</v>
      </c>
      <c r="D5" s="5" t="n">
        <v>-508</v>
      </c>
    </row>
    <row r="6">
      <c r="A6" s="4" t="inlineStr">
        <is>
          <t>Amounts reclassified from accumulated other comprehensive  loss</t>
        </is>
      </c>
      <c r="B6" s="6" t="n">
        <v>28</v>
      </c>
      <c r="C6" s="6" t="n">
        <v>9</v>
      </c>
      <c r="D6" s="6" t="n">
        <v>32</v>
      </c>
    </row>
    <row r="7">
      <c r="A7" s="4" t="inlineStr">
        <is>
          <t>Other comprehensive income (loss)</t>
        </is>
      </c>
      <c r="B7" s="6" t="n">
        <v>97</v>
      </c>
      <c r="C7" s="6" t="n">
        <v>156</v>
      </c>
      <c r="D7" s="6" t="n">
        <v>-476</v>
      </c>
    </row>
    <row r="8">
      <c r="A8" s="4" t="inlineStr">
        <is>
          <t>Reclassification of stranded income tax effects</t>
        </is>
      </c>
      <c r="D8" s="6" t="n">
        <v>0</v>
      </c>
    </row>
    <row r="9">
      <c r="A9" s="4" t="inlineStr">
        <is>
          <t>Ending balance, accumulated other comprehensive loss, net of tax</t>
        </is>
      </c>
      <c r="B9" s="6" t="n">
        <v>18801</v>
      </c>
      <c r="C9" s="6" t="n">
        <v>21803</v>
      </c>
    </row>
    <row r="10">
      <c r="A10" s="4" t="inlineStr">
        <is>
          <t>Accumulated Other Comprehensive Loss [Member]</t>
        </is>
      </c>
    </row>
    <row r="11">
      <c r="A11" s="3" t="inlineStr">
        <is>
          <t>Changes in Accumulated Other Comprehensive Loss by Component, Net of Tax</t>
        </is>
      </c>
    </row>
    <row r="12">
      <c r="A12" s="4" t="inlineStr">
        <is>
          <t>Beginning balance, accumulated other comprehensive loss, net of tax</t>
        </is>
      </c>
      <c r="B12" s="6" t="n">
        <v>-1351</v>
      </c>
      <c r="C12" s="6" t="n">
        <v>-1507</v>
      </c>
      <c r="D12" s="6" t="n">
        <v>-940</v>
      </c>
    </row>
    <row r="13">
      <c r="A13" s="4" t="inlineStr">
        <is>
          <t>Reclassification of stranded income tax effects</t>
        </is>
      </c>
      <c r="D13" s="6" t="n">
        <v>-91</v>
      </c>
    </row>
    <row r="14">
      <c r="A14" s="4" t="inlineStr">
        <is>
          <t>Ending balance, accumulated other comprehensive loss, net of tax</t>
        </is>
      </c>
      <c r="B14" s="6" t="n">
        <v>-1254</v>
      </c>
      <c r="C14" s="6" t="n">
        <v>-1351</v>
      </c>
      <c r="D14" s="6" t="n">
        <v>-1507</v>
      </c>
    </row>
    <row r="15">
      <c r="A15" s="4" t="inlineStr">
        <is>
          <t>Foreign Currency Translation Adjustment [Member]</t>
        </is>
      </c>
    </row>
    <row r="16">
      <c r="A16" s="3" t="inlineStr">
        <is>
          <t>Changes in Accumulated Other Comprehensive Loss by Component, Net of Tax</t>
        </is>
      </c>
    </row>
    <row r="17">
      <c r="A17" s="4" t="inlineStr">
        <is>
          <t>Beginning balance, accumulated other comprehensive loss, net of tax</t>
        </is>
      </c>
      <c r="B17" s="6" t="n">
        <v>-676</v>
      </c>
      <c r="C17" s="6" t="n">
        <v>-1022</v>
      </c>
      <c r="D17" s="6" t="n">
        <v>-507</v>
      </c>
    </row>
    <row r="18">
      <c r="A18" s="4" t="inlineStr">
        <is>
          <t>Other comprehensive income (loss) before reclassifications</t>
        </is>
      </c>
      <c r="B18" s="6" t="n">
        <v>161</v>
      </c>
      <c r="C18" s="6" t="n">
        <v>346</v>
      </c>
      <c r="D18" s="6" t="n">
        <v>-515</v>
      </c>
    </row>
    <row r="19">
      <c r="A19" s="4" t="inlineStr">
        <is>
          <t>Amounts reclassified from accumulated other comprehensive  loss</t>
        </is>
      </c>
      <c r="B19" s="6" t="n">
        <v>0</v>
      </c>
      <c r="C19" s="6" t="n">
        <v>0</v>
      </c>
      <c r="D19" s="6" t="n">
        <v>0</v>
      </c>
    </row>
    <row r="20">
      <c r="A20" s="4" t="inlineStr">
        <is>
          <t>Other comprehensive income (loss)</t>
        </is>
      </c>
      <c r="B20" s="6" t="n">
        <v>161</v>
      </c>
      <c r="C20" s="6" t="n">
        <v>346</v>
      </c>
      <c r="D20" s="6" t="n">
        <v>-515</v>
      </c>
    </row>
    <row r="21">
      <c r="A21" s="4" t="inlineStr">
        <is>
          <t>Reclassification of stranded income tax effects</t>
        </is>
      </c>
      <c r="D21" s="6" t="n">
        <v>0</v>
      </c>
    </row>
    <row r="22">
      <c r="A22" s="4" t="inlineStr">
        <is>
          <t>Ending balance, accumulated other comprehensive loss, net of tax</t>
        </is>
      </c>
      <c r="B22" s="6" t="n">
        <v>-515</v>
      </c>
      <c r="C22" s="6" t="n">
        <v>-676</v>
      </c>
      <c r="D22" s="6" t="n">
        <v>-1022</v>
      </c>
    </row>
    <row r="23">
      <c r="A23" s="4" t="inlineStr">
        <is>
          <t>Defined Benefit Plans Items [Member]</t>
        </is>
      </c>
    </row>
    <row r="24">
      <c r="A24" s="3" t="inlineStr">
        <is>
          <t>Changes in Accumulated Other Comprehensive Loss by Component, Net of Tax</t>
        </is>
      </c>
    </row>
    <row r="25">
      <c r="A25" s="4" t="inlineStr">
        <is>
          <t>Beginning balance, accumulated other comprehensive loss, net of tax</t>
        </is>
      </c>
      <c r="B25" s="6" t="n">
        <v>-672</v>
      </c>
      <c r="C25" s="6" t="n">
        <v>-485</v>
      </c>
      <c r="D25" s="6" t="n">
        <v>-433</v>
      </c>
    </row>
    <row r="26">
      <c r="A26" s="4" t="inlineStr">
        <is>
          <t>Other comprehensive income (loss) before reclassifications</t>
        </is>
      </c>
      <c r="B26" s="6" t="n">
        <v>-106</v>
      </c>
      <c r="C26" s="6" t="n">
        <v>-197</v>
      </c>
      <c r="D26" s="6" t="n">
        <v>7</v>
      </c>
    </row>
    <row r="27">
      <c r="A27" s="4" t="inlineStr">
        <is>
          <t>Amounts reclassified from accumulated other comprehensive  loss</t>
        </is>
      </c>
      <c r="B27" s="6" t="n">
        <v>41</v>
      </c>
      <c r="C27" s="6" t="n">
        <v>10</v>
      </c>
      <c r="D27" s="6" t="n">
        <v>32</v>
      </c>
    </row>
    <row r="28">
      <c r="A28" s="4" t="inlineStr">
        <is>
          <t>Other comprehensive income (loss)</t>
        </is>
      </c>
      <c r="B28" s="6" t="n">
        <v>-65</v>
      </c>
      <c r="C28" s="6" t="n">
        <v>-187</v>
      </c>
      <c r="D28" s="6" t="n">
        <v>39</v>
      </c>
    </row>
    <row r="29">
      <c r="A29" s="4" t="inlineStr">
        <is>
          <t>Reclassification of stranded income tax effects</t>
        </is>
      </c>
      <c r="D29" s="6" t="n">
        <v>-91</v>
      </c>
    </row>
    <row r="30">
      <c r="A30" s="4" t="inlineStr">
        <is>
          <t>Ending balance, accumulated other comprehensive loss, net of tax</t>
        </is>
      </c>
      <c r="B30" s="6" t="n">
        <v>-737</v>
      </c>
      <c r="C30" s="6" t="n">
        <v>-672</v>
      </c>
      <c r="D30" s="6" t="n">
        <v>-485</v>
      </c>
    </row>
    <row r="31">
      <c r="A31" s="4" t="inlineStr">
        <is>
          <t>Gains (Losses) on Cash Flow Hedges [Member]</t>
        </is>
      </c>
    </row>
    <row r="32">
      <c r="A32" s="3" t="inlineStr">
        <is>
          <t>Changes in Accumulated Other Comprehensive Loss by Component, Net of Tax</t>
        </is>
      </c>
    </row>
    <row r="33">
      <c r="A33" s="4" t="inlineStr">
        <is>
          <t>Beginning balance, accumulated other comprehensive loss, net of tax</t>
        </is>
      </c>
      <c r="C33" s="6" t="n">
        <v>0</v>
      </c>
      <c r="D33" s="6" t="n">
        <v>0</v>
      </c>
    </row>
    <row r="34">
      <c r="A34" s="4" t="inlineStr">
        <is>
          <t>Other comprehensive income (loss) before reclassifications</t>
        </is>
      </c>
      <c r="D34" s="6" t="n">
        <v>0</v>
      </c>
    </row>
    <row r="35">
      <c r="A35" s="4" t="inlineStr">
        <is>
          <t>Amounts reclassified from accumulated other comprehensive  loss</t>
        </is>
      </c>
      <c r="D35" s="6" t="n">
        <v>0</v>
      </c>
    </row>
    <row r="36">
      <c r="A36" s="4" t="inlineStr">
        <is>
          <t>Other comprehensive income (loss)</t>
        </is>
      </c>
      <c r="D36" s="6" t="n">
        <v>0</v>
      </c>
    </row>
    <row r="37">
      <c r="A37" s="4" t="inlineStr">
        <is>
          <t>Reclassification of stranded income tax effects</t>
        </is>
      </c>
      <c r="D37" s="6" t="n">
        <v>0</v>
      </c>
    </row>
    <row r="38">
      <c r="A38" s="4" t="inlineStr">
        <is>
          <t>Ending balance, accumulated other comprehensive loss, net of tax</t>
        </is>
      </c>
      <c r="D38" s="5" t="n">
        <v>0</v>
      </c>
    </row>
    <row r="39">
      <c r="A39" s="4" t="inlineStr">
        <is>
          <t>Gains (Losses) on Cash Flow Hedges [Member]</t>
        </is>
      </c>
    </row>
    <row r="40">
      <c r="A40" s="3" t="inlineStr">
        <is>
          <t>Changes in Accumulated Other Comprehensive Loss by Component, Net of Tax</t>
        </is>
      </c>
    </row>
    <row r="41">
      <c r="A41" s="4" t="inlineStr">
        <is>
          <t>Beginning balance, accumulated other comprehensive loss, net of tax</t>
        </is>
      </c>
      <c r="B41" s="6" t="n">
        <v>-3</v>
      </c>
    </row>
    <row r="42">
      <c r="A42" s="4" t="inlineStr">
        <is>
          <t>Other comprehensive income (loss) before reclassifications</t>
        </is>
      </c>
      <c r="B42" s="6" t="n">
        <v>14</v>
      </c>
      <c r="C42" s="6" t="n">
        <v>-2</v>
      </c>
    </row>
    <row r="43">
      <c r="A43" s="4" t="inlineStr">
        <is>
          <t>Amounts reclassified from accumulated other comprehensive  loss</t>
        </is>
      </c>
      <c r="B43" s="6" t="n">
        <v>-13</v>
      </c>
      <c r="C43" s="6" t="n">
        <v>-1</v>
      </c>
    </row>
    <row r="44">
      <c r="A44" s="4" t="inlineStr">
        <is>
          <t>Other comprehensive income (loss)</t>
        </is>
      </c>
      <c r="B44" s="6" t="n">
        <v>1</v>
      </c>
      <c r="C44" s="6" t="n">
        <v>-3</v>
      </c>
    </row>
    <row r="45">
      <c r="A45" s="4" t="inlineStr">
        <is>
          <t>Ending balance, accumulated other comprehensive loss, net of tax</t>
        </is>
      </c>
      <c r="B45" s="5" t="n">
        <v>-2</v>
      </c>
      <c r="C45" s="5" t="n">
        <v>-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 width="16" customWidth="1" min="15" max="15"/>
    <col width="13" customWidth="1" min="16" max="16"/>
    <col width="14" customWidth="1" min="17" max="17"/>
    <col width="13" customWidth="1" min="18" max="18"/>
    <col width="14" customWidth="1" min="19" max="19"/>
    <col width="13" customWidth="1" min="20" max="20"/>
  </cols>
  <sheetData>
    <row r="1">
      <c r="A1" s="1" t="inlineStr">
        <is>
          <t>Equity, Reclassification Out of Accumulated Other Comprehensive Income (Loss) (Details) - USD ($) $ in Millions</t>
        </is>
      </c>
      <c r="C1" s="2" t="inlineStr">
        <is>
          <t>3 Months Ended</t>
        </is>
      </c>
      <c r="O1" s="2" t="inlineStr">
        <is>
          <t>12 Months Ended</t>
        </is>
      </c>
    </row>
    <row r="2">
      <c r="C2" s="2" t="inlineStr">
        <is>
          <t>Dec. 31, 2020</t>
        </is>
      </c>
      <c r="D2" s="2" t="inlineStr">
        <is>
          <t>[1]</t>
        </is>
      </c>
      <c r="E2" s="2" t="inlineStr">
        <is>
          <t>Sep. 30, 2020</t>
        </is>
      </c>
      <c r="F2" s="2" t="inlineStr">
        <is>
          <t>[1],[2]</t>
        </is>
      </c>
      <c r="G2" s="2" t="inlineStr">
        <is>
          <t>Jun. 30, 2020</t>
        </is>
      </c>
      <c r="H2" s="2" t="inlineStr">
        <is>
          <t>[2]</t>
        </is>
      </c>
      <c r="I2" s="2" t="inlineStr">
        <is>
          <t>Mar. 31, 2020</t>
        </is>
      </c>
      <c r="J2" s="2" t="inlineStr">
        <is>
          <t>[2]</t>
        </is>
      </c>
      <c r="K2" s="2" t="inlineStr">
        <is>
          <t>Dec. 31, 2019</t>
        </is>
      </c>
      <c r="L2" s="2" t="inlineStr">
        <is>
          <t>Sep. 30, 2019</t>
        </is>
      </c>
      <c r="M2" s="2" t="inlineStr">
        <is>
          <t>Jun. 30, 2019</t>
        </is>
      </c>
      <c r="N2" s="2" t="inlineStr">
        <is>
          <t>Mar. 31, 2019</t>
        </is>
      </c>
      <c r="O2" s="2" t="inlineStr">
        <is>
          <t>Dec. 31, 2020</t>
        </is>
      </c>
      <c r="Q2" s="2" t="inlineStr">
        <is>
          <t>Dec. 31, 2019</t>
        </is>
      </c>
      <c r="S2" s="2" t="inlineStr">
        <is>
          <t>Dec. 31, 2018</t>
        </is>
      </c>
    </row>
    <row r="3">
      <c r="A3" s="3" t="inlineStr">
        <is>
          <t>Reclassification Adjustment out of Accumulated Other Comprehensive Loss [Line Items]</t>
        </is>
      </c>
    </row>
    <row r="4">
      <c r="A4" s="4" t="inlineStr">
        <is>
          <t>Other income, net</t>
        </is>
      </c>
      <c r="O4" s="5" t="n">
        <v>132</v>
      </c>
      <c r="Q4" s="5" t="n">
        <v>104</v>
      </c>
      <c r="S4" s="5" t="n">
        <v>130</v>
      </c>
    </row>
    <row r="5">
      <c r="A5" s="4" t="inlineStr">
        <is>
          <t>Total before tax</t>
        </is>
      </c>
      <c r="O5" s="6" t="n">
        <v>-2010</v>
      </c>
      <c r="Q5" s="6" t="n">
        <v>3486</v>
      </c>
      <c r="S5" s="6" t="n">
        <v>4232</v>
      </c>
    </row>
    <row r="6">
      <c r="A6" s="4" t="inlineStr">
        <is>
          <t>Tax benefit (expense)</t>
        </is>
      </c>
      <c r="O6" s="6" t="n">
        <v>903</v>
      </c>
      <c r="Q6" s="6" t="n">
        <v>-702</v>
      </c>
      <c r="S6" s="6" t="n">
        <v>-879</v>
      </c>
    </row>
    <row r="7">
      <c r="A7" s="4" t="inlineStr">
        <is>
          <t>Net income (loss)</t>
        </is>
      </c>
      <c r="C7" s="5" t="n">
        <v>-309</v>
      </c>
      <c r="E7" s="5" t="n">
        <v>-379</v>
      </c>
      <c r="G7" s="5" t="n">
        <v>1335</v>
      </c>
      <c r="I7" s="5" t="n">
        <v>-1754</v>
      </c>
      <c r="K7" s="5" t="n">
        <v>1330</v>
      </c>
      <c r="L7" s="5" t="n">
        <v>639</v>
      </c>
      <c r="M7" s="5" t="n">
        <v>648</v>
      </c>
      <c r="N7" s="5" t="n">
        <v>167</v>
      </c>
      <c r="O7" s="6" t="n">
        <v>-1107</v>
      </c>
      <c r="Q7" s="6" t="n">
        <v>2784</v>
      </c>
      <c r="S7" s="6" t="n">
        <v>3353</v>
      </c>
    </row>
    <row r="8">
      <c r="A8" s="4" t="inlineStr">
        <is>
          <t>Revenues</t>
        </is>
      </c>
      <c r="C8" s="5" t="n">
        <v>16604</v>
      </c>
      <c r="E8" s="5" t="n">
        <v>15809</v>
      </c>
      <c r="G8" s="5" t="n">
        <v>10397</v>
      </c>
      <c r="I8" s="5" t="n">
        <v>22102</v>
      </c>
      <c r="K8" s="5" t="n">
        <v>27879</v>
      </c>
      <c r="L8" s="5" t="n">
        <v>27249</v>
      </c>
      <c r="M8" s="5" t="n">
        <v>28933</v>
      </c>
      <c r="N8" s="5" t="n">
        <v>24263</v>
      </c>
      <c r="O8" s="6" t="n">
        <v>64912</v>
      </c>
      <c r="P8" s="4" t="inlineStr">
        <is>
          <t>[3]</t>
        </is>
      </c>
      <c r="Q8" s="6" t="n">
        <v>108324</v>
      </c>
      <c r="R8" s="4" t="inlineStr">
        <is>
          <t>[3]</t>
        </is>
      </c>
      <c r="S8" s="6" t="n">
        <v>117033</v>
      </c>
      <c r="T8" s="4" t="inlineStr">
        <is>
          <t>[3]</t>
        </is>
      </c>
    </row>
    <row r="9">
      <c r="A9" s="4" t="inlineStr">
        <is>
          <t>Reclassification out of Accumulated Other Comprehensive Loss [Member]</t>
        </is>
      </c>
    </row>
    <row r="10">
      <c r="A10" s="3" t="inlineStr">
        <is>
          <t>Reclassification Adjustment out of Accumulated Other Comprehensive Loss [Line Items]</t>
        </is>
      </c>
    </row>
    <row r="11">
      <c r="A11" s="4" t="inlineStr">
        <is>
          <t>Net income (loss)</t>
        </is>
      </c>
      <c r="O11" s="6" t="n">
        <v>-11</v>
      </c>
      <c r="Q11" s="6" t="n">
        <v>-8</v>
      </c>
      <c r="S11" s="6" t="n">
        <v>-32</v>
      </c>
    </row>
    <row r="12">
      <c r="A12" s="4" t="inlineStr">
        <is>
          <t>Net Gain (Loss) on Pension and Other Postretirement Benefits [Member] | Reclassification out of Accumulated Other Comprehensive Loss [Member]</t>
        </is>
      </c>
    </row>
    <row r="13">
      <c r="A13" s="3" t="inlineStr">
        <is>
          <t>Reclassification Adjustment out of Accumulated Other Comprehensive Loss [Line Items]</t>
        </is>
      </c>
    </row>
    <row r="14">
      <c r="A14" s="4" t="inlineStr">
        <is>
          <t>Total before tax</t>
        </is>
      </c>
      <c r="O14" s="6" t="n">
        <v>-53</v>
      </c>
      <c r="Q14" s="6" t="n">
        <v>-14</v>
      </c>
      <c r="S14" s="6" t="n">
        <v>-41</v>
      </c>
    </row>
    <row r="15">
      <c r="A15" s="4" t="inlineStr">
        <is>
          <t>Tax benefit (expense)</t>
        </is>
      </c>
      <c r="O15" s="6" t="n">
        <v>12</v>
      </c>
      <c r="Q15" s="6" t="n">
        <v>4</v>
      </c>
      <c r="S15" s="6" t="n">
        <v>9</v>
      </c>
    </row>
    <row r="16">
      <c r="A16" s="4" t="inlineStr">
        <is>
          <t>Net income (loss)</t>
        </is>
      </c>
      <c r="O16" s="6" t="n">
        <v>-41</v>
      </c>
      <c r="Q16" s="6" t="n">
        <v>-10</v>
      </c>
      <c r="S16" s="6" t="n">
        <v>-32</v>
      </c>
    </row>
    <row r="17">
      <c r="A17" s="4" t="inlineStr">
        <is>
          <t>Net Actuarial Loss [Member] | Reclassification out of Accumulated Other Comprehensive Loss [Member]</t>
        </is>
      </c>
    </row>
    <row r="18">
      <c r="A18" s="3" t="inlineStr">
        <is>
          <t>Reclassification Adjustment out of Accumulated Other Comprehensive Loss [Line Items]</t>
        </is>
      </c>
    </row>
    <row r="19">
      <c r="A19" s="4" t="inlineStr">
        <is>
          <t>Other income, net</t>
        </is>
      </c>
      <c r="B19" s="4" t="inlineStr">
        <is>
          <t>[4]</t>
        </is>
      </c>
      <c r="O19" s="6" t="n">
        <v>-74</v>
      </c>
      <c r="Q19" s="6" t="n">
        <v>-38</v>
      </c>
      <c r="S19" s="6" t="n">
        <v>-63</v>
      </c>
    </row>
    <row r="20">
      <c r="A20" s="4" t="inlineStr">
        <is>
          <t>Prior Service Credit [Member] | Reclassification out of Accumulated Other Comprehensive Loss [Member]</t>
        </is>
      </c>
    </row>
    <row r="21">
      <c r="A21" s="3" t="inlineStr">
        <is>
          <t>Reclassification Adjustment out of Accumulated Other Comprehensive Loss [Line Items]</t>
        </is>
      </c>
    </row>
    <row r="22">
      <c r="A22" s="4" t="inlineStr">
        <is>
          <t>Other income, net</t>
        </is>
      </c>
      <c r="B22" s="4" t="inlineStr">
        <is>
          <t>[4]</t>
        </is>
      </c>
      <c r="O22" s="6" t="n">
        <v>26</v>
      </c>
      <c r="Q22" s="6" t="n">
        <v>28</v>
      </c>
      <c r="S22" s="6" t="n">
        <v>29</v>
      </c>
    </row>
    <row r="23">
      <c r="A23" s="4" t="inlineStr">
        <is>
          <t>Curtailment and Settlement [Member] | Reclassification out of Accumulated Other Comprehensive Loss [Member]</t>
        </is>
      </c>
    </row>
    <row r="24">
      <c r="A24" s="3" t="inlineStr">
        <is>
          <t>Reclassification Adjustment out of Accumulated Other Comprehensive Loss [Line Items]</t>
        </is>
      </c>
    </row>
    <row r="25">
      <c r="A25" s="4" t="inlineStr">
        <is>
          <t>Other income, net</t>
        </is>
      </c>
      <c r="B25" s="4" t="inlineStr">
        <is>
          <t>[4]</t>
        </is>
      </c>
      <c r="O25" s="6" t="n">
        <v>-5</v>
      </c>
      <c r="Q25" s="6" t="n">
        <v>-4</v>
      </c>
      <c r="S25" s="6" t="n">
        <v>-7</v>
      </c>
    </row>
    <row r="26">
      <c r="A26" s="4" t="inlineStr">
        <is>
          <t>Gains on Cash Flow Hedges [Member[ | Reclassification out of Accumulated Other Comprehensive Loss [Member]</t>
        </is>
      </c>
    </row>
    <row r="27">
      <c r="A27" s="3" t="inlineStr">
        <is>
          <t>Reclassification Adjustment out of Accumulated Other Comprehensive Loss [Line Items]</t>
        </is>
      </c>
    </row>
    <row r="28">
      <c r="A28" s="4" t="inlineStr">
        <is>
          <t>Total before tax</t>
        </is>
      </c>
      <c r="O28" s="6" t="n">
        <v>34</v>
      </c>
      <c r="Q28" s="6" t="n">
        <v>2</v>
      </c>
    </row>
    <row r="29">
      <c r="A29" s="4" t="inlineStr">
        <is>
          <t>Tax benefit (expense)</t>
        </is>
      </c>
      <c r="O29" s="6" t="n">
        <v>-4</v>
      </c>
      <c r="Q29" s="6" t="n">
        <v>0</v>
      </c>
    </row>
    <row r="30">
      <c r="A30" s="4" t="inlineStr">
        <is>
          <t>Net income (loss)</t>
        </is>
      </c>
      <c r="O30" s="6" t="n">
        <v>30</v>
      </c>
      <c r="Q30" s="6" t="n">
        <v>2</v>
      </c>
    </row>
    <row r="31">
      <c r="A31" s="4" t="inlineStr">
        <is>
          <t>Gains on Cash Flow Hedges [Member[ | Reclassification out of Accumulated Other Comprehensive Loss [Member] | Commodity Contracts [Member]</t>
        </is>
      </c>
    </row>
    <row r="32">
      <c r="A32" s="3" t="inlineStr">
        <is>
          <t>Reclassification Adjustment out of Accumulated Other Comprehensive Loss [Line Items]</t>
        </is>
      </c>
    </row>
    <row r="33">
      <c r="A33" s="4" t="inlineStr">
        <is>
          <t>Revenues</t>
        </is>
      </c>
      <c r="O33" s="5" t="n">
        <v>34</v>
      </c>
      <c r="Q33" s="5" t="n">
        <v>2</v>
      </c>
    </row>
    <row r="34">
      <c r="A34" s="4" t="inlineStr">
        <is>
          <t>Gains on Cash Flow Hedges [Member[ | Reclassification out of Accumulated Other Comprehensive Loss [Member]</t>
        </is>
      </c>
    </row>
    <row r="35">
      <c r="A35" s="3" t="inlineStr">
        <is>
          <t>Reclassification Adjustment out of Accumulated Other Comprehensive Loss [Line Items]</t>
        </is>
      </c>
    </row>
    <row r="36">
      <c r="A36" s="4" t="inlineStr">
        <is>
          <t>Total before tax</t>
        </is>
      </c>
      <c r="S36" s="6" t="n">
        <v>0</v>
      </c>
    </row>
    <row r="37">
      <c r="A37" s="4" t="inlineStr">
        <is>
          <t>Tax benefit (expense)</t>
        </is>
      </c>
      <c r="S37" s="6" t="n">
        <v>0</v>
      </c>
    </row>
    <row r="38">
      <c r="A38" s="4" t="inlineStr">
        <is>
          <t>Net income (loss)</t>
        </is>
      </c>
      <c r="S38" s="6" t="n">
        <v>0</v>
      </c>
    </row>
    <row r="39">
      <c r="A39" s="4" t="inlineStr">
        <is>
          <t>Gains on Cash Flow Hedges [Member[ | Reclassification out of Accumulated Other Comprehensive Loss [Member] | Commodity Contracts [Member]</t>
        </is>
      </c>
    </row>
    <row r="40">
      <c r="A40" s="3" t="inlineStr">
        <is>
          <t>Reclassification Adjustment out of Accumulated Other Comprehensive Loss [Line Items]</t>
        </is>
      </c>
    </row>
    <row r="41">
      <c r="A41" s="4" t="inlineStr">
        <is>
          <t>Revenues</t>
        </is>
      </c>
      <c r="S41" s="5" t="n">
        <v>0</v>
      </c>
    </row>
    <row r="42"/>
    <row r="43">
      <c r="A43" s="4" t="inlineStr">
        <is>
          <t>[1]</t>
        </is>
      </c>
      <c r="B43" s="4" t="inlineStr">
        <is>
          <t>We recorded a charge of $326 million in September 2020 due to the expected liquidation of LIFO inventory layers as described in Note 5. We recognized a benefit of $102 million in December 2020 to adjust the $326 million estimate to the $224 million actual charge for the year ended December 31, 2020.</t>
        </is>
      </c>
    </row>
    <row r="44">
      <c r="A44" s="4" t="inlineStr">
        <is>
          <t>[2]</t>
        </is>
      </c>
      <c r="B44" s="4" t="inlineStr">
        <is>
          <t>The market value of our inventories accounted for under the LIFO method fell below their historical cost on an aggregate basis as of March 31, 2020. As a result, we recorded an LCM inventory valuation adjustment of $2.5 billion in March 2020 as described in Note 5. The market value of our LIFO inventories improved due to the subsequent recovery in market prices, which resulted in a reversal of $2.2 billion in the quarter ended June 30, 2020 and the remaining amount in the quarter ended September 30, 2020.</t>
        </is>
      </c>
    </row>
    <row r="45">
      <c r="A45" s="4" t="inlineStr">
        <is>
          <t>[3]</t>
        </is>
      </c>
      <c r="B45" s="4" t="inlineStr">
        <is>
          <t>Includes excise taxes on sales by certain of our international operations of $4,797 million, $5,595 million, and $5,626 million for the years ended December 31, 2020, 2019, and 2018.</t>
        </is>
      </c>
    </row>
    <row r="46">
      <c r="A46" s="4" t="inlineStr">
        <is>
          <t>[4]</t>
        </is>
      </c>
      <c r="B46" s="4" t="inlineStr">
        <is>
          <t>These accumulated other comprehensive loss components are included in the computation of net periodic benefit cost, as discussed in Note 14.</t>
        </is>
      </c>
    </row>
  </sheetData>
  <mergeCells count="167">
    <mergeCell ref="A1:B2"/>
    <mergeCell ref="C1:N1"/>
    <mergeCell ref="O1:T1"/>
    <mergeCell ref="O2:P2"/>
    <mergeCell ref="Q2:R2"/>
    <mergeCell ref="S2:T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C22:D22"/>
    <mergeCell ref="E22:F22"/>
    <mergeCell ref="G22:H22"/>
    <mergeCell ref="I22:J22"/>
    <mergeCell ref="C23:D23"/>
    <mergeCell ref="E23:F23"/>
    <mergeCell ref="G23:H23"/>
    <mergeCell ref="I23:J23"/>
    <mergeCell ref="C24:D24"/>
    <mergeCell ref="E24:F24"/>
    <mergeCell ref="G24:H24"/>
    <mergeCell ref="I24:J24"/>
    <mergeCell ref="C25:D25"/>
    <mergeCell ref="E25:F25"/>
    <mergeCell ref="G25:H25"/>
    <mergeCell ref="I25:J25"/>
    <mergeCell ref="C26:D26"/>
    <mergeCell ref="E26:F26"/>
    <mergeCell ref="G26:H26"/>
    <mergeCell ref="I26:J26"/>
    <mergeCell ref="C27:D27"/>
    <mergeCell ref="E27:F27"/>
    <mergeCell ref="G27:H27"/>
    <mergeCell ref="I27:J27"/>
    <mergeCell ref="C28:D28"/>
    <mergeCell ref="E28:F28"/>
    <mergeCell ref="G28:H28"/>
    <mergeCell ref="I28:J28"/>
    <mergeCell ref="C29:D29"/>
    <mergeCell ref="E29:F29"/>
    <mergeCell ref="G29:H29"/>
    <mergeCell ref="I29:J29"/>
    <mergeCell ref="C30:D30"/>
    <mergeCell ref="E30:F30"/>
    <mergeCell ref="G30:H30"/>
    <mergeCell ref="I30:J30"/>
    <mergeCell ref="C31:D31"/>
    <mergeCell ref="E31:F31"/>
    <mergeCell ref="G31:H31"/>
    <mergeCell ref="I31:J31"/>
    <mergeCell ref="C32:D32"/>
    <mergeCell ref="E32:F32"/>
    <mergeCell ref="G32:H32"/>
    <mergeCell ref="I32:J32"/>
    <mergeCell ref="C33:D33"/>
    <mergeCell ref="E33:F33"/>
    <mergeCell ref="G33:H33"/>
    <mergeCell ref="I33:J33"/>
    <mergeCell ref="C34:D34"/>
    <mergeCell ref="E34:F34"/>
    <mergeCell ref="G34:H34"/>
    <mergeCell ref="I34:J34"/>
    <mergeCell ref="C35:D35"/>
    <mergeCell ref="E35:F35"/>
    <mergeCell ref="G35:H35"/>
    <mergeCell ref="I35:J35"/>
    <mergeCell ref="C36:D36"/>
    <mergeCell ref="E36:F36"/>
    <mergeCell ref="G36:H36"/>
    <mergeCell ref="I36:J36"/>
    <mergeCell ref="C37:D37"/>
    <mergeCell ref="E37:F37"/>
    <mergeCell ref="G37:H37"/>
    <mergeCell ref="I37:J37"/>
    <mergeCell ref="C38:D38"/>
    <mergeCell ref="E38:F38"/>
    <mergeCell ref="G38:H38"/>
    <mergeCell ref="I38:J38"/>
    <mergeCell ref="C39:D39"/>
    <mergeCell ref="E39:F39"/>
    <mergeCell ref="G39:H39"/>
    <mergeCell ref="I39:J39"/>
    <mergeCell ref="C40:D40"/>
    <mergeCell ref="E40:F40"/>
    <mergeCell ref="G40:H40"/>
    <mergeCell ref="I40:J40"/>
    <mergeCell ref="C41:D41"/>
    <mergeCell ref="E41:F41"/>
    <mergeCell ref="G41:H41"/>
    <mergeCell ref="I41:J41"/>
    <mergeCell ref="A42:S42"/>
    <mergeCell ref="B43:S43"/>
    <mergeCell ref="B44:S44"/>
    <mergeCell ref="B45:S45"/>
    <mergeCell ref="B46:S4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Consolidated (Details) - USD ($) $ in Millions</t>
        </is>
      </c>
      <c r="B1" s="2" t="inlineStr">
        <is>
          <t>12 Months Ended</t>
        </is>
      </c>
    </row>
    <row r="2">
      <c r="B2" s="2" t="inlineStr">
        <is>
          <t>Dec. 31, 2020</t>
        </is>
      </c>
      <c r="C2" s="2" t="inlineStr">
        <is>
          <t>Dec. 31, 2019</t>
        </is>
      </c>
    </row>
    <row r="3">
      <c r="A3" s="3" t="inlineStr">
        <is>
          <t>Assets</t>
        </is>
      </c>
    </row>
    <row r="4">
      <c r="A4" s="4" t="inlineStr">
        <is>
          <t>Cash and cash equivalents</t>
        </is>
      </c>
      <c r="B4" s="5" t="n">
        <v>3313</v>
      </c>
      <c r="C4" s="5" t="n">
        <v>2583</v>
      </c>
    </row>
    <row r="5">
      <c r="A5" s="4" t="inlineStr">
        <is>
          <t>Property, plant, and equipment, net</t>
        </is>
      </c>
      <c r="B5" s="6" t="n">
        <v>30389</v>
      </c>
      <c r="C5" s="6" t="n">
        <v>29264</v>
      </c>
    </row>
    <row r="6">
      <c r="A6" s="3" t="inlineStr">
        <is>
          <t>Liabilities</t>
        </is>
      </c>
    </row>
    <row r="7">
      <c r="A7" s="4" t="inlineStr">
        <is>
          <t>Current liabilities, including current portion of debt and finance lease obligations</t>
        </is>
      </c>
      <c r="B7" s="6" t="n">
        <v>9283</v>
      </c>
      <c r="C7" s="6" t="n">
        <v>13160</v>
      </c>
    </row>
    <row r="8">
      <c r="A8" s="4" t="inlineStr">
        <is>
          <t>Debt and finance lease obligations, less current portion</t>
        </is>
      </c>
      <c r="B8" s="6" t="n">
        <v>13954</v>
      </c>
      <c r="C8" s="6" t="n">
        <v>9178</v>
      </c>
    </row>
    <row r="9">
      <c r="A9" s="4" t="inlineStr">
        <is>
          <t>Variable Interest Entity, Primary Beneficiary [Member]</t>
        </is>
      </c>
    </row>
    <row r="10">
      <c r="A10" s="3" t="inlineStr">
        <is>
          <t>Assets</t>
        </is>
      </c>
    </row>
    <row r="11">
      <c r="A11" s="4" t="inlineStr">
        <is>
          <t>Cash and cash equivalents</t>
        </is>
      </c>
      <c r="B11" s="6" t="n">
        <v>161</v>
      </c>
      <c r="C11" s="6" t="n">
        <v>110</v>
      </c>
    </row>
    <row r="12">
      <c r="A12" s="4" t="inlineStr">
        <is>
          <t>Other current assets</t>
        </is>
      </c>
      <c r="B12" s="6" t="n">
        <v>251</v>
      </c>
      <c r="C12" s="6" t="n">
        <v>689</v>
      </c>
    </row>
    <row r="13">
      <c r="A13" s="4" t="inlineStr">
        <is>
          <t>Property, plant, and equipment, net</t>
        </is>
      </c>
      <c r="B13" s="6" t="n">
        <v>1918</v>
      </c>
      <c r="C13" s="6" t="n">
        <v>1192</v>
      </c>
    </row>
    <row r="14">
      <c r="A14" s="3" t="inlineStr">
        <is>
          <t>Liabilities</t>
        </is>
      </c>
    </row>
    <row r="15">
      <c r="A15" s="4" t="inlineStr">
        <is>
          <t>Current liabilities, including current portion of debt and finance lease obligations</t>
        </is>
      </c>
      <c r="B15" s="6" t="n">
        <v>718</v>
      </c>
      <c r="C15" s="6" t="n">
        <v>483</v>
      </c>
    </row>
    <row r="16">
      <c r="A16" s="4" t="inlineStr">
        <is>
          <t>Debt and finance lease obligations, less current portion</t>
        </is>
      </c>
      <c r="B16" s="6" t="n">
        <v>26</v>
      </c>
      <c r="C16" s="6" t="n">
        <v>31</v>
      </c>
    </row>
    <row r="17">
      <c r="A17" s="4" t="inlineStr">
        <is>
          <t>Diamond Green Diesel Holdings LLC (DGD) [Member]</t>
        </is>
      </c>
    </row>
    <row r="18">
      <c r="A18" s="3" t="inlineStr">
        <is>
          <t>Assets</t>
        </is>
      </c>
    </row>
    <row r="19">
      <c r="A19" s="4" t="inlineStr">
        <is>
          <t>Cash and cash equivalents</t>
        </is>
      </c>
      <c r="B19" s="6" t="n">
        <v>144</v>
      </c>
      <c r="C19" s="6" t="n">
        <v>85</v>
      </c>
    </row>
    <row r="20">
      <c r="A20" s="4" t="inlineStr">
        <is>
          <t>Other current assets</t>
        </is>
      </c>
      <c r="B20" s="6" t="n">
        <v>219</v>
      </c>
      <c r="C20" s="6" t="n">
        <v>567</v>
      </c>
    </row>
    <row r="21">
      <c r="A21" s="4" t="inlineStr">
        <is>
          <t>Property, plant, and equipment, net</t>
        </is>
      </c>
      <c r="B21" s="6" t="n">
        <v>1232</v>
      </c>
      <c r="C21" s="6" t="n">
        <v>706</v>
      </c>
    </row>
    <row r="22">
      <c r="A22" s="3" t="inlineStr">
        <is>
          <t>Liabilities</t>
        </is>
      </c>
    </row>
    <row r="23">
      <c r="A23" s="4" t="inlineStr">
        <is>
          <t>Current liabilities, including current portion of debt and finance lease obligations</t>
        </is>
      </c>
      <c r="B23" s="6" t="n">
        <v>90</v>
      </c>
      <c r="C23" s="6" t="n">
        <v>66</v>
      </c>
    </row>
    <row r="24">
      <c r="A24" s="4" t="inlineStr">
        <is>
          <t>Debt and finance lease obligations, less current portion</t>
        </is>
      </c>
      <c r="B24" s="5" t="n">
        <v>1</v>
      </c>
      <c r="C24" s="6" t="n">
        <v>0</v>
      </c>
    </row>
    <row r="25">
      <c r="A25" s="3" t="inlineStr">
        <is>
          <t>Variable Interest Entity (Textual)</t>
        </is>
      </c>
    </row>
    <row r="26">
      <c r="A26" s="4" t="inlineStr">
        <is>
          <t>Ownership interest (percent)</t>
        </is>
      </c>
      <c r="B26" s="4" t="inlineStr">
        <is>
          <t>50.00%</t>
        </is>
      </c>
    </row>
    <row r="27">
      <c r="A27" s="4" t="inlineStr">
        <is>
          <t>Central Mexico Terminals [Member]</t>
        </is>
      </c>
    </row>
    <row r="28">
      <c r="A28" s="3" t="inlineStr">
        <is>
          <t>Assets</t>
        </is>
      </c>
    </row>
    <row r="29">
      <c r="A29" s="4" t="inlineStr">
        <is>
          <t>Cash and cash equivalents</t>
        </is>
      </c>
      <c r="B29" s="5" t="n">
        <v>1</v>
      </c>
      <c r="C29" s="6" t="n">
        <v>0</v>
      </c>
    </row>
    <row r="30">
      <c r="A30" s="4" t="inlineStr">
        <is>
          <t>Other current assets</t>
        </is>
      </c>
      <c r="B30" s="6" t="n">
        <v>24</v>
      </c>
      <c r="C30" s="6" t="n">
        <v>33</v>
      </c>
    </row>
    <row r="31">
      <c r="A31" s="4" t="inlineStr">
        <is>
          <t>Property, plant, and equipment, net</t>
        </is>
      </c>
      <c r="B31" s="6" t="n">
        <v>590</v>
      </c>
      <c r="C31" s="6" t="n">
        <v>381</v>
      </c>
    </row>
    <row r="32">
      <c r="A32" s="3" t="inlineStr">
        <is>
          <t>Liabilities</t>
        </is>
      </c>
    </row>
    <row r="33">
      <c r="A33" s="4" t="inlineStr">
        <is>
          <t>Current liabilities, including current portion of debt and finance lease obligations</t>
        </is>
      </c>
      <c r="B33" s="6" t="n">
        <v>620</v>
      </c>
      <c r="C33" s="6" t="n">
        <v>409</v>
      </c>
    </row>
    <row r="34">
      <c r="A34" s="4" t="inlineStr">
        <is>
          <t>Debt and finance lease obligations, less current portion</t>
        </is>
      </c>
      <c r="B34" s="6" t="n">
        <v>0</v>
      </c>
      <c r="C34" s="6" t="n">
        <v>0</v>
      </c>
    </row>
    <row r="35">
      <c r="A35" s="4" t="inlineStr">
        <is>
          <t>Other VIEs [Member]</t>
        </is>
      </c>
    </row>
    <row r="36">
      <c r="A36" s="3" t="inlineStr">
        <is>
          <t>Assets</t>
        </is>
      </c>
    </row>
    <row r="37">
      <c r="A37" s="4" t="inlineStr">
        <is>
          <t>Cash and cash equivalents</t>
        </is>
      </c>
      <c r="B37" s="6" t="n">
        <v>16</v>
      </c>
      <c r="C37" s="6" t="n">
        <v>25</v>
      </c>
    </row>
    <row r="38">
      <c r="A38" s="4" t="inlineStr">
        <is>
          <t>Other current assets</t>
        </is>
      </c>
      <c r="B38" s="6" t="n">
        <v>8</v>
      </c>
      <c r="C38" s="6" t="n">
        <v>89</v>
      </c>
    </row>
    <row r="39">
      <c r="A39" s="4" t="inlineStr">
        <is>
          <t>Property, plant, and equipment, net</t>
        </is>
      </c>
      <c r="B39" s="6" t="n">
        <v>96</v>
      </c>
      <c r="C39" s="6" t="n">
        <v>105</v>
      </c>
    </row>
    <row r="40">
      <c r="A40" s="3" t="inlineStr">
        <is>
          <t>Liabilities</t>
        </is>
      </c>
    </row>
    <row r="41">
      <c r="A41" s="4" t="inlineStr">
        <is>
          <t>Current liabilities, including current portion of debt and finance lease obligations</t>
        </is>
      </c>
      <c r="B41" s="6" t="n">
        <v>8</v>
      </c>
      <c r="C41" s="6" t="n">
        <v>8</v>
      </c>
    </row>
    <row r="42">
      <c r="A42" s="4" t="inlineStr">
        <is>
          <t>Debt and finance lease obligations, less current portion</t>
        </is>
      </c>
      <c r="B42" s="5" t="n">
        <v>25</v>
      </c>
      <c r="C42" s="5" t="n">
        <v>31</v>
      </c>
    </row>
    <row r="43">
      <c r="A43" s="3" t="inlineStr">
        <is>
          <t>Variable Interest Entity (Textual)</t>
        </is>
      </c>
    </row>
    <row r="44">
      <c r="A44" s="4" t="inlineStr">
        <is>
          <t>Ownership interest (percent)</t>
        </is>
      </c>
      <c r="B44" s="4" t="inlineStr">
        <is>
          <t>5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62"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Employee Benefit Plans (Details) - USD ($) $ in Millions</t>
        </is>
      </c>
      <c r="C1" s="2" t="inlineStr">
        <is>
          <t>12 Months Ended</t>
        </is>
      </c>
    </row>
    <row r="2">
      <c r="C2" s="2" t="inlineStr">
        <is>
          <t>Dec. 31, 2020</t>
        </is>
      </c>
      <c r="E2" s="2" t="inlineStr">
        <is>
          <t>Dec. 31, 2019</t>
        </is>
      </c>
      <c r="G2" s="2" t="inlineStr">
        <is>
          <t>Dec. 31, 2018</t>
        </is>
      </c>
    </row>
    <row r="3">
      <c r="A3" s="3" t="inlineStr">
        <is>
          <t>Defined Benefit Plan, Amounts Recognized in Balance Sheet</t>
        </is>
      </c>
    </row>
    <row r="4">
      <c r="A4" s="4" t="inlineStr">
        <is>
          <t>Accrued expenses</t>
        </is>
      </c>
      <c r="C4" s="5" t="n">
        <v>-45</v>
      </c>
      <c r="E4" s="5" t="n">
        <v>-37</v>
      </c>
    </row>
    <row r="5">
      <c r="A5" s="4" t="inlineStr">
        <is>
          <t>Other long-term liabilities</t>
        </is>
      </c>
      <c r="C5" s="6" t="n">
        <v>-878</v>
      </c>
      <c r="E5" s="6" t="n">
        <v>-834</v>
      </c>
    </row>
    <row r="6">
      <c r="A6" s="4" t="inlineStr">
        <is>
          <t>Pension Plans [Member]</t>
        </is>
      </c>
    </row>
    <row r="7">
      <c r="A7" s="3" t="inlineStr">
        <is>
          <t>Changes in benefit obligation</t>
        </is>
      </c>
    </row>
    <row r="8">
      <c r="A8" s="4" t="inlineStr">
        <is>
          <t>Benefit obligation as of beginning of year</t>
        </is>
      </c>
      <c r="C8" s="6" t="n">
        <v>3239</v>
      </c>
      <c r="D8" s="4" t="inlineStr">
        <is>
          <t>[1]</t>
        </is>
      </c>
      <c r="E8" s="6" t="n">
        <v>2639</v>
      </c>
    </row>
    <row r="9">
      <c r="A9" s="4" t="inlineStr">
        <is>
          <t>Service cost</t>
        </is>
      </c>
      <c r="C9" s="6" t="n">
        <v>140</v>
      </c>
      <c r="E9" s="6" t="n">
        <v>119</v>
      </c>
      <c r="G9" s="5" t="n">
        <v>133</v>
      </c>
    </row>
    <row r="10">
      <c r="A10" s="4" t="inlineStr">
        <is>
          <t>Interest cost</t>
        </is>
      </c>
      <c r="C10" s="6" t="n">
        <v>85</v>
      </c>
      <c r="E10" s="6" t="n">
        <v>98</v>
      </c>
      <c r="G10" s="6" t="n">
        <v>91</v>
      </c>
    </row>
    <row r="11">
      <c r="A11" s="4" t="inlineStr">
        <is>
          <t>Participant contributions</t>
        </is>
      </c>
      <c r="C11" s="6" t="n">
        <v>0</v>
      </c>
      <c r="E11" s="6" t="n">
        <v>0</v>
      </c>
    </row>
    <row r="12">
      <c r="A12" s="4" t="inlineStr">
        <is>
          <t>Benefits paid</t>
        </is>
      </c>
      <c r="C12" s="6" t="n">
        <v>-195</v>
      </c>
      <c r="E12" s="6" t="n">
        <v>-154</v>
      </c>
    </row>
    <row r="13">
      <c r="A13" s="4" t="inlineStr">
        <is>
          <t>Actuarial loss</t>
        </is>
      </c>
      <c r="C13" s="6" t="n">
        <v>339</v>
      </c>
      <c r="E13" s="6" t="n">
        <v>528</v>
      </c>
    </row>
    <row r="14">
      <c r="A14" s="4" t="inlineStr">
        <is>
          <t>Other</t>
        </is>
      </c>
      <c r="C14" s="6" t="n">
        <v>17</v>
      </c>
      <c r="E14" s="6" t="n">
        <v>9</v>
      </c>
    </row>
    <row r="15">
      <c r="A15" s="4" t="inlineStr">
        <is>
          <t>Benefit obligation as of end of year</t>
        </is>
      </c>
      <c r="C15" s="6" t="n">
        <v>3625</v>
      </c>
      <c r="D15" s="4" t="inlineStr">
        <is>
          <t>[1]</t>
        </is>
      </c>
      <c r="E15" s="6" t="n">
        <v>3239</v>
      </c>
      <c r="F15" s="4" t="inlineStr">
        <is>
          <t>[1]</t>
        </is>
      </c>
      <c r="G15" s="6" t="n">
        <v>2639</v>
      </c>
    </row>
    <row r="16">
      <c r="A16" s="3" t="inlineStr">
        <is>
          <t>Changes in plan assets</t>
        </is>
      </c>
    </row>
    <row r="17">
      <c r="A17" s="4" t="inlineStr">
        <is>
          <t>Fair value of plan assets as of beginning of year</t>
        </is>
      </c>
      <c r="B17" s="4" t="inlineStr">
        <is>
          <t>[1]</t>
        </is>
      </c>
      <c r="C17" s="6" t="n">
        <v>2709</v>
      </c>
      <c r="E17" s="6" t="n">
        <v>2236</v>
      </c>
    </row>
    <row r="18">
      <c r="A18" s="4" t="inlineStr">
        <is>
          <t>Actual return on plan assets</t>
        </is>
      </c>
      <c r="B18" s="4" t="inlineStr">
        <is>
          <t>[1]</t>
        </is>
      </c>
      <c r="C18" s="6" t="n">
        <v>413</v>
      </c>
      <c r="E18" s="6" t="n">
        <v>490</v>
      </c>
    </row>
    <row r="19">
      <c r="A19" s="4" t="inlineStr">
        <is>
          <t>Valero contributions</t>
        </is>
      </c>
      <c r="B19" s="4" t="inlineStr">
        <is>
          <t>[1]</t>
        </is>
      </c>
      <c r="C19" s="6" t="n">
        <v>129</v>
      </c>
      <c r="E19" s="6" t="n">
        <v>128</v>
      </c>
    </row>
    <row r="20">
      <c r="A20" s="4" t="inlineStr">
        <is>
          <t>Participant contributions</t>
        </is>
      </c>
      <c r="B20" s="4" t="inlineStr">
        <is>
          <t>[1]</t>
        </is>
      </c>
      <c r="C20" s="6" t="n">
        <v>0</v>
      </c>
      <c r="E20" s="6" t="n">
        <v>0</v>
      </c>
    </row>
    <row r="21">
      <c r="A21" s="4" t="inlineStr">
        <is>
          <t>Benefits paid</t>
        </is>
      </c>
      <c r="B21" s="4" t="inlineStr">
        <is>
          <t>[1]</t>
        </is>
      </c>
      <c r="C21" s="6" t="n">
        <v>-195</v>
      </c>
      <c r="E21" s="6" t="n">
        <v>-154</v>
      </c>
    </row>
    <row r="22">
      <c r="A22" s="4" t="inlineStr">
        <is>
          <t>Other</t>
        </is>
      </c>
      <c r="B22" s="4" t="inlineStr">
        <is>
          <t>[1]</t>
        </is>
      </c>
      <c r="C22" s="6" t="n">
        <v>11</v>
      </c>
      <c r="E22" s="6" t="n">
        <v>9</v>
      </c>
    </row>
    <row r="23">
      <c r="A23" s="4" t="inlineStr">
        <is>
          <t>Fair value of plan assets as of end of year</t>
        </is>
      </c>
      <c r="B23" s="4" t="inlineStr">
        <is>
          <t>[1]</t>
        </is>
      </c>
      <c r="C23" s="6" t="n">
        <v>3067</v>
      </c>
      <c r="E23" s="6" t="n">
        <v>2709</v>
      </c>
      <c r="G23" s="5" t="n">
        <v>2236</v>
      </c>
    </row>
    <row r="24">
      <c r="A24" s="3" t="inlineStr">
        <is>
          <t>Reconciliation of funded status:</t>
        </is>
      </c>
    </row>
    <row r="25">
      <c r="A25" s="4" t="inlineStr">
        <is>
          <t>Funded status as of end of year</t>
        </is>
      </c>
      <c r="B25" s="4" t="inlineStr">
        <is>
          <t>[1]</t>
        </is>
      </c>
      <c r="C25" s="6" t="n">
        <v>-558</v>
      </c>
      <c r="E25" s="6" t="n">
        <v>-530</v>
      </c>
    </row>
    <row r="26">
      <c r="A26" s="4" t="inlineStr">
        <is>
          <t>Accumulated benefit obligation</t>
        </is>
      </c>
      <c r="C26" s="6" t="n">
        <v>3398</v>
      </c>
      <c r="E26" s="6" t="n">
        <v>3039</v>
      </c>
    </row>
    <row r="27">
      <c r="A27" s="3" t="inlineStr">
        <is>
          <t>Defined Benefit Plan, Amounts Recognized in Balance Sheet</t>
        </is>
      </c>
    </row>
    <row r="28">
      <c r="A28" s="4" t="inlineStr">
        <is>
          <t>Deferred charges and other assets, net</t>
        </is>
      </c>
      <c r="C28" s="6" t="n">
        <v>7</v>
      </c>
      <c r="E28" s="6" t="n">
        <v>5</v>
      </c>
    </row>
    <row r="29">
      <c r="A29" s="4" t="inlineStr">
        <is>
          <t>Accrued expenses</t>
        </is>
      </c>
      <c r="C29" s="6" t="n">
        <v>-24</v>
      </c>
      <c r="E29" s="6" t="n">
        <v>-17</v>
      </c>
    </row>
    <row r="30">
      <c r="A30" s="4" t="inlineStr">
        <is>
          <t>Other long-term liabilities</t>
        </is>
      </c>
      <c r="C30" s="6" t="n">
        <v>-541</v>
      </c>
      <c r="E30" s="6" t="n">
        <v>-518</v>
      </c>
    </row>
    <row r="31">
      <c r="A31" s="4" t="inlineStr">
        <is>
          <t>Amounts recognized in balance sheet for defined benefit plans</t>
        </is>
      </c>
      <c r="C31" s="5" t="n">
        <v>-558</v>
      </c>
      <c r="E31" s="5" t="n">
        <v>-530</v>
      </c>
    </row>
    <row r="32">
      <c r="A32" s="3" t="inlineStr">
        <is>
          <t>Actuarial Gain (Loss), Discount Rates (Textual)</t>
        </is>
      </c>
    </row>
    <row r="33">
      <c r="A33" s="4" t="inlineStr">
        <is>
          <t>Discount rate</t>
        </is>
      </c>
      <c r="C33" s="4" t="inlineStr">
        <is>
          <t>2.62%</t>
        </is>
      </c>
      <c r="E33" s="4" t="inlineStr">
        <is>
          <t>3.14%</t>
        </is>
      </c>
      <c r="G33" s="4" t="inlineStr">
        <is>
          <t>4.25%</t>
        </is>
      </c>
    </row>
    <row r="34">
      <c r="A34" s="4" t="inlineStr">
        <is>
          <t>Other Postretirement Benefit Plans [Member]</t>
        </is>
      </c>
    </row>
    <row r="35">
      <c r="A35" s="3" t="inlineStr">
        <is>
          <t>Changes in benefit obligation</t>
        </is>
      </c>
    </row>
    <row r="36">
      <c r="A36" s="4" t="inlineStr">
        <is>
          <t>Benefit obligation as of beginning of year</t>
        </is>
      </c>
      <c r="C36" s="5" t="n">
        <v>336</v>
      </c>
      <c r="D36" s="4" t="inlineStr">
        <is>
          <t>[1]</t>
        </is>
      </c>
      <c r="E36" s="5" t="n">
        <v>292</v>
      </c>
    </row>
    <row r="37">
      <c r="A37" s="4" t="inlineStr">
        <is>
          <t>Service cost</t>
        </is>
      </c>
      <c r="C37" s="6" t="n">
        <v>6</v>
      </c>
      <c r="E37" s="6" t="n">
        <v>5</v>
      </c>
      <c r="G37" s="5" t="n">
        <v>6</v>
      </c>
    </row>
    <row r="38">
      <c r="A38" s="4" t="inlineStr">
        <is>
          <t>Interest cost</t>
        </is>
      </c>
      <c r="C38" s="6" t="n">
        <v>9</v>
      </c>
      <c r="E38" s="6" t="n">
        <v>11</v>
      </c>
      <c r="G38" s="6" t="n">
        <v>10</v>
      </c>
    </row>
    <row r="39">
      <c r="A39" s="4" t="inlineStr">
        <is>
          <t>Participant contributions</t>
        </is>
      </c>
      <c r="C39" s="6" t="n">
        <v>12</v>
      </c>
      <c r="E39" s="6" t="n">
        <v>11</v>
      </c>
    </row>
    <row r="40">
      <c r="A40" s="4" t="inlineStr">
        <is>
          <t>Benefits paid</t>
        </is>
      </c>
      <c r="C40" s="6" t="n">
        <v>-28</v>
      </c>
      <c r="E40" s="6" t="n">
        <v>-29</v>
      </c>
    </row>
    <row r="41">
      <c r="A41" s="4" t="inlineStr">
        <is>
          <t>Actuarial loss</t>
        </is>
      </c>
      <c r="C41" s="6" t="n">
        <v>23</v>
      </c>
      <c r="E41" s="6" t="n">
        <v>41</v>
      </c>
    </row>
    <row r="42">
      <c r="A42" s="4" t="inlineStr">
        <is>
          <t>Other</t>
        </is>
      </c>
      <c r="C42" s="6" t="n">
        <v>0</v>
      </c>
      <c r="E42" s="6" t="n">
        <v>5</v>
      </c>
    </row>
    <row r="43">
      <c r="A43" s="4" t="inlineStr">
        <is>
          <t>Benefit obligation as of end of year</t>
        </is>
      </c>
      <c r="C43" s="6" t="n">
        <v>358</v>
      </c>
      <c r="D43" s="4" t="inlineStr">
        <is>
          <t>[1]</t>
        </is>
      </c>
      <c r="E43" s="6" t="n">
        <v>336</v>
      </c>
      <c r="F43" s="4" t="inlineStr">
        <is>
          <t>[1]</t>
        </is>
      </c>
      <c r="G43" s="6" t="n">
        <v>292</v>
      </c>
    </row>
    <row r="44">
      <c r="A44" s="3" t="inlineStr">
        <is>
          <t>Changes in plan assets</t>
        </is>
      </c>
    </row>
    <row r="45">
      <c r="A45" s="4" t="inlineStr">
        <is>
          <t>Fair value of plan assets as of beginning of year</t>
        </is>
      </c>
      <c r="B45" s="4" t="inlineStr">
        <is>
          <t>[1]</t>
        </is>
      </c>
      <c r="C45" s="6" t="n">
        <v>0</v>
      </c>
      <c r="E45" s="6" t="n">
        <v>0</v>
      </c>
    </row>
    <row r="46">
      <c r="A46" s="4" t="inlineStr">
        <is>
          <t>Actual return on plan assets</t>
        </is>
      </c>
      <c r="B46" s="4" t="inlineStr">
        <is>
          <t>[1]</t>
        </is>
      </c>
      <c r="C46" s="6" t="n">
        <v>0</v>
      </c>
      <c r="E46" s="6" t="n">
        <v>0</v>
      </c>
    </row>
    <row r="47">
      <c r="A47" s="4" t="inlineStr">
        <is>
          <t>Valero contributions</t>
        </is>
      </c>
      <c r="B47" s="4" t="inlineStr">
        <is>
          <t>[1]</t>
        </is>
      </c>
      <c r="C47" s="6" t="n">
        <v>16</v>
      </c>
      <c r="E47" s="6" t="n">
        <v>18</v>
      </c>
    </row>
    <row r="48">
      <c r="A48" s="4" t="inlineStr">
        <is>
          <t>Participant contributions</t>
        </is>
      </c>
      <c r="B48" s="4" t="inlineStr">
        <is>
          <t>[1]</t>
        </is>
      </c>
      <c r="C48" s="6" t="n">
        <v>12</v>
      </c>
      <c r="E48" s="6" t="n">
        <v>11</v>
      </c>
    </row>
    <row r="49">
      <c r="A49" s="4" t="inlineStr">
        <is>
          <t>Benefits paid</t>
        </is>
      </c>
      <c r="B49" s="4" t="inlineStr">
        <is>
          <t>[1]</t>
        </is>
      </c>
      <c r="C49" s="6" t="n">
        <v>-28</v>
      </c>
      <c r="E49" s="6" t="n">
        <v>-29</v>
      </c>
    </row>
    <row r="50">
      <c r="A50" s="4" t="inlineStr">
        <is>
          <t>Other</t>
        </is>
      </c>
      <c r="B50" s="4" t="inlineStr">
        <is>
          <t>[1]</t>
        </is>
      </c>
      <c r="C50" s="6" t="n">
        <v>0</v>
      </c>
      <c r="E50" s="6" t="n">
        <v>0</v>
      </c>
    </row>
    <row r="51">
      <c r="A51" s="4" t="inlineStr">
        <is>
          <t>Fair value of plan assets as of end of year</t>
        </is>
      </c>
      <c r="B51" s="4" t="inlineStr">
        <is>
          <t>[1]</t>
        </is>
      </c>
      <c r="C51" s="6" t="n">
        <v>0</v>
      </c>
      <c r="E51" s="6" t="n">
        <v>0</v>
      </c>
      <c r="G51" s="5" t="n">
        <v>0</v>
      </c>
    </row>
    <row r="52">
      <c r="A52" s="3" t="inlineStr">
        <is>
          <t>Reconciliation of funded status:</t>
        </is>
      </c>
    </row>
    <row r="53">
      <c r="A53" s="4" t="inlineStr">
        <is>
          <t>Funded status as of end of year</t>
        </is>
      </c>
      <c r="B53" s="4" t="inlineStr">
        <is>
          <t>[1]</t>
        </is>
      </c>
      <c r="C53" s="6" t="n">
        <v>-358</v>
      </c>
      <c r="E53" s="6" t="n">
        <v>-336</v>
      </c>
    </row>
    <row r="54">
      <c r="A54" s="3" t="inlineStr">
        <is>
          <t>Defined Benefit Plan, Amounts Recognized in Balance Sheet</t>
        </is>
      </c>
    </row>
    <row r="55">
      <c r="A55" s="4" t="inlineStr">
        <is>
          <t>Deferred charges and other assets, net</t>
        </is>
      </c>
      <c r="C55" s="6" t="n">
        <v>0</v>
      </c>
      <c r="E55" s="6" t="n">
        <v>0</v>
      </c>
    </row>
    <row r="56">
      <c r="A56" s="4" t="inlineStr">
        <is>
          <t>Accrued expenses</t>
        </is>
      </c>
      <c r="C56" s="6" t="n">
        <v>-21</v>
      </c>
      <c r="E56" s="6" t="n">
        <v>-20</v>
      </c>
    </row>
    <row r="57">
      <c r="A57" s="4" t="inlineStr">
        <is>
          <t>Other long-term liabilities</t>
        </is>
      </c>
      <c r="C57" s="6" t="n">
        <v>-337</v>
      </c>
      <c r="E57" s="6" t="n">
        <v>-316</v>
      </c>
    </row>
    <row r="58">
      <c r="A58" s="4" t="inlineStr">
        <is>
          <t>Amounts recognized in balance sheet for defined benefit plans</t>
        </is>
      </c>
      <c r="C58" s="5" t="n">
        <v>-358</v>
      </c>
      <c r="E58" s="5" t="n">
        <v>-336</v>
      </c>
    </row>
    <row r="59">
      <c r="A59" s="3" t="inlineStr">
        <is>
          <t>Actuarial Gain (Loss), Discount Rates (Textual)</t>
        </is>
      </c>
    </row>
    <row r="60">
      <c r="A60" s="4" t="inlineStr">
        <is>
          <t>Discount rate</t>
        </is>
      </c>
      <c r="C60" s="4" t="inlineStr">
        <is>
          <t>2.64%</t>
        </is>
      </c>
      <c r="E60" s="4" t="inlineStr">
        <is>
          <t>3.32%</t>
        </is>
      </c>
    </row>
    <row r="61"/>
    <row r="62">
      <c r="A62" s="4" t="inlineStr">
        <is>
          <t>[1]</t>
        </is>
      </c>
      <c r="B62" s="4" t="inlineStr">
        <is>
          <t>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20 for the assets associated with certain U.S. nonqualified pension plans.</t>
        </is>
      </c>
    </row>
  </sheetData>
  <mergeCells count="6">
    <mergeCell ref="A1:B2"/>
    <mergeCell ref="C1:G1"/>
    <mergeCell ref="C2:D2"/>
    <mergeCell ref="E2:F2"/>
    <mergeCell ref="A61:F61"/>
    <mergeCell ref="B62:F6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ojected Benefit Obligations in Excess of Plan Assets (Details) - Pension Plans [Member] - USD ($) $ in Millions</t>
        </is>
      </c>
      <c r="B1" s="2" t="inlineStr">
        <is>
          <t>Dec. 31, 2020</t>
        </is>
      </c>
      <c r="C1" s="2" t="inlineStr">
        <is>
          <t>Dec. 31, 2019</t>
        </is>
      </c>
    </row>
    <row r="2">
      <c r="A2" s="3" t="inlineStr">
        <is>
          <t>Information About Pension Plans in which the Projected Benefit Obligation Exceeded the Fair Value of Plan Assets</t>
        </is>
      </c>
    </row>
    <row r="3">
      <c r="A3" s="4" t="inlineStr">
        <is>
          <t>Projected benefit obligation</t>
        </is>
      </c>
      <c r="B3" s="5" t="n">
        <v>3561</v>
      </c>
      <c r="C3" s="5" t="n">
        <v>3182</v>
      </c>
    </row>
    <row r="4">
      <c r="A4" s="4" t="inlineStr">
        <is>
          <t>Fair value of plan assets</t>
        </is>
      </c>
      <c r="B4" s="5" t="n">
        <v>2997</v>
      </c>
      <c r="C4" s="5" t="n">
        <v>26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s in Excess of Plan Assets (Details) - Pension Plans [Member] - USD ($) $ in Millions</t>
        </is>
      </c>
      <c r="B1" s="2" t="inlineStr">
        <is>
          <t>Dec. 31, 2020</t>
        </is>
      </c>
      <c r="C1" s="2" t="inlineStr">
        <is>
          <t>Dec. 31, 2019</t>
        </is>
      </c>
    </row>
    <row r="2">
      <c r="A2" s="3" t="inlineStr">
        <is>
          <t>Information About Pension Plans in which the Accumulated Benefit Obligation Exceeded the Fair Value of Plan Assets</t>
        </is>
      </c>
    </row>
    <row r="3">
      <c r="A3" s="4" t="inlineStr">
        <is>
          <t>Accumulated benefit obligation</t>
        </is>
      </c>
      <c r="B3" s="5" t="n">
        <v>3336</v>
      </c>
      <c r="C3" s="5" t="n">
        <v>2760</v>
      </c>
    </row>
    <row r="4">
      <c r="A4" s="4" t="inlineStr">
        <is>
          <t>Fair value of plan assets</t>
        </is>
      </c>
      <c r="B4" s="5" t="n">
        <v>2997</v>
      </c>
      <c r="C4" s="5" t="n">
        <v>24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1" customWidth="1" min="2" max="2"/>
  </cols>
  <sheetData>
    <row r="1">
      <c r="A1" s="1" t="inlineStr">
        <is>
          <t>Employee Benefit Plans, Benefit Payments (Details) $ in Millions</t>
        </is>
      </c>
      <c r="B1" s="2" t="inlineStr">
        <is>
          <t>Dec. 31, 2020USD ($)</t>
        </is>
      </c>
    </row>
    <row r="2">
      <c r="A2" s="4" t="inlineStr">
        <is>
          <t>Pension Plans [Member]</t>
        </is>
      </c>
    </row>
    <row r="3">
      <c r="A3" s="3" t="inlineStr">
        <is>
          <t>Estimated Future Benefit Payments</t>
        </is>
      </c>
    </row>
    <row r="4">
      <c r="A4" s="4" t="inlineStr">
        <is>
          <t>2021</t>
        </is>
      </c>
      <c r="B4" s="5" t="n">
        <v>195</v>
      </c>
    </row>
    <row r="5">
      <c r="A5" s="4" t="inlineStr">
        <is>
          <t>2022</t>
        </is>
      </c>
      <c r="B5" s="6" t="n">
        <v>227</v>
      </c>
    </row>
    <row r="6">
      <c r="A6" s="4" t="inlineStr">
        <is>
          <t>2023</t>
        </is>
      </c>
      <c r="B6" s="6" t="n">
        <v>199</v>
      </c>
    </row>
    <row r="7">
      <c r="A7" s="4" t="inlineStr">
        <is>
          <t>2024</t>
        </is>
      </c>
      <c r="B7" s="6" t="n">
        <v>202</v>
      </c>
    </row>
    <row r="8">
      <c r="A8" s="4" t="inlineStr">
        <is>
          <t>2025</t>
        </is>
      </c>
      <c r="B8" s="6" t="n">
        <v>215</v>
      </c>
    </row>
    <row r="9">
      <c r="A9" s="4" t="inlineStr">
        <is>
          <t>2026-2030</t>
        </is>
      </c>
      <c r="B9" s="6" t="n">
        <v>1107</v>
      </c>
    </row>
    <row r="10">
      <c r="A10" s="3" t="inlineStr">
        <is>
          <t>Employee Benefit Plans (Textual)</t>
        </is>
      </c>
    </row>
    <row r="11">
      <c r="A11" s="4" t="inlineStr">
        <is>
          <t>Future employer contributions to pension and other postretirement plans</t>
        </is>
      </c>
      <c r="B11" s="6" t="n">
        <v>128</v>
      </c>
    </row>
    <row r="12">
      <c r="A12" s="4" t="inlineStr">
        <is>
          <t>Other Postretirement Benefit Plans [Member]</t>
        </is>
      </c>
    </row>
    <row r="13">
      <c r="A13" s="3" t="inlineStr">
        <is>
          <t>Estimated Future Benefit Payments</t>
        </is>
      </c>
    </row>
    <row r="14">
      <c r="A14" s="4" t="inlineStr">
        <is>
          <t>2021</t>
        </is>
      </c>
      <c r="B14" s="6" t="n">
        <v>21</v>
      </c>
    </row>
    <row r="15">
      <c r="A15" s="4" t="inlineStr">
        <is>
          <t>2022</t>
        </is>
      </c>
      <c r="B15" s="6" t="n">
        <v>21</v>
      </c>
    </row>
    <row r="16">
      <c r="A16" s="4" t="inlineStr">
        <is>
          <t>2023</t>
        </is>
      </c>
      <c r="B16" s="6" t="n">
        <v>21</v>
      </c>
    </row>
    <row r="17">
      <c r="A17" s="4" t="inlineStr">
        <is>
          <t>2024</t>
        </is>
      </c>
      <c r="B17" s="6" t="n">
        <v>20</v>
      </c>
    </row>
    <row r="18">
      <c r="A18" s="4" t="inlineStr">
        <is>
          <t>2025</t>
        </is>
      </c>
      <c r="B18" s="6" t="n">
        <v>20</v>
      </c>
    </row>
    <row r="19">
      <c r="A19" s="4" t="inlineStr">
        <is>
          <t>2026-2030</t>
        </is>
      </c>
      <c r="B19" s="6" t="n">
        <v>90</v>
      </c>
    </row>
    <row r="20">
      <c r="A20" s="3" t="inlineStr">
        <is>
          <t>Employee Benefit Plans (Textual)</t>
        </is>
      </c>
    </row>
    <row r="21">
      <c r="A21" s="4" t="inlineStr">
        <is>
          <t>Future employer contributions to pension and other postretirement plans</t>
        </is>
      </c>
      <c r="B21" s="5"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107</v>
      </c>
      <c r="C4" s="5" t="n">
        <v>2784</v>
      </c>
      <c r="D4" s="5" t="n">
        <v>3353</v>
      </c>
    </row>
    <row r="5">
      <c r="A5" s="3" t="inlineStr">
        <is>
          <t>Adjustments to reconcile net income (loss) to net cash provided by operating activities:</t>
        </is>
      </c>
    </row>
    <row r="6">
      <c r="A6" s="4" t="inlineStr">
        <is>
          <t>Depreciation and amortization expense</t>
        </is>
      </c>
      <c r="B6" s="6" t="n">
        <v>2351</v>
      </c>
      <c r="C6" s="6" t="n">
        <v>2255</v>
      </c>
      <c r="D6" s="6" t="n">
        <v>2069</v>
      </c>
    </row>
    <row r="7">
      <c r="A7" s="4" t="inlineStr">
        <is>
          <t>LCM inventory valuation adjustment</t>
        </is>
      </c>
      <c r="B7" s="6" t="n">
        <v>-19</v>
      </c>
      <c r="C7" s="6" t="n">
        <v>0</v>
      </c>
      <c r="D7" s="6" t="n">
        <v>0</v>
      </c>
    </row>
    <row r="8">
      <c r="A8" s="4" t="inlineStr">
        <is>
          <t>Deferred income tax expense</t>
        </is>
      </c>
      <c r="B8" s="6" t="n">
        <v>158</v>
      </c>
      <c r="C8" s="6" t="n">
        <v>234</v>
      </c>
      <c r="D8" s="6" t="n">
        <v>203</v>
      </c>
    </row>
    <row r="9">
      <c r="A9" s="4" t="inlineStr">
        <is>
          <t>Changes in current assets and current liabilities</t>
        </is>
      </c>
      <c r="B9" s="6" t="n">
        <v>-345</v>
      </c>
      <c r="C9" s="6" t="n">
        <v>294</v>
      </c>
      <c r="D9" s="6" t="n">
        <v>-1297</v>
      </c>
    </row>
    <row r="10">
      <c r="A10" s="4" t="inlineStr">
        <is>
          <t>Changes in deferred charges and credits and other operating activities, net</t>
        </is>
      </c>
      <c r="B10" s="6" t="n">
        <v>-90</v>
      </c>
      <c r="C10" s="6" t="n">
        <v>-36</v>
      </c>
      <c r="D10" s="6" t="n">
        <v>43</v>
      </c>
    </row>
    <row r="11">
      <c r="A11" s="4" t="inlineStr">
        <is>
          <t>Net cash provided by operating activities</t>
        </is>
      </c>
      <c r="B11" s="6" t="n">
        <v>948</v>
      </c>
      <c r="C11" s="6" t="n">
        <v>5531</v>
      </c>
      <c r="D11" s="6" t="n">
        <v>4371</v>
      </c>
    </row>
    <row r="12">
      <c r="A12" s="3" t="inlineStr">
        <is>
          <t>Cash flows from investing activities:</t>
        </is>
      </c>
    </row>
    <row r="13">
      <c r="A13" s="4" t="inlineStr">
        <is>
          <t>Investments in unconsolidated joint ventures</t>
        </is>
      </c>
      <c r="B13" s="6" t="n">
        <v>-54</v>
      </c>
      <c r="C13" s="6" t="n">
        <v>-164</v>
      </c>
      <c r="D13" s="6" t="n">
        <v>-181</v>
      </c>
    </row>
    <row r="14">
      <c r="A14" s="4" t="inlineStr">
        <is>
          <t>Peru Acquisition, net of cash acquired</t>
        </is>
      </c>
      <c r="B14" s="6" t="n">
        <v>0</v>
      </c>
      <c r="C14" s="6" t="n">
        <v>0</v>
      </c>
      <c r="D14" s="6" t="n">
        <v>-468</v>
      </c>
    </row>
    <row r="15">
      <c r="A15" s="4" t="inlineStr">
        <is>
          <t>Acquisitions of undivided interests</t>
        </is>
      </c>
      <c r="B15" s="6" t="n">
        <v>0</v>
      </c>
      <c r="C15" s="6" t="n">
        <v>-72</v>
      </c>
      <c r="D15" s="6" t="n">
        <v>-212</v>
      </c>
    </row>
    <row r="16">
      <c r="A16" s="4" t="inlineStr">
        <is>
          <t>Other investing activities, net</t>
        </is>
      </c>
      <c r="B16" s="6" t="n">
        <v>65</v>
      </c>
      <c r="C16" s="6" t="n">
        <v>12</v>
      </c>
      <c r="D16" s="6" t="n">
        <v>8</v>
      </c>
    </row>
    <row r="17">
      <c r="A17" s="4" t="inlineStr">
        <is>
          <t>Net cash used in investing activities</t>
        </is>
      </c>
      <c r="B17" s="6" t="n">
        <v>-2425</v>
      </c>
      <c r="C17" s="6" t="n">
        <v>-3001</v>
      </c>
      <c r="D17" s="6" t="n">
        <v>-3928</v>
      </c>
    </row>
    <row r="18">
      <c r="A18" s="3" t="inlineStr">
        <is>
          <t>Cash flows from financing activities:</t>
        </is>
      </c>
    </row>
    <row r="19">
      <c r="A19" s="4" t="inlineStr">
        <is>
          <t>Purchases of common stock for treasury</t>
        </is>
      </c>
      <c r="B19" s="6" t="n">
        <v>-156</v>
      </c>
      <c r="C19" s="6" t="n">
        <v>-777</v>
      </c>
      <c r="D19" s="6" t="n">
        <v>-1708</v>
      </c>
    </row>
    <row r="20">
      <c r="A20" s="4" t="inlineStr">
        <is>
          <t>Common stock dividend payments</t>
        </is>
      </c>
      <c r="B20" s="6" t="n">
        <v>-1600</v>
      </c>
      <c r="C20" s="6" t="n">
        <v>-1492</v>
      </c>
      <c r="D20" s="6" t="n">
        <v>-1369</v>
      </c>
    </row>
    <row r="21">
      <c r="A21" s="4" t="inlineStr">
        <is>
          <t>Acquisition of VLP publicly held common units</t>
        </is>
      </c>
      <c r="B21" s="6" t="n">
        <v>0</v>
      </c>
      <c r="C21" s="6" t="n">
        <v>-950</v>
      </c>
      <c r="D21" s="6" t="n">
        <v>0</v>
      </c>
    </row>
    <row r="22">
      <c r="A22" s="4" t="inlineStr">
        <is>
          <t>Contributions from noncontrolling interests</t>
        </is>
      </c>
      <c r="B22" s="6" t="n">
        <v>0</v>
      </c>
      <c r="C22" s="6" t="n">
        <v>0</v>
      </c>
      <c r="D22" s="6" t="n">
        <v>32</v>
      </c>
    </row>
    <row r="23">
      <c r="A23" s="4" t="inlineStr">
        <is>
          <t>Distributions to noncontrolling interests</t>
        </is>
      </c>
      <c r="B23" s="6" t="n">
        <v>-208</v>
      </c>
      <c r="C23" s="6" t="n">
        <v>-70</v>
      </c>
      <c r="D23" s="6" t="n">
        <v>-116</v>
      </c>
    </row>
    <row r="24">
      <c r="A24" s="4" t="inlineStr">
        <is>
          <t>Other financing activities, net</t>
        </is>
      </c>
      <c r="B24" s="6" t="n">
        <v>-34</v>
      </c>
      <c r="C24" s="6" t="n">
        <v>-22</v>
      </c>
      <c r="D24" s="6" t="n">
        <v>-2</v>
      </c>
    </row>
    <row r="25">
      <c r="A25" s="4" t="inlineStr">
        <is>
          <t>Net cash provided by (used in) financing activities</t>
        </is>
      </c>
      <c r="B25" s="6" t="n">
        <v>2077</v>
      </c>
      <c r="C25" s="6" t="n">
        <v>-2997</v>
      </c>
      <c r="D25" s="6" t="n">
        <v>-3168</v>
      </c>
    </row>
    <row r="26">
      <c r="A26" s="4" t="inlineStr">
        <is>
          <t>Effect of foreign exchange rate changes on cash</t>
        </is>
      </c>
      <c r="B26" s="6" t="n">
        <v>130</v>
      </c>
      <c r="C26" s="6" t="n">
        <v>68</v>
      </c>
      <c r="D26" s="6" t="n">
        <v>-143</v>
      </c>
    </row>
    <row r="27">
      <c r="A27" s="4" t="inlineStr">
        <is>
          <t>Net increase (decrease) in cash and cash equivalents</t>
        </is>
      </c>
      <c r="B27" s="6" t="n">
        <v>730</v>
      </c>
      <c r="C27" s="6" t="n">
        <v>-399</v>
      </c>
      <c r="D27" s="6" t="n">
        <v>-2868</v>
      </c>
    </row>
    <row r="28">
      <c r="A28" s="4" t="inlineStr">
        <is>
          <t>Cash and cash equivalents at beginning of year</t>
        </is>
      </c>
      <c r="B28" s="6" t="n">
        <v>2583</v>
      </c>
      <c r="C28" s="6" t="n">
        <v>2982</v>
      </c>
      <c r="D28" s="6" t="n">
        <v>5850</v>
      </c>
    </row>
    <row r="29">
      <c r="A29" s="4" t="inlineStr">
        <is>
          <t>Cash and cash equivalents at end of year</t>
        </is>
      </c>
      <c r="B29" s="6" t="n">
        <v>3313</v>
      </c>
      <c r="C29" s="6" t="n">
        <v>2583</v>
      </c>
      <c r="D29" s="6" t="n">
        <v>2982</v>
      </c>
    </row>
    <row r="30">
      <c r="A30" s="4" t="inlineStr">
        <is>
          <t>Minor Acquisitions [Member]</t>
        </is>
      </c>
    </row>
    <row r="31">
      <c r="A31" s="3" t="inlineStr">
        <is>
          <t>Cash flows from investing activities:</t>
        </is>
      </c>
    </row>
    <row r="32">
      <c r="A32" s="4" t="inlineStr">
        <is>
          <t>Asset acquisitions</t>
        </is>
      </c>
      <c r="B32" s="6" t="n">
        <v>0</v>
      </c>
      <c r="C32" s="6" t="n">
        <v>0</v>
      </c>
      <c r="D32" s="6" t="n">
        <v>-88</v>
      </c>
    </row>
    <row r="33">
      <c r="A33" s="4" t="inlineStr">
        <is>
          <t>Ethanol Plants [Member]</t>
        </is>
      </c>
    </row>
    <row r="34">
      <c r="A34" s="3" t="inlineStr">
        <is>
          <t>Cash flows from investing activities:</t>
        </is>
      </c>
    </row>
    <row r="35">
      <c r="A35" s="4" t="inlineStr">
        <is>
          <t>Asset acquisitions</t>
        </is>
      </c>
      <c r="B35" s="6" t="n">
        <v>0</v>
      </c>
      <c r="C35" s="6" t="n">
        <v>-3</v>
      </c>
      <c r="D35" s="6" t="n">
        <v>-320</v>
      </c>
    </row>
    <row r="36">
      <c r="A36" s="4" t="inlineStr">
        <is>
          <t>Excluding Variable Interest Entities (VIEs) [Member]</t>
        </is>
      </c>
    </row>
    <row r="37">
      <c r="A37" s="3" t="inlineStr">
        <is>
          <t>Cash flows from investing activities:</t>
        </is>
      </c>
    </row>
    <row r="38">
      <c r="A38" s="4" t="inlineStr">
        <is>
          <t>Capital expenditures</t>
        </is>
      </c>
      <c r="B38" s="6" t="n">
        <v>-1014</v>
      </c>
      <c r="C38" s="6" t="n">
        <v>-1627</v>
      </c>
      <c r="D38" s="6" t="n">
        <v>-1463</v>
      </c>
    </row>
    <row r="39">
      <c r="A39" s="4" t="inlineStr">
        <is>
          <t>Deferred turnaround and catalyst cost expenditures</t>
        </is>
      </c>
      <c r="B39" s="6" t="n">
        <v>-623</v>
      </c>
      <c r="C39" s="6" t="n">
        <v>-762</v>
      </c>
      <c r="D39" s="6" t="n">
        <v>-888</v>
      </c>
    </row>
    <row r="40">
      <c r="A40" s="3" t="inlineStr">
        <is>
          <t>Cash flows from financing activities:</t>
        </is>
      </c>
    </row>
    <row r="41">
      <c r="A41" s="4" t="inlineStr">
        <is>
          <t>Proceeds from debt issuances and borrowings</t>
        </is>
      </c>
      <c r="B41" s="6" t="n">
        <v>4320</v>
      </c>
      <c r="C41" s="6" t="n">
        <v>1892</v>
      </c>
      <c r="D41" s="6" t="n">
        <v>1258</v>
      </c>
    </row>
    <row r="42">
      <c r="A42" s="4" t="inlineStr">
        <is>
          <t>Repayments of debt and finance lease obligations</t>
        </is>
      </c>
      <c r="B42" s="6" t="n">
        <v>-490</v>
      </c>
      <c r="C42" s="6" t="n">
        <v>-1811</v>
      </c>
      <c r="D42" s="6" t="n">
        <v>-1366</v>
      </c>
    </row>
    <row r="43">
      <c r="A43" s="4" t="inlineStr">
        <is>
          <t>Variable Interest Entities (VIEs) [Member]</t>
        </is>
      </c>
    </row>
    <row r="44">
      <c r="A44" s="3" t="inlineStr">
        <is>
          <t>Cash flows from financing activities:</t>
        </is>
      </c>
    </row>
    <row r="45">
      <c r="A45" s="4" t="inlineStr">
        <is>
          <t>Proceeds from debt issuances and borrowings</t>
        </is>
      </c>
      <c r="B45" s="6" t="n">
        <v>250</v>
      </c>
      <c r="C45" s="6" t="n">
        <v>239</v>
      </c>
      <c r="D45" s="6" t="n">
        <v>109</v>
      </c>
    </row>
    <row r="46">
      <c r="A46" s="4" t="inlineStr">
        <is>
          <t>Repayments of debt and finance lease obligations</t>
        </is>
      </c>
      <c r="B46" s="6" t="n">
        <v>-5</v>
      </c>
      <c r="C46" s="6" t="n">
        <v>-6</v>
      </c>
      <c r="D46" s="6" t="n">
        <v>-6</v>
      </c>
    </row>
    <row r="47">
      <c r="A47" s="4" t="inlineStr">
        <is>
          <t>Diamond Green Diesel Holdings LLC (DGD) [Member]</t>
        </is>
      </c>
    </row>
    <row r="48">
      <c r="A48" s="3" t="inlineStr">
        <is>
          <t>Cash flows from investing activities:</t>
        </is>
      </c>
    </row>
    <row r="49">
      <c r="A49" s="4" t="inlineStr">
        <is>
          <t>Capital expenditures</t>
        </is>
      </c>
      <c r="B49" s="6" t="n">
        <v>-523</v>
      </c>
      <c r="C49" s="6" t="n">
        <v>-142</v>
      </c>
      <c r="D49" s="6" t="n">
        <v>-165</v>
      </c>
    </row>
    <row r="50">
      <c r="A50" s="4" t="inlineStr">
        <is>
          <t>Deferred turnaround and catalyst cost expenditures</t>
        </is>
      </c>
      <c r="B50" s="6" t="n">
        <v>-25</v>
      </c>
      <c r="C50" s="6" t="n">
        <v>-18</v>
      </c>
      <c r="D50" s="6" t="n">
        <v>-27</v>
      </c>
    </row>
    <row r="51">
      <c r="A51" s="4" t="inlineStr">
        <is>
          <t>Other VIEs [Member]</t>
        </is>
      </c>
    </row>
    <row r="52">
      <c r="A52" s="3" t="inlineStr">
        <is>
          <t>Cash flows from investing activities:</t>
        </is>
      </c>
    </row>
    <row r="53">
      <c r="A53" s="4" t="inlineStr">
        <is>
          <t>Capital expenditures</t>
        </is>
      </c>
      <c r="B53" s="5" t="n">
        <v>-251</v>
      </c>
      <c r="C53" s="5" t="n">
        <v>-225</v>
      </c>
      <c r="D53" s="5" t="n">
        <v>-1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Credit) (Details) - USD ($) $ in Millions</t>
        </is>
      </c>
      <c r="B1" s="2" t="inlineStr">
        <is>
          <t>12 Months Ended</t>
        </is>
      </c>
    </row>
    <row r="2">
      <c r="B2" s="2" t="inlineStr">
        <is>
          <t>Dec. 31, 2020</t>
        </is>
      </c>
      <c r="C2" s="2" t="inlineStr">
        <is>
          <t>Dec. 31, 2019</t>
        </is>
      </c>
      <c r="D2" s="2" t="inlineStr">
        <is>
          <t>Dec. 31, 2018</t>
        </is>
      </c>
    </row>
    <row r="3">
      <c r="A3" s="3" t="inlineStr">
        <is>
          <t>Employee Benefit Plans (Textual)</t>
        </is>
      </c>
    </row>
    <row r="4">
      <c r="A4" s="4" t="inlineStr">
        <is>
          <t>The percentage of the higher of the projected benefit obligation or market-related value of plan assets in excess of which net actuarial (gains) losses are amortized</t>
        </is>
      </c>
      <c r="B4" s="4" t="inlineStr">
        <is>
          <t>10.00%</t>
        </is>
      </c>
    </row>
    <row r="5">
      <c r="A5" s="4" t="inlineStr">
        <is>
          <t>Pension Plans [Member]</t>
        </is>
      </c>
    </row>
    <row r="6">
      <c r="A6" s="3" t="inlineStr">
        <is>
          <t>Components of net periodic benefit cost:</t>
        </is>
      </c>
    </row>
    <row r="7">
      <c r="A7" s="4" t="inlineStr">
        <is>
          <t>Service cost</t>
        </is>
      </c>
      <c r="B7" s="5" t="n">
        <v>140</v>
      </c>
      <c r="C7" s="5" t="n">
        <v>119</v>
      </c>
      <c r="D7" s="5" t="n">
        <v>133</v>
      </c>
    </row>
    <row r="8">
      <c r="A8" s="4" t="inlineStr">
        <is>
          <t>Interest cost</t>
        </is>
      </c>
      <c r="B8" s="6" t="n">
        <v>85</v>
      </c>
      <c r="C8" s="6" t="n">
        <v>98</v>
      </c>
      <c r="D8" s="6" t="n">
        <v>91</v>
      </c>
    </row>
    <row r="9">
      <c r="A9" s="4" t="inlineStr">
        <is>
          <t>Expected return on plan assets</t>
        </is>
      </c>
      <c r="B9" s="6" t="n">
        <v>-179</v>
      </c>
      <c r="C9" s="6" t="n">
        <v>-166</v>
      </c>
      <c r="D9" s="6" t="n">
        <v>-163</v>
      </c>
    </row>
    <row r="10">
      <c r="A10" s="3" t="inlineStr">
        <is>
          <t>Amortization of:</t>
        </is>
      </c>
    </row>
    <row r="11">
      <c r="A11" s="4" t="inlineStr">
        <is>
          <t>Net actuarial (gain) loss</t>
        </is>
      </c>
      <c r="B11" s="6" t="n">
        <v>74</v>
      </c>
      <c r="C11" s="6" t="n">
        <v>41</v>
      </c>
      <c r="D11" s="6" t="n">
        <v>65</v>
      </c>
    </row>
    <row r="12">
      <c r="A12" s="4" t="inlineStr">
        <is>
          <t>Prior service credit</t>
        </is>
      </c>
      <c r="B12" s="6" t="n">
        <v>-19</v>
      </c>
      <c r="C12" s="6" t="n">
        <v>-19</v>
      </c>
      <c r="D12" s="6" t="n">
        <v>-18</v>
      </c>
    </row>
    <row r="13">
      <c r="A13" s="4" t="inlineStr">
        <is>
          <t>Special charges</t>
        </is>
      </c>
      <c r="B13" s="6" t="n">
        <v>5</v>
      </c>
      <c r="C13" s="6" t="n">
        <v>4</v>
      </c>
      <c r="D13" s="6" t="n">
        <v>7</v>
      </c>
    </row>
    <row r="14">
      <c r="A14" s="4" t="inlineStr">
        <is>
          <t>Net periodic benefit cost</t>
        </is>
      </c>
      <c r="B14" s="6" t="n">
        <v>106</v>
      </c>
      <c r="C14" s="6" t="n">
        <v>77</v>
      </c>
      <c r="D14" s="6" t="n">
        <v>115</v>
      </c>
    </row>
    <row r="15">
      <c r="A15" s="4" t="inlineStr">
        <is>
          <t>Other Postretirement Benefit Plans [Member]</t>
        </is>
      </c>
    </row>
    <row r="16">
      <c r="A16" s="3" t="inlineStr">
        <is>
          <t>Components of net periodic benefit cost:</t>
        </is>
      </c>
    </row>
    <row r="17">
      <c r="A17" s="4" t="inlineStr">
        <is>
          <t>Service cost</t>
        </is>
      </c>
      <c r="B17" s="6" t="n">
        <v>6</v>
      </c>
      <c r="C17" s="6" t="n">
        <v>5</v>
      </c>
      <c r="D17" s="6" t="n">
        <v>6</v>
      </c>
    </row>
    <row r="18">
      <c r="A18" s="4" t="inlineStr">
        <is>
          <t>Interest cost</t>
        </is>
      </c>
      <c r="B18" s="6" t="n">
        <v>9</v>
      </c>
      <c r="C18" s="6" t="n">
        <v>11</v>
      </c>
      <c r="D18" s="6" t="n">
        <v>10</v>
      </c>
    </row>
    <row r="19">
      <c r="A19" s="4" t="inlineStr">
        <is>
          <t>Expected return on plan assets</t>
        </is>
      </c>
      <c r="B19" s="6" t="n">
        <v>0</v>
      </c>
      <c r="C19" s="6" t="n">
        <v>0</v>
      </c>
      <c r="D19" s="6" t="n">
        <v>0</v>
      </c>
    </row>
    <row r="20">
      <c r="A20" s="3" t="inlineStr">
        <is>
          <t>Amortization of:</t>
        </is>
      </c>
    </row>
    <row r="21">
      <c r="A21" s="4" t="inlineStr">
        <is>
          <t>Net actuarial (gain) loss</t>
        </is>
      </c>
      <c r="B21" s="6" t="n">
        <v>0</v>
      </c>
      <c r="C21" s="6" t="n">
        <v>-3</v>
      </c>
      <c r="D21" s="6" t="n">
        <v>-2</v>
      </c>
    </row>
    <row r="22">
      <c r="A22" s="4" t="inlineStr">
        <is>
          <t>Prior service credit</t>
        </is>
      </c>
      <c r="B22" s="6" t="n">
        <v>-7</v>
      </c>
      <c r="C22" s="6" t="n">
        <v>-9</v>
      </c>
      <c r="D22" s="6" t="n">
        <v>-11</v>
      </c>
    </row>
    <row r="23">
      <c r="A23" s="4" t="inlineStr">
        <is>
          <t>Special charges</t>
        </is>
      </c>
      <c r="B23" s="6" t="n">
        <v>0</v>
      </c>
      <c r="C23" s="6" t="n">
        <v>1</v>
      </c>
      <c r="D23" s="6" t="n">
        <v>0</v>
      </c>
    </row>
    <row r="24">
      <c r="A24" s="4" t="inlineStr">
        <is>
          <t>Net periodic benefit cost</t>
        </is>
      </c>
      <c r="B24" s="5" t="n">
        <v>8</v>
      </c>
      <c r="C24" s="5" t="n">
        <v>5</v>
      </c>
      <c r="D24" s="5" t="n">
        <v>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e-Tax Amounts Recognized in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Net (gain) loss reclassified into income:</t>
        </is>
      </c>
    </row>
    <row r="4">
      <c r="A4" s="4" t="inlineStr">
        <is>
          <t>Total changes in other comprehensive income (loss)</t>
        </is>
      </c>
      <c r="B4" s="5" t="n">
        <v>-80</v>
      </c>
      <c r="C4" s="5" t="n">
        <v>-234</v>
      </c>
      <c r="D4" s="5" t="n">
        <v>49</v>
      </c>
    </row>
    <row r="5">
      <c r="A5" s="4" t="inlineStr">
        <is>
          <t>Pension Plans [Member]</t>
        </is>
      </c>
    </row>
    <row r="6">
      <c r="A6" s="3" t="inlineStr">
        <is>
          <t>Net gain (loss) arising during the year:</t>
        </is>
      </c>
    </row>
    <row r="7">
      <c r="A7" s="4" t="inlineStr">
        <is>
          <t>Net actuarial gain (loss)</t>
        </is>
      </c>
      <c r="B7" s="6" t="n">
        <v>-105</v>
      </c>
      <c r="C7" s="6" t="n">
        <v>-204</v>
      </c>
      <c r="D7" s="6" t="n">
        <v>-8</v>
      </c>
    </row>
    <row r="8">
      <c r="A8" s="4" t="inlineStr">
        <is>
          <t>Prior service (cost) credit</t>
        </is>
      </c>
      <c r="B8" s="6" t="n">
        <v>-5</v>
      </c>
      <c r="C8" s="6" t="n">
        <v>0</v>
      </c>
      <c r="D8" s="6" t="n">
        <v>7</v>
      </c>
    </row>
    <row r="9">
      <c r="A9" s="3" t="inlineStr">
        <is>
          <t>Net (gain) loss reclassified into income:</t>
        </is>
      </c>
    </row>
    <row r="10">
      <c r="A10" s="4" t="inlineStr">
        <is>
          <t>Net actuarial (gain) loss</t>
        </is>
      </c>
      <c r="B10" s="6" t="n">
        <v>74</v>
      </c>
      <c r="C10" s="6" t="n">
        <v>41</v>
      </c>
      <c r="D10" s="6" t="n">
        <v>65</v>
      </c>
    </row>
    <row r="11">
      <c r="A11" s="4" t="inlineStr">
        <is>
          <t>Prior service credit</t>
        </is>
      </c>
      <c r="B11" s="6" t="n">
        <v>-19</v>
      </c>
      <c r="C11" s="6" t="n">
        <v>-19</v>
      </c>
      <c r="D11" s="6" t="n">
        <v>-18</v>
      </c>
    </row>
    <row r="12">
      <c r="A12" s="4" t="inlineStr">
        <is>
          <t>Curtailment and settlement loss</t>
        </is>
      </c>
      <c r="B12" s="6" t="n">
        <v>5</v>
      </c>
      <c r="C12" s="6" t="n">
        <v>4</v>
      </c>
      <c r="D12" s="6" t="n">
        <v>7</v>
      </c>
    </row>
    <row r="13">
      <c r="A13" s="4" t="inlineStr">
        <is>
          <t>Total changes in other comprehensive income (loss)</t>
        </is>
      </c>
      <c r="B13" s="6" t="n">
        <v>-50</v>
      </c>
      <c r="C13" s="6" t="n">
        <v>-178</v>
      </c>
      <c r="D13" s="6" t="n">
        <v>53</v>
      </c>
    </row>
    <row r="14">
      <c r="A14" s="4" t="inlineStr">
        <is>
          <t>Other Postretirement Benefit Plans [Member]</t>
        </is>
      </c>
    </row>
    <row r="15">
      <c r="A15" s="3" t="inlineStr">
        <is>
          <t>Net gain (loss) arising during the year:</t>
        </is>
      </c>
    </row>
    <row r="16">
      <c r="A16" s="4" t="inlineStr">
        <is>
          <t>Net actuarial gain (loss)</t>
        </is>
      </c>
      <c r="B16" s="6" t="n">
        <v>-23</v>
      </c>
      <c r="C16" s="6" t="n">
        <v>-41</v>
      </c>
      <c r="D16" s="6" t="n">
        <v>9</v>
      </c>
    </row>
    <row r="17">
      <c r="A17" s="4" t="inlineStr">
        <is>
          <t>Prior service (cost) credit</t>
        </is>
      </c>
      <c r="B17" s="6" t="n">
        <v>0</v>
      </c>
      <c r="C17" s="6" t="n">
        <v>-3</v>
      </c>
      <c r="D17" s="6" t="n">
        <v>0</v>
      </c>
    </row>
    <row r="18">
      <c r="A18" s="3" t="inlineStr">
        <is>
          <t>Net (gain) loss reclassified into income:</t>
        </is>
      </c>
    </row>
    <row r="19">
      <c r="A19" s="4" t="inlineStr">
        <is>
          <t>Net actuarial (gain) loss</t>
        </is>
      </c>
      <c r="B19" s="6" t="n">
        <v>0</v>
      </c>
      <c r="C19" s="6" t="n">
        <v>-3</v>
      </c>
      <c r="D19" s="6" t="n">
        <v>-2</v>
      </c>
    </row>
    <row r="20">
      <c r="A20" s="4" t="inlineStr">
        <is>
          <t>Prior service credit</t>
        </is>
      </c>
      <c r="B20" s="6" t="n">
        <v>-7</v>
      </c>
      <c r="C20" s="6" t="n">
        <v>-9</v>
      </c>
      <c r="D20" s="6" t="n">
        <v>-11</v>
      </c>
    </row>
    <row r="21">
      <c r="A21" s="4" t="inlineStr">
        <is>
          <t>Curtailment and settlement loss</t>
        </is>
      </c>
      <c r="B21" s="6" t="n">
        <v>0</v>
      </c>
      <c r="C21" s="6" t="n">
        <v>0</v>
      </c>
      <c r="D21" s="6" t="n">
        <v>0</v>
      </c>
    </row>
    <row r="22">
      <c r="A22" s="4" t="inlineStr">
        <is>
          <t>Total changes in other comprehensive income (loss)</t>
        </is>
      </c>
      <c r="B22" s="5" t="n">
        <v>-30</v>
      </c>
      <c r="C22" s="5" t="n">
        <v>-56</v>
      </c>
      <c r="D22" s="5" t="n">
        <v>-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e-Tax Amounts in Accumulated Other Comprehensive Income (Loss) (Details) - USD ($) $ in Millions</t>
        </is>
      </c>
      <c r="B1" s="2" t="inlineStr">
        <is>
          <t>Dec. 31, 2020</t>
        </is>
      </c>
      <c r="C1" s="2" t="inlineStr">
        <is>
          <t>Dec. 31, 2019</t>
        </is>
      </c>
    </row>
    <row r="2">
      <c r="A2" s="4" t="inlineStr">
        <is>
          <t>Pension Plans [Member]</t>
        </is>
      </c>
    </row>
    <row r="3">
      <c r="A3" s="3" t="inlineStr">
        <is>
          <t>Pension and Other Postretirement Benefit Plans Accumulated Other Comprehensive Loss, before Tax</t>
        </is>
      </c>
    </row>
    <row r="4">
      <c r="A4" s="4" t="inlineStr">
        <is>
          <t>Net actuarial (gain) loss</t>
        </is>
      </c>
      <c r="B4" s="5" t="n">
        <v>1014</v>
      </c>
      <c r="C4" s="5" t="n">
        <v>988</v>
      </c>
    </row>
    <row r="5">
      <c r="A5" s="4" t="inlineStr">
        <is>
          <t>Prior service credit</t>
        </is>
      </c>
      <c r="B5" s="6" t="n">
        <v>-66</v>
      </c>
      <c r="C5" s="6" t="n">
        <v>-90</v>
      </c>
    </row>
    <row r="6">
      <c r="A6" s="4" t="inlineStr">
        <is>
          <t>Total</t>
        </is>
      </c>
      <c r="B6" s="6" t="n">
        <v>948</v>
      </c>
      <c r="C6" s="6" t="n">
        <v>898</v>
      </c>
    </row>
    <row r="7">
      <c r="A7" s="4" t="inlineStr">
        <is>
          <t>Other Postretirement Benefit Plans [Member]</t>
        </is>
      </c>
    </row>
    <row r="8">
      <c r="A8" s="3" t="inlineStr">
        <is>
          <t>Pension and Other Postretirement Benefit Plans Accumulated Other Comprehensive Loss, before Tax</t>
        </is>
      </c>
    </row>
    <row r="9">
      <c r="A9" s="4" t="inlineStr">
        <is>
          <t>Net actuarial (gain) loss</t>
        </is>
      </c>
      <c r="B9" s="6" t="n">
        <v>4</v>
      </c>
      <c r="C9" s="6" t="n">
        <v>-20</v>
      </c>
    </row>
    <row r="10">
      <c r="A10" s="4" t="inlineStr">
        <is>
          <t>Prior service credit</t>
        </is>
      </c>
      <c r="B10" s="6" t="n">
        <v>-13</v>
      </c>
      <c r="C10" s="6" t="n">
        <v>-19</v>
      </c>
    </row>
    <row r="11">
      <c r="A11" s="4" t="inlineStr">
        <is>
          <t>Total</t>
        </is>
      </c>
      <c r="B11" s="5" t="n">
        <v>-9</v>
      </c>
      <c r="C11" s="5" t="n">
        <v>-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Weighted-Average Assumptions (Details)</t>
        </is>
      </c>
      <c r="B1" s="2" t="inlineStr">
        <is>
          <t>12 Months Ended</t>
        </is>
      </c>
    </row>
    <row r="2">
      <c r="B2" s="2" t="inlineStr">
        <is>
          <t>Dec. 31, 2020</t>
        </is>
      </c>
      <c r="C2" s="2" t="inlineStr">
        <is>
          <t>Dec. 31, 2019</t>
        </is>
      </c>
      <c r="D2" s="2" t="inlineStr">
        <is>
          <t>Dec. 31, 2018</t>
        </is>
      </c>
    </row>
    <row r="3">
      <c r="A3" s="4" t="inlineStr">
        <is>
          <t>Minimum [Member]</t>
        </is>
      </c>
    </row>
    <row r="4">
      <c r="A4" s="3" t="inlineStr">
        <is>
          <t>Employee Benefit Plans (Textual)</t>
        </is>
      </c>
    </row>
    <row r="5">
      <c r="A5" s="4" t="inlineStr">
        <is>
          <t>Yield curve maturities</t>
        </is>
      </c>
      <c r="B5" s="4" t="inlineStr">
        <is>
          <t>6 months</t>
        </is>
      </c>
    </row>
    <row r="6">
      <c r="A6" s="4" t="inlineStr">
        <is>
          <t>Maximum [Member]</t>
        </is>
      </c>
    </row>
    <row r="7">
      <c r="A7" s="3" t="inlineStr">
        <is>
          <t>Employee Benefit Plans (Textual)</t>
        </is>
      </c>
    </row>
    <row r="8">
      <c r="A8" s="4" t="inlineStr">
        <is>
          <t>Yield curve maturities</t>
        </is>
      </c>
      <c r="B8" s="4" t="inlineStr">
        <is>
          <t>99 years</t>
        </is>
      </c>
    </row>
    <row r="9">
      <c r="A9" s="4" t="inlineStr">
        <is>
          <t>Pension Plans [Member]</t>
        </is>
      </c>
    </row>
    <row r="10">
      <c r="A10" s="3" t="inlineStr">
        <is>
          <t>Weighted Average Assumptions Used to Determine Benefit Obligation</t>
        </is>
      </c>
    </row>
    <row r="11">
      <c r="A11" s="4" t="inlineStr">
        <is>
          <t>Discount rate</t>
        </is>
      </c>
      <c r="B11" s="4" t="inlineStr">
        <is>
          <t>2.62%</t>
        </is>
      </c>
      <c r="C11" s="4" t="inlineStr">
        <is>
          <t>3.14%</t>
        </is>
      </c>
      <c r="D11" s="4" t="inlineStr">
        <is>
          <t>4.25%</t>
        </is>
      </c>
    </row>
    <row r="12">
      <c r="A12" s="4" t="inlineStr">
        <is>
          <t>Rate of compensation increase</t>
        </is>
      </c>
      <c r="B12" s="4" t="inlineStr">
        <is>
          <t>3.66%</t>
        </is>
      </c>
      <c r="C12" s="4" t="inlineStr">
        <is>
          <t>3.75%</t>
        </is>
      </c>
    </row>
    <row r="13">
      <c r="A13" s="4" t="inlineStr">
        <is>
          <t>Interest crediting rate for cash balance plans</t>
        </is>
      </c>
      <c r="B13" s="4" t="inlineStr">
        <is>
          <t>3.03%</t>
        </is>
      </c>
      <c r="C13" s="4" t="inlineStr">
        <is>
          <t>3.03%</t>
        </is>
      </c>
    </row>
    <row r="14">
      <c r="A14" s="3" t="inlineStr">
        <is>
          <t>Weighted Average Assumptions Used to Determine Net Periodic Benefit Cost</t>
        </is>
      </c>
    </row>
    <row r="15">
      <c r="A15" s="4" t="inlineStr">
        <is>
          <t>Discount rate</t>
        </is>
      </c>
      <c r="B15" s="4" t="inlineStr">
        <is>
          <t>3.14%</t>
        </is>
      </c>
      <c r="C15" s="4" t="inlineStr">
        <is>
          <t>4.24%</t>
        </is>
      </c>
      <c r="D15" s="4" t="inlineStr">
        <is>
          <t>3.59%</t>
        </is>
      </c>
    </row>
    <row r="16">
      <c r="A16" s="4" t="inlineStr">
        <is>
          <t>Expected long-term rate of return on plan assets</t>
        </is>
      </c>
      <c r="B16" s="4" t="inlineStr">
        <is>
          <t>7.20%</t>
        </is>
      </c>
      <c r="C16" s="4" t="inlineStr">
        <is>
          <t>7.22%</t>
        </is>
      </c>
      <c r="D16" s="4" t="inlineStr">
        <is>
          <t>7.24%</t>
        </is>
      </c>
    </row>
    <row r="17">
      <c r="A17" s="4" t="inlineStr">
        <is>
          <t>Rate of compensation increase</t>
        </is>
      </c>
      <c r="B17" s="4" t="inlineStr">
        <is>
          <t>3.75%</t>
        </is>
      </c>
      <c r="C17" s="4" t="inlineStr">
        <is>
          <t>3.78%</t>
        </is>
      </c>
      <c r="D17" s="4" t="inlineStr">
        <is>
          <t>3.86%</t>
        </is>
      </c>
    </row>
    <row r="18">
      <c r="A18" s="4" t="inlineStr">
        <is>
          <t>Interest crediting rate for cash balance plans</t>
        </is>
      </c>
      <c r="B18" s="4" t="inlineStr">
        <is>
          <t>3.03%</t>
        </is>
      </c>
      <c r="C18" s="4" t="inlineStr">
        <is>
          <t>3.04%</t>
        </is>
      </c>
      <c r="D18" s="4" t="inlineStr">
        <is>
          <t>3.04%</t>
        </is>
      </c>
    </row>
    <row r="19">
      <c r="A19" s="4" t="inlineStr">
        <is>
          <t>Other Postretirement Benefit Plans [Member]</t>
        </is>
      </c>
    </row>
    <row r="20">
      <c r="A20" s="3" t="inlineStr">
        <is>
          <t>Weighted Average Assumptions Used to Determine Benefit Obligation</t>
        </is>
      </c>
    </row>
    <row r="21">
      <c r="A21" s="4" t="inlineStr">
        <is>
          <t>Discount rate</t>
        </is>
      </c>
      <c r="B21" s="4" t="inlineStr">
        <is>
          <t>2.64%</t>
        </is>
      </c>
      <c r="C21" s="4" t="inlineStr">
        <is>
          <t>3.32%</t>
        </is>
      </c>
    </row>
    <row r="22">
      <c r="A22" s="3" t="inlineStr">
        <is>
          <t>Weighted Average Assumptions Used to Determine Net Periodic Benefit Cost</t>
        </is>
      </c>
    </row>
    <row r="23">
      <c r="A23" s="4" t="inlineStr">
        <is>
          <t>Discount rate</t>
        </is>
      </c>
      <c r="B23" s="4" t="inlineStr">
        <is>
          <t>3.32%</t>
        </is>
      </c>
      <c r="C23" s="4" t="inlineStr">
        <is>
          <t>4.40%</t>
        </is>
      </c>
      <c r="D23" s="4" t="inlineStr">
        <is>
          <t>3.72%</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Health Care Cost Trend Rate (Details)</t>
        </is>
      </c>
      <c r="B1" s="2" t="inlineStr">
        <is>
          <t>12 Months Ended</t>
        </is>
      </c>
    </row>
    <row r="2">
      <c r="B2" s="2" t="inlineStr">
        <is>
          <t>Dec. 31, 2020</t>
        </is>
      </c>
      <c r="C2" s="2" t="inlineStr">
        <is>
          <t>Dec. 31, 2019</t>
        </is>
      </c>
    </row>
    <row r="3">
      <c r="A3" s="3" t="inlineStr">
        <is>
          <t>Assumed Health Care Cost Trend Rates</t>
        </is>
      </c>
    </row>
    <row r="4">
      <c r="A4" s="4" t="inlineStr">
        <is>
          <t>Health care cost trend rate assumed for the next year</t>
        </is>
      </c>
      <c r="B4" s="4" t="inlineStr">
        <is>
          <t>6.83%</t>
        </is>
      </c>
      <c r="C4" s="4" t="inlineStr">
        <is>
          <t>7.32%</t>
        </is>
      </c>
    </row>
    <row r="5">
      <c r="A5" s="4" t="inlineStr">
        <is>
          <t>Rate to which the cost trend rate was assumed to decline (the ultimate trend rate)</t>
        </is>
      </c>
      <c r="B5" s="4" t="inlineStr">
        <is>
          <t>5.00%</t>
        </is>
      </c>
      <c r="C5" s="4" t="inlineStr">
        <is>
          <t>5.00%</t>
        </is>
      </c>
    </row>
    <row r="6">
      <c r="A6" s="4" t="inlineStr">
        <is>
          <t>Year that the rate reaches the ultimate trend rate</t>
        </is>
      </c>
      <c r="B6" s="4" t="inlineStr">
        <is>
          <t>2026</t>
        </is>
      </c>
      <c r="C6" s="4" t="inlineStr">
        <is>
          <t>2026</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 Plans, Fair Value of Pension Plan Assets (Details) - USD ($) $ in Millions</t>
        </is>
      </c>
      <c r="C1" s="2" t="inlineStr">
        <is>
          <t>Dec. 31, 2020</t>
        </is>
      </c>
      <c r="D1" s="2" t="inlineStr">
        <is>
          <t>Dec. 31, 2019</t>
        </is>
      </c>
      <c r="E1" s="2" t="inlineStr">
        <is>
          <t>Dec. 31, 2018</t>
        </is>
      </c>
    </row>
    <row r="2">
      <c r="A2" s="4" t="inlineStr">
        <is>
          <t>Equity Securities [Member]</t>
        </is>
      </c>
    </row>
    <row r="3">
      <c r="A3" s="3" t="inlineStr">
        <is>
          <t>Employee Benefit Plans (Textual)</t>
        </is>
      </c>
    </row>
    <row r="4">
      <c r="A4" s="4" t="inlineStr">
        <is>
          <t>Percentage of target allocations for plan assets</t>
        </is>
      </c>
      <c r="C4" s="4" t="inlineStr">
        <is>
          <t>70.00%</t>
        </is>
      </c>
    </row>
    <row r="5">
      <c r="A5" s="4" t="inlineStr">
        <is>
          <t>Fixed Income Investments [Member]</t>
        </is>
      </c>
    </row>
    <row r="6">
      <c r="A6" s="3" t="inlineStr">
        <is>
          <t>Employee Benefit Plans (Textual)</t>
        </is>
      </c>
    </row>
    <row r="7">
      <c r="A7" s="4" t="inlineStr">
        <is>
          <t>Percentage of target allocations for plan assets</t>
        </is>
      </c>
      <c r="C7" s="4" t="inlineStr">
        <is>
          <t>30.00%</t>
        </is>
      </c>
    </row>
    <row r="8">
      <c r="A8" s="4" t="inlineStr">
        <is>
          <t>Pension Plans [Member]</t>
        </is>
      </c>
    </row>
    <row r="9">
      <c r="A9" s="3" t="inlineStr">
        <is>
          <t>Fair Values of Qualified Pension Plan Assets</t>
        </is>
      </c>
    </row>
    <row r="10">
      <c r="A10" s="4" t="inlineStr">
        <is>
          <t>Fair value of qualified pension plan assets</t>
        </is>
      </c>
      <c r="B10" s="4" t="inlineStr">
        <is>
          <t>[1]</t>
        </is>
      </c>
      <c r="C10" s="5" t="n">
        <v>3067</v>
      </c>
      <c r="D10" s="5" t="n">
        <v>2709</v>
      </c>
      <c r="E10" s="5" t="n">
        <v>2236</v>
      </c>
    </row>
    <row r="11">
      <c r="A11" s="4" t="inlineStr">
        <is>
          <t>Pension Plans [Member] | Fair Value, Inputs, Level 1 [Member]</t>
        </is>
      </c>
    </row>
    <row r="12">
      <c r="A12" s="3" t="inlineStr">
        <is>
          <t>Fair Values of Qualified Pension Plan Assets</t>
        </is>
      </c>
    </row>
    <row r="13">
      <c r="A13" s="4" t="inlineStr">
        <is>
          <t>Fair value of qualified pension plan assets</t>
        </is>
      </c>
      <c r="C13" s="6" t="n">
        <v>1103</v>
      </c>
      <c r="D13" s="6" t="n">
        <v>1145</v>
      </c>
    </row>
    <row r="14">
      <c r="A14" s="4" t="inlineStr">
        <is>
          <t>Pension Plans [Member] | Fair Value, Inputs, Level 2 [Member]</t>
        </is>
      </c>
    </row>
    <row r="15">
      <c r="A15" s="3" t="inlineStr">
        <is>
          <t>Fair Values of Qualified Pension Plan Assets</t>
        </is>
      </c>
    </row>
    <row r="16">
      <c r="A16" s="4" t="inlineStr">
        <is>
          <t>Fair value of qualified pension plan assets</t>
        </is>
      </c>
      <c r="C16" s="6" t="n">
        <v>1964</v>
      </c>
      <c r="D16" s="6" t="n">
        <v>1564</v>
      </c>
    </row>
    <row r="17">
      <c r="A17" s="4" t="inlineStr">
        <is>
          <t>Pension Plans [Member] | Fair Value, Inputs, Level 3 [Member]</t>
        </is>
      </c>
    </row>
    <row r="18">
      <c r="A18" s="3" t="inlineStr">
        <is>
          <t>Fair Values of Qualified Pension Plan Assets</t>
        </is>
      </c>
    </row>
    <row r="19">
      <c r="A19" s="4" t="inlineStr">
        <is>
          <t>Fair value of qualified pension plan assets</t>
        </is>
      </c>
      <c r="C19" s="6" t="n">
        <v>0</v>
      </c>
      <c r="D19" s="6" t="n">
        <v>0</v>
      </c>
    </row>
    <row r="20">
      <c r="A20" s="4" t="inlineStr">
        <is>
          <t>Pension Plans [Member] | Equity Securities [Member]</t>
        </is>
      </c>
    </row>
    <row r="21">
      <c r="A21" s="3" t="inlineStr">
        <is>
          <t>Fair Values of Qualified Pension Plan Assets</t>
        </is>
      </c>
    </row>
    <row r="22">
      <c r="A22" s="4" t="inlineStr">
        <is>
          <t>Fair value of qualified pension plan assets</t>
        </is>
      </c>
      <c r="B22" s="4" t="inlineStr">
        <is>
          <t>[2]</t>
        </is>
      </c>
      <c r="C22" s="6" t="n">
        <v>682</v>
      </c>
      <c r="D22" s="6" t="n">
        <v>832</v>
      </c>
    </row>
    <row r="23">
      <c r="A23" s="4" t="inlineStr">
        <is>
          <t>Pension Plans [Member] | Equity Securities [Member] | Fair Value, Inputs, Level 1 [Member]</t>
        </is>
      </c>
    </row>
    <row r="24">
      <c r="A24" s="3" t="inlineStr">
        <is>
          <t>Fair Values of Qualified Pension Plan Assets</t>
        </is>
      </c>
    </row>
    <row r="25">
      <c r="A25" s="4" t="inlineStr">
        <is>
          <t>Fair value of qualified pension plan assets</t>
        </is>
      </c>
      <c r="B25" s="4" t="inlineStr">
        <is>
          <t>[2]</t>
        </is>
      </c>
      <c r="C25" s="6" t="n">
        <v>682</v>
      </c>
      <c r="D25" s="6" t="n">
        <v>831</v>
      </c>
    </row>
    <row r="26">
      <c r="A26" s="4" t="inlineStr">
        <is>
          <t>Pension Plans [Member] | Equity Securities [Member] | Fair Value, Inputs, Level 2 [Member]</t>
        </is>
      </c>
    </row>
    <row r="27">
      <c r="A27" s="3" t="inlineStr">
        <is>
          <t>Fair Values of Qualified Pension Plan Assets</t>
        </is>
      </c>
    </row>
    <row r="28">
      <c r="A28" s="4" t="inlineStr">
        <is>
          <t>Fair value of qualified pension plan assets</t>
        </is>
      </c>
      <c r="B28" s="4" t="inlineStr">
        <is>
          <t>[2]</t>
        </is>
      </c>
      <c r="C28" s="6" t="n">
        <v>0</v>
      </c>
      <c r="D28" s="6" t="n">
        <v>1</v>
      </c>
    </row>
    <row r="29">
      <c r="A29" s="4" t="inlineStr">
        <is>
          <t>Pension Plans [Member] | Equity Securities [Member] | Fair Value, Inputs, Level 3 [Member]</t>
        </is>
      </c>
    </row>
    <row r="30">
      <c r="A30" s="3" t="inlineStr">
        <is>
          <t>Fair Values of Qualified Pension Plan Assets</t>
        </is>
      </c>
    </row>
    <row r="31">
      <c r="A31" s="4" t="inlineStr">
        <is>
          <t>Fair value of qualified pension plan assets</t>
        </is>
      </c>
      <c r="B31" s="4" t="inlineStr">
        <is>
          <t>[2]</t>
        </is>
      </c>
      <c r="C31" s="6" t="n">
        <v>0</v>
      </c>
      <c r="D31" s="6" t="n">
        <v>0</v>
      </c>
    </row>
    <row r="32">
      <c r="A32" s="4" t="inlineStr">
        <is>
          <t>Pension Plans [Member] | Mutual Fund [Member]</t>
        </is>
      </c>
    </row>
    <row r="33">
      <c r="A33" s="3" t="inlineStr">
        <is>
          <t>Fair Values of Qualified Pension Plan Assets</t>
        </is>
      </c>
    </row>
    <row r="34">
      <c r="A34" s="4" t="inlineStr">
        <is>
          <t>Fair value of qualified pension plan assets</t>
        </is>
      </c>
      <c r="C34" s="6" t="n">
        <v>244</v>
      </c>
      <c r="D34" s="6" t="n">
        <v>213</v>
      </c>
    </row>
    <row r="35">
      <c r="A35" s="4" t="inlineStr">
        <is>
          <t>Pension Plans [Member] | Mutual Fund [Member] | Fair Value, Inputs, Level 1 [Member]</t>
        </is>
      </c>
    </row>
    <row r="36">
      <c r="A36" s="3" t="inlineStr">
        <is>
          <t>Fair Values of Qualified Pension Plan Assets</t>
        </is>
      </c>
    </row>
    <row r="37">
      <c r="A37" s="4" t="inlineStr">
        <is>
          <t>Fair value of qualified pension plan assets</t>
        </is>
      </c>
      <c r="C37" s="6" t="n">
        <v>244</v>
      </c>
      <c r="D37" s="6" t="n">
        <v>213</v>
      </c>
    </row>
    <row r="38">
      <c r="A38" s="4" t="inlineStr">
        <is>
          <t>Pension Plans [Member] | Mutual Fund [Member] | Fair Value, Inputs, Level 2 [Member]</t>
        </is>
      </c>
    </row>
    <row r="39">
      <c r="A39" s="3" t="inlineStr">
        <is>
          <t>Fair Values of Qualified Pension Plan Assets</t>
        </is>
      </c>
    </row>
    <row r="40">
      <c r="A40" s="4" t="inlineStr">
        <is>
          <t>Fair value of qualified pension plan assets</t>
        </is>
      </c>
      <c r="C40" s="6" t="n">
        <v>0</v>
      </c>
      <c r="D40" s="6" t="n">
        <v>0</v>
      </c>
    </row>
    <row r="41">
      <c r="A41" s="4" t="inlineStr">
        <is>
          <t>Pension Plans [Member] | Mutual Fund [Member] | Fair Value, Inputs, Level 3 [Member]</t>
        </is>
      </c>
    </row>
    <row r="42">
      <c r="A42" s="3" t="inlineStr">
        <is>
          <t>Fair Values of Qualified Pension Plan Assets</t>
        </is>
      </c>
    </row>
    <row r="43">
      <c r="A43" s="4" t="inlineStr">
        <is>
          <t>Fair value of qualified pension plan assets</t>
        </is>
      </c>
      <c r="C43" s="6" t="n">
        <v>0</v>
      </c>
      <c r="D43" s="6" t="n">
        <v>0</v>
      </c>
    </row>
    <row r="44">
      <c r="A44" s="4" t="inlineStr">
        <is>
          <t>Pension Plans [Member] | Corporate Debt Instruments [Member]</t>
        </is>
      </c>
    </row>
    <row r="45">
      <c r="A45" s="3" t="inlineStr">
        <is>
          <t>Fair Values of Qualified Pension Plan Assets</t>
        </is>
      </c>
    </row>
    <row r="46">
      <c r="A46" s="4" t="inlineStr">
        <is>
          <t>Fair value of qualified pension plan assets</t>
        </is>
      </c>
      <c r="B46" s="4" t="inlineStr">
        <is>
          <t>[2]</t>
        </is>
      </c>
      <c r="C46" s="6" t="n">
        <v>297</v>
      </c>
      <c r="D46" s="6" t="n">
        <v>293</v>
      </c>
    </row>
    <row r="47">
      <c r="A47" s="4" t="inlineStr">
        <is>
          <t>Pension Plans [Member] | Corporate Debt Instruments [Member] | Fair Value, Inputs, Level 1 [Member]</t>
        </is>
      </c>
    </row>
    <row r="48">
      <c r="A48" s="3" t="inlineStr">
        <is>
          <t>Fair Values of Qualified Pension Plan Assets</t>
        </is>
      </c>
    </row>
    <row r="49">
      <c r="A49" s="4" t="inlineStr">
        <is>
          <t>Fair value of qualified pension plan assets</t>
        </is>
      </c>
      <c r="B49" s="4" t="inlineStr">
        <is>
          <t>[2]</t>
        </is>
      </c>
      <c r="C49" s="6" t="n">
        <v>0</v>
      </c>
      <c r="D49" s="6" t="n">
        <v>0</v>
      </c>
    </row>
    <row r="50">
      <c r="A50" s="4" t="inlineStr">
        <is>
          <t>Pension Plans [Member] | Corporate Debt Instruments [Member] | Fair Value, Inputs, Level 2 [Member]</t>
        </is>
      </c>
    </row>
    <row r="51">
      <c r="A51" s="3" t="inlineStr">
        <is>
          <t>Fair Values of Qualified Pension Plan Assets</t>
        </is>
      </c>
    </row>
    <row r="52">
      <c r="A52" s="4" t="inlineStr">
        <is>
          <t>Fair value of qualified pension plan assets</t>
        </is>
      </c>
      <c r="B52" s="4" t="inlineStr">
        <is>
          <t>[2]</t>
        </is>
      </c>
      <c r="C52" s="6" t="n">
        <v>297</v>
      </c>
      <c r="D52" s="6" t="n">
        <v>293</v>
      </c>
    </row>
    <row r="53">
      <c r="A53" s="4" t="inlineStr">
        <is>
          <t>Pension Plans [Member] | Corporate Debt Instruments [Member] | Fair Value, Inputs, Level 3 [Member]</t>
        </is>
      </c>
    </row>
    <row r="54">
      <c r="A54" s="3" t="inlineStr">
        <is>
          <t>Fair Values of Qualified Pension Plan Assets</t>
        </is>
      </c>
    </row>
    <row r="55">
      <c r="A55" s="4" t="inlineStr">
        <is>
          <t>Fair value of qualified pension plan assets</t>
        </is>
      </c>
      <c r="B55" s="4" t="inlineStr">
        <is>
          <t>[2]</t>
        </is>
      </c>
      <c r="C55" s="6" t="n">
        <v>0</v>
      </c>
      <c r="D55" s="6" t="n">
        <v>0</v>
      </c>
    </row>
    <row r="56">
      <c r="A56" s="4" t="inlineStr">
        <is>
          <t>Pension Plans [Member] | Government Securities [Member]</t>
        </is>
      </c>
    </row>
    <row r="57">
      <c r="A57" s="3" t="inlineStr">
        <is>
          <t>Fair Values of Qualified Pension Plan Assets</t>
        </is>
      </c>
    </row>
    <row r="58">
      <c r="A58" s="4" t="inlineStr">
        <is>
          <t>Fair value of qualified pension plan assets</t>
        </is>
      </c>
      <c r="C58" s="6" t="n">
        <v>227</v>
      </c>
      <c r="D58" s="6" t="n">
        <v>201</v>
      </c>
    </row>
    <row r="59">
      <c r="A59" s="4" t="inlineStr">
        <is>
          <t>Pension Plans [Member] | Government Securities [Member] | Fair Value, Inputs, Level 1 [Member]</t>
        </is>
      </c>
    </row>
    <row r="60">
      <c r="A60" s="3" t="inlineStr">
        <is>
          <t>Fair Values of Qualified Pension Plan Assets</t>
        </is>
      </c>
    </row>
    <row r="61">
      <c r="A61" s="4" t="inlineStr">
        <is>
          <t>Fair value of qualified pension plan assets</t>
        </is>
      </c>
      <c r="C61" s="6" t="n">
        <v>85</v>
      </c>
      <c r="D61" s="6" t="n">
        <v>53</v>
      </c>
    </row>
    <row r="62">
      <c r="A62" s="4" t="inlineStr">
        <is>
          <t>Pension Plans [Member] | Government Securities [Member] | Fair Value, Inputs, Level 2 [Member]</t>
        </is>
      </c>
    </row>
    <row r="63">
      <c r="A63" s="3" t="inlineStr">
        <is>
          <t>Fair Values of Qualified Pension Plan Assets</t>
        </is>
      </c>
    </row>
    <row r="64">
      <c r="A64" s="4" t="inlineStr">
        <is>
          <t>Fair value of qualified pension plan assets</t>
        </is>
      </c>
      <c r="C64" s="6" t="n">
        <v>142</v>
      </c>
      <c r="D64" s="6" t="n">
        <v>148</v>
      </c>
    </row>
    <row r="65">
      <c r="A65" s="4" t="inlineStr">
        <is>
          <t>Pension Plans [Member] | Government Securities [Member] | Fair Value, Inputs, Level 3 [Member]</t>
        </is>
      </c>
    </row>
    <row r="66">
      <c r="A66" s="3" t="inlineStr">
        <is>
          <t>Fair Values of Qualified Pension Plan Assets</t>
        </is>
      </c>
    </row>
    <row r="67">
      <c r="A67" s="4" t="inlineStr">
        <is>
          <t>Fair value of qualified pension plan assets</t>
        </is>
      </c>
      <c r="C67" s="6" t="n">
        <v>0</v>
      </c>
      <c r="D67" s="6" t="n">
        <v>0</v>
      </c>
    </row>
    <row r="68">
      <c r="A68" s="4" t="inlineStr">
        <is>
          <t>Pension Plans [Member] | Defined Benefit Plan, Common Collective Trust [Member]</t>
        </is>
      </c>
    </row>
    <row r="69">
      <c r="A69" s="3" t="inlineStr">
        <is>
          <t>Fair Values of Qualified Pension Plan Assets</t>
        </is>
      </c>
    </row>
    <row r="70">
      <c r="A70" s="4" t="inlineStr">
        <is>
          <t>Fair value of qualified pension plan assets</t>
        </is>
      </c>
      <c r="B70" s="4" t="inlineStr">
        <is>
          <t>[3]</t>
        </is>
      </c>
      <c r="C70" s="6" t="n">
        <v>1066</v>
      </c>
      <c r="D70" s="6" t="n">
        <v>751</v>
      </c>
    </row>
    <row r="71">
      <c r="A71" s="4" t="inlineStr">
        <is>
          <t>Pension Plans [Member] | Defined Benefit Plan, Common Collective Trust [Member] | Fair Value, Inputs, Level 1 [Member]</t>
        </is>
      </c>
    </row>
    <row r="72">
      <c r="A72" s="3" t="inlineStr">
        <is>
          <t>Fair Values of Qualified Pension Plan Assets</t>
        </is>
      </c>
    </row>
    <row r="73">
      <c r="A73" s="4" t="inlineStr">
        <is>
          <t>Fair value of qualified pension plan assets</t>
        </is>
      </c>
      <c r="B73" s="4" t="inlineStr">
        <is>
          <t>[3]</t>
        </is>
      </c>
      <c r="C73" s="6" t="n">
        <v>0</v>
      </c>
      <c r="D73" s="6" t="n">
        <v>0</v>
      </c>
    </row>
    <row r="74">
      <c r="A74" s="4" t="inlineStr">
        <is>
          <t>Pension Plans [Member] | Defined Benefit Plan, Common Collective Trust [Member] | Fair Value, Inputs, Level 2 [Member]</t>
        </is>
      </c>
    </row>
    <row r="75">
      <c r="A75" s="3" t="inlineStr">
        <is>
          <t>Fair Values of Qualified Pension Plan Assets</t>
        </is>
      </c>
    </row>
    <row r="76">
      <c r="A76" s="4" t="inlineStr">
        <is>
          <t>Fair value of qualified pension plan assets</t>
        </is>
      </c>
      <c r="B76" s="4" t="inlineStr">
        <is>
          <t>[3]</t>
        </is>
      </c>
      <c r="C76" s="6" t="n">
        <v>1066</v>
      </c>
      <c r="D76" s="6" t="n">
        <v>751</v>
      </c>
    </row>
    <row r="77">
      <c r="A77" s="4" t="inlineStr">
        <is>
          <t>Pension Plans [Member] | Defined Benefit Plan, Common Collective Trust [Member] | Fair Value, Inputs, Level 3 [Member]</t>
        </is>
      </c>
    </row>
    <row r="78">
      <c r="A78" s="3" t="inlineStr">
        <is>
          <t>Fair Values of Qualified Pension Plan Assets</t>
        </is>
      </c>
    </row>
    <row r="79">
      <c r="A79" s="4" t="inlineStr">
        <is>
          <t>Fair value of qualified pension plan assets</t>
        </is>
      </c>
      <c r="B79" s="4" t="inlineStr">
        <is>
          <t>[3]</t>
        </is>
      </c>
      <c r="C79" s="5" t="n">
        <v>0</v>
      </c>
      <c r="D79" s="5" t="n">
        <v>0</v>
      </c>
    </row>
    <row r="80">
      <c r="A80" s="4" t="inlineStr">
        <is>
          <t>Pension Plans [Member] | Common Collective Trusts - Equities [Member]</t>
        </is>
      </c>
    </row>
    <row r="81">
      <c r="A81" s="3" t="inlineStr">
        <is>
          <t>Employee Benefit Plans (Textual)</t>
        </is>
      </c>
    </row>
    <row r="82">
      <c r="A82" s="4" t="inlineStr">
        <is>
          <t>Defined benefit plan, actual plan asset allocations</t>
        </is>
      </c>
      <c r="C82" s="4" t="inlineStr">
        <is>
          <t>80.00%</t>
        </is>
      </c>
      <c r="D82" s="4" t="inlineStr">
        <is>
          <t>75.00%</t>
        </is>
      </c>
    </row>
    <row r="83">
      <c r="A83" s="4" t="inlineStr">
        <is>
          <t>Pension Plans [Member] | Common Collective Trusts - Bonds [Member]</t>
        </is>
      </c>
    </row>
    <row r="84">
      <c r="A84" s="3" t="inlineStr">
        <is>
          <t>Employee Benefit Plans (Textual)</t>
        </is>
      </c>
    </row>
    <row r="85">
      <c r="A85" s="4" t="inlineStr">
        <is>
          <t>Defined benefit plan, actual plan asset allocations</t>
        </is>
      </c>
      <c r="C85" s="4" t="inlineStr">
        <is>
          <t>20.00%</t>
        </is>
      </c>
      <c r="D85" s="4" t="inlineStr">
        <is>
          <t>25.00%</t>
        </is>
      </c>
    </row>
    <row r="86">
      <c r="A86" s="4" t="inlineStr">
        <is>
          <t>Pension Plans [Member] | Pooled Separate Accounts [Member]</t>
        </is>
      </c>
    </row>
    <row r="87">
      <c r="A87" s="3" t="inlineStr">
        <is>
          <t>Fair Values of Qualified Pension Plan Assets</t>
        </is>
      </c>
    </row>
    <row r="88">
      <c r="A88" s="4" t="inlineStr">
        <is>
          <t>Fair value of qualified pension plan assets</t>
        </is>
      </c>
      <c r="B88" s="4" t="inlineStr">
        <is>
          <t>[4]</t>
        </is>
      </c>
      <c r="C88" s="5" t="n">
        <v>316</v>
      </c>
      <c r="D88" s="5" t="n">
        <v>250</v>
      </c>
    </row>
    <row r="89">
      <c r="A89" s="4" t="inlineStr">
        <is>
          <t>Pension Plans [Member] | Pooled Separate Accounts [Member] | Fair Value, Inputs, Level 1 [Member]</t>
        </is>
      </c>
    </row>
    <row r="90">
      <c r="A90" s="3" t="inlineStr">
        <is>
          <t>Fair Values of Qualified Pension Plan Assets</t>
        </is>
      </c>
    </row>
    <row r="91">
      <c r="A91" s="4" t="inlineStr">
        <is>
          <t>Fair value of qualified pension plan assets</t>
        </is>
      </c>
      <c r="B91" s="4" t="inlineStr">
        <is>
          <t>[4]</t>
        </is>
      </c>
      <c r="C91" s="6" t="n">
        <v>0</v>
      </c>
      <c r="D91" s="6" t="n">
        <v>0</v>
      </c>
    </row>
    <row r="92">
      <c r="A92" s="4" t="inlineStr">
        <is>
          <t>Pension Plans [Member] | Pooled Separate Accounts [Member] | Fair Value, Inputs, Level 2 [Member]</t>
        </is>
      </c>
    </row>
    <row r="93">
      <c r="A93" s="3" t="inlineStr">
        <is>
          <t>Fair Values of Qualified Pension Plan Assets</t>
        </is>
      </c>
    </row>
    <row r="94">
      <c r="A94" s="4" t="inlineStr">
        <is>
          <t>Fair value of qualified pension plan assets</t>
        </is>
      </c>
      <c r="B94" s="4" t="inlineStr">
        <is>
          <t>[4]</t>
        </is>
      </c>
      <c r="C94" s="6" t="n">
        <v>316</v>
      </c>
      <c r="D94" s="6" t="n">
        <v>250</v>
      </c>
    </row>
    <row r="95">
      <c r="A95" s="4" t="inlineStr">
        <is>
          <t>Pension Plans [Member] | Pooled Separate Accounts [Member] | Fair Value, Inputs, Level 3 [Member]</t>
        </is>
      </c>
    </row>
    <row r="96">
      <c r="A96" s="3" t="inlineStr">
        <is>
          <t>Fair Values of Qualified Pension Plan Assets</t>
        </is>
      </c>
    </row>
    <row r="97">
      <c r="A97" s="4" t="inlineStr">
        <is>
          <t>Fair value of qualified pension plan assets</t>
        </is>
      </c>
      <c r="B97" s="4" t="inlineStr">
        <is>
          <t>[4]</t>
        </is>
      </c>
      <c r="C97" s="5" t="n">
        <v>0</v>
      </c>
      <c r="D97" s="5" t="n">
        <v>0</v>
      </c>
    </row>
    <row r="98">
      <c r="A98" s="4" t="inlineStr">
        <is>
          <t>Pension Plans [Member] | Pooled Separate Accounts - Equities [Member]</t>
        </is>
      </c>
    </row>
    <row r="99">
      <c r="A99" s="3" t="inlineStr">
        <is>
          <t>Employee Benefit Plans (Textual)</t>
        </is>
      </c>
    </row>
    <row r="100">
      <c r="A100" s="4" t="inlineStr">
        <is>
          <t>Defined benefit plan, actual plan asset allocations</t>
        </is>
      </c>
      <c r="C100" s="4" t="inlineStr">
        <is>
          <t>60.00%</t>
        </is>
      </c>
    </row>
    <row r="101">
      <c r="A101" s="4" t="inlineStr">
        <is>
          <t>Pension Plans [Member] | Pooled Separate Accounts - Bonds [Member]</t>
        </is>
      </c>
    </row>
    <row r="102">
      <c r="A102" s="3" t="inlineStr">
        <is>
          <t>Employee Benefit Plans (Textual)</t>
        </is>
      </c>
    </row>
    <row r="103">
      <c r="A103" s="4" t="inlineStr">
        <is>
          <t>Defined benefit plan, actual plan asset allocations</t>
        </is>
      </c>
      <c r="C103" s="4" t="inlineStr">
        <is>
          <t>40.00%</t>
        </is>
      </c>
      <c r="D103" s="4" t="inlineStr">
        <is>
          <t>40.00%</t>
        </is>
      </c>
    </row>
    <row r="104">
      <c r="A104" s="4" t="inlineStr">
        <is>
          <t>Pension Plans [Member] | Private Funds [Member]</t>
        </is>
      </c>
    </row>
    <row r="105">
      <c r="A105" s="3" t="inlineStr">
        <is>
          <t>Fair Values of Qualified Pension Plan Assets</t>
        </is>
      </c>
    </row>
    <row r="106">
      <c r="A106" s="4" t="inlineStr">
        <is>
          <t>Fair value of qualified pension plan assets</t>
        </is>
      </c>
      <c r="C106" s="5" t="n">
        <v>128</v>
      </c>
      <c r="D106" s="5" t="n">
        <v>104</v>
      </c>
    </row>
    <row r="107">
      <c r="A107" s="4" t="inlineStr">
        <is>
          <t>Pension Plans [Member] | Private Funds [Member] | Fair Value, Inputs, Level 1 [Member]</t>
        </is>
      </c>
    </row>
    <row r="108">
      <c r="A108" s="3" t="inlineStr">
        <is>
          <t>Fair Values of Qualified Pension Plan Assets</t>
        </is>
      </c>
    </row>
    <row r="109">
      <c r="A109" s="4" t="inlineStr">
        <is>
          <t>Fair value of qualified pension plan assets</t>
        </is>
      </c>
      <c r="C109" s="6" t="n">
        <v>0</v>
      </c>
      <c r="D109" s="6" t="n">
        <v>0</v>
      </c>
    </row>
    <row r="110">
      <c r="A110" s="4" t="inlineStr">
        <is>
          <t>Pension Plans [Member] | Private Funds [Member] | Fair Value, Inputs, Level 2 [Member]</t>
        </is>
      </c>
    </row>
    <row r="111">
      <c r="A111" s="3" t="inlineStr">
        <is>
          <t>Fair Values of Qualified Pension Plan Assets</t>
        </is>
      </c>
    </row>
    <row r="112">
      <c r="A112" s="4" t="inlineStr">
        <is>
          <t>Fair value of qualified pension plan assets</t>
        </is>
      </c>
      <c r="C112" s="6" t="n">
        <v>128</v>
      </c>
      <c r="D112" s="6" t="n">
        <v>104</v>
      </c>
    </row>
    <row r="113">
      <c r="A113" s="4" t="inlineStr">
        <is>
          <t>Pension Plans [Member] | Private Funds [Member] | Fair Value, Inputs, Level 3 [Member]</t>
        </is>
      </c>
    </row>
    <row r="114">
      <c r="A114" s="3" t="inlineStr">
        <is>
          <t>Fair Values of Qualified Pension Plan Assets</t>
        </is>
      </c>
    </row>
    <row r="115">
      <c r="A115" s="4" t="inlineStr">
        <is>
          <t>Fair value of qualified pension plan assets</t>
        </is>
      </c>
      <c r="C115" s="6" t="n">
        <v>0</v>
      </c>
      <c r="D115" s="6" t="n">
        <v>0</v>
      </c>
    </row>
    <row r="116">
      <c r="A116" s="4" t="inlineStr">
        <is>
          <t>Pension Plans [Member] | Insurance Contract [Member]</t>
        </is>
      </c>
    </row>
    <row r="117">
      <c r="A117" s="3" t="inlineStr">
        <is>
          <t>Fair Values of Qualified Pension Plan Assets</t>
        </is>
      </c>
    </row>
    <row r="118">
      <c r="A118" s="4" t="inlineStr">
        <is>
          <t>Fair value of qualified pension plan assets</t>
        </is>
      </c>
      <c r="C118" s="6" t="n">
        <v>15</v>
      </c>
      <c r="D118" s="6" t="n">
        <v>17</v>
      </c>
    </row>
    <row r="119">
      <c r="A119" s="4" t="inlineStr">
        <is>
          <t>Pension Plans [Member] | Insurance Contract [Member] | Fair Value, Inputs, Level 1 [Member]</t>
        </is>
      </c>
    </row>
    <row r="120">
      <c r="A120" s="3" t="inlineStr">
        <is>
          <t>Fair Values of Qualified Pension Plan Assets</t>
        </is>
      </c>
    </row>
    <row r="121">
      <c r="A121" s="4" t="inlineStr">
        <is>
          <t>Fair value of qualified pension plan assets</t>
        </is>
      </c>
      <c r="C121" s="6" t="n">
        <v>0</v>
      </c>
      <c r="D121" s="6" t="n">
        <v>0</v>
      </c>
    </row>
    <row r="122">
      <c r="A122" s="4" t="inlineStr">
        <is>
          <t>Pension Plans [Member] | Insurance Contract [Member] | Fair Value, Inputs, Level 2 [Member]</t>
        </is>
      </c>
    </row>
    <row r="123">
      <c r="A123" s="3" t="inlineStr">
        <is>
          <t>Fair Values of Qualified Pension Plan Assets</t>
        </is>
      </c>
    </row>
    <row r="124">
      <c r="A124" s="4" t="inlineStr">
        <is>
          <t>Fair value of qualified pension plan assets</t>
        </is>
      </c>
      <c r="C124" s="6" t="n">
        <v>15</v>
      </c>
      <c r="D124" s="6" t="n">
        <v>17</v>
      </c>
    </row>
    <row r="125">
      <c r="A125" s="4" t="inlineStr">
        <is>
          <t>Pension Plans [Member] | Insurance Contract [Member] | Fair Value, Inputs, Level 3 [Member]</t>
        </is>
      </c>
    </row>
    <row r="126">
      <c r="A126" s="3" t="inlineStr">
        <is>
          <t>Fair Values of Qualified Pension Plan Assets</t>
        </is>
      </c>
    </row>
    <row r="127">
      <c r="A127" s="4" t="inlineStr">
        <is>
          <t>Fair value of qualified pension plan assets</t>
        </is>
      </c>
      <c r="C127" s="6" t="n">
        <v>0</v>
      </c>
      <c r="D127" s="6" t="n">
        <v>0</v>
      </c>
    </row>
    <row r="128">
      <c r="A128" s="4" t="inlineStr">
        <is>
          <t>Pension Plans [Member] | Interest and Dividends Receivable [Member]</t>
        </is>
      </c>
    </row>
    <row r="129">
      <c r="A129" s="3" t="inlineStr">
        <is>
          <t>Fair Values of Qualified Pension Plan Assets</t>
        </is>
      </c>
    </row>
    <row r="130">
      <c r="A130" s="4" t="inlineStr">
        <is>
          <t>Fair value of qualified pension plan assets</t>
        </is>
      </c>
      <c r="C130" s="6" t="n">
        <v>5</v>
      </c>
      <c r="D130" s="6" t="n">
        <v>5</v>
      </c>
    </row>
    <row r="131">
      <c r="A131" s="4" t="inlineStr">
        <is>
          <t>Pension Plans [Member] | Interest and Dividends Receivable [Member] | Fair Value, Inputs, Level 1 [Member]</t>
        </is>
      </c>
    </row>
    <row r="132">
      <c r="A132" s="3" t="inlineStr">
        <is>
          <t>Fair Values of Qualified Pension Plan Assets</t>
        </is>
      </c>
    </row>
    <row r="133">
      <c r="A133" s="4" t="inlineStr">
        <is>
          <t>Fair value of qualified pension plan assets</t>
        </is>
      </c>
      <c r="C133" s="6" t="n">
        <v>5</v>
      </c>
      <c r="D133" s="6" t="n">
        <v>5</v>
      </c>
    </row>
    <row r="134">
      <c r="A134" s="4" t="inlineStr">
        <is>
          <t>Pension Plans [Member] | Interest and Dividends Receivable [Member] | Fair Value, Inputs, Level 2 [Member]</t>
        </is>
      </c>
    </row>
    <row r="135">
      <c r="A135" s="3" t="inlineStr">
        <is>
          <t>Fair Values of Qualified Pension Plan Assets</t>
        </is>
      </c>
    </row>
    <row r="136">
      <c r="A136" s="4" t="inlineStr">
        <is>
          <t>Fair value of qualified pension plan assets</t>
        </is>
      </c>
      <c r="C136" s="6" t="n">
        <v>0</v>
      </c>
      <c r="D136" s="6" t="n">
        <v>0</v>
      </c>
    </row>
    <row r="137">
      <c r="A137" s="4" t="inlineStr">
        <is>
          <t>Pension Plans [Member] | Interest and Dividends Receivable [Member] | Fair Value, Inputs, Level 3 [Member]</t>
        </is>
      </c>
    </row>
    <row r="138">
      <c r="A138" s="3" t="inlineStr">
        <is>
          <t>Fair Values of Qualified Pension Plan Assets</t>
        </is>
      </c>
    </row>
    <row r="139">
      <c r="A139" s="4" t="inlineStr">
        <is>
          <t>Fair value of qualified pension plan assets</t>
        </is>
      </c>
      <c r="C139" s="6" t="n">
        <v>0</v>
      </c>
      <c r="D139" s="6" t="n">
        <v>0</v>
      </c>
    </row>
    <row r="140">
      <c r="A140" s="4" t="inlineStr">
        <is>
          <t>Pension Plans [Member] | Cash and Cash Equivalents [Member]</t>
        </is>
      </c>
    </row>
    <row r="141">
      <c r="A141" s="3" t="inlineStr">
        <is>
          <t>Fair Values of Qualified Pension Plan Assets</t>
        </is>
      </c>
    </row>
    <row r="142">
      <c r="A142" s="4" t="inlineStr">
        <is>
          <t>Fair value of qualified pension plan assets</t>
        </is>
      </c>
      <c r="C142" s="6" t="n">
        <v>98</v>
      </c>
      <c r="D142" s="6" t="n">
        <v>59</v>
      </c>
    </row>
    <row r="143">
      <c r="A143" s="4" t="inlineStr">
        <is>
          <t>Pension Plans [Member] | Cash and Cash Equivalents [Member] | Fair Value, Inputs, Level 1 [Member]</t>
        </is>
      </c>
    </row>
    <row r="144">
      <c r="A144" s="3" t="inlineStr">
        <is>
          <t>Fair Values of Qualified Pension Plan Assets</t>
        </is>
      </c>
    </row>
    <row r="145">
      <c r="A145" s="4" t="inlineStr">
        <is>
          <t>Fair value of qualified pension plan assets</t>
        </is>
      </c>
      <c r="C145" s="6" t="n">
        <v>98</v>
      </c>
      <c r="D145" s="6" t="n">
        <v>59</v>
      </c>
    </row>
    <row r="146">
      <c r="A146" s="4" t="inlineStr">
        <is>
          <t>Pension Plans [Member] | Cash and Cash Equivalents [Member] | Fair Value, Inputs, Level 2 [Member]</t>
        </is>
      </c>
    </row>
    <row r="147">
      <c r="A147" s="3" t="inlineStr">
        <is>
          <t>Fair Values of Qualified Pension Plan Assets</t>
        </is>
      </c>
    </row>
    <row r="148">
      <c r="A148" s="4" t="inlineStr">
        <is>
          <t>Fair value of qualified pension plan assets</t>
        </is>
      </c>
      <c r="C148" s="6" t="n">
        <v>0</v>
      </c>
      <c r="D148" s="6" t="n">
        <v>0</v>
      </c>
    </row>
    <row r="149">
      <c r="A149" s="4" t="inlineStr">
        <is>
          <t>Pension Plans [Member] | Cash and Cash Equivalents [Member] | Fair Value, Inputs, Level 3 [Member]</t>
        </is>
      </c>
    </row>
    <row r="150">
      <c r="A150" s="3" t="inlineStr">
        <is>
          <t>Fair Values of Qualified Pension Plan Assets</t>
        </is>
      </c>
    </row>
    <row r="151">
      <c r="A151" s="4" t="inlineStr">
        <is>
          <t>Fair value of qualified pension plan assets</t>
        </is>
      </c>
      <c r="C151" s="6" t="n">
        <v>0</v>
      </c>
      <c r="D151" s="6" t="n">
        <v>0</v>
      </c>
    </row>
    <row r="152">
      <c r="A152" s="4" t="inlineStr">
        <is>
          <t>Pension Plans [Member] | Securities Transactions Payable, Net [Member]</t>
        </is>
      </c>
    </row>
    <row r="153">
      <c r="A153" s="3" t="inlineStr">
        <is>
          <t>Fair Values of Qualified Pension Plan Assets</t>
        </is>
      </c>
    </row>
    <row r="154">
      <c r="A154" s="4" t="inlineStr">
        <is>
          <t>Fair value of qualified pension plan assets</t>
        </is>
      </c>
      <c r="C154" s="6" t="n">
        <v>-11</v>
      </c>
      <c r="D154" s="6" t="n">
        <v>-16</v>
      </c>
    </row>
    <row r="155">
      <c r="A155" s="4" t="inlineStr">
        <is>
          <t>Pension Plans [Member] | Securities Transactions Payable, Net [Member] | Fair Value, Inputs, Level 1 [Member]</t>
        </is>
      </c>
    </row>
    <row r="156">
      <c r="A156" s="3" t="inlineStr">
        <is>
          <t>Fair Values of Qualified Pension Plan Assets</t>
        </is>
      </c>
    </row>
    <row r="157">
      <c r="A157" s="4" t="inlineStr">
        <is>
          <t>Fair value of qualified pension plan assets</t>
        </is>
      </c>
      <c r="C157" s="6" t="n">
        <v>-11</v>
      </c>
      <c r="D157" s="6" t="n">
        <v>-16</v>
      </c>
    </row>
    <row r="158">
      <c r="A158" s="4" t="inlineStr">
        <is>
          <t>Pension Plans [Member] | Securities Transactions Payable, Net [Member] | Fair Value, Inputs, Level 2 [Member]</t>
        </is>
      </c>
    </row>
    <row r="159">
      <c r="A159" s="3" t="inlineStr">
        <is>
          <t>Fair Values of Qualified Pension Plan Assets</t>
        </is>
      </c>
    </row>
    <row r="160">
      <c r="A160" s="4" t="inlineStr">
        <is>
          <t>Fair value of qualified pension plan assets</t>
        </is>
      </c>
      <c r="C160" s="6" t="n">
        <v>0</v>
      </c>
      <c r="D160" s="6" t="n">
        <v>0</v>
      </c>
    </row>
    <row r="161">
      <c r="A161" s="4" t="inlineStr">
        <is>
          <t>Pension Plans [Member] | Securities Transactions Payable, Net [Member] | Fair Value, Inputs, Level 3 [Member]</t>
        </is>
      </c>
    </row>
    <row r="162">
      <c r="A162" s="3" t="inlineStr">
        <is>
          <t>Fair Values of Qualified Pension Plan Assets</t>
        </is>
      </c>
    </row>
    <row r="163">
      <c r="A163" s="4" t="inlineStr">
        <is>
          <t>Fair value of qualified pension plan assets</t>
        </is>
      </c>
      <c r="C163" s="5" t="n">
        <v>0</v>
      </c>
      <c r="D163" s="5" t="n">
        <v>0</v>
      </c>
    </row>
    <row r="164"/>
    <row r="165">
      <c r="A165" s="4" t="inlineStr">
        <is>
          <t>[1]</t>
        </is>
      </c>
      <c r="B165" s="4" t="inlineStr">
        <is>
          <t>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20 for the assets associated with certain U.S. nonqualified pension plans.</t>
        </is>
      </c>
    </row>
    <row r="166">
      <c r="A166" s="4" t="inlineStr">
        <is>
          <t>[2]</t>
        </is>
      </c>
      <c r="B166" s="4" t="inlineStr">
        <is>
          <t>This class of securities includes domestic and international stocks, which are held in a wide range of industry sectors.</t>
        </is>
      </c>
    </row>
    <row r="167">
      <c r="A167" s="4" t="inlineStr">
        <is>
          <t>[3]</t>
        </is>
      </c>
      <c r="B167" s="4" t="inlineStr">
        <is>
          <t>This class primarily includes investments in approximately 80 percent equities and 20 percent bonds as of December 31, 2020. As of December 31, 2019, this class included primarily investments in approximately 75 percent equities and 25 percent bonds.</t>
        </is>
      </c>
    </row>
    <row r="168">
      <c r="A168" s="4" t="inlineStr">
        <is>
          <t>[4]</t>
        </is>
      </c>
      <c r="B168" s="4" t="inlineStr">
        <is>
          <t>This class primarily includes investments in approximately 60 percent equities and 40 percent bonds as of December 31, 2020 and 2019. These pension assets are held by our international pension plans.</t>
        </is>
      </c>
    </row>
  </sheetData>
  <mergeCells count="6">
    <mergeCell ref="A1:B1"/>
    <mergeCell ref="A164:D164"/>
    <mergeCell ref="B165:D165"/>
    <mergeCell ref="B166:D166"/>
    <mergeCell ref="B167:D167"/>
    <mergeCell ref="B168:D16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s (Details) - USD ($) $ in Millions</t>
        </is>
      </c>
      <c r="B1" s="2" t="inlineStr">
        <is>
          <t>12 Months Ended</t>
        </is>
      </c>
    </row>
    <row r="2">
      <c r="B2" s="2" t="inlineStr">
        <is>
          <t>Dec. 31, 2020</t>
        </is>
      </c>
      <c r="C2" s="2" t="inlineStr">
        <is>
          <t>Dec. 31, 2019</t>
        </is>
      </c>
      <c r="D2" s="2" t="inlineStr">
        <is>
          <t>Dec. 31, 2018</t>
        </is>
      </c>
    </row>
    <row r="3">
      <c r="A3" s="3" t="inlineStr">
        <is>
          <t>Employee Benefit Plans (Textual)</t>
        </is>
      </c>
    </row>
    <row r="4">
      <c r="A4" s="4" t="inlineStr">
        <is>
          <t>Contributions to defined contribution plans</t>
        </is>
      </c>
      <c r="B4" s="5" t="n">
        <v>80</v>
      </c>
      <c r="C4" s="5" t="n">
        <v>77</v>
      </c>
      <c r="D4" s="5" t="n">
        <v>7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 shares in Units, $ in Millions</t>
        </is>
      </c>
      <c r="B1" s="2" t="inlineStr">
        <is>
          <t>12 Months Ended</t>
        </is>
      </c>
    </row>
    <row r="2">
      <c r="B2" s="2" t="inlineStr">
        <is>
          <t>Dec. 31, 2020</t>
        </is>
      </c>
      <c r="C2" s="2" t="inlineStr">
        <is>
          <t>Dec. 31, 2019</t>
        </is>
      </c>
      <c r="D2" s="2" t="inlineStr">
        <is>
          <t>Dec. 31, 2018</t>
        </is>
      </c>
    </row>
    <row r="3">
      <c r="A3" s="3" t="inlineStr">
        <is>
          <t>Stock-based Compensation Arrangements Activity</t>
        </is>
      </c>
    </row>
    <row r="4">
      <c r="A4" s="4" t="inlineStr">
        <is>
          <t>Stock-based compensation expense</t>
        </is>
      </c>
      <c r="B4" s="5" t="n">
        <v>80</v>
      </c>
      <c r="C4" s="5" t="n">
        <v>89</v>
      </c>
      <c r="D4" s="5" t="n">
        <v>86</v>
      </c>
    </row>
    <row r="5">
      <c r="A5" s="4" t="inlineStr">
        <is>
          <t>Tax benefit recognized on stock-based compensation expense</t>
        </is>
      </c>
      <c r="B5" s="6" t="n">
        <v>13</v>
      </c>
      <c r="C5" s="6" t="n">
        <v>19</v>
      </c>
      <c r="D5" s="6" t="n">
        <v>18</v>
      </c>
    </row>
    <row r="6">
      <c r="A6" s="4" t="inlineStr">
        <is>
          <t>Tax benefit realized for tax deductions resulting from exercises and vestings</t>
        </is>
      </c>
      <c r="B6" s="6" t="n">
        <v>1</v>
      </c>
      <c r="C6" s="6" t="n">
        <v>17</v>
      </c>
      <c r="D6" s="6" t="n">
        <v>32</v>
      </c>
    </row>
    <row r="7">
      <c r="A7" s="4" t="inlineStr">
        <is>
          <t>Restricted Stock [Member]</t>
        </is>
      </c>
    </row>
    <row r="8">
      <c r="A8" s="3" t="inlineStr">
        <is>
          <t>Stock-based Compensation Arrangements Activity</t>
        </is>
      </c>
    </row>
    <row r="9">
      <c r="A9" s="4" t="inlineStr">
        <is>
          <t>Stock-based compensation expense</t>
        </is>
      </c>
      <c r="B9" s="5" t="n">
        <v>63</v>
      </c>
      <c r="C9" s="5" t="n">
        <v>64</v>
      </c>
      <c r="D9" s="5" t="n">
        <v>63</v>
      </c>
    </row>
    <row r="10">
      <c r="A10" s="3" t="inlineStr">
        <is>
          <t>Number of Shares</t>
        </is>
      </c>
    </row>
    <row r="11">
      <c r="A11" s="4" t="inlineStr">
        <is>
          <t>Nonvested shares as of beginning of period (shares)</t>
        </is>
      </c>
      <c r="B11" s="6" t="n">
        <v>1091854</v>
      </c>
    </row>
    <row r="12">
      <c r="A12" s="4" t="inlineStr">
        <is>
          <t>Granted (shares)</t>
        </is>
      </c>
      <c r="B12" s="6" t="n">
        <v>1126483</v>
      </c>
    </row>
    <row r="13">
      <c r="A13" s="4" t="inlineStr">
        <is>
          <t>Vested (shares)</t>
        </is>
      </c>
      <c r="B13" s="6" t="n">
        <v>-770727</v>
      </c>
    </row>
    <row r="14">
      <c r="A14" s="4" t="inlineStr">
        <is>
          <t>Forfeited (shares)</t>
        </is>
      </c>
      <c r="B14" s="6" t="n">
        <v>-9698</v>
      </c>
    </row>
    <row r="15">
      <c r="A15" s="4" t="inlineStr">
        <is>
          <t>Nonvested shares as of end of period (shares)</t>
        </is>
      </c>
      <c r="B15" s="6" t="n">
        <v>1437912</v>
      </c>
      <c r="C15" s="6" t="n">
        <v>1091854</v>
      </c>
    </row>
    <row r="16">
      <c r="A16" s="3" t="inlineStr">
        <is>
          <t>Weighted- Average Grant-Date Fair Value Per Share</t>
        </is>
      </c>
    </row>
    <row r="17">
      <c r="A17" s="4" t="inlineStr">
        <is>
          <t>Nonvested shares as of beginning of period (in usd per share)</t>
        </is>
      </c>
      <c r="B17" s="7" t="n">
        <v>93.38</v>
      </c>
    </row>
    <row r="18">
      <c r="A18" s="4" t="inlineStr">
        <is>
          <t>Granted (in usd per share)</t>
        </is>
      </c>
      <c r="B18" s="9" t="n">
        <v>55.62</v>
      </c>
      <c r="C18" s="7" t="n">
        <v>98.75</v>
      </c>
      <c r="D18" s="7" t="n">
        <v>92.12</v>
      </c>
    </row>
    <row r="19">
      <c r="A19" s="4" t="inlineStr">
        <is>
          <t>Vested (in usd per share)</t>
        </is>
      </c>
      <c r="B19" s="9" t="n">
        <v>82.8</v>
      </c>
    </row>
    <row r="20">
      <c r="A20" s="4" t="inlineStr">
        <is>
          <t>Forfeited (in usd per share)</t>
        </is>
      </c>
      <c r="B20" s="9" t="n">
        <v>93.73</v>
      </c>
    </row>
    <row r="21">
      <c r="A21" s="4" t="inlineStr">
        <is>
          <t>Nonvested shares as of end of period (in usd per share)</t>
        </is>
      </c>
      <c r="B21" s="7" t="n">
        <v>69.47</v>
      </c>
      <c r="C21" s="7" t="n">
        <v>93.38</v>
      </c>
    </row>
    <row r="22">
      <c r="A22" s="3" t="inlineStr">
        <is>
          <t>Vested Awards Other Than Options Rollforward</t>
        </is>
      </c>
    </row>
    <row r="23">
      <c r="A23" s="4" t="inlineStr">
        <is>
          <t>Fair value of restricted stock vested (in millions)</t>
        </is>
      </c>
      <c r="B23" s="5" t="n">
        <v>35</v>
      </c>
      <c r="C23" s="5" t="n">
        <v>74</v>
      </c>
      <c r="D23" s="5" t="n">
        <v>80</v>
      </c>
    </row>
    <row r="24">
      <c r="A24" s="3" t="inlineStr">
        <is>
          <t>Stock Based Compensation (Textual)</t>
        </is>
      </c>
    </row>
    <row r="25">
      <c r="A25" s="4" t="inlineStr">
        <is>
          <t>Vesting period of stock-based payment awards granted</t>
        </is>
      </c>
      <c r="B25" s="4" t="inlineStr">
        <is>
          <t>3 years</t>
        </is>
      </c>
    </row>
    <row r="26">
      <c r="A26" s="4" t="inlineStr">
        <is>
          <t>Unrecognized share-based compensation cost related to outstanding unvested awards</t>
        </is>
      </c>
      <c r="B26" s="5" t="n">
        <v>57</v>
      </c>
    </row>
    <row r="27">
      <c r="A27" s="4" t="inlineStr">
        <is>
          <t>Weighted-average period of recognition for unrecognized compensation costs on nonvested awards</t>
        </is>
      </c>
      <c r="B27" s="4" t="inlineStr">
        <is>
          <t>2 years</t>
        </is>
      </c>
    </row>
    <row r="28">
      <c r="A28" s="4" t="inlineStr">
        <is>
          <t>Performance Awards [Member]</t>
        </is>
      </c>
    </row>
    <row r="29">
      <c r="A29" s="3" t="inlineStr">
        <is>
          <t>Stock-based Compensation Arrangements Activity</t>
        </is>
      </c>
    </row>
    <row r="30">
      <c r="A30" s="4" t="inlineStr">
        <is>
          <t>Stock-based compensation expense</t>
        </is>
      </c>
      <c r="B30" s="5" t="n">
        <v>15</v>
      </c>
      <c r="C30" s="6" t="n">
        <v>23</v>
      </c>
      <c r="D30" s="6" t="n">
        <v>22</v>
      </c>
    </row>
    <row r="31">
      <c r="A31" s="4" t="inlineStr">
        <is>
          <t>Stock Options and Other Awards [Member]</t>
        </is>
      </c>
    </row>
    <row r="32">
      <c r="A32" s="3" t="inlineStr">
        <is>
          <t>Stock-based Compensation Arrangements Activity</t>
        </is>
      </c>
    </row>
    <row r="33">
      <c r="A33" s="4" t="inlineStr">
        <is>
          <t>Stock-based compensation expense</t>
        </is>
      </c>
      <c r="B33" s="5" t="n">
        <v>2</v>
      </c>
      <c r="C33" s="5" t="n">
        <v>2</v>
      </c>
      <c r="D33" s="5" t="n">
        <v>1</v>
      </c>
    </row>
    <row r="34">
      <c r="A34" s="4" t="inlineStr">
        <is>
          <t>Omnibus Stock Incentive Plan [Member] | Share-based Payment Arrangement [Member]</t>
        </is>
      </c>
    </row>
    <row r="35">
      <c r="A35" s="3" t="inlineStr">
        <is>
          <t>Stock Based Compensation (Textual)</t>
        </is>
      </c>
    </row>
    <row r="36">
      <c r="A36" s="4" t="inlineStr">
        <is>
          <t>Number of shares of common stock available to be awarded under stock-based compensation plans (shares)</t>
        </is>
      </c>
      <c r="B36" s="6" t="n">
        <v>147872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omponents of Income (Loss) Before Income Tax Expense (Benefit)</t>
        </is>
      </c>
    </row>
    <row r="4">
      <c r="A4" s="4" t="inlineStr">
        <is>
          <t>U.S. operations</t>
        </is>
      </c>
      <c r="B4" s="5" t="n">
        <v>-2072</v>
      </c>
      <c r="C4" s="5" t="n">
        <v>2496</v>
      </c>
      <c r="D4" s="5" t="n">
        <v>3168</v>
      </c>
    </row>
    <row r="5">
      <c r="A5" s="4" t="inlineStr">
        <is>
          <t>International operations</t>
        </is>
      </c>
      <c r="B5" s="6" t="n">
        <v>62</v>
      </c>
      <c r="C5" s="6" t="n">
        <v>990</v>
      </c>
      <c r="D5" s="6" t="n">
        <v>1064</v>
      </c>
    </row>
    <row r="6">
      <c r="A6" s="4" t="inlineStr">
        <is>
          <t>Income (loss) before income tax expense (benefit)</t>
        </is>
      </c>
      <c r="B6" s="5" t="n">
        <v>-2010</v>
      </c>
      <c r="C6" s="5" t="n">
        <v>3486</v>
      </c>
      <c r="D6" s="5" t="n">
        <v>42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Schedule of Statutory Tax Rates (Details)</t>
        </is>
      </c>
      <c r="B1" s="2" t="inlineStr">
        <is>
          <t>12 Months Ended</t>
        </is>
      </c>
    </row>
    <row r="2">
      <c r="B2" s="2" t="inlineStr">
        <is>
          <t>Dec. 31, 2020</t>
        </is>
      </c>
      <c r="C2" s="2" t="inlineStr">
        <is>
          <t>Dec. 31, 2019</t>
        </is>
      </c>
      <c r="D2" s="2" t="inlineStr">
        <is>
          <t>Dec. 31, 2018</t>
        </is>
      </c>
    </row>
    <row r="3">
      <c r="A3" s="3" t="inlineStr">
        <is>
          <t>Statutory Tax Rates</t>
        </is>
      </c>
    </row>
    <row r="4">
      <c r="A4" s="4" t="inlineStr">
        <is>
          <t>Applicable statutory income tax rate (percent)</t>
        </is>
      </c>
      <c r="B4" s="4" t="inlineStr">
        <is>
          <t>22.10%</t>
        </is>
      </c>
      <c r="C4" s="4" t="inlineStr">
        <is>
          <t>19.20%</t>
        </is>
      </c>
      <c r="D4" s="4" t="inlineStr">
        <is>
          <t>19.60%</t>
        </is>
      </c>
    </row>
    <row r="5">
      <c r="A5" s="4" t="inlineStr">
        <is>
          <t>U.S. [Member]</t>
        </is>
      </c>
    </row>
    <row r="6">
      <c r="A6" s="3" t="inlineStr">
        <is>
          <t>Statutory Tax Rates</t>
        </is>
      </c>
    </row>
    <row r="7">
      <c r="A7" s="4" t="inlineStr">
        <is>
          <t>Applicable statutory income tax rate (percent)</t>
        </is>
      </c>
      <c r="B7" s="4" t="inlineStr">
        <is>
          <t>21.00%</t>
        </is>
      </c>
      <c r="C7" s="4" t="inlineStr">
        <is>
          <t>21.00%</t>
        </is>
      </c>
      <c r="D7" s="4" t="inlineStr">
        <is>
          <t>21.00%</t>
        </is>
      </c>
    </row>
    <row r="8">
      <c r="A8" s="4" t="inlineStr">
        <is>
          <t>Canada [Member]</t>
        </is>
      </c>
    </row>
    <row r="9">
      <c r="A9" s="3" t="inlineStr">
        <is>
          <t>Statutory Tax Rates</t>
        </is>
      </c>
    </row>
    <row r="10">
      <c r="A10" s="4" t="inlineStr">
        <is>
          <t>Applicable statutory income tax rate (percent)</t>
        </is>
      </c>
      <c r="B10" s="4" t="inlineStr">
        <is>
          <t>15.00%</t>
        </is>
      </c>
      <c r="C10" s="4" t="inlineStr">
        <is>
          <t>15.00%</t>
        </is>
      </c>
      <c r="D10" s="4" t="inlineStr">
        <is>
          <t>15.00%</t>
        </is>
      </c>
    </row>
    <row r="11">
      <c r="A11" s="4" t="inlineStr">
        <is>
          <t>U.K. [Member]</t>
        </is>
      </c>
    </row>
    <row r="12">
      <c r="A12" s="3" t="inlineStr">
        <is>
          <t>Statutory Tax Rates</t>
        </is>
      </c>
    </row>
    <row r="13">
      <c r="A13" s="4" t="inlineStr">
        <is>
          <t>Applicable statutory income tax rate (percent)</t>
        </is>
      </c>
      <c r="B13" s="4" t="inlineStr">
        <is>
          <t>19.00%</t>
        </is>
      </c>
      <c r="C13" s="4" t="inlineStr">
        <is>
          <t>19.00%</t>
        </is>
      </c>
      <c r="D13" s="4" t="inlineStr">
        <is>
          <t>19.00%</t>
        </is>
      </c>
    </row>
    <row r="14">
      <c r="A14" s="4" t="inlineStr">
        <is>
          <t>Ireland [Member]</t>
        </is>
      </c>
    </row>
    <row r="15">
      <c r="A15" s="3" t="inlineStr">
        <is>
          <t>Statutory Tax Rates</t>
        </is>
      </c>
    </row>
    <row r="16">
      <c r="A16" s="4" t="inlineStr">
        <is>
          <t>Applicable statutory income tax rate (percent)</t>
        </is>
      </c>
      <c r="B16" s="4" t="inlineStr">
        <is>
          <t>13.00%</t>
        </is>
      </c>
      <c r="C16" s="4" t="inlineStr">
        <is>
          <t>13.00%</t>
        </is>
      </c>
      <c r="D16" s="4" t="inlineStr">
        <is>
          <t>13.00%</t>
        </is>
      </c>
    </row>
    <row r="17">
      <c r="A17" s="4" t="inlineStr">
        <is>
          <t>Peru [Member]</t>
        </is>
      </c>
    </row>
    <row r="18">
      <c r="A18" s="3" t="inlineStr">
        <is>
          <t>Statutory Tax Rates</t>
        </is>
      </c>
    </row>
    <row r="19">
      <c r="A19" s="4" t="inlineStr">
        <is>
          <t>Applicable statutory income tax rate (percent)</t>
        </is>
      </c>
      <c r="B19" s="4" t="inlineStr">
        <is>
          <t>30.00%</t>
        </is>
      </c>
      <c r="C19" s="4" t="inlineStr">
        <is>
          <t>30.00%</t>
        </is>
      </c>
      <c r="D19" s="4" t="inlineStr">
        <is>
          <t>30.00%</t>
        </is>
      </c>
    </row>
    <row r="20">
      <c r="A20" s="4" t="inlineStr">
        <is>
          <t>Mexico [Member]</t>
        </is>
      </c>
    </row>
    <row r="21">
      <c r="A21" s="3" t="inlineStr">
        <is>
          <t>Statutory Tax Rates</t>
        </is>
      </c>
    </row>
    <row r="22">
      <c r="A22" s="4" t="inlineStr">
        <is>
          <t>Applicable statutory income tax rate (percent)</t>
        </is>
      </c>
      <c r="B22" s="4" t="inlineStr">
        <is>
          <t>30.00%</t>
        </is>
      </c>
      <c r="C22" s="4" t="inlineStr">
        <is>
          <t>30.00%</t>
        </is>
      </c>
      <c r="D22" s="4" t="inlineStr">
        <is>
          <t>3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0</t>
        </is>
      </c>
    </row>
    <row r="3">
      <c r="A3" s="3" t="inlineStr">
        <is>
          <t>Accounting Policies [Abstract]</t>
        </is>
      </c>
    </row>
    <row r="4">
      <c r="A4" s="4" t="inlineStr">
        <is>
          <t>DESCRIPTION OF BUSINESS, BASIS OF PRESENTATION, AND SIGNIFICANT ACCOUNTING POLICIES</t>
        </is>
      </c>
      <c r="B4" s="4" t="inlineStr">
        <is>
          <t>1. DESCRIPTION OF BUSINESS, BASIS OF PRESENTATION, AND SIGNIFICANT ACCOUNTING POLICIES Description of Business The terms “Valero,” “we,” “our,” and “us,” as used in this report, may refer to Valero Energy Corporation, one or more of its consolidated subsidiaries, or all of them taken as a whole. We are an international manufacturer and marketer of transportation fuels and petrochemical products. We own 15 petroleum refineries with a combined throughput capacity of approximately 3.2 million barrels per day as of December 31, 2020 that are located in the United States (U.S.), Canada, and the United Kingdom (U.K.). We are also a joint venture partner in DGD, which owns a renewable diesel plant in Norco, Louisiana with a production capacity of 290 million gallons per year as of December 31, 2020. We also own 13 ethanol plants with a combined production capacity of 1.69 billion gallons per year as of December 31, 2020 that are located in the Mid-Continent region of the U.S. We sell our products primarily in the U.S., Canada, the U.K., Ireland, and Latin America. As discussed in Note 2, the outbreak of COVID-19 and its development into a pandemic in March 2020 has resulted in significant economic disruption globally. While demand and market prices for most of our products increased during the second half of 2020 compared to the low product demand during the first half of 2020, developments with respect to COVID-19 have been occurring at a rapid pace and the risk remains that circumstances could change. For instance, beginning in the latter part of the second quarter of 2020, certain governmental authorities in the U.S. and other countries across the world began lifting many of the restrictions put in place to slow the spread of COVID-19. However, in the second half of 2020, many locations where restrictions were lifted, and others where the restrictions were only more moderately lifted (such as California in our U.S. West Coast region, and New York, Canada, and the U.K. in our North Atlantic region), experienced a resurgence in the spread of COVID-19, which prompted many governmental authorities to reimpose certain restrictions. In December 2020, the U.S. Food and Drug Administration and Canadian and U.K. regulators each granted emergency-use authorization for multiple COVID-19 vaccines to be used as immunization against the COVID-19 virus. Although these vaccines may be seen as a key factor in helping to restore public confidence, and thus stimulate and increase economic activity, potentially to pre-pandemic levels, they may not be distributed widely on a timely basis and they may not be effective against new variants of the virus. Based on these and other circumstances that cannot be predicted, the broader implications of the pandemic on our results of operations and financial position remain uncertain. Therefore, our operating results for the year ended December 31, 2020 do not fully reflect the impact this disruption will likely continue to have on us. Basis of Presentation General These consolidated financial statements were prepared in accordance with U.S. generally accepted accounting principles (GAAP) and with the rules and regulations of the U.S. Securities and Exchange Commission (SEC). Reclassifications Certain prior year amounts have been reclassified to conform to the 2020 presentation. The changes were due to (i) the reclassification of amounts for income taxes receivable from prepaid expenses and other to “receivables, net” in the consolidated balance sheets and (ii) the reclassification of amounts for repayments of debt and finance lease obligations from “other financing activities, net” in the consolidated statements of cash flows to repayments of debt and finance lease obligations (excluding VIEs). Significant Accounting Policies Principles of Consolidation These financial statements include those of Valero, our wholly owned subsidiaries, and VIEs in which we have a controlling financial interest. Our VIEs are described in Note 13. The ownership interests held by others in the VIEs are recorded as noncontrolling interests. Intercompany items and transactions have been eliminated in consolidation. Investments in less than wholly owned entities where we have significant influence are accounted for using the equity method. 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Cash Equivalents Our cash equivalents are short-term, highly liquid investments that are readily convertible to known amounts of cash and have a maturity of three months or less when acquired. Receivables Trade receivables are carried at amortized cost, which is the original invoice amount adjusted for cash collections, write-offs, and foreign exchange. We maintain an allowance for credit losses, which is adjusted based on management’s assessment of our customers’ historical collection experience, known or expected credit risks, and industry and economic conditions. Inventories The cost of (i) refinery feedstocks and refined petroleum products and blendstocks, (ii) renewable diesel feedstocks (i.e., rendered and recycled materials, including animal fats, used cooking oils, and other vegetable oils) and products, and (iii) ethanol feedstocks and products is determined under the last-in, first-out (LIFO) method using the dollar-value LIFO approach, with any increments valued based on average purchase prices during the year. Our LIFO inventories are carried at the lower of cost or market. The cost of products purchased for resale and the cost of materials and supplies are determined principally under the weighted-average cost method. Our non-LIFO inventories are carried at the lower of cost or net realizable value. If the aggregate market value of our LIFO inventories or the aggregate net realizable value of our non-LIFO inventories is less than the related aggregate cost, we recognize a loss for the difference in our statements of income. To the extent the aggregate market value of our LIFO inventories subsequently increases, we recognize an increase to the value of our inventories (not to exceed cost) and a gain in our statements of income. Property, Plant, and Equipment 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 Our operations are highly capital intensive. Each of our refineries and plants comprises a large base of property assets, consisting of a series of interconnected, highly integrated and interdependent crude oil and feedstock processing facilities and supporting logistical infrastructure (Units), and these Units are improved continuously. Improvements consist of the addition of new Units and betterments of existing Units. We plan for these improvements by developing a multi-year capital program that is updated and revised based on changing internal and external factors. Depreciation of property assets used in our refining and renewable diesel segments is recorded on a straight-line basis over the estimated useful lives of these assets primarily using the composite method of depreciation. We maintain a separate composite group of property assets for each of our refineries and our renewable diesel plant.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0 to 30 years. Under the composite method of depreciation, the cost of an improvement is added to the composite group to which it relates and is depreciated over that group’s estimated useful life. We design improvements to our refineries and renewable diesel plant in accordance with engineering specifications, design standards, and practices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Also under the composite method of depreciation, the historical cost of a minor property asset (net of salvage value) that is retired or replaced is charged to accumulated depreciation and no gain or loss is recognized in income. However, a gain or loss is recognized in income for a major property asset that is retired, replaced, sold, or for an abnormal disposition of a property asset (primarily involuntary conversions). Gains and losses are reflected in depreciation and amortization expense, unless such amounts are reported separately due to materiality. Depreciation of property assets used in our ethanol segment is recorded on a straight-line basis over the estimated useful lives of the related assets. The estimated useful life of our corn processing facilities is 20 years. Leasehold improvements are amortized on a straight-line basis over the shorter of the lease term or the estimated useful life of the related asset. Finance lease ROU (defined below) assets are amortized as discussed in “Leases” below. Deferred Charges and Other Assets “Deferred charges and other assets, net” primarily include the following: • turnaround costs, which are incurred in connection with planned major maintenance activities at our refineries, renewable diesel plant, and ethanol plants, are deferred when incurred and amortized on a straight-line basis over the period of time estimated to lapse until the next turnaround occurs; • fixed-bed catalyst costs, representing the cost of catalyst that is changed out at periodic intervals when the quality of the catalyst has deteriorated beyond its prescribed function, are deferred when incurred and amortized on a straight-line basis over the estimated useful life of the specific catalyst; • operating lease ROU (defined below) assets, which are amortized as discussed in “Leases” below; • investments in unconsolidated joint ventures; • noncurrent income taxes receivable; • intangible assets, which are amortized over their estimated useful lives; and • goodwill. Leases We evaluate if a contract is or contains a lease at inception of the contract. If we determine that a contract is or contains a lease, we recognize a right-of-use (ROU) asset and lease liability at the commencement date of the lease based on the present value of lease payments over the lease term. The present value of the lease payments is determined by using the implicit rate when readily determinable. If not determinable, our centrally managed treasury group provides an incremental borrowing rate based on quoted interest rates obtained from financial institutions. The rate used is for a term similar to the duration of the lease based on information available at the commencement date. Lease terms include options to extend or terminate the lease when it is reasonably certain that we will exercise those options. We recognize ROU assets and lease liabilities for leasing arrangements with terms greater than one year. Except for the marine transportation asset class, we account for lease and non-lease components in a contract as a single lease component for all classes of underlying assets. Our marine transportation contracts include non-lease components, such as maintenance and crew costs. We allocate the consideration in these contracts based on pricing information provided by the third-party broker. Expense for an operating lease is recognized as a single lease cost on a straight-line basis over the lease term and is reflected in the appropriate income statement line item based on the leased asset’s function. Amortization expense of a finance lease ROU asset is recognized on a straight-line basis over the lesser of the useful life of the leased asset or the lease term. However, if the lessor transfers ownership of the finance lease ROU asset to us at the end of the lease term, the finance lease ROU asset is amortized over the useful life of the leased asset. Amortization expense is reflected in “depreciation and amortization expense.” Interest expense is incurred based on the carrying value of the lease liability and is reflected in “interest and debt expense, net of capitalized interest.” 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currently in income based on the difference between the estimated current fair value of the investment and its carrying amount. Goodwill is not amortized, but is tested for impairment annually on October 1st and in interim periods when events or changes in circumstance indicate that the fair value of a reporting unit with goodwill is below its carrying amount. A goodwill impairment loss is recognized for the amount that the carrying amount of a reporting unit, including goodwill, exceeds its fair value, limited to the total amount of goodwill allocated to that reporting unit. 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We have obligations with respect to certain of our assets related to our refining and ethanol segments to clean and/or dispose of various component parts of the assets at the time they are retired. However, these component parts can be used for extended and indeterminate periods of time as long as they are properly maintained and/or upgraded. It is our practice and current intent to maintain all our assets and continue making improvements to those assets based on technological advances. As a result, we believe that our assets related to our refining and ethanol segments have indeterminate lives for purposes of estimating asset retirement obligations because dates or ranges of dates upon which we would retire such assets cannot reasonably be estimated at this time. We will recognize a liability at such time when sufficient information exists to estimate a date or range of potential settlement dates that is needed to employ a present value technique to estimate fair valu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 Legal Contingencies We are subject to legal proceedings, claims, and liabilities that arise in the ordinary course of business. We accrue losses associated with legal claims when such losses are probable and reasonably estimable. If we determine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Foreign Currency Translation Generally, our international subsidiaries use their local currency as their functional currency. Balance sheet amounts are translated into U.S. dollars using exchange rates in effect as of the balance sheet date. Income statement amounts are translated into U.S. dollars using the exchange rates in effect at the time the underlying transactions occur. Foreign currency translation adjustments are recorded as a component of accumulated other comprehensive loss. Revenue Recognition Our revenues are primarily generated from contracts with customers. We generate revenue from contracts with customers from the sale of products by our refining, renewable diesel, and ethanol segments. Revenues are recognized when we satisfy our performance obligation to transfer products to our customers, which typically occurs at a point in time upon shipment or delivery of the products, and for an amount that reflects the transaction price that is allocated to the performance obligation. The customer is able to direct the use of, and obtain substantially all of the benefits from, the products at the point of shipment or delivery. As a result, we consider control to have transferred upon shipment or delivery because we have a present right to payment at that time, the customer has legal title to the asset, we have transferred physical possession of the asset, and the customer has significant risks and rewards of ownership of the asset. Our contracts with customers state the final terms of the sale, including the description, quantity, and price for goods sold. Payment is typically due in full within two The transaction price is the consideration that we expect to be entitled to in exchange for our products. The transaction price for substantially all of our contracts is generally based on commodity market pricing (i.e., variable consideration). As such, this market pricing may be constrained (i.e., not estimable) at the inception of the contract but will be recognized based on the applicable market pricing, which will be known upon transfer of the goods to the customer. Some of our contracts also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o exclude from the measurement of the transaction price all taxes assessed by governmental authorities that are both imposed on and concurrent with a specific revenue-producing transaction and collected by us from a customer (e.g., sales tax, use tax, value-added tax, etc.). We continue to include in the transaction price excise taxes that are imposed on certain inventories in our international operations. The amount of such taxes is provided in supplemental information in a footnote on the statements of income. There are instances where we provide shipping services in relation to the goods sold to our customer. Shipping and handling costs that occur before the customer obtains control of the goods are deemed to be fulfillment activities and are included in cost of materials and other. We have elected to account for shipping and handling activities that occur after the customer has obtained control of a good as fulfillment activities rather than as a promised service and we have included these activities in cost of materials and other. We enter into certain purchase and sale arrangements with the same counterparty that are deemed to be made in contemplation of one another. We combine these transactions and present the net effect in cost of materials and other. We also enter into refined petroleum product exchange transactions to fulfill sales contracts with our customers by accessing refined petroleum products in markets where we do not operate our own refineries. These refined petroleum product exchanges are accounted for as exchanges of nonmonetary assets, and no revenues are recorded on these transactions. Cost Classifications “Cost of materials and other” primarily includes the cost of materials that are a component of our products sold. These costs include (i) the direct cost of materials (such as crude oil and other refinery feedstocks, refined petroleum products and blendstocks, renewable diesel feedstocks and products, and ethanol feedstocks and products) that are a component of our products sold; (ii) costs related to the delivery (such as shipping and handling costs) of products sold; (iii) costs related to our environmental credit obligations to comply with various governmental and regulatory programs (such as the cost of Renewable Identification Numbers (RINs) as required by the U.S. Environmental Protection Agency’s (EPA) Renewable Fuel Standard, emission credits under various cap-and-trade systems, as defined in Note 20); (iv) the blender’s tax credit recognized on qualified biodiesel mixtures; (v) gains and losses on our commodity derivative instruments; and (vi) certain excise taxes. “Operating expenses (excluding depreciation and amortization expense)” include costs to operate our refineries, renewable diesel and ethanol plants, and logistics assets, except for depreciation and amortization expense. These costs primarily include employee-related expenses, energy and utility costs, catalysts and chemical costs, and repair and maintenance expenses. “Depreciation and amortization expense” associated with our operations is separately presented in our statement of income as a component of cost of sales and general and administrative expenses and is disclosed by reportable segment in Note 18. “Other operating expenses” include costs, if any, incurred by our reportable segments that are not associated with our cost of sales. Environmental Compliance Program Costs We purchase credits in the open market to meet our obligations under various environmental compliance programs. We purchase biofuel credits (primarily RINs in the U.S.) to comply with government regulations that require us to blend a certain percentage of biofuels into the products we produce. To the degree that we are unable to blend biofuels at the required percentage, we must purchase biofuel credits to meet our obligation. We purchase greenhouse gas (GHG) emission credits to comply with government regulations concerning various GHG emission programs, including cap-and-trade systems. These programs are described in Note 21 under “ Risk Management Activities by Type of Risk —Environmental Compliance Program Price Risk.” The costs of purchased biofuel credits and GHG emission credits are charged to cost of materials and other as such credits are needed to satisfy our obligation. To the extent we have not purchased enough credits to satisfy our obligation as of the balance sheet date, we charge cost of materials and other for such deficiency based on the market price of the credits as of the balance sheet date, and we record a liability for our obligation to purchase those credits. See Note 20 for disclosure of our fair value liability. Stock-Based Compensation Compensation expense for our share-based compensation plans is based on the fair value of the awards granted and is recognized in income on a straight-line basis over the shorter of (i) the requisite service period of each award or (ii) the period from the grant date to the date retirement eligibility is achieved if that date is expected to occur during the vesting period established in the award.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 Stranded income tax effects are released from accumulated other comprehensive loss to retained earnings on an individual item basis as those items are reclassified into income. We have elected to classify any interest expense and penalties related to the underpayment of income taxes in income tax expense. We have elected to treat the global intangible low-taxed income (GILTI) tax as a period expense. Earnings per Common Share Earnings per common share is computed by dividing net income attributable to Valero stockholders by the weighted-average number of common shares outstanding for the year. Participating securities are included in the computation of basic earnings per share using the two-class method. Earnings per common share – assuming dilution is computed by dividing net income attributable to Valero stockholders by the weighted-average number of common shares outstanding for the year increased by the effect of dilutive securities. Potentially dilutive securities are excluded from the computation of earnings per common share – assuming dilution when the effect of including such shares would be antidilutive. Financial Instruments Our financial instruments include cash and cash equivalents, receivables, payables, debt, operating and finance lease obligations, commodity derivative contracts, and foreign currency derivative contracts. The estimated fair values of these financial instruments approximate their carrying amounts, except for certain debt as discussed in Note 20. Derivatives and Hedging All derivative instruments, not designated as normal purchases or sales, are recorded in the balance sheet as either assets or liabilities measured at their fair values with changes in fair value recognized currently in income. To manage commodity price risk, we primarily use cash flow hedges and economic hedges, and we also use fair value hedges from time to time. The cash flow effects of all of our derivative instruments are reflected in operating activities in the consolidated statements of cash flows. Accounting Pronouncements Adopted During 2020 We adopted the following Financial Accounting Standards Board (FASB) Accounting Standards Updates (ASUs) on January 1, 2020. Our adoption of these ASUs did not have a material impact on our financial statements or related disclosures. ASU Basis of 2016-13 Financial Instruments—Credit Losses (Topic 326): Measurement of Credit Losses on Financial Instruments (including codification improvements in ASUs 2018-19 and 2019-11 and ASU 2020-02—Financial Instruments—Credit Losses (Topic 326): Amendments to SEC Paragraphs Pursuant to SEC Staff Accounting Bulletin No. 119) Cumulative 2018-15 Intangibles—Goodwill and Other—Internal-Use Software (Subtopic 350-40): Customer’s Accounting for Implementation Costs Incurred in a Cloud Computing Arrangement That Is a Service Contract Prospectively 2019-12 Income Taxes (Topic 740): Simplifying the Accounting for Income Taxes Prospectively The following FASB ASU was issued and adopted by us on March 12, 2020. Our adoption of this ASU did not have a material impact on our financial statements or related disclosures. ASU Basis of 2020-04 Reference Rate Reform (Topic 848): Facilitation of the Effects of Reference Rate Reform on Financial Reporting Prospectively Accounting Pronouncement Adopted During January 2021 The following FASB ASU was issued and adopted by us on January 7, 2021. Our adoption of this ASU did not have a material impact on our financial statements or related disclosures. ASU Basis of 2021-01 Reference Rate Reform (Topic 848): Scope Pro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Income Taxes, Reconciliation of Income Tax Expense (Benefit) (Details) - USD ($) $ in Millions</t>
        </is>
      </c>
      <c r="C1" s="2" t="inlineStr">
        <is>
          <t>12 Months Ended</t>
        </is>
      </c>
    </row>
    <row r="2">
      <c r="C2" s="2" t="inlineStr">
        <is>
          <t>Dec. 31, 2020</t>
        </is>
      </c>
      <c r="D2" s="2" t="inlineStr">
        <is>
          <t>Dec. 31, 2019</t>
        </is>
      </c>
      <c r="E2" s="2" t="inlineStr">
        <is>
          <t>Dec. 31, 2018</t>
        </is>
      </c>
    </row>
    <row r="3">
      <c r="A3" s="3" t="inlineStr">
        <is>
          <t>Effective Income Tax Rate Reconciliation, Amount</t>
        </is>
      </c>
    </row>
    <row r="4">
      <c r="A4" s="4" t="inlineStr">
        <is>
          <t>Income tax expense (benefit) at statutory rates</t>
        </is>
      </c>
      <c r="C4" s="5" t="n">
        <v>-445</v>
      </c>
      <c r="D4" s="5" t="n">
        <v>671</v>
      </c>
      <c r="E4" s="5" t="n">
        <v>828</v>
      </c>
    </row>
    <row r="5">
      <c r="A5" s="4" t="inlineStr">
        <is>
          <t>U.S. state and Canadian provincial tax expense (benefit), net of federal income tax effect</t>
        </is>
      </c>
      <c r="C5" s="6" t="n">
        <v>-6</v>
      </c>
      <c r="D5" s="6" t="n">
        <v>104</v>
      </c>
      <c r="E5" s="6" t="n">
        <v>124</v>
      </c>
    </row>
    <row r="6">
      <c r="A6" s="4" t="inlineStr">
        <is>
          <t>Permanent differences</t>
        </is>
      </c>
      <c r="C6" s="6" t="n">
        <v>-8</v>
      </c>
      <c r="D6" s="6" t="n">
        <v>-26</v>
      </c>
      <c r="E6" s="6" t="n">
        <v>-9</v>
      </c>
    </row>
    <row r="7">
      <c r="A7" s="4" t="inlineStr">
        <is>
          <t>CARES Act</t>
        </is>
      </c>
      <c r="B7" s="4" t="inlineStr">
        <is>
          <t>[1]</t>
        </is>
      </c>
      <c r="C7" s="6" t="n">
        <v>-360</v>
      </c>
    </row>
    <row r="8">
      <c r="A8" s="4" t="inlineStr">
        <is>
          <t>GILTI tax</t>
        </is>
      </c>
      <c r="B8" s="4" t="inlineStr">
        <is>
          <t>[2]</t>
        </is>
      </c>
      <c r="D8" s="6" t="n">
        <v>115</v>
      </c>
      <c r="E8" s="6" t="n">
        <v>67</v>
      </c>
    </row>
    <row r="9">
      <c r="A9" s="4" t="inlineStr">
        <is>
          <t>Lapse of federal statute of limitations</t>
        </is>
      </c>
      <c r="C9" s="6" t="n">
        <v>-39</v>
      </c>
    </row>
    <row r="10">
      <c r="A10" s="4" t="inlineStr">
        <is>
          <t>Foreign tax credits</t>
        </is>
      </c>
      <c r="D10" s="6" t="n">
        <v>-95</v>
      </c>
      <c r="E10" s="6" t="n">
        <v>-50</v>
      </c>
    </row>
    <row r="11">
      <c r="A11" s="4" t="inlineStr">
        <is>
          <t>Repatriation withholding tax</t>
        </is>
      </c>
      <c r="D11" s="6" t="n">
        <v>45</v>
      </c>
    </row>
    <row r="12">
      <c r="A12" s="4" t="inlineStr">
        <is>
          <t>Change in tax law/Effects of Tax Reform</t>
        </is>
      </c>
      <c r="C12" s="6" t="n">
        <v>21</v>
      </c>
      <c r="E12" s="6" t="n">
        <v>-12</v>
      </c>
      <c r="F12" s="4" t="inlineStr">
        <is>
          <t>[2]</t>
        </is>
      </c>
    </row>
    <row r="13">
      <c r="A13" s="4" t="inlineStr">
        <is>
          <t>Tax effects of income associated with noncontrolling interests</t>
        </is>
      </c>
      <c r="C13" s="6" t="n">
        <v>-74</v>
      </c>
      <c r="D13" s="6" t="n">
        <v>-75</v>
      </c>
      <c r="E13" s="6" t="n">
        <v>-49</v>
      </c>
    </row>
    <row r="14">
      <c r="A14" s="4" t="inlineStr">
        <is>
          <t>Other, net</t>
        </is>
      </c>
      <c r="C14" s="6" t="n">
        <v>8</v>
      </c>
      <c r="D14" s="6" t="n">
        <v>-37</v>
      </c>
      <c r="E14" s="6" t="n">
        <v>-20</v>
      </c>
    </row>
    <row r="15">
      <c r="A15" s="4" t="inlineStr">
        <is>
          <t>Income tax expense (benefit)</t>
        </is>
      </c>
      <c r="C15" s="5" t="n">
        <v>-903</v>
      </c>
      <c r="D15" s="5" t="n">
        <v>702</v>
      </c>
      <c r="E15" s="5" t="n">
        <v>879</v>
      </c>
    </row>
    <row r="16">
      <c r="A16" s="3" t="inlineStr">
        <is>
          <t>Effective Income Tax Rate Reconciliation, Percent</t>
        </is>
      </c>
    </row>
    <row r="17">
      <c r="A17" s="4" t="inlineStr">
        <is>
          <t>Income tax expense (benefit) at statutory rates (percent)</t>
        </is>
      </c>
      <c r="C17" s="4" t="inlineStr">
        <is>
          <t>22.10%</t>
        </is>
      </c>
      <c r="D17" s="4" t="inlineStr">
        <is>
          <t>19.20%</t>
        </is>
      </c>
      <c r="E17" s="4" t="inlineStr">
        <is>
          <t>19.60%</t>
        </is>
      </c>
    </row>
    <row r="18">
      <c r="A18" s="4" t="inlineStr">
        <is>
          <t>U.S. state and Canadian provincial tax expense, net of federal income tax effect (percent)</t>
        </is>
      </c>
      <c r="C18" s="4" t="inlineStr">
        <is>
          <t>0.30%</t>
        </is>
      </c>
      <c r="D18" s="4" t="inlineStr">
        <is>
          <t>3.00%</t>
        </is>
      </c>
      <c r="E18" s="4" t="inlineStr">
        <is>
          <t>2.90%</t>
        </is>
      </c>
    </row>
    <row r="19">
      <c r="A19" s="4" t="inlineStr">
        <is>
          <t>Permanent differences (percent)</t>
        </is>
      </c>
      <c r="C19" s="4" t="inlineStr">
        <is>
          <t>0.40%</t>
        </is>
      </c>
      <c r="D19" s="4" t="inlineStr">
        <is>
          <t>(0.70%)</t>
        </is>
      </c>
      <c r="E19" s="4" t="inlineStr">
        <is>
          <t>(0.20%)</t>
        </is>
      </c>
    </row>
    <row r="20">
      <c r="A20" s="4" t="inlineStr">
        <is>
          <t>CARES Act (percent)</t>
        </is>
      </c>
      <c r="B20" s="4" t="inlineStr">
        <is>
          <t>[1]</t>
        </is>
      </c>
      <c r="C20" s="4" t="inlineStr">
        <is>
          <t>17.90%</t>
        </is>
      </c>
    </row>
    <row r="21">
      <c r="A21" s="4" t="inlineStr">
        <is>
          <t>GILTI tax (percent)</t>
        </is>
      </c>
      <c r="B21" s="4" t="inlineStr">
        <is>
          <t>[2]</t>
        </is>
      </c>
      <c r="D21" s="4" t="inlineStr">
        <is>
          <t>3.30%</t>
        </is>
      </c>
      <c r="E21" s="4" t="inlineStr">
        <is>
          <t>1.60%</t>
        </is>
      </c>
    </row>
    <row r="22">
      <c r="A22" s="4" t="inlineStr">
        <is>
          <t>Lapse of federal statute of limitations (percent)</t>
        </is>
      </c>
      <c r="C22" s="4" t="inlineStr">
        <is>
          <t>1.90%</t>
        </is>
      </c>
    </row>
    <row r="23">
      <c r="A23" s="4" t="inlineStr">
        <is>
          <t>Foreign tax credits (percent)</t>
        </is>
      </c>
      <c r="D23" s="4" t="inlineStr">
        <is>
          <t>(2.70%)</t>
        </is>
      </c>
      <c r="E23" s="4" t="inlineStr">
        <is>
          <t>(1.20%)</t>
        </is>
      </c>
    </row>
    <row r="24">
      <c r="A24" s="4" t="inlineStr">
        <is>
          <t>Repatriation withholding tax (percent)</t>
        </is>
      </c>
      <c r="D24" s="4" t="inlineStr">
        <is>
          <t>1.30%</t>
        </is>
      </c>
    </row>
    <row r="25">
      <c r="A25" s="4" t="inlineStr">
        <is>
          <t>Change in tax law/Effects of Tax Reform (percent)</t>
        </is>
      </c>
      <c r="C25" s="4" t="inlineStr">
        <is>
          <t>(1.00%)</t>
        </is>
      </c>
      <c r="E25" s="4" t="inlineStr">
        <is>
          <t>(0.30%)</t>
        </is>
      </c>
      <c r="F25" s="4" t="inlineStr">
        <is>
          <t>[2]</t>
        </is>
      </c>
    </row>
    <row r="26">
      <c r="A26" s="4" t="inlineStr">
        <is>
          <t>Tax effects of income associated with noncontrolling interests (percent)</t>
        </is>
      </c>
      <c r="C26" s="4" t="inlineStr">
        <is>
          <t>3.70%</t>
        </is>
      </c>
      <c r="D26" s="4" t="inlineStr">
        <is>
          <t>(2.20%)</t>
        </is>
      </c>
      <c r="E26" s="4" t="inlineStr">
        <is>
          <t>(1.20%)</t>
        </is>
      </c>
    </row>
    <row r="27">
      <c r="A27" s="4" t="inlineStr">
        <is>
          <t>Other, net (percent)</t>
        </is>
      </c>
      <c r="C27" s="4" t="inlineStr">
        <is>
          <t>(0.40%)</t>
        </is>
      </c>
      <c r="D27" s="4" t="inlineStr">
        <is>
          <t>(1.10%)</t>
        </is>
      </c>
      <c r="E27" s="4" t="inlineStr">
        <is>
          <t>(0.50%)</t>
        </is>
      </c>
    </row>
    <row r="28">
      <c r="A28" s="4" t="inlineStr">
        <is>
          <t>Income tax expense (benefit) (percent)</t>
        </is>
      </c>
      <c r="C28" s="4" t="inlineStr">
        <is>
          <t>44.90%</t>
        </is>
      </c>
      <c r="D28" s="4" t="inlineStr">
        <is>
          <t>20.10%</t>
        </is>
      </c>
      <c r="E28" s="4" t="inlineStr">
        <is>
          <t>20.70%</t>
        </is>
      </c>
    </row>
    <row r="29">
      <c r="A29" s="4" t="inlineStr">
        <is>
          <t>U.S. [Member]</t>
        </is>
      </c>
    </row>
    <row r="30">
      <c r="A30" s="3" t="inlineStr">
        <is>
          <t>Effective Income Tax Rate Reconciliation, Amount</t>
        </is>
      </c>
    </row>
    <row r="31">
      <c r="A31" s="4" t="inlineStr">
        <is>
          <t>Income tax expense (benefit) at statutory rates</t>
        </is>
      </c>
      <c r="C31" s="5" t="n">
        <v>-435</v>
      </c>
      <c r="D31" s="5" t="n">
        <v>524</v>
      </c>
      <c r="E31" s="5" t="n">
        <v>665</v>
      </c>
    </row>
    <row r="32">
      <c r="A32" s="4" t="inlineStr">
        <is>
          <t>U.S. state and Canadian provincial tax expense (benefit), net of federal income tax effect</t>
        </is>
      </c>
      <c r="C32" s="6" t="n">
        <v>-33</v>
      </c>
      <c r="D32" s="6" t="n">
        <v>16</v>
      </c>
      <c r="E32" s="6" t="n">
        <v>44</v>
      </c>
    </row>
    <row r="33">
      <c r="A33" s="4" t="inlineStr">
        <is>
          <t>Permanent differences</t>
        </is>
      </c>
      <c r="C33" s="6" t="n">
        <v>-23</v>
      </c>
      <c r="D33" s="6" t="n">
        <v>-36</v>
      </c>
      <c r="E33" s="6" t="n">
        <v>-9</v>
      </c>
    </row>
    <row r="34">
      <c r="A34" s="4" t="inlineStr">
        <is>
          <t>CARES Act</t>
        </is>
      </c>
      <c r="B34" s="4" t="inlineStr">
        <is>
          <t>[1]</t>
        </is>
      </c>
      <c r="C34" s="6" t="n">
        <v>-360</v>
      </c>
    </row>
    <row r="35">
      <c r="A35" s="4" t="inlineStr">
        <is>
          <t>GILTI tax</t>
        </is>
      </c>
      <c r="B35" s="4" t="inlineStr">
        <is>
          <t>[2]</t>
        </is>
      </c>
      <c r="D35" s="6" t="n">
        <v>115</v>
      </c>
      <c r="E35" s="6" t="n">
        <v>67</v>
      </c>
    </row>
    <row r="36">
      <c r="A36" s="4" t="inlineStr">
        <is>
          <t>Lapse of federal statute of limitations</t>
        </is>
      </c>
      <c r="C36" s="6" t="n">
        <v>-39</v>
      </c>
    </row>
    <row r="37">
      <c r="A37" s="4" t="inlineStr">
        <is>
          <t>Foreign tax credits</t>
        </is>
      </c>
      <c r="D37" s="6" t="n">
        <v>-95</v>
      </c>
      <c r="E37" s="6" t="n">
        <v>-50</v>
      </c>
    </row>
    <row r="38">
      <c r="A38" s="4" t="inlineStr">
        <is>
          <t>Repatriation withholding tax</t>
        </is>
      </c>
      <c r="D38" s="6" t="n">
        <v>45</v>
      </c>
    </row>
    <row r="39">
      <c r="A39" s="4" t="inlineStr">
        <is>
          <t>Change in tax law/Effects of Tax Reform</t>
        </is>
      </c>
      <c r="C39" s="6" t="n">
        <v>0</v>
      </c>
      <c r="E39" s="6" t="n">
        <v>-12</v>
      </c>
      <c r="F39" s="4" t="inlineStr">
        <is>
          <t>[2]</t>
        </is>
      </c>
    </row>
    <row r="40">
      <c r="A40" s="4" t="inlineStr">
        <is>
          <t>Tax effects of income associated with noncontrolling interests</t>
        </is>
      </c>
      <c r="C40" s="6" t="n">
        <v>-66</v>
      </c>
      <c r="D40" s="6" t="n">
        <v>-77</v>
      </c>
      <c r="E40" s="6" t="n">
        <v>-49</v>
      </c>
    </row>
    <row r="41">
      <c r="A41" s="4" t="inlineStr">
        <is>
          <t>Other, net</t>
        </is>
      </c>
      <c r="C41" s="6" t="n">
        <v>7</v>
      </c>
      <c r="D41" s="6" t="n">
        <v>-36</v>
      </c>
      <c r="E41" s="6" t="n">
        <v>-23</v>
      </c>
    </row>
    <row r="42">
      <c r="A42" s="4" t="inlineStr">
        <is>
          <t>Income tax expense (benefit)</t>
        </is>
      </c>
      <c r="C42" s="5" t="n">
        <v>-949</v>
      </c>
      <c r="D42" s="5" t="n">
        <v>456</v>
      </c>
      <c r="E42" s="5" t="n">
        <v>633</v>
      </c>
    </row>
    <row r="43">
      <c r="A43" s="3" t="inlineStr">
        <is>
          <t>Effective Income Tax Rate Reconciliation, Percent</t>
        </is>
      </c>
    </row>
    <row r="44">
      <c r="A44" s="4" t="inlineStr">
        <is>
          <t>Income tax expense (benefit) at statutory rates (percent)</t>
        </is>
      </c>
      <c r="C44" s="4" t="inlineStr">
        <is>
          <t>21.00%</t>
        </is>
      </c>
      <c r="D44" s="4" t="inlineStr">
        <is>
          <t>21.00%</t>
        </is>
      </c>
      <c r="E44" s="4" t="inlineStr">
        <is>
          <t>21.00%</t>
        </is>
      </c>
    </row>
    <row r="45">
      <c r="A45" s="4" t="inlineStr">
        <is>
          <t>U.S. state and Canadian provincial tax expense, net of federal income tax effect (percent)</t>
        </is>
      </c>
      <c r="C45" s="4" t="inlineStr">
        <is>
          <t>1.60%</t>
        </is>
      </c>
      <c r="D45" s="4" t="inlineStr">
        <is>
          <t>0.70%</t>
        </is>
      </c>
      <c r="E45" s="4" t="inlineStr">
        <is>
          <t>1.40%</t>
        </is>
      </c>
    </row>
    <row r="46">
      <c r="A46" s="4" t="inlineStr">
        <is>
          <t>Permanent differences (percent)</t>
        </is>
      </c>
      <c r="C46" s="4" t="inlineStr">
        <is>
          <t>1.10%</t>
        </is>
      </c>
      <c r="D46" s="4" t="inlineStr">
        <is>
          <t>(1.50%)</t>
        </is>
      </c>
      <c r="E46" s="4" t="inlineStr">
        <is>
          <t>(0.30%)</t>
        </is>
      </c>
    </row>
    <row r="47">
      <c r="A47" s="4" t="inlineStr">
        <is>
          <t>CARES Act (percent)</t>
        </is>
      </c>
      <c r="B47" s="4" t="inlineStr">
        <is>
          <t>[1]</t>
        </is>
      </c>
      <c r="C47" s="4" t="inlineStr">
        <is>
          <t>17.40%</t>
        </is>
      </c>
    </row>
    <row r="48">
      <c r="A48" s="4" t="inlineStr">
        <is>
          <t>GILTI tax (percent)</t>
        </is>
      </c>
      <c r="B48" s="4" t="inlineStr">
        <is>
          <t>[2]</t>
        </is>
      </c>
      <c r="D48" s="4" t="inlineStr">
        <is>
          <t>4.60%</t>
        </is>
      </c>
      <c r="E48" s="4" t="inlineStr">
        <is>
          <t>2.10%</t>
        </is>
      </c>
    </row>
    <row r="49">
      <c r="A49" s="4" t="inlineStr">
        <is>
          <t>Lapse of federal statute of limitations (percent)</t>
        </is>
      </c>
      <c r="C49" s="4" t="inlineStr">
        <is>
          <t>1.80%</t>
        </is>
      </c>
    </row>
    <row r="50">
      <c r="A50" s="4" t="inlineStr">
        <is>
          <t>Foreign tax credits (percent)</t>
        </is>
      </c>
      <c r="D50" s="4" t="inlineStr">
        <is>
          <t>(3.80%)</t>
        </is>
      </c>
      <c r="E50" s="4" t="inlineStr">
        <is>
          <t>(1.60%)</t>
        </is>
      </c>
    </row>
    <row r="51">
      <c r="A51" s="4" t="inlineStr">
        <is>
          <t>Repatriation withholding tax (percent)</t>
        </is>
      </c>
      <c r="D51" s="4" t="inlineStr">
        <is>
          <t>1.80%</t>
        </is>
      </c>
    </row>
    <row r="52">
      <c r="A52" s="4" t="inlineStr">
        <is>
          <t>Change in tax law/Effects of Tax Reform (percent)</t>
        </is>
      </c>
      <c r="C52" s="4" t="inlineStr">
        <is>
          <t>0.00%</t>
        </is>
      </c>
      <c r="E52" s="4" t="inlineStr">
        <is>
          <t>(0.40%)</t>
        </is>
      </c>
      <c r="F52" s="4" t="inlineStr">
        <is>
          <t>[2]</t>
        </is>
      </c>
    </row>
    <row r="53">
      <c r="A53" s="4" t="inlineStr">
        <is>
          <t>Tax effects of income associated with noncontrolling interests (percent)</t>
        </is>
      </c>
      <c r="C53" s="4" t="inlineStr">
        <is>
          <t>3.20%</t>
        </is>
      </c>
      <c r="D53" s="4" t="inlineStr">
        <is>
          <t>(3.10%)</t>
        </is>
      </c>
      <c r="E53" s="4" t="inlineStr">
        <is>
          <t>(1.50%)</t>
        </is>
      </c>
    </row>
    <row r="54">
      <c r="A54" s="4" t="inlineStr">
        <is>
          <t>Other, net (percent)</t>
        </is>
      </c>
      <c r="C54" s="4" t="inlineStr">
        <is>
          <t>(0.30%)</t>
        </is>
      </c>
      <c r="D54" s="4" t="inlineStr">
        <is>
          <t>(1.40%)</t>
        </is>
      </c>
      <c r="E54" s="4" t="inlineStr">
        <is>
          <t>(0.70%)</t>
        </is>
      </c>
    </row>
    <row r="55">
      <c r="A55" s="4" t="inlineStr">
        <is>
          <t>Income tax expense (benefit) (percent)</t>
        </is>
      </c>
      <c r="C55" s="4" t="inlineStr">
        <is>
          <t>45.80%</t>
        </is>
      </c>
      <c r="D55" s="4" t="inlineStr">
        <is>
          <t>18.30%</t>
        </is>
      </c>
      <c r="E55" s="4" t="inlineStr">
        <is>
          <t>20.00%</t>
        </is>
      </c>
    </row>
    <row r="56">
      <c r="A56" s="4" t="inlineStr">
        <is>
          <t>International [Member]</t>
        </is>
      </c>
    </row>
    <row r="57">
      <c r="A57" s="3" t="inlineStr">
        <is>
          <t>Effective Income Tax Rate Reconciliation, Amount</t>
        </is>
      </c>
    </row>
    <row r="58">
      <c r="A58" s="4" t="inlineStr">
        <is>
          <t>Income tax expense (benefit) at statutory rates</t>
        </is>
      </c>
      <c r="C58" s="5" t="n">
        <v>-10</v>
      </c>
      <c r="D58" s="5" t="n">
        <v>147</v>
      </c>
      <c r="E58" s="5" t="n">
        <v>163</v>
      </c>
    </row>
    <row r="59">
      <c r="A59" s="4" t="inlineStr">
        <is>
          <t>U.S. state and Canadian provincial tax expense (benefit), net of federal income tax effect</t>
        </is>
      </c>
      <c r="C59" s="6" t="n">
        <v>27</v>
      </c>
      <c r="D59" s="6" t="n">
        <v>88</v>
      </c>
      <c r="E59" s="6" t="n">
        <v>80</v>
      </c>
    </row>
    <row r="60">
      <c r="A60" s="4" t="inlineStr">
        <is>
          <t>Permanent differences</t>
        </is>
      </c>
      <c r="C60" s="6" t="n">
        <v>15</v>
      </c>
      <c r="D60" s="6" t="n">
        <v>10</v>
      </c>
      <c r="E60" s="6" t="n">
        <v>0</v>
      </c>
    </row>
    <row r="61">
      <c r="A61" s="4" t="inlineStr">
        <is>
          <t>CARES Act</t>
        </is>
      </c>
      <c r="B61" s="4" t="inlineStr">
        <is>
          <t>[1]</t>
        </is>
      </c>
      <c r="C61" s="6" t="n">
        <v>0</v>
      </c>
    </row>
    <row r="62">
      <c r="A62" s="4" t="inlineStr">
        <is>
          <t>GILTI tax</t>
        </is>
      </c>
      <c r="B62" s="4" t="inlineStr">
        <is>
          <t>[2]</t>
        </is>
      </c>
      <c r="D62" s="6" t="n">
        <v>0</v>
      </c>
      <c r="E62" s="6" t="n">
        <v>0</v>
      </c>
    </row>
    <row r="63">
      <c r="A63" s="4" t="inlineStr">
        <is>
          <t>Lapse of federal statute of limitations</t>
        </is>
      </c>
      <c r="C63" s="6" t="n">
        <v>0</v>
      </c>
    </row>
    <row r="64">
      <c r="A64" s="4" t="inlineStr">
        <is>
          <t>Foreign tax credits</t>
        </is>
      </c>
      <c r="D64" s="6" t="n">
        <v>0</v>
      </c>
      <c r="E64" s="6" t="n">
        <v>0</v>
      </c>
    </row>
    <row r="65">
      <c r="A65" s="4" t="inlineStr">
        <is>
          <t>Repatriation withholding tax</t>
        </is>
      </c>
      <c r="D65" s="6" t="n">
        <v>0</v>
      </c>
    </row>
    <row r="66">
      <c r="A66" s="4" t="inlineStr">
        <is>
          <t>Change in tax law/Effects of Tax Reform</t>
        </is>
      </c>
      <c r="C66" s="6" t="n">
        <v>21</v>
      </c>
      <c r="E66" s="6" t="n">
        <v>0</v>
      </c>
      <c r="F66" s="4" t="inlineStr">
        <is>
          <t>[2]</t>
        </is>
      </c>
    </row>
    <row r="67">
      <c r="A67" s="4" t="inlineStr">
        <is>
          <t>Tax effects of income associated with noncontrolling interests</t>
        </is>
      </c>
      <c r="C67" s="6" t="n">
        <v>-8</v>
      </c>
      <c r="D67" s="6" t="n">
        <v>2</v>
      </c>
      <c r="E67" s="6" t="n">
        <v>0</v>
      </c>
    </row>
    <row r="68">
      <c r="A68" s="4" t="inlineStr">
        <is>
          <t>Other, net</t>
        </is>
      </c>
      <c r="C68" s="6" t="n">
        <v>1</v>
      </c>
      <c r="D68" s="6" t="n">
        <v>-1</v>
      </c>
      <c r="E68" s="6" t="n">
        <v>3</v>
      </c>
    </row>
    <row r="69">
      <c r="A69" s="4" t="inlineStr">
        <is>
          <t>Income tax expense (benefit)</t>
        </is>
      </c>
      <c r="C69" s="5" t="n">
        <v>46</v>
      </c>
      <c r="D69" s="5" t="n">
        <v>246</v>
      </c>
      <c r="E69" s="5" t="n">
        <v>246</v>
      </c>
    </row>
    <row r="70">
      <c r="A70" s="3" t="inlineStr">
        <is>
          <t>Effective Income Tax Rate Reconciliation, Percent</t>
        </is>
      </c>
    </row>
    <row r="71">
      <c r="A71" s="4" t="inlineStr">
        <is>
          <t>Income tax expense (benefit) at statutory rates (percent)</t>
        </is>
      </c>
      <c r="C71" s="4" t="inlineStr">
        <is>
          <t>(16.10%)</t>
        </is>
      </c>
      <c r="D71" s="4" t="inlineStr">
        <is>
          <t>14.80%</t>
        </is>
      </c>
      <c r="E71" s="4" t="inlineStr">
        <is>
          <t>15.30%</t>
        </is>
      </c>
    </row>
    <row r="72">
      <c r="A72" s="4" t="inlineStr">
        <is>
          <t>U.S. state and Canadian provincial tax expense, net of federal income tax effect (percent)</t>
        </is>
      </c>
      <c r="C72" s="4" t="inlineStr">
        <is>
          <t>43.50%</t>
        </is>
      </c>
      <c r="D72" s="4" t="inlineStr">
        <is>
          <t>8.90%</t>
        </is>
      </c>
      <c r="E72" s="4" t="inlineStr">
        <is>
          <t>7.50%</t>
        </is>
      </c>
    </row>
    <row r="73">
      <c r="A73" s="4" t="inlineStr">
        <is>
          <t>Permanent differences (percent)</t>
        </is>
      </c>
      <c r="C73" s="4" t="inlineStr">
        <is>
          <t>24.20%</t>
        </is>
      </c>
      <c r="D73" s="4" t="inlineStr">
        <is>
          <t>1.00%</t>
        </is>
      </c>
      <c r="E73" s="4" t="inlineStr">
        <is>
          <t>0.00%</t>
        </is>
      </c>
    </row>
    <row r="74">
      <c r="A74" s="4" t="inlineStr">
        <is>
          <t>CARES Act (percent)</t>
        </is>
      </c>
      <c r="B74" s="4" t="inlineStr">
        <is>
          <t>[1]</t>
        </is>
      </c>
      <c r="C74" s="4" t="inlineStr">
        <is>
          <t>0.00%</t>
        </is>
      </c>
    </row>
    <row r="75">
      <c r="A75" s="4" t="inlineStr">
        <is>
          <t>GILTI tax (percent)</t>
        </is>
      </c>
      <c r="B75" s="4" t="inlineStr">
        <is>
          <t>[2]</t>
        </is>
      </c>
      <c r="D75" s="4" t="inlineStr">
        <is>
          <t>0.00%</t>
        </is>
      </c>
      <c r="E75" s="4" t="inlineStr">
        <is>
          <t>0.00%</t>
        </is>
      </c>
    </row>
    <row r="76">
      <c r="A76" s="4" t="inlineStr">
        <is>
          <t>Lapse of federal statute of limitations (percent)</t>
        </is>
      </c>
      <c r="C76" s="4" t="inlineStr">
        <is>
          <t>0.00%</t>
        </is>
      </c>
    </row>
    <row r="77">
      <c r="A77" s="4" t="inlineStr">
        <is>
          <t>Foreign tax credits (percent)</t>
        </is>
      </c>
      <c r="D77" s="4" t="inlineStr">
        <is>
          <t>0.00%</t>
        </is>
      </c>
      <c r="E77" s="4" t="inlineStr">
        <is>
          <t>0.00%</t>
        </is>
      </c>
    </row>
    <row r="78">
      <c r="A78" s="4" t="inlineStr">
        <is>
          <t>Repatriation withholding tax (percent)</t>
        </is>
      </c>
      <c r="D78" s="4" t="inlineStr">
        <is>
          <t>0.00%</t>
        </is>
      </c>
    </row>
    <row r="79">
      <c r="A79" s="4" t="inlineStr">
        <is>
          <t>Change in tax law/Effects of Tax Reform (percent)</t>
        </is>
      </c>
      <c r="C79" s="4" t="inlineStr">
        <is>
          <t>33.90%</t>
        </is>
      </c>
      <c r="E79" s="4" t="inlineStr">
        <is>
          <t>0.00%</t>
        </is>
      </c>
      <c r="F79" s="4" t="inlineStr">
        <is>
          <t>[2]</t>
        </is>
      </c>
    </row>
    <row r="80">
      <c r="A80" s="4" t="inlineStr">
        <is>
          <t>Tax effects of income associated with noncontrolling interests (percent)</t>
        </is>
      </c>
      <c r="C80" s="4" t="inlineStr">
        <is>
          <t>(12.90%)</t>
        </is>
      </c>
      <c r="D80" s="4" t="inlineStr">
        <is>
          <t>0.20%</t>
        </is>
      </c>
      <c r="E80" s="4" t="inlineStr">
        <is>
          <t>0.00%</t>
        </is>
      </c>
    </row>
    <row r="81">
      <c r="A81" s="4" t="inlineStr">
        <is>
          <t>Other, net (percent)</t>
        </is>
      </c>
      <c r="C81" s="4" t="inlineStr">
        <is>
          <t>1.60%</t>
        </is>
      </c>
      <c r="D81" s="4" t="inlineStr">
        <is>
          <t>(0.10%)</t>
        </is>
      </c>
      <c r="E81" s="4" t="inlineStr">
        <is>
          <t>0.30%</t>
        </is>
      </c>
    </row>
    <row r="82">
      <c r="A82" s="4" t="inlineStr">
        <is>
          <t>Income tax expense (benefit) (percent)</t>
        </is>
      </c>
      <c r="C82" s="4" t="inlineStr">
        <is>
          <t>74.20%</t>
        </is>
      </c>
      <c r="D82" s="4" t="inlineStr">
        <is>
          <t>24.80%</t>
        </is>
      </c>
      <c r="E82" s="4" t="inlineStr">
        <is>
          <t>23.10%</t>
        </is>
      </c>
    </row>
    <row r="83"/>
    <row r="84">
      <c r="A84" s="4" t="inlineStr">
        <is>
          <t>[1]</t>
        </is>
      </c>
      <c r="B84" s="4" t="inlineStr">
        <is>
          <t>See “ CARES Act ” on page 119 for a discussion of significant changes in tax law in the U.S that were enacted in 2020.</t>
        </is>
      </c>
    </row>
    <row r="85">
      <c r="A85" s="4" t="inlineStr">
        <is>
          <t>[2]</t>
        </is>
      </c>
      <c r="B85" s="4" t="inlineStr">
        <is>
          <t>Relates to the Tax Cuts and Jobs Act of 2017 (Tax Reform), which, among other provisions, resulted in a minimum tax on the income of international subsidiaries (the GILTI tax).</t>
        </is>
      </c>
    </row>
  </sheetData>
  <mergeCells count="6">
    <mergeCell ref="A1:B2"/>
    <mergeCell ref="C1:F1"/>
    <mergeCell ref="E2:F2"/>
    <mergeCell ref="A83:E83"/>
    <mergeCell ref="B84:E84"/>
    <mergeCell ref="B85:E8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Country</t>
        </is>
      </c>
      <c r="B4" s="5" t="n">
        <v>-1067</v>
      </c>
      <c r="C4" s="5" t="n">
        <v>331</v>
      </c>
      <c r="D4" s="5" t="n">
        <v>573</v>
      </c>
    </row>
    <row r="5">
      <c r="A5" s="4" t="inlineStr">
        <is>
          <t>U.S. state / Canadian provincial</t>
        </is>
      </c>
      <c r="B5" s="6" t="n">
        <v>6</v>
      </c>
      <c r="C5" s="6" t="n">
        <v>137</v>
      </c>
      <c r="D5" s="6" t="n">
        <v>103</v>
      </c>
    </row>
    <row r="6">
      <c r="A6" s="4" t="inlineStr">
        <is>
          <t>Total current</t>
        </is>
      </c>
      <c r="B6" s="6" t="n">
        <v>-1061</v>
      </c>
      <c r="C6" s="6" t="n">
        <v>468</v>
      </c>
      <c r="D6" s="6" t="n">
        <v>676</v>
      </c>
    </row>
    <row r="7">
      <c r="A7" s="3" t="inlineStr">
        <is>
          <t>Deferred:</t>
        </is>
      </c>
    </row>
    <row r="8">
      <c r="A8" s="4" t="inlineStr">
        <is>
          <t>Country</t>
        </is>
      </c>
      <c r="B8" s="6" t="n">
        <v>179</v>
      </c>
      <c r="C8" s="6" t="n">
        <v>262</v>
      </c>
      <c r="D8" s="6" t="n">
        <v>170</v>
      </c>
    </row>
    <row r="9">
      <c r="A9" s="4" t="inlineStr">
        <is>
          <t>U.S. state / Canadian provincial</t>
        </is>
      </c>
      <c r="B9" s="6" t="n">
        <v>-21</v>
      </c>
      <c r="C9" s="6" t="n">
        <v>-28</v>
      </c>
      <c r="D9" s="6" t="n">
        <v>33</v>
      </c>
    </row>
    <row r="10">
      <c r="A10" s="4" t="inlineStr">
        <is>
          <t>Total deferred</t>
        </is>
      </c>
      <c r="B10" s="6" t="n">
        <v>158</v>
      </c>
      <c r="C10" s="6" t="n">
        <v>234</v>
      </c>
      <c r="D10" s="6" t="n">
        <v>203</v>
      </c>
    </row>
    <row r="11">
      <c r="A11" s="4" t="inlineStr">
        <is>
          <t>Income tax expense (benefit)</t>
        </is>
      </c>
      <c r="B11" s="6" t="n">
        <v>-903</v>
      </c>
      <c r="C11" s="6" t="n">
        <v>702</v>
      </c>
      <c r="D11" s="6" t="n">
        <v>879</v>
      </c>
    </row>
    <row r="12">
      <c r="A12" s="4" t="inlineStr">
        <is>
          <t>U.S. [Member]</t>
        </is>
      </c>
    </row>
    <row r="13">
      <c r="A13" s="3" t="inlineStr">
        <is>
          <t>Current:</t>
        </is>
      </c>
    </row>
    <row r="14">
      <c r="A14" s="4" t="inlineStr">
        <is>
          <t>Country</t>
        </is>
      </c>
      <c r="B14" s="6" t="n">
        <v>-1033</v>
      </c>
      <c r="C14" s="6" t="n">
        <v>145</v>
      </c>
      <c r="D14" s="6" t="n">
        <v>432</v>
      </c>
    </row>
    <row r="15">
      <c r="A15" s="4" t="inlineStr">
        <is>
          <t>U.S. state / Canadian provincial</t>
        </is>
      </c>
      <c r="B15" s="6" t="n">
        <v>9</v>
      </c>
      <c r="C15" s="6" t="n">
        <v>37</v>
      </c>
      <c r="D15" s="6" t="n">
        <v>37</v>
      </c>
    </row>
    <row r="16">
      <c r="A16" s="4" t="inlineStr">
        <is>
          <t>Total current</t>
        </is>
      </c>
      <c r="B16" s="6" t="n">
        <v>-1024</v>
      </c>
      <c r="C16" s="6" t="n">
        <v>182</v>
      </c>
      <c r="D16" s="6" t="n">
        <v>469</v>
      </c>
    </row>
    <row r="17">
      <c r="A17" s="3" t="inlineStr">
        <is>
          <t>Deferred:</t>
        </is>
      </c>
    </row>
    <row r="18">
      <c r="A18" s="4" t="inlineStr">
        <is>
          <t>Country</t>
        </is>
      </c>
      <c r="B18" s="6" t="n">
        <v>126</v>
      </c>
      <c r="C18" s="6" t="n">
        <v>290</v>
      </c>
      <c r="D18" s="6" t="n">
        <v>145</v>
      </c>
    </row>
    <row r="19">
      <c r="A19" s="4" t="inlineStr">
        <is>
          <t>U.S. state / Canadian provincial</t>
        </is>
      </c>
      <c r="B19" s="6" t="n">
        <v>-51</v>
      </c>
      <c r="C19" s="6" t="n">
        <v>-16</v>
      </c>
      <c r="D19" s="6" t="n">
        <v>19</v>
      </c>
    </row>
    <row r="20">
      <c r="A20" s="4" t="inlineStr">
        <is>
          <t>Total deferred</t>
        </is>
      </c>
      <c r="B20" s="6" t="n">
        <v>75</v>
      </c>
      <c r="C20" s="6" t="n">
        <v>274</v>
      </c>
      <c r="D20" s="6" t="n">
        <v>164</v>
      </c>
    </row>
    <row r="21">
      <c r="A21" s="4" t="inlineStr">
        <is>
          <t>Income tax expense (benefit)</t>
        </is>
      </c>
      <c r="B21" s="6" t="n">
        <v>-949</v>
      </c>
      <c r="C21" s="6" t="n">
        <v>456</v>
      </c>
      <c r="D21" s="6" t="n">
        <v>633</v>
      </c>
    </row>
    <row r="22">
      <c r="A22" s="4" t="inlineStr">
        <is>
          <t>International [Member]</t>
        </is>
      </c>
    </row>
    <row r="23">
      <c r="A23" s="3" t="inlineStr">
        <is>
          <t>Current:</t>
        </is>
      </c>
    </row>
    <row r="24">
      <c r="A24" s="4" t="inlineStr">
        <is>
          <t>Country</t>
        </is>
      </c>
      <c r="B24" s="6" t="n">
        <v>-34</v>
      </c>
      <c r="C24" s="6" t="n">
        <v>186</v>
      </c>
      <c r="D24" s="6" t="n">
        <v>141</v>
      </c>
    </row>
    <row r="25">
      <c r="A25" s="4" t="inlineStr">
        <is>
          <t>U.S. state / Canadian provincial</t>
        </is>
      </c>
      <c r="B25" s="6" t="n">
        <v>-3</v>
      </c>
      <c r="C25" s="6" t="n">
        <v>100</v>
      </c>
      <c r="D25" s="6" t="n">
        <v>66</v>
      </c>
    </row>
    <row r="26">
      <c r="A26" s="4" t="inlineStr">
        <is>
          <t>Total current</t>
        </is>
      </c>
      <c r="B26" s="6" t="n">
        <v>-37</v>
      </c>
      <c r="C26" s="6" t="n">
        <v>286</v>
      </c>
      <c r="D26" s="6" t="n">
        <v>207</v>
      </c>
    </row>
    <row r="27">
      <c r="A27" s="3" t="inlineStr">
        <is>
          <t>Deferred:</t>
        </is>
      </c>
    </row>
    <row r="28">
      <c r="A28" s="4" t="inlineStr">
        <is>
          <t>Country</t>
        </is>
      </c>
      <c r="B28" s="6" t="n">
        <v>53</v>
      </c>
      <c r="C28" s="6" t="n">
        <v>-28</v>
      </c>
      <c r="D28" s="6" t="n">
        <v>25</v>
      </c>
    </row>
    <row r="29">
      <c r="A29" s="4" t="inlineStr">
        <is>
          <t>U.S. state / Canadian provincial</t>
        </is>
      </c>
      <c r="B29" s="6" t="n">
        <v>30</v>
      </c>
      <c r="C29" s="6" t="n">
        <v>-12</v>
      </c>
      <c r="D29" s="6" t="n">
        <v>14</v>
      </c>
    </row>
    <row r="30">
      <c r="A30" s="4" t="inlineStr">
        <is>
          <t>Total deferred</t>
        </is>
      </c>
      <c r="B30" s="6" t="n">
        <v>83</v>
      </c>
      <c r="C30" s="6" t="n">
        <v>-40</v>
      </c>
      <c r="D30" s="6" t="n">
        <v>39</v>
      </c>
    </row>
    <row r="31">
      <c r="A31" s="4" t="inlineStr">
        <is>
          <t>Income tax expense (benefit)</t>
        </is>
      </c>
      <c r="B31" s="5" t="n">
        <v>46</v>
      </c>
      <c r="C31" s="5" t="n">
        <v>246</v>
      </c>
      <c r="D31" s="5" t="n">
        <v>2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Taxes, Schedule of Income Taxes Paid (Refunded), Net (Details) - USD ($) $ in Millions</t>
        </is>
      </c>
      <c r="B1" s="2" t="inlineStr">
        <is>
          <t>12 Months Ended</t>
        </is>
      </c>
    </row>
    <row r="2">
      <c r="B2" s="2" t="inlineStr">
        <is>
          <t>Dec. 31, 2020</t>
        </is>
      </c>
      <c r="C2" s="2" t="inlineStr">
        <is>
          <t>Dec. 31, 2019</t>
        </is>
      </c>
      <c r="E2" s="2" t="inlineStr">
        <is>
          <t>Dec. 31, 2018</t>
        </is>
      </c>
    </row>
    <row r="3">
      <c r="A3" s="3" t="inlineStr">
        <is>
          <t>Income Taxes Paid, Net</t>
        </is>
      </c>
    </row>
    <row r="4">
      <c r="A4" s="4" t="inlineStr">
        <is>
          <t>Income taxes paid (refunded), net</t>
        </is>
      </c>
      <c r="B4" s="5" t="n">
        <v>203</v>
      </c>
      <c r="C4" s="5" t="n">
        <v>-116</v>
      </c>
      <c r="E4" s="5" t="n">
        <v>1361</v>
      </c>
    </row>
    <row r="5">
      <c r="A5" s="4" t="inlineStr">
        <is>
          <t>U.S. [Member]</t>
        </is>
      </c>
    </row>
    <row r="6">
      <c r="A6" s="3" t="inlineStr">
        <is>
          <t>Income Taxes Paid, Net</t>
        </is>
      </c>
    </row>
    <row r="7">
      <c r="A7" s="4" t="inlineStr">
        <is>
          <t>Income taxes paid (refunded), net</t>
        </is>
      </c>
      <c r="B7" s="6" t="n">
        <v>130</v>
      </c>
      <c r="C7" s="6" t="n">
        <v>-298</v>
      </c>
      <c r="D7" s="4" t="inlineStr">
        <is>
          <t>[1]</t>
        </is>
      </c>
      <c r="E7" s="6" t="n">
        <v>1016</v>
      </c>
    </row>
    <row r="8">
      <c r="A8" s="4" t="inlineStr">
        <is>
          <t>U.S. [Member] | Internal Revenue Service (IRS) [Member]</t>
        </is>
      </c>
    </row>
    <row r="9">
      <c r="A9" s="3" t="inlineStr">
        <is>
          <t>Income Taxes Paid, Net</t>
        </is>
      </c>
    </row>
    <row r="10">
      <c r="A10" s="4" t="inlineStr">
        <is>
          <t>Refund received, including interest, associated with income tax audit</t>
        </is>
      </c>
      <c r="C10" s="6" t="n">
        <v>348</v>
      </c>
    </row>
    <row r="11">
      <c r="A11" s="4" t="inlineStr">
        <is>
          <t>International [Member]</t>
        </is>
      </c>
    </row>
    <row r="12">
      <c r="A12" s="3" t="inlineStr">
        <is>
          <t>Income Taxes Paid, Net</t>
        </is>
      </c>
    </row>
    <row r="13">
      <c r="A13" s="4" t="inlineStr">
        <is>
          <t>Income taxes paid (refunded), net</t>
        </is>
      </c>
      <c r="B13" s="5" t="n">
        <v>73</v>
      </c>
      <c r="C13" s="5" t="n">
        <v>182</v>
      </c>
      <c r="E13" s="5" t="n">
        <v>345</v>
      </c>
    </row>
    <row r="14"/>
    <row r="15">
      <c r="A15" s="4" t="inlineStr">
        <is>
          <t>[1]</t>
        </is>
      </c>
      <c r="B15" s="4" t="inlineStr">
        <is>
          <t>This amount includes a refund of $348 million, including interest, that we received related to the settlement of the combined audit of our U.S. federal income tax returns for 2010 and 2011. See “ Tax Returns Under Audit – U.S. Federal” on page 119.</t>
        </is>
      </c>
    </row>
  </sheetData>
  <mergeCells count="5">
    <mergeCell ref="A1:A2"/>
    <mergeCell ref="B1:E1"/>
    <mergeCell ref="C2:D2"/>
    <mergeCell ref="A14:E14"/>
    <mergeCell ref="B15:E1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31, 2020</t>
        </is>
      </c>
      <c r="C1" s="2" t="inlineStr">
        <is>
          <t>Dec. 31, 2019</t>
        </is>
      </c>
    </row>
    <row r="2">
      <c r="A2" s="3" t="inlineStr">
        <is>
          <t>Deferred income tax assets:</t>
        </is>
      </c>
    </row>
    <row r="3">
      <c r="A3" s="4" t="inlineStr">
        <is>
          <t>Tax credit carryforwards</t>
        </is>
      </c>
      <c r="B3" s="5" t="n">
        <v>681</v>
      </c>
      <c r="C3" s="5" t="n">
        <v>683</v>
      </c>
    </row>
    <row r="4">
      <c r="A4" s="4" t="inlineStr">
        <is>
          <t>Net operating losses (NOLs)</t>
        </is>
      </c>
      <c r="B4" s="6" t="n">
        <v>678</v>
      </c>
      <c r="C4" s="6" t="n">
        <v>582</v>
      </c>
    </row>
    <row r="5">
      <c r="A5" s="4" t="inlineStr">
        <is>
          <t>Inventories</t>
        </is>
      </c>
      <c r="B5" s="6" t="n">
        <v>70</v>
      </c>
      <c r="C5" s="6" t="n">
        <v>141</v>
      </c>
    </row>
    <row r="6">
      <c r="A6" s="4" t="inlineStr">
        <is>
          <t>Compensation and employee benefit liabilities</t>
        </is>
      </c>
      <c r="B6" s="6" t="n">
        <v>199</v>
      </c>
      <c r="C6" s="6" t="n">
        <v>213</v>
      </c>
    </row>
    <row r="7">
      <c r="A7" s="4" t="inlineStr">
        <is>
          <t>Environmental liabilities</t>
        </is>
      </c>
      <c r="B7" s="6" t="n">
        <v>64</v>
      </c>
      <c r="C7" s="6" t="n">
        <v>69</v>
      </c>
    </row>
    <row r="8">
      <c r="A8" s="4" t="inlineStr">
        <is>
          <t>Other</t>
        </is>
      </c>
      <c r="B8" s="6" t="n">
        <v>128</v>
      </c>
      <c r="C8" s="6" t="n">
        <v>156</v>
      </c>
    </row>
    <row r="9">
      <c r="A9" s="4" t="inlineStr">
        <is>
          <t>Total deferred income tax assets</t>
        </is>
      </c>
      <c r="B9" s="6" t="n">
        <v>1820</v>
      </c>
      <c r="C9" s="6" t="n">
        <v>1844</v>
      </c>
    </row>
    <row r="10">
      <c r="A10" s="4" t="inlineStr">
        <is>
          <t>Valuation allowance</t>
        </is>
      </c>
      <c r="B10" s="6" t="n">
        <v>-1223</v>
      </c>
      <c r="C10" s="6" t="n">
        <v>-1200</v>
      </c>
    </row>
    <row r="11">
      <c r="A11" s="4" t="inlineStr">
        <is>
          <t>Net deferred income tax assets</t>
        </is>
      </c>
      <c r="B11" s="6" t="n">
        <v>597</v>
      </c>
      <c r="C11" s="6" t="n">
        <v>644</v>
      </c>
    </row>
    <row r="12">
      <c r="A12" s="3" t="inlineStr">
        <is>
          <t>Deferred income tax liabilities:</t>
        </is>
      </c>
    </row>
    <row r="13">
      <c r="A13" s="4" t="inlineStr">
        <is>
          <t>Property, plant, and equipment</t>
        </is>
      </c>
      <c r="B13" s="6" t="n">
        <v>4895</v>
      </c>
      <c r="C13" s="6" t="n">
        <v>4924</v>
      </c>
    </row>
    <row r="14">
      <c r="A14" s="4" t="inlineStr">
        <is>
          <t>Deferred turnaround costs</t>
        </is>
      </c>
      <c r="B14" s="6" t="n">
        <v>302</v>
      </c>
      <c r="C14" s="6" t="n">
        <v>331</v>
      </c>
    </row>
    <row r="15">
      <c r="A15" s="4" t="inlineStr">
        <is>
          <t>Inventories</t>
        </is>
      </c>
      <c r="B15" s="6" t="n">
        <v>269</v>
      </c>
      <c r="C15" s="6" t="n">
        <v>217</v>
      </c>
    </row>
    <row r="16">
      <c r="A16" s="4" t="inlineStr">
        <is>
          <t>Investments</t>
        </is>
      </c>
      <c r="B16" s="6" t="n">
        <v>171</v>
      </c>
      <c r="C16" s="6" t="n">
        <v>122</v>
      </c>
    </row>
    <row r="17">
      <c r="A17" s="4" t="inlineStr">
        <is>
          <t>Other</t>
        </is>
      </c>
      <c r="B17" s="6" t="n">
        <v>235</v>
      </c>
      <c r="C17" s="6" t="n">
        <v>153</v>
      </c>
    </row>
    <row r="18">
      <c r="A18" s="4" t="inlineStr">
        <is>
          <t>Total deferred income tax liabilities</t>
        </is>
      </c>
      <c r="B18" s="6" t="n">
        <v>5872</v>
      </c>
      <c r="C18" s="6" t="n">
        <v>5747</v>
      </c>
    </row>
    <row r="19">
      <c r="A19" s="4" t="inlineStr">
        <is>
          <t>Net deferred income tax liabilities</t>
        </is>
      </c>
      <c r="B19" s="5" t="n">
        <v>5275</v>
      </c>
      <c r="C19" s="5" t="n">
        <v>51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come Taxes, Tax Credits and Loss Carryforwards (Details) $ in Millions</t>
        </is>
      </c>
      <c r="B1" s="2" t="inlineStr">
        <is>
          <t>Dec. 31, 2020USD ($)</t>
        </is>
      </c>
    </row>
    <row r="2">
      <c r="A2" s="4" t="inlineStr">
        <is>
          <t>U.S. State [Member]</t>
        </is>
      </c>
    </row>
    <row r="3">
      <c r="A3" s="3" t="inlineStr">
        <is>
          <t>Operating Loss Carryforwards</t>
        </is>
      </c>
    </row>
    <row r="4">
      <c r="A4" s="4" t="inlineStr">
        <is>
          <t>Income tax NOLs (gross amount), subject to expiration</t>
        </is>
      </c>
      <c r="B4" s="5" t="n">
        <v>12333</v>
      </c>
    </row>
    <row r="5">
      <c r="A5" s="4" t="inlineStr">
        <is>
          <t>Income tax NOLs (gross amount), unlimited</t>
        </is>
      </c>
      <c r="B5" s="6" t="n">
        <v>34</v>
      </c>
    </row>
    <row r="6">
      <c r="A6" s="4" t="inlineStr">
        <is>
          <t>U.S. State [Member] | U S State Income Tax Credits (Gross Amount) Limited [Member]</t>
        </is>
      </c>
    </row>
    <row r="7">
      <c r="A7" s="3" t="inlineStr">
        <is>
          <t>Operating Loss Carryforwards</t>
        </is>
      </c>
    </row>
    <row r="8">
      <c r="A8" s="4" t="inlineStr">
        <is>
          <t>Income tax credits</t>
        </is>
      </c>
      <c r="B8" s="6" t="n">
        <v>86</v>
      </c>
    </row>
    <row r="9">
      <c r="A9" s="4" t="inlineStr">
        <is>
          <t>U.S. State [Member] | U S State Income Tax Credits (Gross Amount) Unlimited [Member]</t>
        </is>
      </c>
    </row>
    <row r="10">
      <c r="A10" s="3" t="inlineStr">
        <is>
          <t>Operating Loss Carryforwards</t>
        </is>
      </c>
    </row>
    <row r="11">
      <c r="A11" s="4" t="inlineStr">
        <is>
          <t>Income tax credits</t>
        </is>
      </c>
      <c r="B11" s="6" t="n">
        <v>17</v>
      </c>
    </row>
    <row r="12">
      <c r="A12" s="4" t="inlineStr">
        <is>
          <t>International [Member]</t>
        </is>
      </c>
    </row>
    <row r="13">
      <c r="A13" s="3" t="inlineStr">
        <is>
          <t>Operating Loss Carryforwards</t>
        </is>
      </c>
    </row>
    <row r="14">
      <c r="A14" s="4" t="inlineStr">
        <is>
          <t>Income tax credits</t>
        </is>
      </c>
      <c r="B14" s="6" t="n">
        <v>598</v>
      </c>
    </row>
    <row r="15">
      <c r="A15" s="4" t="inlineStr">
        <is>
          <t>Income tax NOLs (gross amount), subject to expiration</t>
        </is>
      </c>
      <c r="B15" s="6" t="n">
        <v>20</v>
      </c>
    </row>
    <row r="16">
      <c r="A16" s="4" t="inlineStr">
        <is>
          <t>Income tax NOLs (gross amount), unlimited</t>
        </is>
      </c>
      <c r="B16" s="5" t="n">
        <v>1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 in Unrecognized Tax Benefits (Details) - USD ($) $ in Millions</t>
        </is>
      </c>
      <c r="B1" s="2" t="inlineStr">
        <is>
          <t>12 Months Ended</t>
        </is>
      </c>
    </row>
    <row r="2">
      <c r="B2" s="2" t="inlineStr">
        <is>
          <t>Dec. 31, 2020</t>
        </is>
      </c>
      <c r="C2" s="2" t="inlineStr">
        <is>
          <t>Dec. 31, 2019</t>
        </is>
      </c>
      <c r="D2" s="2" t="inlineStr">
        <is>
          <t>Dec. 31, 2018</t>
        </is>
      </c>
    </row>
    <row r="3">
      <c r="A3" s="3" t="inlineStr">
        <is>
          <t>Unrecognized Tax Benefits [Roll Forward]</t>
        </is>
      </c>
    </row>
    <row r="4">
      <c r="A4" s="4" t="inlineStr">
        <is>
          <t>Balance as of beginning of year</t>
        </is>
      </c>
      <c r="B4" s="5" t="n">
        <v>897</v>
      </c>
      <c r="C4" s="5" t="n">
        <v>970</v>
      </c>
      <c r="D4" s="5" t="n">
        <v>941</v>
      </c>
    </row>
    <row r="5">
      <c r="A5" s="4" t="inlineStr">
        <is>
          <t>Additions for tax positions related to the current year</t>
        </is>
      </c>
      <c r="B5" s="6" t="n">
        <v>5</v>
      </c>
      <c r="C5" s="6" t="n">
        <v>19</v>
      </c>
      <c r="D5" s="6" t="n">
        <v>23</v>
      </c>
    </row>
    <row r="6">
      <c r="A6" s="4" t="inlineStr">
        <is>
          <t>Additions for tax positions related to prior years</t>
        </is>
      </c>
      <c r="B6" s="6" t="n">
        <v>9</v>
      </c>
      <c r="C6" s="6" t="n">
        <v>30</v>
      </c>
      <c r="D6" s="6" t="n">
        <v>28</v>
      </c>
    </row>
    <row r="7">
      <c r="A7" s="4" t="inlineStr">
        <is>
          <t>Reductions for tax positions related to prior years</t>
        </is>
      </c>
      <c r="B7" s="6" t="n">
        <v>-20</v>
      </c>
      <c r="C7" s="6" t="n">
        <v>-101</v>
      </c>
      <c r="D7" s="6" t="n">
        <v>-19</v>
      </c>
    </row>
    <row r="8">
      <c r="A8" s="4" t="inlineStr">
        <is>
          <t>Reductions for tax positions related to the lapse of applicable statute of limitations</t>
        </is>
      </c>
      <c r="B8" s="6" t="n">
        <v>-44</v>
      </c>
      <c r="C8" s="6" t="n">
        <v>-14</v>
      </c>
      <c r="D8" s="6" t="n">
        <v>-1</v>
      </c>
    </row>
    <row r="9">
      <c r="A9" s="4" t="inlineStr">
        <is>
          <t>Settlements</t>
        </is>
      </c>
      <c r="B9" s="6" t="n">
        <v>0</v>
      </c>
      <c r="C9" s="6" t="n">
        <v>-7</v>
      </c>
      <c r="D9" s="6" t="n">
        <v>-2</v>
      </c>
    </row>
    <row r="10">
      <c r="A10" s="4" t="inlineStr">
        <is>
          <t>Balance as of end of year</t>
        </is>
      </c>
      <c r="B10" s="5" t="n">
        <v>847</v>
      </c>
      <c r="C10" s="5" t="n">
        <v>897</v>
      </c>
      <c r="D10" s="5" t="n">
        <v>97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Reconciliation of Unrecognized Tax Benefits (Details) - USD ($) $ in Millions</t>
        </is>
      </c>
      <c r="B1" s="2" t="inlineStr">
        <is>
          <t>Dec. 31, 2020</t>
        </is>
      </c>
      <c r="C1" s="2" t="inlineStr">
        <is>
          <t>Dec. 31, 2019</t>
        </is>
      </c>
      <c r="D1" s="2" t="inlineStr">
        <is>
          <t>Dec. 31, 2018</t>
        </is>
      </c>
      <c r="E1" s="2" t="inlineStr">
        <is>
          <t>Dec. 31, 2017</t>
        </is>
      </c>
    </row>
    <row r="2">
      <c r="A2" s="3" t="inlineStr">
        <is>
          <t>Unrecognized Tax Benefits</t>
        </is>
      </c>
    </row>
    <row r="3">
      <c r="A3" s="4" t="inlineStr">
        <is>
          <t>Unrecognized tax benefits</t>
        </is>
      </c>
      <c r="B3" s="5" t="n">
        <v>847</v>
      </c>
      <c r="C3" s="5" t="n">
        <v>897</v>
      </c>
      <c r="D3" s="5" t="n">
        <v>970</v>
      </c>
      <c r="E3" s="5" t="n">
        <v>941</v>
      </c>
    </row>
    <row r="4">
      <c r="A4" s="4" t="inlineStr">
        <is>
          <t>Tax refund claims not yet filed but that we intend to file</t>
        </is>
      </c>
      <c r="B4" s="6" t="n">
        <v>-26</v>
      </c>
      <c r="C4" s="6" t="n">
        <v>-29</v>
      </c>
    </row>
    <row r="5">
      <c r="A5" s="4" t="inlineStr">
        <is>
          <t>Interest and penalties</t>
        </is>
      </c>
      <c r="B5" s="6" t="n">
        <v>110</v>
      </c>
      <c r="C5" s="6" t="n">
        <v>100</v>
      </c>
    </row>
    <row r="6">
      <c r="A6" s="4" t="inlineStr">
        <is>
          <t>Liability for unrecognized tax benefits presented in our balance sheets</t>
        </is>
      </c>
      <c r="B6" s="5" t="n">
        <v>931</v>
      </c>
      <c r="C6" s="5" t="n">
        <v>96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Liability for Unrecognized Tax Benefits Presented in Balance Sheet (Details) - USD ($) $ in Millions</t>
        </is>
      </c>
      <c r="B1" s="2" t="inlineStr">
        <is>
          <t>Dec. 31, 2020</t>
        </is>
      </c>
      <c r="C1" s="2" t="inlineStr">
        <is>
          <t>Dec. 31, 2019</t>
        </is>
      </c>
    </row>
    <row r="2">
      <c r="A2" s="3" t="inlineStr">
        <is>
          <t>Amounts Recognized in Balance Sheets for Uncertain Tax Positions</t>
        </is>
      </c>
    </row>
    <row r="3">
      <c r="A3" s="4" t="inlineStr">
        <is>
          <t>Other long-term liabilities and Deferred tax liabilities</t>
        </is>
      </c>
      <c r="B3" s="5" t="n">
        <v>859</v>
      </c>
      <c r="C3" s="5" t="n">
        <v>954</v>
      </c>
    </row>
    <row r="4">
      <c r="A4" s="4" t="inlineStr">
        <is>
          <t>Liability for unrecognized tax benefits presented in our balance sheets</t>
        </is>
      </c>
      <c r="B4" s="6" t="n">
        <v>931</v>
      </c>
      <c r="C4" s="6" t="n">
        <v>968</v>
      </c>
    </row>
    <row r="5">
      <c r="A5" s="4" t="inlineStr">
        <is>
          <t>Income Taxes Payable [Member]</t>
        </is>
      </c>
    </row>
    <row r="6">
      <c r="A6" s="3" t="inlineStr">
        <is>
          <t>Amounts Recognized in Balance Sheets for Uncertain Tax Positions</t>
        </is>
      </c>
    </row>
    <row r="7">
      <c r="A7" s="4" t="inlineStr">
        <is>
          <t>Income taxes payable</t>
        </is>
      </c>
      <c r="B7" s="6" t="n">
        <v>59</v>
      </c>
      <c r="C7" s="6" t="n">
        <v>0</v>
      </c>
    </row>
    <row r="8">
      <c r="A8" s="4" t="inlineStr">
        <is>
          <t>Other Long-term Liabilities [Member]</t>
        </is>
      </c>
    </row>
    <row r="9">
      <c r="A9" s="3" t="inlineStr">
        <is>
          <t>Amounts Recognized in Balance Sheets for Uncertain Tax Positions</t>
        </is>
      </c>
    </row>
    <row r="10">
      <c r="A10" s="4" t="inlineStr">
        <is>
          <t>Other long-term liabilities and Deferred tax liabilities</t>
        </is>
      </c>
      <c r="B10" s="6" t="n">
        <v>859</v>
      </c>
      <c r="C10" s="6" t="n">
        <v>954</v>
      </c>
    </row>
    <row r="11">
      <c r="A11" s="4" t="inlineStr">
        <is>
          <t>Deferred Tax Liabilities[Member]</t>
        </is>
      </c>
    </row>
    <row r="12">
      <c r="A12" s="3" t="inlineStr">
        <is>
          <t>Amounts Recognized in Balance Sheets for Uncertain Tax Positions</t>
        </is>
      </c>
    </row>
    <row r="13">
      <c r="A13" s="4" t="inlineStr">
        <is>
          <t>Other long-term liabilities and Deferred tax liabilities</t>
        </is>
      </c>
      <c r="B13" s="5" t="n">
        <v>13</v>
      </c>
      <c r="C13" s="5" t="n">
        <v>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Narrative (Details) - USD ($) $ in Millions</t>
        </is>
      </c>
      <c r="C1" s="2" t="inlineStr">
        <is>
          <t>12 Months Ended</t>
        </is>
      </c>
    </row>
    <row r="2">
      <c r="C2" s="2" t="inlineStr">
        <is>
          <t>Dec. 31, 2020</t>
        </is>
      </c>
      <c r="D2" s="2" t="inlineStr">
        <is>
          <t>Dec. 31, 2019</t>
        </is>
      </c>
    </row>
    <row r="3">
      <c r="A3" s="3" t="inlineStr">
        <is>
          <t>Income Tax Narrative (Textual)</t>
        </is>
      </c>
    </row>
    <row r="4">
      <c r="A4" s="4" t="inlineStr">
        <is>
          <t>Increase in valuation allowance</t>
        </is>
      </c>
      <c r="C4" s="5" t="n">
        <v>23</v>
      </c>
    </row>
    <row r="5">
      <c r="A5" s="4" t="inlineStr">
        <is>
          <t>Cumulative undistributed earnings of international subsidiaries</t>
        </is>
      </c>
      <c r="C5" s="6" t="n">
        <v>3200</v>
      </c>
    </row>
    <row r="6">
      <c r="A6" s="4" t="inlineStr">
        <is>
          <t>Liability for unrecognized tax benefits due to uncertainties with respect to sustaining refund claims</t>
        </is>
      </c>
      <c r="C6" s="6" t="n">
        <v>859</v>
      </c>
      <c r="D6" s="5" t="n">
        <v>954</v>
      </c>
    </row>
    <row r="7">
      <c r="A7" s="4" t="inlineStr">
        <is>
          <t>Tax refund receivable recorded in connection with refund claims</t>
        </is>
      </c>
      <c r="C7" s="6" t="n">
        <v>589</v>
      </c>
      <c r="D7" s="6" t="n">
        <v>525</v>
      </c>
    </row>
    <row r="8">
      <c r="A8" s="4" t="inlineStr">
        <is>
          <t>Unrecognized tax benefits if recognized that would reduce the effective tax rate</t>
        </is>
      </c>
      <c r="C8" s="6" t="n">
        <v>729</v>
      </c>
      <c r="D8" s="6" t="n">
        <v>762</v>
      </c>
    </row>
    <row r="9">
      <c r="A9" s="4" t="inlineStr">
        <is>
          <t>Income tax benefit, tax NOL carryback provided for under CARES Act</t>
        </is>
      </c>
      <c r="B9" s="4" t="inlineStr">
        <is>
          <t>[1]</t>
        </is>
      </c>
      <c r="C9" s="6" t="n">
        <v>360</v>
      </c>
    </row>
    <row r="10">
      <c r="A10" s="4" t="inlineStr">
        <is>
          <t>U.S. [Member]</t>
        </is>
      </c>
    </row>
    <row r="11">
      <c r="A11" s="3" t="inlineStr">
        <is>
          <t>Income Tax Narrative (Textual)</t>
        </is>
      </c>
    </row>
    <row r="12">
      <c r="A12" s="4" t="inlineStr">
        <is>
          <t>Income tax benefit, tax NOL carryback provided for under CARES Act</t>
        </is>
      </c>
      <c r="B12" s="4" t="inlineStr">
        <is>
          <t>[1]</t>
        </is>
      </c>
      <c r="C12" s="6" t="n">
        <v>360</v>
      </c>
    </row>
    <row r="13">
      <c r="A13" s="4" t="inlineStr">
        <is>
          <t>U.S. [Member] | Internal Revenue Service (IRS) [Member]</t>
        </is>
      </c>
    </row>
    <row r="14">
      <c r="A14" s="3" t="inlineStr">
        <is>
          <t>Income Tax Narrative (Textual)</t>
        </is>
      </c>
    </row>
    <row r="15">
      <c r="A15" s="4" t="inlineStr">
        <is>
          <t>Refund received, including interest, associated with income tax audit</t>
        </is>
      </c>
      <c r="D15" s="6" t="n">
        <v>348</v>
      </c>
    </row>
    <row r="16">
      <c r="A16" s="4" t="inlineStr">
        <is>
          <t>Tax Year 2005 through Tax Year 2009 [Member]</t>
        </is>
      </c>
    </row>
    <row r="17">
      <c r="A17" s="3" t="inlineStr">
        <is>
          <t>Income Tax Narrative (Textual)</t>
        </is>
      </c>
    </row>
    <row r="18">
      <c r="A18" s="4" t="inlineStr">
        <is>
          <t>Tax refund receivable recorded in connection with refund claims</t>
        </is>
      </c>
      <c r="C18" s="6" t="n">
        <v>525</v>
      </c>
    </row>
    <row r="19">
      <c r="A19" s="4" t="inlineStr">
        <is>
          <t>Other Long-term Liabilities [Member]</t>
        </is>
      </c>
    </row>
    <row r="20">
      <c r="A20" s="3" t="inlineStr">
        <is>
          <t>Income Tax Narrative (Textual)</t>
        </is>
      </c>
    </row>
    <row r="21">
      <c r="A21" s="4" t="inlineStr">
        <is>
          <t>Liability for unrecognized tax benefits due to uncertainties with respect to sustaining refund claims</t>
        </is>
      </c>
      <c r="C21" s="6" t="n">
        <v>859</v>
      </c>
      <c r="D21" s="5" t="n">
        <v>954</v>
      </c>
    </row>
    <row r="22">
      <c r="A22" s="4" t="inlineStr">
        <is>
          <t>Other Long-term Liabilities [Member] | Tax Year 2005 through Tax Year 2009 [Member]</t>
        </is>
      </c>
    </row>
    <row r="23">
      <c r="A23" s="3" t="inlineStr">
        <is>
          <t>Income Tax Narrative (Textual)</t>
        </is>
      </c>
    </row>
    <row r="24">
      <c r="A24" s="4" t="inlineStr">
        <is>
          <t>Liability for unrecognized tax benefits due to uncertainties with respect to sustaining refund claims</t>
        </is>
      </c>
      <c r="C24" s="5" t="n">
        <v>525</v>
      </c>
    </row>
    <row r="25"/>
    <row r="26">
      <c r="A26" s="4" t="inlineStr">
        <is>
          <t>[1]</t>
        </is>
      </c>
      <c r="B26" s="4" t="inlineStr">
        <is>
          <t>See “ CARES Act ” on page 119 for a discussion of significant changes in tax law in the U.S that were enacted in 2020.</t>
        </is>
      </c>
    </row>
  </sheetData>
  <mergeCells count="3">
    <mergeCell ref="A1:B2"/>
    <mergeCell ref="A25:C25"/>
    <mergeCell ref="B26:C2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Loss) Per Common Share (Details) - USD ($) $ / shares in Units, shares in Millions, $ in Millions</t>
        </is>
      </c>
      <c r="B1" s="2" t="inlineStr">
        <is>
          <t>3 Months Ended</t>
        </is>
      </c>
      <c r="N1" s="2" t="inlineStr">
        <is>
          <t>12 Months Ended</t>
        </is>
      </c>
    </row>
    <row r="2">
      <c r="B2" s="2" t="inlineStr">
        <is>
          <t>Dec. 31, 2020</t>
        </is>
      </c>
      <c r="C2" s="2" t="inlineStr">
        <is>
          <t>[1]</t>
        </is>
      </c>
      <c r="D2" s="2" t="inlineStr">
        <is>
          <t>Sep. 30, 2020</t>
        </is>
      </c>
      <c r="E2" s="2" t="inlineStr">
        <is>
          <t>[1],[2]</t>
        </is>
      </c>
      <c r="F2" s="2" t="inlineStr">
        <is>
          <t>Jun. 30, 2020</t>
        </is>
      </c>
      <c r="G2" s="2" t="inlineStr">
        <is>
          <t>[2]</t>
        </is>
      </c>
      <c r="H2" s="2" t="inlineStr">
        <is>
          <t>Mar. 31, 2020</t>
        </is>
      </c>
      <c r="I2" s="2" t="inlineStr">
        <is>
          <t>[2]</t>
        </is>
      </c>
      <c r="J2" s="2" t="inlineStr">
        <is>
          <t>Dec. 31, 2019</t>
        </is>
      </c>
      <c r="K2" s="2" t="inlineStr">
        <is>
          <t>Sep. 30, 2019</t>
        </is>
      </c>
      <c r="L2" s="2" t="inlineStr">
        <is>
          <t>Jun. 30, 2019</t>
        </is>
      </c>
      <c r="M2" s="2" t="inlineStr">
        <is>
          <t>Mar. 31, 2019</t>
        </is>
      </c>
      <c r="N2" s="2" t="inlineStr">
        <is>
          <t>Dec. 31, 2020</t>
        </is>
      </c>
      <c r="O2" s="2" t="inlineStr">
        <is>
          <t>Dec. 31, 2019</t>
        </is>
      </c>
      <c r="P2" s="2" t="inlineStr">
        <is>
          <t>Dec. 31, 2018</t>
        </is>
      </c>
    </row>
    <row r="3">
      <c r="A3" s="3" t="inlineStr">
        <is>
          <t>Earnings (loss) per common share</t>
        </is>
      </c>
    </row>
    <row r="4">
      <c r="A4" s="4" t="inlineStr">
        <is>
          <t>Net income (loss) attributable to Valero stockholders</t>
        </is>
      </c>
      <c r="B4" s="5" t="n">
        <v>-359</v>
      </c>
      <c r="D4" s="5" t="n">
        <v>-464</v>
      </c>
      <c r="F4" s="5" t="n">
        <v>1253</v>
      </c>
      <c r="H4" s="5" t="n">
        <v>-1851</v>
      </c>
      <c r="J4" s="5" t="n">
        <v>1060</v>
      </c>
      <c r="K4" s="5" t="n">
        <v>609</v>
      </c>
      <c r="L4" s="5" t="n">
        <v>612</v>
      </c>
      <c r="M4" s="5" t="n">
        <v>141</v>
      </c>
      <c r="N4" s="5" t="n">
        <v>-1421</v>
      </c>
      <c r="O4" s="5" t="n">
        <v>2422</v>
      </c>
      <c r="P4" s="5" t="n">
        <v>3122</v>
      </c>
    </row>
    <row r="5">
      <c r="A5" s="4" t="inlineStr">
        <is>
          <t>Less: Income allocated to participating securities</t>
        </is>
      </c>
      <c r="N5" s="6" t="n">
        <v>5</v>
      </c>
      <c r="O5" s="6" t="n">
        <v>7</v>
      </c>
      <c r="P5" s="6" t="n">
        <v>9</v>
      </c>
    </row>
    <row r="6">
      <c r="A6" s="4" t="inlineStr">
        <is>
          <t>Net income (loss) available to common shareholders</t>
        </is>
      </c>
      <c r="N6" s="5" t="n">
        <v>-1426</v>
      </c>
      <c r="O6" s="5" t="n">
        <v>2415</v>
      </c>
      <c r="P6" s="5" t="n">
        <v>3113</v>
      </c>
    </row>
    <row r="7">
      <c r="A7" s="4" t="inlineStr">
        <is>
          <t>Weighted-average common shares outstanding (shares)</t>
        </is>
      </c>
      <c r="N7" s="6" t="n">
        <v>407</v>
      </c>
      <c r="O7" s="6" t="n">
        <v>413</v>
      </c>
      <c r="P7" s="6" t="n">
        <v>426</v>
      </c>
    </row>
    <row r="8">
      <c r="A8" s="4" t="inlineStr">
        <is>
          <t>Earnings (loss) per common share (in usd per share)</t>
        </is>
      </c>
      <c r="B8" s="7" t="n">
        <v>-0.88</v>
      </c>
      <c r="D8" s="7" t="n">
        <v>-1.14</v>
      </c>
      <c r="F8" s="7" t="n">
        <v>3.07</v>
      </c>
      <c r="H8" s="7" t="n">
        <v>-4.54</v>
      </c>
      <c r="J8" s="7" t="n">
        <v>2.58</v>
      </c>
      <c r="K8" s="7" t="n">
        <v>1.48</v>
      </c>
      <c r="L8" s="7" t="n">
        <v>1.47</v>
      </c>
      <c r="M8" s="7" t="n">
        <v>0.34</v>
      </c>
      <c r="N8" s="7" t="n">
        <v>-3.5</v>
      </c>
      <c r="O8" s="7" t="n">
        <v>5.84</v>
      </c>
      <c r="P8" s="7" t="n">
        <v>7.3</v>
      </c>
    </row>
    <row r="9">
      <c r="A9" s="3" t="inlineStr">
        <is>
          <t>Earnings (loss) per common share – assuming dilution</t>
        </is>
      </c>
    </row>
    <row r="10">
      <c r="A10" s="4" t="inlineStr">
        <is>
          <t>Net income (loss) attributable to Valero stockholders</t>
        </is>
      </c>
      <c r="B10" s="5" t="n">
        <v>-359</v>
      </c>
      <c r="D10" s="5" t="n">
        <v>-464</v>
      </c>
      <c r="F10" s="5" t="n">
        <v>1253</v>
      </c>
      <c r="H10" s="5" t="n">
        <v>-1851</v>
      </c>
      <c r="J10" s="5" t="n">
        <v>1060</v>
      </c>
      <c r="K10" s="5" t="n">
        <v>609</v>
      </c>
      <c r="L10" s="5" t="n">
        <v>612</v>
      </c>
      <c r="M10" s="5" t="n">
        <v>141</v>
      </c>
      <c r="N10" s="5" t="n">
        <v>-1421</v>
      </c>
      <c r="O10" s="5" t="n">
        <v>2422</v>
      </c>
      <c r="P10" s="5" t="n">
        <v>3122</v>
      </c>
    </row>
    <row r="11">
      <c r="A11" s="4" t="inlineStr">
        <is>
          <t>Less: Income allocated to participating securities</t>
        </is>
      </c>
      <c r="N11" s="6" t="n">
        <v>5</v>
      </c>
      <c r="O11" s="6" t="n">
        <v>7</v>
      </c>
      <c r="P11" s="6" t="n">
        <v>9</v>
      </c>
    </row>
    <row r="12">
      <c r="A12" s="4" t="inlineStr">
        <is>
          <t>Net income (loss) available to common shareholders</t>
        </is>
      </c>
      <c r="N12" s="5" t="n">
        <v>-1426</v>
      </c>
      <c r="O12" s="5" t="n">
        <v>2415</v>
      </c>
      <c r="P12" s="5" t="n">
        <v>3113</v>
      </c>
    </row>
    <row r="13">
      <c r="A13" s="4" t="inlineStr">
        <is>
          <t>Weighted-average common shares outstanding (shares)</t>
        </is>
      </c>
      <c r="N13" s="6" t="n">
        <v>407</v>
      </c>
      <c r="O13" s="6" t="n">
        <v>413</v>
      </c>
      <c r="P13" s="6" t="n">
        <v>426</v>
      </c>
    </row>
    <row r="14">
      <c r="A14" s="4" t="inlineStr">
        <is>
          <t>Effect of dilutive securities (shares)</t>
        </is>
      </c>
      <c r="N14" s="6" t="n">
        <v>0</v>
      </c>
      <c r="O14" s="6" t="n">
        <v>1</v>
      </c>
      <c r="P14" s="6" t="n">
        <v>2</v>
      </c>
    </row>
    <row r="15">
      <c r="A15" s="4" t="inlineStr">
        <is>
          <t>Weighted-average common shares outstanding – assuming dilution (shares)</t>
        </is>
      </c>
      <c r="N15" s="6" t="n">
        <v>407</v>
      </c>
      <c r="O15" s="6" t="n">
        <v>414</v>
      </c>
      <c r="P15" s="6" t="n">
        <v>428</v>
      </c>
    </row>
    <row r="16">
      <c r="A16" s="4" t="inlineStr">
        <is>
          <t>Earnings per common share – assuming dilution (in usd per share)</t>
        </is>
      </c>
      <c r="B16" s="7" t="n">
        <v>-0.88</v>
      </c>
      <c r="D16" s="7" t="n">
        <v>-1.14</v>
      </c>
      <c r="F16" s="7" t="n">
        <v>3.07</v>
      </c>
      <c r="H16" s="7" t="n">
        <v>-4.54</v>
      </c>
      <c r="J16" s="7" t="n">
        <v>2.58</v>
      </c>
      <c r="K16" s="7" t="n">
        <v>1.48</v>
      </c>
      <c r="L16" s="7" t="n">
        <v>1.47</v>
      </c>
      <c r="M16" s="7" t="n">
        <v>0.34</v>
      </c>
      <c r="N16" s="7" t="n">
        <v>-3.5</v>
      </c>
      <c r="O16" s="7" t="n">
        <v>5.84</v>
      </c>
      <c r="P16" s="7" t="n">
        <v>7.29</v>
      </c>
    </row>
    <row r="17"/>
    <row r="18">
      <c r="A18" s="4" t="inlineStr">
        <is>
          <t>[1]</t>
        </is>
      </c>
      <c r="B18" s="4" t="inlineStr">
        <is>
          <t>We recorded a charge of $326 million in September 2020 due to the expected liquidation of LIFO inventory layers as described in Note 5. We recognized a benefit of $102 million in December 2020 to adjust the $326 million estimate to the $224 million actual charge for the year ended December 31, 2020.</t>
        </is>
      </c>
    </row>
    <row r="19">
      <c r="A19" s="4" t="inlineStr">
        <is>
          <t>[2]</t>
        </is>
      </c>
      <c r="B19" s="4" t="inlineStr">
        <is>
          <t>The market value of our inventories accounted for under the LIFO method fell below their historical cost on an aggregate basis as of March 31, 2020. As a result, we recorded an LCM inventory valuation adjustment of $2.5 billion in March 2020 as described in Note 5. The market value of our LIFO inventories improved due to the subsequent recovery in market prices, which resulted in a reversal of $2.2 billion in the quarter ended June 30, 2020 and the remaining amount in the quarter ended September 30, 2020.</t>
        </is>
      </c>
    </row>
  </sheetData>
  <mergeCells count="62">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A17:P17"/>
    <mergeCell ref="B18:P18"/>
    <mergeCell ref="B19:P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5:42:43Z</dcterms:created>
  <dcterms:modified xmlns:dcterms="http://purl.org/dc/terms/" xmlns:xsi="http://www.w3.org/2001/XMLSchema-instance" xsi:type="dcterms:W3CDTF">2021-02-23T15:42:43Z</dcterms:modified>
</cp:coreProperties>
</file>